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vestments and Fair Value Inst" sheetId="12" state="visible" r:id="rId12"/>
    <sheet xmlns:r="http://schemas.openxmlformats.org/officeDocument/2006/relationships" name="Note Receivable" sheetId="13" state="visible" r:id="rId13"/>
    <sheet xmlns:r="http://schemas.openxmlformats.org/officeDocument/2006/relationships" name="Consolidated Joint Venture" sheetId="14" state="visible" r:id="rId14"/>
    <sheet xmlns:r="http://schemas.openxmlformats.org/officeDocument/2006/relationships" name="Accounts Payable and Accrued Ex" sheetId="15" state="visible" r:id="rId15"/>
    <sheet xmlns:r="http://schemas.openxmlformats.org/officeDocument/2006/relationships" name="Collaborative Arrangements" sheetId="16" state="visible" r:id="rId16"/>
    <sheet xmlns:r="http://schemas.openxmlformats.org/officeDocument/2006/relationships" name="Leases" sheetId="17" state="visible" r:id="rId17"/>
    <sheet xmlns:r="http://schemas.openxmlformats.org/officeDocument/2006/relationships" name="Equity Financing" sheetId="18" state="visible" r:id="rId18"/>
    <sheet xmlns:r="http://schemas.openxmlformats.org/officeDocument/2006/relationships" name="Warrants and Options" sheetId="19" state="visible" r:id="rId19"/>
    <sheet xmlns:r="http://schemas.openxmlformats.org/officeDocument/2006/relationships" name="Stock-Based Compensation and Em"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Retirement Benefits" sheetId="23" state="visible" r:id="rId23"/>
    <sheet xmlns:r="http://schemas.openxmlformats.org/officeDocument/2006/relationships" name="Segment and Geographic Informat" sheetId="24" state="visible" r:id="rId24"/>
    <sheet xmlns:r="http://schemas.openxmlformats.org/officeDocument/2006/relationships" name="Net Loss per Share"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escription of Business and B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vestments and Fair Value In_2" sheetId="33" state="visible" r:id="rId33"/>
    <sheet xmlns:r="http://schemas.openxmlformats.org/officeDocument/2006/relationships" name="Accounts Payable and Accrued _2" sheetId="34" state="visible" r:id="rId34"/>
    <sheet xmlns:r="http://schemas.openxmlformats.org/officeDocument/2006/relationships" name="Leases (Tables)" sheetId="35" state="visible" r:id="rId35"/>
    <sheet xmlns:r="http://schemas.openxmlformats.org/officeDocument/2006/relationships" name="Warrants and Options (Tables)" sheetId="36" state="visible" r:id="rId36"/>
    <sheet xmlns:r="http://schemas.openxmlformats.org/officeDocument/2006/relationships" name="Stock-Based Compensation and _2" sheetId="37" state="visible" r:id="rId37"/>
    <sheet xmlns:r="http://schemas.openxmlformats.org/officeDocument/2006/relationships" name="Income Taxes (Tables)" sheetId="38" state="visible" r:id="rId38"/>
    <sheet xmlns:r="http://schemas.openxmlformats.org/officeDocument/2006/relationships" name="Segment and Geographic Inform_2" sheetId="39" state="visible" r:id="rId39"/>
    <sheet xmlns:r="http://schemas.openxmlformats.org/officeDocument/2006/relationships" name="Net Loss per Share (Tables)" sheetId="40" state="visible" r:id="rId40"/>
    <sheet xmlns:r="http://schemas.openxmlformats.org/officeDocument/2006/relationships" name="Description of Business and B_3" sheetId="41" state="visible" r:id="rId41"/>
    <sheet xmlns:r="http://schemas.openxmlformats.org/officeDocument/2006/relationships" name="Description of Business and B_4" sheetId="42" state="visible" r:id="rId42"/>
    <sheet xmlns:r="http://schemas.openxmlformats.org/officeDocument/2006/relationships" name="Description of Business and B_5" sheetId="43" state="visible" r:id="rId43"/>
    <sheet xmlns:r="http://schemas.openxmlformats.org/officeDocument/2006/relationships" name="Description of Business and B_6"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cent Accounting Pronounceme_2" sheetId="49" state="visible" r:id="rId49"/>
    <sheet xmlns:r="http://schemas.openxmlformats.org/officeDocument/2006/relationships" name="Inventory - Additional Informat" sheetId="50" state="visible" r:id="rId50"/>
    <sheet xmlns:r="http://schemas.openxmlformats.org/officeDocument/2006/relationships" name="Inventory - Summary of Inventor"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Investments and Fair Value In_3" sheetId="54" state="visible" r:id="rId54"/>
    <sheet xmlns:r="http://schemas.openxmlformats.org/officeDocument/2006/relationships" name="Investments and Fair Value In_4" sheetId="55" state="visible" r:id="rId55"/>
    <sheet xmlns:r="http://schemas.openxmlformats.org/officeDocument/2006/relationships" name="Investments and Fair Value In_5" sheetId="56" state="visible" r:id="rId56"/>
    <sheet xmlns:r="http://schemas.openxmlformats.org/officeDocument/2006/relationships" name="Investments and Fair Value In_6" sheetId="57" state="visible" r:id="rId57"/>
    <sheet xmlns:r="http://schemas.openxmlformats.org/officeDocument/2006/relationships" name="Investments and Fair Value In_7" sheetId="58" state="visible" r:id="rId58"/>
    <sheet xmlns:r="http://schemas.openxmlformats.org/officeDocument/2006/relationships" name="Note Receivable - Additional In" sheetId="59" state="visible" r:id="rId59"/>
    <sheet xmlns:r="http://schemas.openxmlformats.org/officeDocument/2006/relationships" name="Consolidated Joint Venture - Ad" sheetId="60" state="visible" r:id="rId60"/>
    <sheet xmlns:r="http://schemas.openxmlformats.org/officeDocument/2006/relationships" name="Accounts Payable and Accrued _3" sheetId="61" state="visible" r:id="rId61"/>
    <sheet xmlns:r="http://schemas.openxmlformats.org/officeDocument/2006/relationships" name="Collaborative Arrangements - Ad" sheetId="62" state="visible" r:id="rId62"/>
    <sheet xmlns:r="http://schemas.openxmlformats.org/officeDocument/2006/relationships" name="Leases - Additional Information" sheetId="63" state="visible" r:id="rId63"/>
    <sheet xmlns:r="http://schemas.openxmlformats.org/officeDocument/2006/relationships" name="Leases - Schedule of Leases (De" sheetId="64" state="visible" r:id="rId64"/>
    <sheet xmlns:r="http://schemas.openxmlformats.org/officeDocument/2006/relationships" name="Leases - Schedule of Maturities" sheetId="65" state="visible" r:id="rId65"/>
    <sheet xmlns:r="http://schemas.openxmlformats.org/officeDocument/2006/relationships" name="Equity Financing - Additional I" sheetId="66" state="visible" r:id="rId66"/>
    <sheet xmlns:r="http://schemas.openxmlformats.org/officeDocument/2006/relationships" name="Warrants and Options - Summary " sheetId="67" state="visible" r:id="rId67"/>
    <sheet xmlns:r="http://schemas.openxmlformats.org/officeDocument/2006/relationships" name="Warrants and Options - Summar_2" sheetId="68" state="visible" r:id="rId68"/>
    <sheet xmlns:r="http://schemas.openxmlformats.org/officeDocument/2006/relationships" name="Stock-Based Compensation and _3" sheetId="69" state="visible" r:id="rId69"/>
    <sheet xmlns:r="http://schemas.openxmlformats.org/officeDocument/2006/relationships" name="Stock-Based Compensation and _4" sheetId="70" state="visible" r:id="rId70"/>
    <sheet xmlns:r="http://schemas.openxmlformats.org/officeDocument/2006/relationships" name="Stock-Based Compensation and _5" sheetId="71" state="visible" r:id="rId71"/>
    <sheet xmlns:r="http://schemas.openxmlformats.org/officeDocument/2006/relationships" name="Income Taxes - Components of Lo" sheetId="72" state="visible" r:id="rId72"/>
    <sheet xmlns:r="http://schemas.openxmlformats.org/officeDocument/2006/relationships" name="Income Taxes - Additional Infor" sheetId="73" state="visible" r:id="rId73"/>
    <sheet xmlns:r="http://schemas.openxmlformats.org/officeDocument/2006/relationships" name="Income Taxes - Schedule of Inco" sheetId="74" state="visible" r:id="rId74"/>
    <sheet xmlns:r="http://schemas.openxmlformats.org/officeDocument/2006/relationships" name="Income Taxes - Reconciliation o" sheetId="75" state="visible" r:id="rId75"/>
    <sheet xmlns:r="http://schemas.openxmlformats.org/officeDocument/2006/relationships" name="Income Taxes - Summary of Compa" sheetId="76" state="visible" r:id="rId76"/>
    <sheet xmlns:r="http://schemas.openxmlformats.org/officeDocument/2006/relationships" name="Income Taxes - Schedule of Unre" sheetId="77" state="visible" r:id="rId77"/>
    <sheet xmlns:r="http://schemas.openxmlformats.org/officeDocument/2006/relationships" name="Commitments and Contingencies -" sheetId="78" state="visible" r:id="rId78"/>
    <sheet xmlns:r="http://schemas.openxmlformats.org/officeDocument/2006/relationships" name="Retirement Benefits - Additiona"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 xmlns:r="http://schemas.openxmlformats.org/officeDocument/2006/relationships" name="Net Loss per Share - Summary of" sheetId="82" state="visible" r:id="rId82"/>
    <sheet xmlns:r="http://schemas.openxmlformats.org/officeDocument/2006/relationships" name="Related-Party Transactions - Ad"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Document Type</t>
        </is>
      </c>
      <c r="B4" s="4" t="inlineStr">
        <is>
          <t>S-4</t>
        </is>
      </c>
    </row>
    <row r="5">
      <c r="A5" s="4" t="inlineStr">
        <is>
          <t>Amendment Flag</t>
        </is>
      </c>
      <c r="B5" s="4" t="inlineStr">
        <is>
          <t>false</t>
        </is>
      </c>
    </row>
    <row r="6">
      <c r="A6" s="4" t="inlineStr">
        <is>
          <t>Registrant Name</t>
        </is>
      </c>
      <c r="B6" s="4" t="inlineStr">
        <is>
          <t>Arcadia Biosciences, Inc.</t>
        </is>
      </c>
    </row>
    <row r="7">
      <c r="A7" s="4" t="inlineStr">
        <is>
          <t>Central Index Key</t>
        </is>
      </c>
      <c r="B7" s="4" t="inlineStr">
        <is>
          <t>0001469443</t>
        </is>
      </c>
    </row>
    <row r="8">
      <c r="A8" s="4" t="inlineStr">
        <is>
          <t>Entity Primary SIC Number</t>
        </is>
      </c>
      <c r="B8" s="4" t="inlineStr">
        <is>
          <t>2870</t>
        </is>
      </c>
    </row>
    <row r="9">
      <c r="A9" s="4" t="inlineStr">
        <is>
          <t>Entity Filer Category</t>
        </is>
      </c>
      <c r="B9" s="4" t="inlineStr">
        <is>
          <t>Non-accelerated Filer</t>
        </is>
      </c>
    </row>
    <row r="10">
      <c r="A10" s="4" t="inlineStr">
        <is>
          <t>Entity Emerging Growth Company</t>
        </is>
      </c>
      <c r="B10" s="4" t="inlineStr">
        <is>
          <t>false</t>
        </is>
      </c>
    </row>
    <row r="11">
      <c r="A11" s="4" t="inlineStr">
        <is>
          <t>Entity Small Business</t>
        </is>
      </c>
      <c r="B11" s="4" t="inlineStr">
        <is>
          <t>true</t>
        </is>
      </c>
    </row>
    <row r="12">
      <c r="A12" s="4" t="inlineStr">
        <is>
          <t>Entity Tax Identification Number</t>
        </is>
      </c>
      <c r="B12" s="4" t="inlineStr">
        <is>
          <t>81-0571538</t>
        </is>
      </c>
    </row>
    <row r="13">
      <c r="A13" s="4" t="inlineStr">
        <is>
          <t>Entity Address, Address Line One</t>
        </is>
      </c>
      <c r="B13" s="4" t="inlineStr">
        <is>
          <t>5950 Sherry Lane</t>
        </is>
      </c>
    </row>
    <row r="14">
      <c r="A14" s="4" t="inlineStr">
        <is>
          <t>Entity Address, Address Line Two</t>
        </is>
      </c>
      <c r="B14" s="4" t="inlineStr">
        <is>
          <t>Suite 215</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25</t>
        </is>
      </c>
    </row>
    <row r="18">
      <c r="A18" s="4" t="inlineStr">
        <is>
          <t>City Area Code</t>
        </is>
      </c>
      <c r="B18" s="4" t="inlineStr">
        <is>
          <t>(214)</t>
        </is>
      </c>
    </row>
    <row r="19">
      <c r="A19" s="4" t="inlineStr">
        <is>
          <t>Local Phone Number</t>
        </is>
      </c>
      <c r="B19" s="4" t="inlineStr">
        <is>
          <t>974-8921</t>
        </is>
      </c>
    </row>
    <row r="20">
      <c r="A20" s="4" t="inlineStr">
        <is>
          <t>Entity Incorporation, State or Country Code</t>
        </is>
      </c>
      <c r="B20" s="4" t="inlineStr">
        <is>
          <t>DE</t>
        </is>
      </c>
    </row>
    <row r="21">
      <c r="A21" s="4" t="inlineStr">
        <is>
          <t>Business Contact</t>
        </is>
      </c>
      <c r="B21" s="4" t="inlineStr">
        <is>
          <t xml:space="preserve"> </t>
        </is>
      </c>
    </row>
    <row r="22">
      <c r="A22" s="3" t="inlineStr">
        <is>
          <t>Document Information [Line Items]</t>
        </is>
      </c>
      <c r="B22" s="4" t="inlineStr">
        <is>
          <t xml:space="preserve"> </t>
        </is>
      </c>
    </row>
    <row r="23">
      <c r="A23" s="4" t="inlineStr">
        <is>
          <t>Contact Personnel Name</t>
        </is>
      </c>
      <c r="B23" s="4" t="inlineStr">
        <is>
          <t>Thomas J. Schaefer</t>
        </is>
      </c>
    </row>
    <row r="24">
      <c r="A24" s="4" t="inlineStr">
        <is>
          <t>Entity Address, Address Line One</t>
        </is>
      </c>
      <c r="B24" s="4" t="inlineStr">
        <is>
          <t>5950 Sherry Lane</t>
        </is>
      </c>
    </row>
    <row r="25">
      <c r="A25" s="4" t="inlineStr">
        <is>
          <t>Entity Address, Address Line Two</t>
        </is>
      </c>
      <c r="B25" s="4" t="inlineStr">
        <is>
          <t>Suite 215</t>
        </is>
      </c>
    </row>
    <row r="26">
      <c r="A26" s="4" t="inlineStr">
        <is>
          <t>Entity Address, City or Town</t>
        </is>
      </c>
      <c r="B26" s="4" t="inlineStr">
        <is>
          <t>Dallas</t>
        </is>
      </c>
    </row>
    <row r="27">
      <c r="A27" s="4" t="inlineStr">
        <is>
          <t>Entity Address, State or Province</t>
        </is>
      </c>
      <c r="B27" s="4" t="inlineStr">
        <is>
          <t>TX</t>
        </is>
      </c>
    </row>
    <row r="28">
      <c r="A28" s="4" t="inlineStr">
        <is>
          <t>Entity Address, Postal Zip Code</t>
        </is>
      </c>
      <c r="B28" s="4" t="inlineStr">
        <is>
          <t>75225</t>
        </is>
      </c>
    </row>
    <row r="29">
      <c r="A29" s="4" t="inlineStr">
        <is>
          <t>City Area Code</t>
        </is>
      </c>
      <c r="B29" s="4" t="inlineStr">
        <is>
          <t>(214)</t>
        </is>
      </c>
    </row>
    <row r="30">
      <c r="A30" s="4" t="inlineStr">
        <is>
          <t>Local Phone Number</t>
        </is>
      </c>
      <c r="B30" s="4" t="inlineStr">
        <is>
          <t>974-89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 xml:space="preserve">3. 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included in cost of revenues and are based upon estimates about future demand from the Company’s customers and distributors and market conditions. The Company recorded a write-down of $ 154,000 related to hemp and GoodWheat seed during the three and nine months ended September 30, 2024. The Company recorded inventory write-downs of $ 252,000 and $ 444,000 related to packaging materials, hemp seed and GoodWheat during the three and nine months ended September 30, 2023, respectively. If there are significant changes in demand and market conditions, substantial future write-downs of inventory may be required, which would materially increase the Company’s expenses in the period the write down is taken and materially affect the Company’s operating results. Inventories, net consist of the following (in thousands):
September 30, December 31,
Raw materials $ 450 $ 373
Finished goods 385 660
Inventories $ 835 $ 1,033 </t>
        </is>
      </c>
      <c r="C4" s="4" t="inlineStr">
        <is>
          <t xml:space="preserve">Note 4. 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included in cost of revenues and are based upon estimates about future demand from the Company’s customers and distributors and market conditions. The Company recorded inventory write-downs of $ 170,000 related to hemp seeds during the year ended December 31, 2023. The Company recorded write-downs of hemp seed and CBD oil inventories of $ 845,000 during the year ended December 31, 2022. If there are significant changes in demand and market conditions, substantial future write-downs of inventory may be required, which would materially increase the Company’s expenses in the period the write down is taken and materially affect the Company’s operating results. Inventories, net consist of the following (in thousands):
December 31, December 31,
Raw materials $ 373 $ 571
Finished goods 660 932
Inventories $ 1,033 $ 1,5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4. Property and Equipment, Net Property and equipment, net consisted of the following (in thousands):
September 30, December 31,
Software and computer equipment $ 291 $ 349
Machinery and equipment — 34
Furniture and fixtures 32 39
Leasehold improvements 1,584 1,590
Property and equipment, gross 1,907 2,012
Less: accumulated depreciation and amortization ( 1,852 ) ( 1,942 )
Property and equipment, net $ 55 $ 70 Depreciation expense was $ 7,000 and $ 92,000 for the three and nine months ended September 30, 2024, respectively. Depreciation expense was $ 89,000 and $ 227,000 for the three and nine months ended September 30, 2023, respectively. During the three and nine months ended September 30, 2024 and 2023, there were no sales of property and equipment from continuing operations. Property and equipment are considered assets held for sale when management approves and commits to a plan to dispose of a property or group of properties. The property and equipment held for sale prior to the sale date is separately presented, within current assets, on the condensed consolidated balance sheet as assets held for sale. Property and equipment related to Archipelago of $ 51,000 were classified as assets held for sale as of December 31, 2023. During the first quarter of 2024, the Company recorded an impairment of $ 36,000 related to these assets. During the second quarter of 2024, all Archipelago property and equipment previously held for sale were sold.</t>
        </is>
      </c>
      <c r="C4" s="4" t="inlineStr">
        <is>
          <t>Note 5. Property and Equipment, Net Property and equipment, net consisted of the following (in thousands):
As of December 31,
2023 2022
Software and computer equipment $ 349 $ 383
Machinery and equipment 34 10
Furniture and fixtures 39 83
Leasehold improvements 1,590 1,590
Property and equipment, gross 2,012 2,066
Less accumulated depreciation and amortization ( 1,942 ) ( 1,888 )
Property and equipment, net $ 70 $ 178 Depreciation expense was $ 111,000 and $ 193,000 for the years ended December 31, 2023 and 2022, respectively. As of December 31, 2022, there was $ 10,000 of construction in progress included in property and equipment that had not been placed into service and was not subject to depreciation. As of December 31, 2023, there was no construction in progress included in property and equipment. Property and equipment are considered assets held for sale when management approves and commits to a plan to dispose of a property or group of properties. The property and equipment held for sale prior to the sale date is separately presented, within current assets, on the consolidated balance sheet as assets held for sale. Property and equipment related to Archipelago, in the amount of $ 51,000 and $ 87,000 have been classified as assets held for sale, and are recorded at fair value as of December 31, 2023 and 2022, respectively. The fair value has been estimated using publicly available prices for some of the assets, and business partners' estimates for assets with prices not readily available, due to the relatively small size of the industry in which they can be used. During the year ended December 31, 2022, management initiated the sale of property and equipment primarily related to the Davis laboratory and Archipelago. The Company completed the sale of such property and equipment with a net gain on sale of property and equipment in the amount of $ 314,000 recorded on the consolidated statements of operations and comprehensive loss during the year ended December 31, 2022. The proceeds related to the sale of property and equipment during the year ended December 31, 2022 were $ 920,000 . During the year ended December 31, 2022, the Company recorded write-downs of property and equipment of $ 162,000 related to Archipelago. There were no such write-downs of property and equipment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stments and Fair Value Instruments</t>
        </is>
      </c>
      <c r="B1" s="2" t="inlineStr">
        <is>
          <t>9 Months Ended</t>
        </is>
      </c>
      <c r="C1" s="2" t="inlineStr">
        <is>
          <t>12 Months Ended</t>
        </is>
      </c>
    </row>
    <row r="2">
      <c r="B2" s="2" t="inlineStr">
        <is>
          <t>Sep. 30, 2024</t>
        </is>
      </c>
      <c r="C2" s="2" t="inlineStr">
        <is>
          <t>Dec. 31, 2023</t>
        </is>
      </c>
    </row>
    <row r="3">
      <c r="A3" s="3" t="inlineStr">
        <is>
          <t>Investments And Fair Value Instruments [Abstract]</t>
        </is>
      </c>
      <c r="B3" s="4" t="inlineStr">
        <is>
          <t xml:space="preserve"> </t>
        </is>
      </c>
      <c r="C3" s="4" t="inlineStr">
        <is>
          <t xml:space="preserve"> </t>
        </is>
      </c>
    </row>
    <row r="4">
      <c r="A4" s="4" t="inlineStr">
        <is>
          <t>Investments and Fair Value Instruments</t>
        </is>
      </c>
      <c r="B4" s="4" t="inlineStr">
        <is>
          <t xml:space="preserve">5. Investments and Fair Value Instruments Available-for-Sale Investments The Company classified short-term investments as “available-for-sale.” These short-term investments are free of trading restrictions. The investments are carried at fair value, based on quoted market prices or other readily available market information. Unrealized gains and losses are included in accumulated other comprehensive income, which is reflected as a separate component of stockholder’s equity in the condensed consolidated balance sheets. Gains and losses are recognized when realized in the condensed consolidated statements of operations and comprehensive loss. The following tables summarize the amortized cost and fair value of the investment securities portfolio at September 30, 2024 and December 31, 2023 and the corresponding amounts of unrealized gains and losses recognized in accumulated other comprehensive income:
(Dollars in thousands) Amortized Unrealized Unrealized Estimated
September 30, 2024
Cash equivalents:
Money market funds $ 2,770 $ — $ — $ 2,770
Short-term investments:
Treasury bills 2,523 117 — 2,640
Total Assets at Fair Value $ 5,293 $ 117 $ — $ 5,410
(Dollars in thousands) Amortized Unrealized Unrealized Estimated
December 31, 2023
Cash equivalents:
Money market funds $ 4,925 $ — $ — $ 4,925
Short-term investments:
Treasury bills 5,023 101 — $ 5,124
Total Assets at Fair Value $ 9,948 $ 101 $ — $ 10,049 The Company did no t have any investment categories that were in a continuous unrealized loss position for more than twelve months as of September 30, 2024. Fair Value Measurement The fair value of the investment securities at September 30, 2024 were as follows:
Fair Value Measurements at September 30, 2024
(Dollars in thousands) Level 1 Level 2 Level 3 Total
Assets at Fair Value
Cash equivalents:
Money market funds $ 2,770 $ — $ — $ 2,770
Short-term investments:
Treasury bills 2,640 — — 2,640
Total Assets at Fair Value $ 5,410 $ — $ — $ 5,410 The fair value of the investment securities at December 31, 2023 were as follows:
Fair Value Measurements at December 31, 2023
(Dollars in thousands) Level 1 Level 2 Level 3 Total
Assets at Fair Value
Cash equivalents:
Money market funds $ 4,925 $ — $ — $ 4,925
Short-term investments:
Treasury bills 5,124 — — 5,124
Total Assets at Fair Value $ 10,049 $ — $ — $ 10,049 The Company uses the market approach technique to value its financial instruments and there were no changes in valuation techniques during 2024 or 2023. The Company’s financial instruments consist primarily of cash and cash equivalents, short-term investments, accounts receivable and other receivables, note receivable, accounts payable and accrued liabilities. For short-term investments, accounts receivable and other receivables, accounts payable and accrued liabilities, the carrying amounts of these financial instruments as of September 30, 2024 and December 31, 2023 were considered representative of their fair values due to their short term to maturity or repayment. Cash equivalents are carried at cost, which approximates their fair value. The note receivable is recorded at amortized cost. The amortized cost of the note receivable is considered approximate fair value due to its variable interest rate. The Company’s Level 3 liabilities consist of a contingent liability resulting from the Anawah, Inc. (“Anawah”) acquisition as described in Note 14, as well as preferred investment options related to the March 2023 Private Placement and August 2022 Registered Direct offerings described in Note 10. The contingent liability related to the Anawah acquisition was measured and recorded on a recurring basis as of September 30, 2024 and December 31, 2023, using unobservable inputs, namely the Company’s ability and intent to pursue certain specific products developed using technology acquired in the purchase. A significant deviation in the Company’s ability and/or intent to pursue the technology acquired in the purchase could result in a significantly lower (higher) fair value measurement. The preferred investment option liabilities were measured and recorded on a recurring basis using the Black-Scholes Model with the following assumptions as of September 30, 2024 and December 31, 2023:
March 2023 Options - March 2023 Options - Series B August 2022 Options &amp;
September 30, December 31, September 30, December 31, September 30, December 31,
Remaining term (in years) 3.40 4.16 — 0.61 2.92 3.67
Expected volatility 86.9 % 91.7 % — 78.7 % 91.8 % 90.5 %
Risk-free interest rate 3.6 % 3.9 % — 5.2 % 3.6 % 4.0 %
Expected dividend yield 0 % 0 % — 0 % 0 % 0 % The significant input used in the fair value measurement of the Company’s Level 3 options liabilities is volatility. A significant increase (decrease) in volatility could result in a significantly higher (lower) fair value measurement. The following table sets forth the establishment of the Company’s Level 3 assets and liabilities, as well as a summary of the changes in the fair value and other adjustments (in thousands):
(Dollars in thousands) March 2023 March 2023 March 2023 August 2022 August 2022 Note Contingent Total
Balance as of December 31, 2023 $ 1,008 $ 41 $ 46 $ 159 $ 3 $ — $ 2,000 $ 3,257
Initial recognition — — — — — 250 — 250
Change in fair value ( 378 ) ( 41 ) ( 19 ) ( 53 ) ( 2 ) — — ( 493 )
Balance as of September 30, 2024 $ 630 $ — $ 27 $ 106 $ 1 $ 250 $ 2,000 $ 3,014 </t>
        </is>
      </c>
      <c r="C4" s="4" t="inlineStr">
        <is>
          <t>Note 6. Investments and Fair Value Instruments Investments The investments are carried at fair value, based on quoted market prices or other readily available market information. Unrealized gains and losses are included in accumulated other comprehensive income, which is reflected as a separate component of stockholder’s equity in the consolidated balance sheets. Gains and losses are recognized when realized in the consolidated statements of operations and comprehensive loss. The following tables summarize the amortized cost and fair value of the investment securities portfolio at December 31, 2023 and 2022:
(Dollars in thousands) Amortized Unrealized Unrealized Estimated
December 31, 2023
Cash equivalents:
Money market funds $ 4,925 $ — $ — $ 4,925
Short-term investments:
Treasury bills 5,023 101 — 5,124
Total Assets at Fair Value $ 9,948 $ 101 $ — $ 10,049
(Dollars in thousands) Amortized Unrealized Unrealized Estimated
December 31, 2022
Cash equivalents:
Money market funds $ 18,620 $ — $ — $ 18,620
Total Assets at Fair Value $ 18,620 $ — $ — $ 18,620 The Company did no t have any investment categories that were in a continuous unrealized loss position for more than twelve months as of December 31, 2023 and 2022. Fair Value Measurement The fair value of the investment securities at December 31, 2023 were as follows:
Fair Value Measurements at December 31, 2023
(Dollars in thousands) Level 1 Level 2 Level 3 Total
Assets at Fair Value
Cash equivalents:
Money market funds $ 4,925 $ — $ — $ 4,925
Short-term investments:
Treasury bills 5,124 — — 5,124
Total Assets at Fair Value $ 10,049 $ — $ — $ 10,049 The fair value of the investment securities at December 31, 2022 were as follows:
Fair Value Measurements at December 31, 2022
(Dollars in thousands) Level 1 Level 2 Level 3 Total
Assets at Fair Value
Cash equivalents:
Money market funds $ 18,620 $ — $ — $ 18,620
Total Assets at Fair Value $ 18,620 $ — $ — $ 18,620 The Company uses the market approach technique to value its financial instruments and there were no changes in valuation techniques during 2023 or 2022. The Company’s financial instruments consist primarily of cash and cash equivalents, short-term investments, accounts receivable and other receivables, accounts payable and accrued liabilities. For short-term investments, accounts receivable and other receivables, accounts payable and accrued liabilities, the carrying amounts of these financial instruments as of December 31, 2023 and December 31, 2022 were considered representative of their fair values due to their short term to maturity or repayment. Cash equivalents are carried at cost, which approximates their fair value. The Company’s Level 3 liabilities consist of a contingent liability resulting from the Anawah, Inc. ("Anawah") acquisition as described in Note 13, as well as preferred investment options related to the March 2023 Private Placement and August 2022 Registered Direct offerings discussed in Note 10. The contingent liability related to the Anawah acquisition was measured and recorded on a recurring basis as of December 31, 2023 and 2022, using unobservable inputs, namely the Company’s ability and intent to pursue certain specific products developed using technology acquired in the purchase. A significant deviation in the Company’s ability and/or intent to pursue the technology acquired in the purchase could result in a significantly lower (higher) fair value measurement. The preferred investment option liabilities were measured and recorded on a recurring basis using the Black-Scholes Model with the following assumptions at December 31, 2023 and 2022:
March 2023 Options - March 2023 Options - Series B August 2022 Options &amp;
December 31, December 31, December 31, December 31, December 31, December 31,
Remaining term (in years) 4.16 — 0.61 — 3.67 4.67
Expected volatility 91.7 % — 78.7 % — 90.5 % 106.2 %
Risk-free interest rate 3.9 % — 5.2 % — 4.0 % 4.0 %
Expected dividend yield 0 % — 0 % — 0 % 0 % The significant unobservable input used in the fair value measurement of the Company’s Level 3 warrant liabilities is volatility. A significant increase (decrease) in volatility could result in a significantly higher (lower) fair value measurement. The following table sets forth the establishment of the Company’s Level 3 liabilities, as well as a summary of the changes in the fair value and other adjustments (in thousands):
(Dollars in thousands) March 2023 March 2023 March 2023 August 2022 August 2022 Contingent Total
Balance as of December 31, 2022 $ — $ — $ — $ 767 $ 39 $ 2,000 $ 2,806
Initial recognition 4,324 2,274 212 — — — 6,810
Change in fair value and ( 3,316 ) ( 2,233 ) ( 166 ) ( 608 ) ( 36 ) — ( 6,359 )
Balance as of December 31, 2023 $ 1,008 $ 41 $ 46 $ 159 $ 3 $ 2,000 $ 3,257 Assets classified as held for sale are recorded at fair value as of December 31, 2023 and 2022. The Company has classified the fair value measurements as a Level 3 measurement in the fair value hierarchy as the fair value has been estimated using publicly available prices for some of the assets, and business partners' estimates for assets with prices not readily available, due to the relatively small size of the industry in which they can be u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4</t>
        </is>
      </c>
    </row>
    <row r="3">
      <c r="A3" s="3" t="inlineStr">
        <is>
          <t>Receivables [Abstract]</t>
        </is>
      </c>
      <c r="B3" s="4" t="inlineStr">
        <is>
          <t xml:space="preserve"> </t>
        </is>
      </c>
    </row>
    <row r="4">
      <c r="A4" s="4" t="inlineStr">
        <is>
          <t>Note Receivable</t>
        </is>
      </c>
      <c r="B4" s="4" t="inlineStr">
        <is>
          <t>6. Note Receivable On May 16, 2024, the Company sold the GoodWheat brand to Above Food for net consideration of $ 3.7 million. The assets sold consisted primarily of grain and finished goods inventories, formulations and trademarks. A loss of $ 1,500 was recognized in the condensed consolidated statements of operations and comprehensive loss during the nine months ended September 30, 2024, related to the sale. In connection with the transaction, Arcadia paid to Above Food $ 2.0 million and received a $ 6.0 million promissory note dated May 14, 2024. The promissory note has a term of three years and accrues interest at the Wall Street Journal prime rate . On each of the first, second and third anniversaries of the promissory note, accrued interest and $ 2.0 million of principal are payable to Arcadia. The promissory note contains contingent features, including an option that requires Above Food to cause its parent entity, Above Food Ingredients Inc. (“Parent Company”), to issue to the Company publicly traded stock of Parent Company in exchange for the cancellation of a portion of the principal of the promissory note, as well as default provisions. The Company accounted for the promissory note as a note receivable in accordance with ASC 310. The Company did not elect the fair value option and since the Company intends to and has the ability to hold the promissory note to maturity, it has been classified as held for investment and is reported on the condensed consolidated balance sheet at amortized cost. The first installment payment due in 2025 is classified as current and the remaining installment payments due in 2026 and 2027 are classified as noncurrent on the condensed consolidated balance sheet. The contingent features of the promissory note were evaluated for bifurcation in accordance with ASC 815. The contingent features requiring bifurcation had an estimated fair value of $ 250,000 as of the transaction date and as of September 30, 2024. The estimated fair value of the contingent features is reported in note receivable – noncurrent on the condensed consolidated balance sheet as of September 30, 2024. The promissory note was recorded at a discount of $ 545,000 , which is being amortized over the term of the promissory note using the effective interest method. The Company recognized discount amortization of $ 60,000 and $ 89,000 in the condensed consolidated statements of operations and comprehensive loss during the three and nine months ended September 30, 2024, respectively. The Company recognized accrued interest of $ 126,000 and $ 193,000 in the condensed consolidated statements of operations and comprehensive loss during the three and nine months ended September 30,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nsolidated Joint Venture</t>
        </is>
      </c>
      <c r="B1" s="2" t="inlineStr">
        <is>
          <t>9 Months Ended</t>
        </is>
      </c>
      <c r="C1" s="2" t="inlineStr">
        <is>
          <t>12 Months Ended</t>
        </is>
      </c>
    </row>
    <row r="2">
      <c r="B2" s="2" t="inlineStr">
        <is>
          <t>Sep. 30,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Consolidated Joint Venture</t>
        </is>
      </c>
      <c r="B4" s="4" t="inlineStr">
        <is>
          <t>7. Consolidated Joint Venture In 2019, the Company and Legacy Ventures Hawaii, LLC, a Nevada limited liability company (“Legacy”), formed Archipelago Ventures Hawaii, LLC, a Delaware limited liability company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As of September 30, 2024, the Company and Legacy hold 50.75 % and 49.25 % interests in Archipelago, respectively, and have made capital contributions to Archipelago of $ 3.1 million and $ 3.0 million,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densed consolidated financial statements after eliminating intercompany transactions. Legacy’s equity interests are presented as non-controlling interests on the condensed consolidated balance sheets. Refer to Note 1 for basis of presentation. In October 2021, Arcadia and Legacy mutually agreed to wind down the cultivation activities of Archipelago, due to regulatory challenges and a saturated hemp market.</t>
        </is>
      </c>
      <c r="C4" s="4" t="inlineStr">
        <is>
          <t>Note 7. Consolidated Joint Venture In 2019, the Company and Legacy Ventures Hawaii, LLC, a Nevada limited liability company (“Legacy”), formed Archipelago Ventures Hawaii, LLC, a Delaware limited liability company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As of December 31, 2023, the Company and Legacy hold 50.75 % and 49.25 % interests in Archipelago, respectively, and have made capital contributions to Archipelago of $ 3.1 million and $ 3.0 million,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solidated financial statements after eliminating intercompany transactions. Net loss attributable to non-controlling interest of $ 5,000 and $ 236,000 was recorded as an adjustment to net loss to arrive at net loss attributable to common stockholders for the years ended December 31, 2023 and 2022 , respectively. Legacy’s equity interests are presented as non-controlling interests on the consolidated balance sheets. Refer to Note 2 for basis of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8. Accounts Payable and Accrued Expenses Accounts payable and accrued expenses consisted of the following (in thousands):
As of December 31,
2023 2022
Accounts payable - trade $ 485 $ 440
Payroll and benefits 1,119 1,364
Inventory — 69
Royalty fees due to unrelated parties 4 6
Consulting — 8
Rent and utilities — 28
Audit and tax fees 218 99
Legal 40 69
Other 44 298
Total accounts payable and accrued expenses $ 1,910 $ 2,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llaborative Arrangement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ollaborative Arrangements</t>
        </is>
      </c>
      <c r="B4" s="4" t="inlineStr">
        <is>
          <t>8. Collaborative Arrangements In August 2017 , the Company entered into a collaborative arrangement for the research, development and commercialization of our non-GMO RS durum wheat trait in North America. This collaborative arrangement was a contractual agreement with Corteva and involved a joint operating activity where both Arcadia and Corteva were active participants in the activities of the collaboration. Arcadia and Corteva participated in the research and development, and Arcadia had the primary responsibility for the intellectual property strategy while Corteva generally led the marketing and commercialization efforts. Both parties were exposed to significant risks and rewards of the collaboration and the agreement included both cost sharing and profit sharing. The activities were performed with no guarantee of either technological or commercial success. The Company accounted for research and development (“R&amp;D”) costs in accordance ASC 730, Research and Development , which states R&amp;D costs must be charged to expense as incurred. Accordingly, internal R&amp;D costs are expensed as incurred. Third-party R&amp;D costs are expensed when the contracted work has been performed or as milestone results are achieved. On May 14, 2024, the Company sold its RS durum wheat trait to Corteva. Under the terms of the agreement, Arcadia retained certain rights to use the RS durum wheat trait. The Company received $ 4.0 million in cash payment from Corteva during the nine months ended September 30, 2024 and recorded a gain of the same amount as the trait had no carrying value on the condensed consolidated statement of operations and comprehensive loss related to the transaction.</t>
        </is>
      </c>
      <c r="C4" s="4" t="inlineStr">
        <is>
          <t>Note 9. Collaborative Arrangements In August 2017 , the Company entered into a collaborative arrangement for the research, development and commercialization of an improved wheat quality trait in North America. This collaborative arrangement is a contractual agreement with Corteva AgriScience (“Corteva”) and involves a joint operating activity where both Arcadia and Corteva are active participants in the activities of the collaboration. Arcadia and Corteva participate in the research and development, and Arcadia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 , which states R&amp;D costs must be charged to expense as incurred. Accordingly, internal R&amp;D costs are expensed as incurred. Third-party R&amp;D costs are expensed when the contracted work has been performed or as milestone results are achie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ssee Disclosure [Abstract]</t>
        </is>
      </c>
      <c r="B3" s="4" t="inlineStr">
        <is>
          <t xml:space="preserve"> </t>
        </is>
      </c>
      <c r="C3" s="4" t="inlineStr">
        <is>
          <t xml:space="preserve"> </t>
        </is>
      </c>
    </row>
    <row r="4">
      <c r="A4" s="4" t="inlineStr">
        <is>
          <t>Leases</t>
        </is>
      </c>
      <c r="B4" s="4" t="inlineStr">
        <is>
          <t>9. Leases Operating Leases As of September 30, 2024, the Company leases office space in Dallas, TX, Davis and Sacramento, CA, as well as additional buildings, land and equipment. Leases with an initial term of 12 months or less are not recorded on the balance sheet; the Company recognizes lease expense for these short-term leases on a straight-line basis. The Company subleases the Davis office to third parties. Some leases (the Dallas and Davis offices, a warehouse, and a copy machine) include one or more options to renew, with renewal terms that can extend the lease term from one to six years . The exercise of lease renewal options is at the Company’s sole discretion. In January 2024, the Company exercised its option to renew the facility lease in American Falls, Idaho for one year through December 31, 2024. The lease renewal resulted in recognition of additional right-of-use asset and lease liability of $ 86,000 on the condensed consolidated balance sheet. The Company subsequently terminated the facility lease in American Falls, Idaho effective July 2024. The Company’s lease agreements do not contain any material variable lease payments, material residual value guarantees or material restrictive covenants. Leases consisted of the following (in thousands):
Leases Classification September 30, 2024 December 31, 2023
Assets
Operating lease assets Right of use asset $ 306 $ 792
Total leased assets $ 306 $ 792
Liabilities
Current - Operating Operating lease liability- current $ 346 $ 852
Noncurrent - Operating Operating lease liability- noncurrent — 155
Total leased liabilities $ 346 $ 1,007
Lease Cost Classification Three Three Nine Nine
Operating lease cost SG&amp;A and R&amp;D Expenses $ 172 $ 191 $ 678 $ 572
Short term lease cost SG&amp;A Expenses 3 3 10 10
Sublease income (1) SG&amp;A and R&amp;D Expenses ( 142 ) ( 111 ) ( 404 ) ( 329 )
Net lease cost $ 33 $ 83 $ 284 $ 253 (1) Sublease income is recorded as a reduction to lease expense.
Lease Term and Discount Rate September 30, December 31,
Weighted-average remaining lease 0.7 2.3
Weighted-average discount rate 6.5 % 6.0 %</t>
        </is>
      </c>
      <c r="C4" s="4" t="inlineStr">
        <is>
          <t xml:space="preserve">Note 14. Leases Operating Leases As of December 31, 2023, the Company leases office space in Dallas, Texas, Davis and Sacramento, California, as well as additional buildings, land and equipment. Leases with an initial term of 12 months or less are not recorded on the balance sheet; the Company recognizes lease expense for these short-term leases on a straight-line basis. The Company subleases the Davis office to third parties. In 2022, the Company terminated its lease for office space in Chesterfield, MO effective September 30, 2022. The original lease term was scheduled to expire in May 2024 . As a result, the Company paid $ 47,000 in early termination fees. In addition, the Company subleased the facility in Chatsworth, CA to Radiance Beauty as part of the licensing agreement beginning November 1, 2022 for the remainder of the lease term. During 2022, the Company entered into an agreement to lease office space in Dallas, Texas. The new lease commenced in July 2022. Some leases (the Dallas and Davis offices and a warehouse) include one or more options to renew , with renewal terms that can extend the lease term from one to six years . The exercise of lease renewal options is at the Company’s sole discretion. The Company’s lease agreements do not contain any material variable lease payments, material residual value guarantees or material restrictive covenants. Leases consisted of the following (in thousands):
Leases Classification December 31, 2023 December 31, 2022
Assets
Operating lease assets Right of use asset $ 792 $ 1,848
Total leased assets $ 792 $ 1,848
Liabilities
Current - Operating Operating lease liability - current $ 852 $ 1,010
Noncurrent - Operating Operating lease liability - noncurrent 155 1,007
Total leased liabilities $ 1,007 $ 2,017
Lease Cost Classification For the For the
Operating lease cost SG&amp;A and R&amp;D Expenses $ 763 $ 1,028
Short term lease cost SG&amp;A and R&amp;D Expenses 13 6
Sublease income (1) SG&amp;A and R&amp;D Expenses ( 450 ) ( 384 )
Net lease cost $ 326 $ 650 (1) Sublease income is recorded as a reduction to lease expense.
Lease Term and Discount Rate December 31, December 31,
Weighted-average remaining lease term 2.3 2.4
Weighted-average discount rate 6 % 6 % The maturities of the operating lease liabilities as of December 31, 2023 are as follows (in thousands):
Years Ending December 31, Amounts
2024 $ 886
2025 156
Total operating lease payments $ 1,042
Less: imputed interest 35
Total current and noncurrent operating lease liabilities $ 1,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 Financing</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Equity Financing</t>
        </is>
      </c>
      <c r="B4" s="4" t="inlineStr">
        <is>
          <t>10. Equity Financing March 2023 Private Placement In March 2023, the Company issued in a private placement offering (the “March 2023 Private Placement”) pursuant to a securities purchase agreement (“March 2023 Purchase Agreement”) (i) 165,500 shares of its common stock, (ii) pre-funded common stock purchase warrants (the “March 2023 Pre-Funded Warrants”) to purchase up to 500,834 shares of common stock, at an exercise price of $ 0.0001 per share, (iii) Series A preferred investment options (the “March 2023 Options - Series A”) to purchase up to a total of 666,334 shares of common stock, at an exercise price of $ 9.00 per share, and (iv) Series B preferred investment options (the “March 2023 Options - Series B”, and together with the March 2023 Options - Series A, the “March 2023 Options”) to purchase up to a total of 666,334 shares of common stock, at an exercise price of $ 9.00 per share, and raised total gross proceeds of $ 6.0 million. The March 2023 Private Placement closed on March 6, 2023. The March 2023 Pre-Funded Warrants became exercisable upon issuance and were fully exercised as of September 30, 2024. The March 2023 Options - Series A are exercisable at any time at the option of the holder and expire 5 years from the date of issuance. The March 2023 Options - Series B were exercisable at any time at the option of the holder and expire 1.5 years from the date of issuance. As of September 30, 2024, the March 2023 Options - Series B expired. In connection with the March 2023 Private Placement, the Company entered into preferred investment option amendment agreements (the “Option Amendment Agreements”) with certain investors. Under the Option Amendment Agreements, the Company agreed to amend certain existing warrants and preferred investment options to purchase up to a total of 178,132 shares of common stock that were previously issued to the investors in September 2019, May 2020, July 2020, December 2020, January 2021 and August 2022, with exercise prices of $ 300.80 , $ 191.00 , $ 154.00 , $ 120.00 , $ 125.20 and $ 37.35 per share, respectively (the “Existing Warrants”). Under the Option Amendment Agreements, the Company agreed to lower the exercise price of the Existing Warrants to $ 9.00 per share. In addition, the Company granted to a placement agent preferred investment options to purchase a total of 33,317 shares of Common Stock (the “March 2023 Placement Agent Options”) that have an exercise price per share equal to $ 11.25 and a term of 5 years from the date of issuance. The re-pricing of the Existing Warrants resulted in an increase in fair value of $ 404,000 , of which $ 185,000 of the increase in fair value was related to the August 2022 liability classified options. The increase in fair value related to the re-pricing of Existing Warrants was recognized in Valuation Loss on March 2023 PIPE on the condensed consolidated statements of operations and comprehensive loss. The March 2023 Options and March 2023 Placement Agent Options are classified as liabilities within Level 3 due to certain early settlement provisions that preclude them from equity classification. The Company utilized the Black-Scholes Model on March 6, 2023 with the following assumptions for the Series A Investment Options: volatility of 128.55 %, stock price of $ 7.61 and risk-free rate of 4.27 %. The following assumptions were utilized for the Series B Investment Options: volatility of 103.33 %, stock price of $ 7.61 and risk-free rate of 4.97 %. The estimated fair value of the liability classified March 2023 Options issued was $ 6.6 million. The estimated fair value of the common stock option liabilities was subsequently remeasured at September 30, 2024 with the changes recorded on the Company’s condensed consolidated statements of operations and comprehensive loss. The estimated fair value of the common stock issued and March 2023 Pre-Funded Warrants was $ 5.1 million. The total estimated fair value of the common stock issued, March 2023 Pre-Funded Warrants and March 2023 Options as of March 6, 2023 exceeded the gross proceeds of the March 2023 Private Placement by $ 5.7 million and this amount was recognized in Valuation Loss on March 2023 PIPE on the condensed consolidated statements of operations and comprehensive loss. The March 2023 Placement Agent Options were issued for services performed by the placement agent as part of the March 2023 Private Placement and were treated as offering costs. The value of the March 2023 Placement Agent Options was determined to be $ 212,000 , calculated using the Black-Scholes Model. The Company incurred additional offering costs totaling $ 548,000 that consist of direct incremental legal, advisory, accounting and filing fees relating to the March 2023 Private Placement. A total of $ 430,000 was allocated to the common stock option liabilities and expensed while the remaining $ 330,000 was allocated to the common stock and March 2023 Pre-Funded Warrants and offset to additional paid in capital.</t>
        </is>
      </c>
      <c r="C4" s="4" t="inlineStr">
        <is>
          <t>Note 10. Equity Financing March 2023 Private Placement In March 2023, the Company issued in a private placement offering (the “March 2023 Private Placement”) pursuant to a securities purchase agreement (“March 2023 Purchase Agreement”) (i) 165,500 shares of its common stock, (ii) pre-funded common stock purchase warrants (the “March 2023 Pre-Funded Warrants”) to purchase up to 500,834 shares of common stock, at an exercise price of $ 0.0001 per share, (iii) Series A preferred investment options (the “March 2023 Options - Series A") to purchase up to a total of 666,334 shares of common stock, at an exercise price of $ 9.00 per share, and (iv) Series B preferred investment options (the “March 2023 Options - Series B”, and together with the March 2023 Options - Series A, the "March 2023 Options") to purchase up to a total of 666,334 shares of common stock, at an exercise price of $ 9.00 per share, and raised total gross proceeds of $ 6.0 million. The March 2023 Private Placement closed on March 6, 2023. The March 2023 Pre-Funded Warrants became exercisable upon issuance and are exercisable until exercised in full. The March 2023 Options - Series A are exercisable at any time at the option of the holder and expire 5 years from the date of issuance. The March 2023 Options - Series B are exercisable at any time at the option of the holder and expire 1.5 years from the date of issuance. During the year ended December 31, 2023, 425,834 Pre-Funded Warrants were exercised. In connection with the March 2023 Private Placement, the Company entered into preferred investment option amendment agreements (the “Option Amendment Agreements”) with certain investors. Under the Option Amendment Agreements, the Company agreed to amend certain existing warrants and preferred investment options to purchase up to a total of 178,132 shares of common stock that were previously issued to the investors in September 2019, May 2020, July 2020, December 2020, January 2021 and August 2022, with exercise prices of $ 300.80 , $ 191.00 , $ 154.00 , $ 120.00 , $ 125.20 and $ 37.35 per share, respectively (the “Existing Warrants”). Under the Option Amendment Agreements, the Company agreed to lower the exercise price of the Existing Warrants to $ 9.00 per share. In addition, the Company granted to a placement agent preferred investment options to purchase a total of 33,317 shares of Common Stock (the “March 2023 Placement Agent Options”) that have an exercise price per share equal to $ 11.25 and a term of 5 years from the date of issuance. The re-pricing of the Existing Warrants resulted in an increase in fair value of $ 404,000 , of which $ 185,000 of the increase in fair value was related to the August 2022 liability classified options. The increase in fair value related to the re-pricing of Existing Warrants was recognized in Valuation Loss on March 2023 PIPE on the consolidated statements of operations and comprehensive loss. The March 2023 Options and March 2023 Placement Agent Options are classified as liabilities within Level 3 due to certain early settlement provisions that preclude them from equity classification. The Company utilized the Black-Scholes Model on March 6, 2023 with the following assumptions for the Series A Investment Options: volatility of 128.55 %, stock price of $ 7.61 and risk-free rate of 4.27 %. The following assumptions were utilized for the Series B Investment Options: volatility of 103.33 %, stock price of $ 7.61 and risk-free rate of 4.97 %. The estimated fair value of the liability classified March 2023 Options issued was $ 6.6 million. The estimated fair value of the common stock option liabilities was subsequently remeasured at December 31, 2023 with the changes recorded on the Company’s consolidated statements of operations and comprehensive loss. The estimated fair value of the common stock issued and March 2023 Pre-Funded Warrants was $ 5.1 million. The total estimated fair value of the common stock issued, March 2023 Pre-Funded Warrants and March 2023 Options as of March 6, 2023 exceeded the gross proceeds of the March 2023 Private Placement by $ 5.7 million and this amount was recognized in Valuation Loss on March 2023 PIPE on the consolidated statements of operations and comprehensive loss. The March 2023 Placement Agent Options were issued for services performed by the placement agent as part of the March 2023 Private Placement and were treated as offering costs. The value of the March 2023 Placement Agent Options was determined to be $ 212,000 , calculated using the Black-Scholes Model. The Company incurred additional offering costs totaling $ 548,000 that consist of direct incremental legal, advisory, accounting and filing fees relating to the March 2023 Private Placement. A total of $ 430,000 was allocated to the common stock option liabilities and expensed while the remaining $ 330,000 was allocated to the common stock and March 2023 Pre-Funded Warrants and offset to additional paid in capital. August 2022 Registered Direct Offering On May 11, 2018, the Company filed a shelf Registration Statement on Form S-3 with the SEC which was declared effective on June 8, 2018 (“2018 Shelf Registration Statement”). On April 21, 2022, the Company filed a shelf Registration Statement on Form S-3 with the SEC which was declared effective on May 12, 2022 (“2022 Shelf Registration Statement”). Each of the 2018 Shelf Registration Statement and the 2022 Shelf Registration Statement allows the Company to sell any combination of common stock, preferred stock, warrants and units consisting of such securities in one or more offerings from time to time having aggregate offering prices of up to $ 50.0 million. The Company ceased being able to use the 2018 Shelf Registration Statement after June 8, 2021, the three-year anniversary of its effective date. The 2022 Shelf Registration Statement may no longer be used after May 12, 2025, the three-year anniversary of its effective date. In August 2022, the Company entered into a securities purchase agreement (the “August 2022 Purchase Agreement”) pursuant to which it sold (i) 61,250 registered shares of its common stock, pursuant to the 2022 Shelf Registration Statement, (ii) pre-funded common stock purchase warrants (the “August 2022 Pre-Funded Warrants”) to purchase up to 56,813 shares of common stock, at an exercise price of $ 0.004 per share, which the August 2022 Pre-Funded Warrants were registered under the 2022 Shelf Registration Statement, and (iii) unregistered preferred investment options (the "August 2022 Options") to purchase up to 118,063 shares of common stock, at an exercise price of $ 37.35 per share, for total gross proceeds of $ 5.0 million (the “August 2022 Registered Direct Offering”). The August 2022 Registered Direct Offering closed on August 16, 2022 . The August 2022 Pre-Funded Warrants became exercisable upon issuance and were fully exercised during the year ended December 31, 2023. The August 2022 Options became exercisable upon issuance and expire 5 years after the date of issuance. In connection with the August 2022 Registered Direct Offering, the Company granted to a placement agent preferred investment options ("August 2022 Placement Agent Options") to purchase a total of 5,904 shares of common stock that have an exercise price per share equal to $ 52.80 and a term of five years . The August 2022 Options and August 2022 Placement Agent Options are classified as liabilities within Level 3 due to certain early settlement provisions that preclude them from equity classification. The Company utilized the Black-Scholes Model on August 16, 2022 with the following assumptions: volatility of 128.46 %, stock price of $ 37.60 , risk-free rate of 2.97 % and a term of 5 years. The estimated fair value of the common stock option liabilities was subsequently remeasured at December 31, 2023 with the changes recorded on the Company’s consolidated statements of operations and comprehensive loss. The August 2022 Placement Agent Options were issued for services performed by the placement agent as part of the August 2022 Registered Direct Offering and were treated as offering costs. The value of the August 2022 Placement Agent Options was determined to be $ 191,000 , calculated using the Black-Scholes Model. The Company incurred additional offering costs totaling $ 488,000 that consist of direct incremental legal, advisory, accounting and filing fees relating to the August 2022 Registered Direct Offering. The offering costs, inclusive of the August 2022 Placement Agent Options, totaled $ 679,000 and were allocated to the common stock option liabilities, the common stock and August 2022 Pre-Funded Warrants using their relative fair values. A total of $ 314,000 was allocated to the common stock option liabilities and expensed while the remaining $ 365,000 was allocated to the common stock and August 2022 Pre-Funded Warrants and offset to additional paid 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 and Options</t>
        </is>
      </c>
      <c r="B1" s="2" t="inlineStr">
        <is>
          <t>9 Months Ended</t>
        </is>
      </c>
      <c r="C1" s="2" t="inlineStr">
        <is>
          <t>12 Months Ended</t>
        </is>
      </c>
    </row>
    <row r="2">
      <c r="B2" s="2" t="inlineStr">
        <is>
          <t>Sep. 30, 2024</t>
        </is>
      </c>
      <c r="C2" s="2" t="inlineStr">
        <is>
          <t>Dec. 31, 2023</t>
        </is>
      </c>
    </row>
    <row r="3">
      <c r="A3" s="3" t="inlineStr">
        <is>
          <t>Warrants and Rights Note Disclosure [Abstract]</t>
        </is>
      </c>
      <c r="B3" s="4" t="inlineStr">
        <is>
          <t xml:space="preserve"> </t>
        </is>
      </c>
      <c r="C3" s="4" t="inlineStr">
        <is>
          <t xml:space="preserve"> </t>
        </is>
      </c>
    </row>
    <row r="4">
      <c r="A4" s="4" t="inlineStr">
        <is>
          <t>Warrants and Options</t>
        </is>
      </c>
      <c r="B4" s="4" t="inlineStr">
        <is>
          <t>11. Warrants and Options Equity Classified Common Stock Warrants The Company issued the following warrants to purchase shares of its common stock, which are outstanding as of September 30, 2024 and December 31, 2023, respectively. These warrants are exercisable any time at the option of the holder until their expiration date.
Issuance Date Term Exercise Exercised Outstanding at Exercised Outstanding at
March 2023 Pre-Funded Warrants March 2023 perpetual $ — ( 425,834 ) 75,000 ( 75,000 ) —
December 2022 Service and December 2022 5 years $ 11.20 — 1,000 — 1,000
October 2022 Service and October 2022 5 years $ 16.00 — 1,000 — 1,000
August 2022 Pre-Funded Warrants August 2022 perpetual $ — ( 56,813 ) — — —
January 2021 Placement January 2021 5.5 years $ 159.60 — 9,846 — 9,846
December 2020 Warrants (2) December 2020 5.5 years $ 9.00 — 16,367 — 16,367
December 2020 Warrants December 2020 5.5 years $ 120.00 — 49,100 — 49,100
December 2020 Placement December 2020 5 years $ 152.80 — 3,274 — 3,274
July 2020 Warrants (2) July 2020 5.5 years $ 9.00 — 16,036 — 16,036
July 2020 Placement July 2020 5.5 years $ 198.80 — 802 — 802
May 2020 Warrants (2) May 2020 5 years $ 9.00 — 9,946 — 9,946
May 2020 Warrants May 2020 5 years $ 191.20 — 24,863 — 24,863
May 2020 Placement May 2020 5 years $ 245.20 — 1,741 — 1,741
September 2019 Placement September 2019 5 years $ 379.20 — 1,649 — —
June 2019 Placement June 2019 5 years $ 251.60 — 1,862 — —
April 2019 Service and April 2019 5 years $ 247.20 — 3,629 — —
January 2021 Warrants (2) January 2021 5.5 years $ 9.00 — 7,831 — 7,831
January 2021 Warrants January 2021 5.5 years $ 125.20 — 90,629 — 90,629
September 2019 Warrants (2) September 2019 5.5 years $ 9.00 — 9,892 — 9,892
September 2019 Warrants September 2019 5.5 years $ 300.80 — 6,594 — 6,594
June 2019 Warrants June 2019 5.5 years $ 200.00 — 10,896 — 10,896
Total ( 482,647 ) 341,957 ( 75,000 ) 259,817 (1) The Company issued service and performance warrants (“Service and Performance Warrants”) in connection with professional services agreements with non-affiliated third party entities. (2) These warrants were repriced as part of the March 2023 Private Placement offering. (3) These warrants expired during the nine months ended September 30, 2024. Liability Classified Preferred Investment Options The preferred investment options issued in connection with the March 2023 Private Placement and August 2022 Registered Direct offerings contain certain early settlement provisions that preclude them from equity classification and therefore were accounted for as liabilities at the date of issuance and are adjusted to fair value at each balance sheet date. The change in fair value of the options liabilities is recorded as change in fair value of common stock warrant and option liabilities in the condensed consolidated statements of operations and comprehensive loss. The key terms and activity of the liability classified preferred investment options are summarized as follows:
Issuance Date Term Exercise Exercised Outstanding at Exercised Outstanding at
March 2023 Options - Series A March 2023 5 years $ 9.00 — 666,334 — 666,334
March 2023 Options - Series B (2) March 2023 1.5 years $ 9.00 — 666,334 — —
March 2023 Placement March 2023 5 years $ 11.25 — 33,317 — 33,317
August 2022 Options (1) August 2022 5 years $ 9.00 — 118,063 — 118,063
August 2022 Placement August 2022 5 years $ 52.80 — 5,904 — 5,904
Total — 1,489,952 — 823,618 (1) These options were repriced as part of the March 2023 Private Placement offering. (2) These warrants expired during the nine months ended September 30, 2024.</t>
        </is>
      </c>
      <c r="C4" s="4" t="inlineStr">
        <is>
          <t>Note 11. Warrants and Options Equity Classified Common Stock Warrants The Company issued the following warrants to purchase shares of its common stock, which are outstanding as of December 31, 2023 and 2022, respectively. These warrants are exercisable any time at the option of the holder until their expiration date.
Issuance Date Term Exercise Exercised Outstanding at Exercised Outstanding at
March 2023 Pre-Funded Warrants March 2023 perpetual $ — — — ( 425,834 ) 75,000
December 2022 Service and December 2022 5 years $ 11.20 — 1,000 — 1,000
October 2022 Service and October 2022 5 years $ 16.00 — 1,000 — 1,000
August 2022 Pre-Funded Warrants August 2022 perpetual $ — — 56,813 ( 56,813 ) —
January 2021 Placement January 2021 5.5 years $ 159.60 — 9,846 — 9,846
January 2021 Service and January 2021 2 years $ 123.20 — 188 — —
December 2020 Warrants (4) December 2020 5.5 years $ 9.00 — 16,367 — 16,367
December 2020 Warrants December 2020 5.5 years $ 120.00 — 49,100 — 49,100
December 2020 Placement December 2020 5 years $ 152.80 — 3,274 — 3,274
July 2020 Warrants (4) July 2020 5.5 years $ 9.00 — 16,036 — 16,036
July 2020 Placement July 2020 5.5 years $ 198.80 — 802 — 802
May 2020 Warrants (4) May 2020 5 years $ 9.00 — 9,946 — 9,946
May 2020 Warrants May 2020 5 years $ 191.20 — 24,863 — 24,863
May 2020 Placement Agent Warrants May 2020 5 years $ 245.20 — 1,741 — 1,741
March 2020 Service and March 2020 3 years $ 100.00 — 459 — —
September 2019 Placement September 2019 5 years $ 379.20 — 1,649 — 1,649
June 2019 Placement June 2019 5 years $ 251.60 — 1,862 — 1,862
April 2019 Service and April 2019 5 years $ 247.20 — 3,629 — 3,629
June 2018 Placement June 2018 5 years $ 502.80 — 1,741 — —
March 2018 Placement March 2018 5 years $ 1,662.40 — 376 — —
January 2021 Warrants (2)(4) January 2021 5.5 years $ 9.00 — 7,831 — 7,831
January 2021 Warrants (2) January 2021 5.5 years $ 125.20 — 90,629 — 90,629
September 2019 Warrants (2)(4) September 2019 5.5 years $ 9.00 — 9,892 — 9,892
September 2019 Warrants (2) September 2019 5.5 years $ 300.80 — 6,594 — 6,594
June 2019 Warrants (2) June 2019 5.5 years $ 200.00 — 10,896 — 10,896
March 2018 Warrants (2)(3) March 2018 5 years $ 429.20 — 16,036 — —
Total — 342,570 ( 482,647 ) 341,957 (1) The Company issued service and performance warrants (“Service and Performance Warrants”) in connection with professional services agreements with non-affiliated third party entities. (2) Certain warrants contain a contingent cash payment feature and therefore were accounted for as a liability at the date of issuance and were adjusted to fair value at each balance sheet date. Upon adoption of ASU No. 2020-06 on January 1, 2022, all of the common stock warrant liabilities have been reclassified to equity classified common stock warrants, due to the elimination of the contingent cash payments as criteria for liability classification. (3) These warrants expired in the during the year ended December 31, 2023. (4) These warrants were repriced as part of the March 2023 Private Placement offering. Liability Classified Preferred Investment Options The preferred investment options issued in connection with the March 2023 Private Placement and August 2022 Registered Direct offerings contain certain early settlement provisions that preclude them from equity classification and therefore were accounted for as liabilities at the date of issuance and are adjusted to fair value at each balance sheet date. The change in fair value of the options liabilities is recorded as change in fair value of common stock warrant and option liabilities in the consolidated statements of operations and comprehensive loss. The key terms and activity of the liability classified preferred investment options are summarized as follows:
Issuance Date Term Exercise Exercised Outstanding at Exercised Outstanding at
March 2023 Options - Series A March 2023 5 years $ 9.00 — — — 666,334
March 2023 Options - Series B March 2023 1.5 years $ 9.00 — — — 666,334
March 2023 Placement March 2023 5 years $ 11.25 — — — 33,317
August 2022 Options (1) August 2022 5 years $ 9.00 — 118,063 — 118,063
August 2022 Placement August 2022 5 years $ 52.80 — 5,904 — 5,904
Total — 123,967 — 1,489,952 See Note 6 for the Black-Scholes option-pricing model and weighted-average assumptions used to estimate the fair value of the preferred investment options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 USD ($) $ in Thousands</t>
        </is>
      </c>
      <c r="B1" s="2" t="inlineStr">
        <is>
          <t>Dec. 31, 2024</t>
        </is>
      </c>
      <c r="C1" s="2" t="inlineStr">
        <is>
          <t>Sep. 30, 2024</t>
        </is>
      </c>
      <c r="D1" s="2" t="inlineStr">
        <is>
          <t>Dec.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5" t="n">
        <v>3936</v>
      </c>
      <c r="D3" s="5" t="n">
        <v>6518</v>
      </c>
      <c r="E3" s="5" t="n">
        <v>20644</v>
      </c>
    </row>
    <row r="4">
      <c r="A4" s="4" t="inlineStr">
        <is>
          <t>Short-term investments</t>
        </is>
      </c>
      <c r="B4" s="4" t="inlineStr">
        <is>
          <t xml:space="preserve"> </t>
        </is>
      </c>
      <c r="C4" s="6" t="n">
        <v>2640</v>
      </c>
      <c r="D4" s="6" t="n">
        <v>5124</v>
      </c>
      <c r="E4" s="6" t="n">
        <v>0</v>
      </c>
    </row>
    <row r="5">
      <c r="A5" s="4" t="inlineStr">
        <is>
          <t>Accounts receivable and other receivables, net of allowance for doubtful accounts of $0 as of September 30, 2024 and December 31, 2023</t>
        </is>
      </c>
      <c r="B5" s="4" t="inlineStr">
        <is>
          <t xml:space="preserve"> </t>
        </is>
      </c>
      <c r="C5" s="6" t="n">
        <v>882</v>
      </c>
      <c r="D5" s="6" t="n">
        <v>506</v>
      </c>
      <c r="E5" s="6" t="n">
        <v>1221</v>
      </c>
    </row>
    <row r="6">
      <c r="A6" s="4" t="inlineStr">
        <is>
          <t>Inventories - current</t>
        </is>
      </c>
      <c r="B6" s="4" t="inlineStr">
        <is>
          <t xml:space="preserve"> </t>
        </is>
      </c>
      <c r="C6" s="6" t="n">
        <v>835</v>
      </c>
      <c r="D6" s="6" t="n">
        <v>837</v>
      </c>
      <c r="E6" s="6" t="n">
        <v>1231</v>
      </c>
    </row>
    <row r="7">
      <c r="A7" s="4" t="inlineStr">
        <is>
          <t>Assets held for sale</t>
        </is>
      </c>
      <c r="B7" s="4" t="inlineStr">
        <is>
          <t xml:space="preserve"> </t>
        </is>
      </c>
      <c r="C7" s="6" t="n">
        <v>0</v>
      </c>
      <c r="D7" s="6" t="n">
        <v>51</v>
      </c>
      <c r="E7" s="6" t="n">
        <v>87</v>
      </c>
    </row>
    <row r="8">
      <c r="A8" s="4" t="inlineStr">
        <is>
          <t>Note receivable - current</t>
        </is>
      </c>
      <c r="B8" s="4" t="inlineStr">
        <is>
          <t xml:space="preserve"> </t>
        </is>
      </c>
      <c r="C8" s="6" t="n">
        <v>1827</v>
      </c>
      <c r="D8" s="6" t="n">
        <v>0</v>
      </c>
      <c r="E8" s="4" t="inlineStr">
        <is>
          <t xml:space="preserve"> </t>
        </is>
      </c>
    </row>
    <row r="9">
      <c r="A9" s="4" t="inlineStr">
        <is>
          <t>Prepaid expenses and other current assets</t>
        </is>
      </c>
      <c r="B9" s="4" t="inlineStr">
        <is>
          <t xml:space="preserve"> </t>
        </is>
      </c>
      <c r="C9" s="6" t="n">
        <v>521</v>
      </c>
      <c r="D9" s="6" t="n">
        <v>807</v>
      </c>
      <c r="E9" s="6" t="n">
        <v>795</v>
      </c>
    </row>
    <row r="10">
      <c r="A10" s="4" t="inlineStr">
        <is>
          <t>Current assets of discontinued operations</t>
        </is>
      </c>
      <c r="B10" s="4" t="inlineStr">
        <is>
          <t xml:space="preserve"> </t>
        </is>
      </c>
      <c r="C10" s="6" t="n">
        <v>70</v>
      </c>
      <c r="D10" s="6" t="n">
        <v>1129</v>
      </c>
      <c r="E10" s="4" t="inlineStr">
        <is>
          <t xml:space="preserve"> </t>
        </is>
      </c>
    </row>
    <row r="11">
      <c r="A11" s="4" t="inlineStr">
        <is>
          <t>Total current assets</t>
        </is>
      </c>
      <c r="B11" s="4" t="inlineStr">
        <is>
          <t xml:space="preserve"> </t>
        </is>
      </c>
      <c r="C11" s="6" t="n">
        <v>10711</v>
      </c>
      <c r="D11" s="6" t="n">
        <v>14972</v>
      </c>
      <c r="E11" s="6" t="n">
        <v>25398</v>
      </c>
    </row>
    <row r="12">
      <c r="A12" s="4" t="inlineStr">
        <is>
          <t>Property and equipment, net</t>
        </is>
      </c>
      <c r="B12" s="4" t="inlineStr">
        <is>
          <t xml:space="preserve"> </t>
        </is>
      </c>
      <c r="C12" s="6" t="n">
        <v>55</v>
      </c>
      <c r="D12" s="6" t="n">
        <v>70</v>
      </c>
      <c r="E12" s="6" t="n">
        <v>178</v>
      </c>
    </row>
    <row r="13">
      <c r="A13" s="4" t="inlineStr">
        <is>
          <t>Right of use asset</t>
        </is>
      </c>
      <c r="B13" s="4" t="inlineStr">
        <is>
          <t xml:space="preserve"> </t>
        </is>
      </c>
      <c r="C13" s="6" t="n">
        <v>306</v>
      </c>
      <c r="D13" s="6" t="n">
        <v>792</v>
      </c>
      <c r="E13" s="6" t="n">
        <v>1848</v>
      </c>
    </row>
    <row r="14">
      <c r="A14" s="4" t="inlineStr">
        <is>
          <t>Inventories - noncurrent</t>
        </is>
      </c>
      <c r="B14" s="4" t="inlineStr">
        <is>
          <t xml:space="preserve"> </t>
        </is>
      </c>
      <c r="C14" s="6" t="n">
        <v>0</v>
      </c>
      <c r="D14" s="6" t="n">
        <v>196</v>
      </c>
      <c r="E14" s="6" t="n">
        <v>272</v>
      </c>
    </row>
    <row r="15">
      <c r="A15" s="4" t="inlineStr">
        <is>
          <t>Intangible assets, net</t>
        </is>
      </c>
      <c r="B15" s="4" t="inlineStr">
        <is>
          <t xml:space="preserve"> </t>
        </is>
      </c>
      <c r="C15" s="6" t="n">
        <v>39</v>
      </c>
      <c r="D15" s="6" t="n">
        <v>39</v>
      </c>
      <c r="E15" s="6" t="n">
        <v>40</v>
      </c>
    </row>
    <row r="16">
      <c r="A16" s="4" t="inlineStr">
        <is>
          <t>Note receivable - noncurrent</t>
        </is>
      </c>
      <c r="B16" s="4" t="inlineStr">
        <is>
          <t xml:space="preserve"> </t>
        </is>
      </c>
      <c r="C16" s="6" t="n">
        <v>3966</v>
      </c>
      <c r="D16" s="6" t="n">
        <v>0</v>
      </c>
      <c r="E16" s="4" t="inlineStr">
        <is>
          <t xml:space="preserve"> </t>
        </is>
      </c>
    </row>
    <row r="17">
      <c r="A17" s="4" t="inlineStr">
        <is>
          <t>Other noncurrent assets</t>
        </is>
      </c>
      <c r="B17" s="4" t="inlineStr">
        <is>
          <t xml:space="preserve"> </t>
        </is>
      </c>
      <c r="C17" s="6" t="n">
        <v>164</v>
      </c>
      <c r="D17" s="6" t="n">
        <v>164</v>
      </c>
      <c r="E17" s="6" t="n">
        <v>165</v>
      </c>
    </row>
    <row r="18">
      <c r="A18" s="4" t="inlineStr">
        <is>
          <t>Noncurrent assets of discontinued operations</t>
        </is>
      </c>
      <c r="B18" s="4" t="inlineStr">
        <is>
          <t xml:space="preserve"> </t>
        </is>
      </c>
      <c r="C18" s="6" t="n">
        <v>0</v>
      </c>
      <c r="D18" s="6" t="n">
        <v>3472</v>
      </c>
      <c r="E18" s="4" t="inlineStr">
        <is>
          <t xml:space="preserve"> </t>
        </is>
      </c>
    </row>
    <row r="19">
      <c r="A19" s="4" t="inlineStr">
        <is>
          <t>Total assets</t>
        </is>
      </c>
      <c r="B19" s="4" t="inlineStr">
        <is>
          <t xml:space="preserve"> </t>
        </is>
      </c>
      <c r="C19" s="6" t="n">
        <v>15241</v>
      </c>
      <c r="D19" s="6" t="n">
        <v>19705</v>
      </c>
      <c r="E19" s="6" t="n">
        <v>28922</v>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Accounts payable and accrued expenses</t>
        </is>
      </c>
      <c r="B21" s="4" t="inlineStr">
        <is>
          <t xml:space="preserve"> </t>
        </is>
      </c>
      <c r="C21" s="6" t="n">
        <v>1692</v>
      </c>
      <c r="D21" s="6" t="n">
        <v>1910</v>
      </c>
      <c r="E21" s="6" t="n">
        <v>2381</v>
      </c>
    </row>
    <row r="22">
      <c r="A22" s="4" t="inlineStr">
        <is>
          <t>Operating lease liability — current</t>
        </is>
      </c>
      <c r="B22" s="4" t="inlineStr">
        <is>
          <t xml:space="preserve"> </t>
        </is>
      </c>
      <c r="C22" s="6" t="n">
        <v>346</v>
      </c>
      <c r="D22" s="6" t="n">
        <v>852</v>
      </c>
      <c r="E22" s="6" t="n">
        <v>1010</v>
      </c>
    </row>
    <row r="23">
      <c r="A23" s="4" t="inlineStr">
        <is>
          <t>Current liabilities of discontinued operations</t>
        </is>
      </c>
      <c r="B23" s="4" t="inlineStr">
        <is>
          <t xml:space="preserve"> </t>
        </is>
      </c>
      <c r="C23" s="6" t="n">
        <v>0</v>
      </c>
      <c r="D23" s="6" t="n">
        <v>500</v>
      </c>
      <c r="E23" s="4" t="inlineStr">
        <is>
          <t xml:space="preserve"> </t>
        </is>
      </c>
    </row>
    <row r="24">
      <c r="A24" s="4" t="inlineStr">
        <is>
          <t>Total current liabilities</t>
        </is>
      </c>
      <c r="B24" s="4" t="inlineStr">
        <is>
          <t xml:space="preserve"> </t>
        </is>
      </c>
      <c r="C24" s="6" t="n">
        <v>2328</v>
      </c>
      <c r="D24" s="6" t="n">
        <v>3590</v>
      </c>
      <c r="E24" s="6" t="n">
        <v>4209</v>
      </c>
    </row>
    <row r="25">
      <c r="A25" s="4" t="inlineStr">
        <is>
          <t>Operating lease liability — noncurrent</t>
        </is>
      </c>
      <c r="B25" s="4" t="inlineStr">
        <is>
          <t xml:space="preserve"> </t>
        </is>
      </c>
      <c r="C25" s="6" t="n">
        <v>0</v>
      </c>
      <c r="D25" s="6" t="n">
        <v>155</v>
      </c>
      <c r="E25" s="6" t="n">
        <v>1007</v>
      </c>
    </row>
    <row r="26">
      <c r="A26" s="4" t="inlineStr">
        <is>
          <t>Common stock warrant and option liabilities</t>
        </is>
      </c>
      <c r="B26" s="4" t="inlineStr">
        <is>
          <t xml:space="preserve"> </t>
        </is>
      </c>
      <c r="C26" s="6" t="n">
        <v>764</v>
      </c>
      <c r="D26" s="6" t="n">
        <v>1257</v>
      </c>
      <c r="E26" s="6" t="n">
        <v>806</v>
      </c>
    </row>
    <row r="27">
      <c r="A27" s="4" t="inlineStr">
        <is>
          <t>Other noncurrent liabilities</t>
        </is>
      </c>
      <c r="B27" s="4" t="inlineStr">
        <is>
          <t xml:space="preserve"> </t>
        </is>
      </c>
      <c r="C27" s="6" t="n">
        <v>2000</v>
      </c>
      <c r="D27" s="6" t="n">
        <v>2000</v>
      </c>
      <c r="E27" s="6" t="n">
        <v>2000</v>
      </c>
    </row>
    <row r="28">
      <c r="A28" s="4" t="inlineStr">
        <is>
          <t>Total liabilities</t>
        </is>
      </c>
      <c r="B28" s="4" t="inlineStr">
        <is>
          <t xml:space="preserve"> </t>
        </is>
      </c>
      <c r="C28" s="6" t="n">
        <v>5092</v>
      </c>
      <c r="D28" s="6" t="n">
        <v>7002</v>
      </c>
      <c r="E28" s="6" t="n">
        <v>8022</v>
      </c>
    </row>
    <row r="29">
      <c r="A29" s="4" t="inlineStr">
        <is>
          <t>Commitments and contingencies (Note 14)</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 $0.001 par value - 150,000,000 shares authorized; 1,364,940 and 1,285,337 shares issued and outstanding as of September 30, 2024 and December 31, 2023, respectively</t>
        </is>
      </c>
      <c r="B31" s="4" t="inlineStr">
        <is>
          <t xml:space="preserve"> </t>
        </is>
      </c>
      <c r="C31" s="6" t="n">
        <v>65</v>
      </c>
      <c r="D31" s="6" t="n">
        <v>65</v>
      </c>
      <c r="E31" s="6" t="n">
        <v>65</v>
      </c>
    </row>
    <row r="32">
      <c r="A32" s="4" t="inlineStr">
        <is>
          <t>Additional paid-in capital</t>
        </is>
      </c>
      <c r="B32" s="4" t="inlineStr">
        <is>
          <t xml:space="preserve"> </t>
        </is>
      </c>
      <c r="C32" s="6" t="n">
        <v>284919</v>
      </c>
      <c r="D32" s="6" t="n">
        <v>284515</v>
      </c>
      <c r="E32" s="6" t="n">
        <v>278827</v>
      </c>
    </row>
    <row r="33">
      <c r="A33" s="4" t="inlineStr">
        <is>
          <t>Accumulated other comprehensive income</t>
        </is>
      </c>
      <c r="B33" s="4" t="inlineStr">
        <is>
          <t xml:space="preserve"> </t>
        </is>
      </c>
      <c r="C33" s="6" t="n">
        <v>117</v>
      </c>
      <c r="D33" s="6" t="n">
        <v>101</v>
      </c>
      <c r="E33" s="6" t="n">
        <v>0</v>
      </c>
    </row>
    <row r="34">
      <c r="A34" s="4" t="inlineStr">
        <is>
          <t>Accumulated deficit</t>
        </is>
      </c>
      <c r="B34" s="4" t="inlineStr">
        <is>
          <t xml:space="preserve"> </t>
        </is>
      </c>
      <c r="C34" s="6" t="n">
        <v>-274814</v>
      </c>
      <c r="D34" s="6" t="n">
        <v>-271840</v>
      </c>
      <c r="E34" s="6" t="n">
        <v>-257859</v>
      </c>
    </row>
    <row r="35">
      <c r="A35" s="4" t="inlineStr">
        <is>
          <t>Total stockholders' equity</t>
        </is>
      </c>
      <c r="B35" s="4" t="inlineStr">
        <is>
          <t xml:space="preserve"> </t>
        </is>
      </c>
      <c r="C35" s="6" t="n">
        <v>10287</v>
      </c>
      <c r="D35" s="6" t="n">
        <v>12841</v>
      </c>
      <c r="E35" s="6" t="n">
        <v>21033</v>
      </c>
    </row>
    <row r="36">
      <c r="A36" s="4" t="inlineStr">
        <is>
          <t>Non-controlling interest</t>
        </is>
      </c>
      <c r="B36" s="4" t="inlineStr">
        <is>
          <t xml:space="preserve"> </t>
        </is>
      </c>
      <c r="C36" s="6" t="n">
        <v>-138</v>
      </c>
      <c r="D36" s="6" t="n">
        <v>-138</v>
      </c>
      <c r="E36" s="6" t="n">
        <v>-133</v>
      </c>
    </row>
    <row r="37">
      <c r="A37" s="4" t="inlineStr">
        <is>
          <t>Total stockholders' equity</t>
        </is>
      </c>
      <c r="B37" s="4" t="inlineStr">
        <is>
          <t xml:space="preserve"> </t>
        </is>
      </c>
      <c r="C37" s="6" t="n">
        <v>10149</v>
      </c>
      <c r="D37" s="6" t="n">
        <v>12703</v>
      </c>
      <c r="E37" s="6" t="n">
        <v>20900</v>
      </c>
    </row>
    <row r="38">
      <c r="A38" s="4" t="inlineStr">
        <is>
          <t>Total liabilities and stockholders’ equity</t>
        </is>
      </c>
      <c r="B38" s="4" t="inlineStr">
        <is>
          <t xml:space="preserve"> </t>
        </is>
      </c>
      <c r="C38" s="6" t="n">
        <v>15241</v>
      </c>
      <c r="D38" s="6" t="n">
        <v>19705</v>
      </c>
      <c r="E38" s="6" t="n">
        <v>28922</v>
      </c>
    </row>
    <row r="39">
      <c r="A39" s="4" t="inlineStr">
        <is>
          <t>GoodWheat</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Current assets of discontinued operations</t>
        </is>
      </c>
      <c r="B41" s="4" t="inlineStr">
        <is>
          <t xml:space="preserve"> </t>
        </is>
      </c>
      <c r="C41" s="4" t="inlineStr">
        <is>
          <t xml:space="preserve"> </t>
        </is>
      </c>
      <c r="D41" s="6" t="n">
        <v>1129</v>
      </c>
      <c r="E41" s="6" t="n">
        <v>1090</v>
      </c>
    </row>
    <row r="42">
      <c r="A42" s="4" t="inlineStr">
        <is>
          <t>Noncurrent assets of discontinued operations</t>
        </is>
      </c>
      <c r="B42" s="4" t="inlineStr">
        <is>
          <t xml:space="preserve"> </t>
        </is>
      </c>
      <c r="C42" s="4" t="inlineStr">
        <is>
          <t xml:space="preserve"> </t>
        </is>
      </c>
      <c r="D42" s="6" t="n">
        <v>3472</v>
      </c>
      <c r="E42" s="6" t="n">
        <v>997</v>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Current liabilities of discontinued operations</t>
        </is>
      </c>
      <c r="B44" s="4" t="inlineStr">
        <is>
          <t xml:space="preserve"> </t>
        </is>
      </c>
      <c r="C44" s="4" t="inlineStr">
        <is>
          <t xml:space="preserve"> </t>
        </is>
      </c>
      <c r="D44" s="6" t="n">
        <v>500</v>
      </c>
      <c r="E44" s="6" t="n">
        <v>474</v>
      </c>
    </row>
    <row r="45">
      <c r="A45" s="4" t="inlineStr">
        <is>
          <t>Co-packing business, Saavy Naturals, ProVault and Soul Spring Body Care Brands [Member]</t>
        </is>
      </c>
      <c r="B45" s="4" t="inlineStr">
        <is>
          <t xml:space="preserve"> </t>
        </is>
      </c>
      <c r="C45" s="4" t="inlineStr">
        <is>
          <t xml:space="preserve"> </t>
        </is>
      </c>
      <c r="D45" s="4" t="inlineStr">
        <is>
          <t xml:space="preserve"> </t>
        </is>
      </c>
      <c r="E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row>
    <row r="47">
      <c r="A47" s="4" t="inlineStr">
        <is>
          <t>Current assets of discontinued operations</t>
        </is>
      </c>
      <c r="B47" s="4" t="inlineStr">
        <is>
          <t xml:space="preserve"> </t>
        </is>
      </c>
      <c r="C47" s="4" t="inlineStr">
        <is>
          <t xml:space="preserve"> </t>
        </is>
      </c>
      <c r="D47" s="6" t="n">
        <v>0</v>
      </c>
      <c r="E47" s="6" t="n">
        <v>330</v>
      </c>
    </row>
    <row r="48">
      <c r="A48" s="4" t="inlineStr">
        <is>
          <t>Noncurrent assets of discontinued operations</t>
        </is>
      </c>
      <c r="B48" s="4" t="inlineStr">
        <is>
          <t xml:space="preserve"> </t>
        </is>
      </c>
      <c r="C48" s="4" t="inlineStr">
        <is>
          <t xml:space="preserve"> </t>
        </is>
      </c>
      <c r="D48" s="6" t="n">
        <v>0</v>
      </c>
      <c r="E48" s="6" t="n">
        <v>24</v>
      </c>
    </row>
    <row r="49">
      <c r="A49" s="3" t="inlineStr">
        <is>
          <t>Current liabilities:</t>
        </is>
      </c>
      <c r="B49" s="4" t="inlineStr">
        <is>
          <t xml:space="preserve"> </t>
        </is>
      </c>
      <c r="C49" s="4" t="inlineStr">
        <is>
          <t xml:space="preserve"> </t>
        </is>
      </c>
      <c r="D49" s="4" t="inlineStr">
        <is>
          <t xml:space="preserve"> </t>
        </is>
      </c>
      <c r="E49" s="4" t="inlineStr">
        <is>
          <t xml:space="preserve"> </t>
        </is>
      </c>
    </row>
    <row r="50">
      <c r="A50" s="4" t="inlineStr">
        <is>
          <t>Current liabilities of discontinued operations</t>
        </is>
      </c>
      <c r="B50" s="4" t="inlineStr">
        <is>
          <t xml:space="preserve"> </t>
        </is>
      </c>
      <c r="C50" s="4" t="inlineStr">
        <is>
          <t xml:space="preserve"> </t>
        </is>
      </c>
      <c r="D50" s="6" t="n">
        <v>0</v>
      </c>
      <c r="E50" s="6" t="n">
        <v>26</v>
      </c>
    </row>
    <row r="51">
      <c r="A51" s="4" t="inlineStr">
        <is>
          <t>Related Party [Member]</t>
        </is>
      </c>
      <c r="B51" s="4" t="inlineStr">
        <is>
          <t xml:space="preserve"> </t>
        </is>
      </c>
      <c r="C51" s="4" t="inlineStr">
        <is>
          <t xml:space="preserve"> </t>
        </is>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Other current liabilities</t>
        </is>
      </c>
      <c r="B53" s="4" t="inlineStr">
        <is>
          <t xml:space="preserve"> </t>
        </is>
      </c>
      <c r="C53" s="6" t="n">
        <v>30</v>
      </c>
      <c r="D53" s="6" t="n">
        <v>58</v>
      </c>
      <c r="E53" s="6" t="n">
        <v>48</v>
      </c>
    </row>
    <row r="54">
      <c r="A54" s="4" t="inlineStr">
        <is>
          <t>Nonrelated Party [Member]</t>
        </is>
      </c>
      <c r="B54" s="4" t="inlineStr">
        <is>
          <t xml:space="preserve"> </t>
        </is>
      </c>
      <c r="C54" s="4" t="inlineStr">
        <is>
          <t xml:space="preserve"> </t>
        </is>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Other current liabilities</t>
        </is>
      </c>
      <c r="B56" s="4" t="inlineStr">
        <is>
          <t xml:space="preserve"> </t>
        </is>
      </c>
      <c r="C56" s="5" t="n">
        <v>260</v>
      </c>
      <c r="D56" s="5" t="n">
        <v>270</v>
      </c>
      <c r="E56" s="5" t="n">
        <v>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Based Compensation and Employee Stock Purchase Program</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 and Employee Stock Purchase Program</t>
        </is>
      </c>
      <c r="B4" s="4" t="inlineStr">
        <is>
          <t>12. Stock-Based Compensation and Employee Stock Purchase Program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 The maximum number of shares that may be awarded to any individual employee, including our directors and officers, during any calendar year was 9,375 shares. The 2015 Plan provides for the grant of incentive stock options (“ISOs”), NSOs, restricted stock awards, stock units, stock appreciation rights, and other forms of equity compensation, all of which may be granted to employees, officers, non-employee directors, and consultants. The exercise price for ISOs and NSOs will be granted at a price per share not less than the fair value of our common stock at the date of grant. Options granted generally vest over a four-year period; however, there might be alternative vesting schedules, as approved by the Board. Options granted, once vested, are generally exercisable for up to 10 years, after grant to the extent vested. On June 25, 2024, the shareholders approved an amendment to the Company’s 2015 Plan that increased the number of shares of common stock that may be issued under the 2015 Plan by 200,000 shares and increased the maximum number of shares of common stock issuable to employees, including our officers and directors, in any fiscal year from 9,375 shares to 50,000 shares. On February 2, 2022, former president and chief executive officer of the Company, Stanley Jacot, Jr. was hired. The Company granted Mr. Jacot an inducement stock option to purchase 7,902 shares of the Company’s common stock pursuant to Rule 5635(c)(4) of the Nasdaq Listing Rules. The Company filed a registration statement on Form S-8 to register the issuance of shares upon exercise of this inducement stock option. The inducement options grants were issued outside of the 2015 Plan, but are subject to the terms and conditions of the 2015 Plan. As of September 30, 2024, a total of 338,248 shares of common stock were reserved for issuance under the 2015 Plan, of which 127,725 shares of common stock are available for future grant. As of September 30, 2024, a total of 102 and 210,523 options are outstanding under the 2006 and 2015 Plans, respectively. As of December 31, 2023, a total of 102 and 71,609 options were outstanding under the 2006 and 2015 Plans, respectively. A total of 6,949 and 8,366 inducement options were outstanding as of September 30, 2024 and December 31, 2023, respectively. The following is a summary of stock option information and weighted average exercise prices under the Company’s stock incentive plans (in thousands, except share data and price per share):
Shares Weighted- Aggregate
Outstanding — Balance at December 31, 2023 80,078 $ 85.30 $ —
Options granted 158,000 2.71 —
Options forfeited ( 7,927 ) 19.08 $ 397
Options expired ( 12,576 ) 170.08 —
Outstanding — Balance at September 30, 2024 217,575 $ 22.83 $ 3,140
Vested and expected to vest — September 30, 2024 198,542 $ 24.68 $ 2,778
Exercisable — September 30, 2024 50,515 $ 84.37 $ — Aggregate intrinsic value represents the difference between the exercise price of the options and the estimated fair value of the Company’s common stock determined by its Board of Directors for each of the respective periods. As of September 30, 2024, there was $ 524,000 of unrecognized compensation cost related to unvested stock-based compensation grants that will be recognized over the weighted-average remaining recognition period of 1.4 years. In determining the fair value of the stock-based awards, the Company uses the Black-Scholes option-pricing model and assumptions discussed below. Each of these inputs is subjective and generally requires significant judgment to determine. Expected Term— The expected term is the estimated period of time outstanding for stock options granted and was estimated based on a simplified method allowed by the SEC, and defines the term as the average of the contractual term of the options and the weighted-average vesting period for all open employee awards. Expected Volatility— The historical volatility data was computed using the daily closing prices for the Company’s shares during the equivalent period of the calculated expected term of the stock-based awards. Risk-Free Interest Rate— The risk-free interest rate is based on the interest rate of U.S. Treasuries of comparable maturities on the date the options were granted. Expected Dividend— The expected dividend yield is based on the Company’s expectation of future dividend payouts to common stockholders. The fair value of stock option awards was estimated at the date of grant using the Black-Scholes option-pricing model with the following weighted-average assumption:
Three Months Ended September 30, Nine Months Ended September 30,
2024 2023 2024 2023
Expected term (years) 8.04 — 8.04 7.06
Expected volatility 101.31 % — 101.31 % 124 %
Risk-free interest rate 3.77 % — 3.77 % 3.61 %
Dividend yield — — — — The Company recognized $ 155,000 and $ 395,000 of compensation expense for stock options awards during the three and nine months ended September 30, 2024, respectively. The Company recognized $ 162,000 and $ 573,000 of compensation expense for stock options awards during the three and nine months ended September 30, 2023, respectively. Employee Stock Purchase Plan The Company’s 2015 Employee Stock Purchase Plan (“ESPP”) became effective on May 14, 2015. The ESPP allows eligible employees to purchase shares of the Company’s common stock at a discount of up to 15 % of their eligible compensation through payroll deductions, subject to any plan limitations. After the first offering period, which began on May 14, 2015 and ended on February 1, 2016 , the ESPP provides for six-month offering periods, and at the end of each offering period, employees are able to purchase shares at 85 % of the lower of the fair market value of the Company’s common stock on the first trading day of the offering period or on the last day of the offering period. As of September 30, 2024, the number of shares of common stock reserved for future issuance under the ESPP is 3,209 . The ESPP provides for automatic annual increases in the shares available for purchase beginning on January 1, 2016. As of September 30, 2024, 8,073 shares had been issued under the ESPP. The Company recorded $ 2,000 and $ 6,000 of ESPP related compensation expense during the three and nine months ended September 30, 2024, respectively. The Company recorded $ 7,000 and $ 12,000 of ESPP related compensation expense during the three and nine months ended September 30, 2023, respectively.</t>
        </is>
      </c>
      <c r="C4" s="4" t="inlineStr">
        <is>
          <t>Note 12. Stock-Based Compensation and Employee Stock Purchase Program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 . The 2015 Plan provides for the grant of incentive stock options (“ISOs”), NSOs, restricted stock awards, stock units, stock appreciation rights, and other forms of equity compensation, all of which may be granted to employees, officers, non-employee directors, and consultants. The exercise price for ISOs and NSOs will be granted at a price per share not less than the fair value of our common stock at the date of grant. Options granted generally vest over a four-year period; however, there might be alternative vesting schedules, as approved by the Board. Options granted, once vested, are generally exercisable for up to 10 years, after grant to the extent vested. In June 2019, the shareholders approved an amendment to the Company’s 2015 Plan for a one-time increase to the number of shares of common stock that may be issued under the 2015 Plan by 3,000 shares. On February 2, 2022, Stanley Jacot, Jr. was hired as the new president and chief executive officer of the Company. The Company granted Mr. Jacot an inducement stock option to purchase 7,902 shares of the Company’s common stock pursuant to Rule 5635(c)(4) of the Nasdaq Listing Rules. The Company has filed a registration statement on Form S-8 to register the issuance of shares upon exercise of this inducement stock option. The inducement options grants have been issued outside of the 2015 Plan, but are subject to the terms and conditions of the 2015 Plan. As of December 31, 2023, a total of 86,835 shares of common stock were reserved for issuance under the 2015 Plan, of which 15,226 shares of common stock are available for future grant. As of December 31, 2023, a total of 102 and 71,609 options were outstanding under the 2006 and 2015 Plans, respectively. As of December 31, 2022, a total of 103 and 51,421 options were outstanding under the 2006 and 2015 Plans, respectively. A total of 8,366 and 8,477 inducement options were outstanding as of December 31, 2023 and 2022, respectively. The following is a summary of stock option information and weighted average exercise prices under the Company’s stock incentive plans (in thousands, except share data and price per share):
Shares Weighted- Aggregate
Outstanding — Balance at December 31, 2021 35,554 $ 211.20 $ —
Options granted 33,408 44.00 11,880
Options exercised — — —
Options forfeited ( 6,658 ) 91.60 —
Options expired ( 2,302 ) 644.80 —
Outstanding — Balance at December 31, 2022 60,002 114.80 —
Options granted 26,021 6.38 —
Options exercised — — —
Options forfeited ( 5,644 ) 29.58 39,062
Options expired ( 301 ) 121.05 —
Outstanding — Balance at December 31, 2023 80,078 85.30 —
Vested and expected to vest — December 31, 2023 74,608 89.85 —
Exercisable —December 31, 2023 41,735 $ 139.82 $ — Aggregate intrinsic value represents the difference between the exercise price of the options and the estimated fair value of the Company’s common stock determined by its Board of Directors for each of the respective periods. As of December 31, 2023, there was $ 623,000 of unrecognized compensation cost related to unvested stock-based compensation grants that will be recognized over the weighted-average remaining recognition period of 2.1 years. In determining the fair value of the stock-based awards, the Company uses the Black-Scholes option-pricing model and assumptions discussed below. Each of these inputs is subjective and generally requires significant judgment to determine. Expected Term— The expected term is the estimated period of time outstanding for stock options granted and was estimated based on a simplified method allowed by the SEC, and defines the term as the average of the contractual term of the options and the weighted-average vesting period for all open employee awards. Expected Volatility— The historical volatility data was computed using the daily closing prices for the Company’s shares during the equivalent period of the calculated expected term of the stock-based awards. Risk-Free Interest Rate— The risk-free interest rate is based on the interest rate of U.S. Treasuries of comparable maturities on the date the options were granted. Expected Dividend— The expected dividend yield is based on the Company’s expectation of future dividend payouts to common stockholders. The fair value of stock option awards was estimated at the date of grant using the Black-Scholes option-pricing model with the following weighted-average assumption:
Year Ended December 31,
Assumptions 2023 2022
Expected term (years) 7.06 6.40
Expected volatility 124 % 122 %
Risk-free interest rate 3.61 % 2.61 %
Expected dividend yield — — The weighted-average, estimated grant date fair value of employee stock options granted during the years ended December 31, 2023 and 2022 was $ 5.72 and $ 38.50 , respectively. The Company recognized $ 717,000 and $ 1.1 million of compensation expense for stock options awards for the years ended December 31, 2023 and 2022, respectively. Employee Stock Purchase Plan The Company’s 2015 Employee Stock Purchase Plan (“ESPP”) became effective on May 14, 2015. The ESPP allows eligible employees to purchase shares of the Company’s common stock at a discount of up to 15 % of their eligible compensation through payroll deductions, subject to any plan limitations. After the first offering period, which began on May 14, 2015 and ended on February 1, 2016 , the ESPP provides for six-month offering periods, and at the end of each offering period, employees are able to purchase shares at 85 % of the lower of the fair market value of the Company’s common stock on the first trading day of the offering period or on the last day of the offering period. As of December 31, 2023 , the number of shares of common stock reserved for future issuance under the ESPP were 7,265 . The ESPP provides for automatic annual increases in the shares available for purchase beginning on January 1, 2016. As of December 31, 2023 , 3,468 shares had been issued under the ESPP. The Company recorded $ 6,000 and $ 4,000 of ESPP related compensation expense for the years ended December 31,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13.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is different from the amounts computed by applying the United States federal statutory income tax rate of 21 %. The Company’s effective tax rate was 0.00 % for each of the three and nine months ended September 30, 2024 and 2023. The difference between the effective tax rate and the federal statutory rate of 21 % was primarily due to the full valuation allowance recorded on the Company’s net deferred tax assets. During the nine months ended September 30, 2024, there were no material changes to the Company’s uncertain tax positions. In February 2023, the Company received notification from the Internal Revenue Service (“IRS”) that our Archipelago joint venture was selected for audit for the 2021 tax year. The Company received the IRS Notice of Proposed Partnership Adjustment during the third quarter of 2024 and accepted the adjustments. The Company is now awaiting the IRS Final Partnership Adjustment (“FPA”). Reception of the FPA will start a 45-day clock on making the push out election, to push the audit adjustments to the partners. Upon conclusion of the audit, Arcadia expects to adjust their balance of available tax net operating losses and have no penalties or interest due. The Company is currently not under audit for state purposes.</t>
        </is>
      </c>
      <c r="C4" s="4" t="inlineStr">
        <is>
          <t>Note 15. Income Taxes The components of loss before income taxes are as follows (in thousands):
Year Ended December 31,
2023 2022
Domestic $ ( 13,978 ) $ ( 15,598 )
Foreign — —
Loss before income taxes $ ( 13,978 ) $ ( 15,598 ) The total income tax provision for the years ended December 31, 2023 and 2022 was expense of $ 8,000 and $ 14,000 , respectively, and is comprised of current state taxes and foreign taxes withheld by governmental agencies outside of the United States, as follows (in thousands):
Year Ended December 31,
2023 2022
Current:
Federal $ — $ —
State ( 7 ) ( 13 )
Foreign ( 1 ) ( 1 )
Total current tax (expense) ( 8 ) ( 14 )
Deferred:
Federal — —
State — —
Foreign — —
Total deferred tax (expense) — —
Total tax (expense) $ ( 8 ) $ ( 14 ) The Company operates in only one federal jurisdiction, the United States. The following is a reconciliation of the statutory federal income tax rate to the Company’s effective tax rate is as follows:
Year Ended December 31,
2023 2022
Expected income tax provision at the federal 21.0 % 21.0 %
State taxes, net of federal benefits 5.0 % 16.0 %
Change in valuation allowance ( 26.6 )% ( 40.9 )%
Derivative liability 9.8 % 4.1 %
PIPE Transactions ( 9.8 )% —
Contingent Consideration Release — 0.1 %
Non-controlling interest — ( 0.3 )%
Other 0.5 % ( 0.1 )%
Income tax provision ( 0.1 )% ( 0.1 )% Deferred income taxes reflect the net tax effects of temporary differences between the carrying amounts of assets and liabilities for financial reporting purposes and the amounts used for income tax purposes, net operating loss carryforwards (“NOLs”) and other tax credits. Significant components of the Company’s deferred tax assets and liabilities are as follows (in thousands):
As of December 31,
2023 2022
Deferred tax assets:
Net operating loss carryforwards $ 23,160 $ 19,654
Stock-based compensation 4,654 4,541
Accrued payroll and benefits 342 296
Research and development credits 16 16
Fixed asset basis difference 87 54
Inventory reserve 102 445
Charitable contributions 3 2
Income from partnerships 231 97
Lease liability 261 531
Other accounts receivable reserve 147 65
Amortized intangibles 755 819
Goodwill 358 393
Section 174 Capitalization 583 340
Total deferred tax assets 30,699 27,253
Deferred tax liabilities:
Right of use asset ( 205 ) ( 486 )
Total deferred tax liabilities ( 205 ) ( 486 )
Less valuation allowance ( 30,494 ) ( 26,767 )
Net deferred tax assets $ — $ — Realization of the deferred tax assets is dependent upon future taxable income, if any, the amount and timing of which are uncertain. Accordingly, the net deferred tax assets have been offset by a valuation allowance. The net valuation allowance increased by $ 3.7 million and $ 6.3 million during the years ended December 31, 2023 and 2022, respectively. At December 31, 2023 , the Company had federal and state NOLs aggregating approximately $ 94.1 million and $ 60.4 million, respectively. At December 31, 2023, the utilization of a portion of the federal NOLs is subject to an annual limitation under Section 382 of the Internal Revenue Code (IRC). Of the $ 230.5 million of federal NOLs available, approximately $ 136.4 million are expected to expire unutilized due to ownership changes as defined in IRC Section 382. If not utilized, the federal and state NOLs will begin to expire in 2024. IRC Section 382 may also limit NOLs generated after 2022 and in future years. The Company evaluates deferred tax assets, including the benefit from NOLs, to determine if a valuation allowance is required. Such evaluation is based on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forward periods; the Company’s experience with operating losses; and tax-planning alternatives. The significant piece of objective negative evidence evaluated was the cumulative loss incurred through the year ended December 31, 2023 . Given this evidence and the expectation to incur operating losses in the foreseeable future, a full valuation allowance has been recorded against the net deferred tax asset. The Company will continue to maintain a full valuation allowance against the entire amount of its net deferred tax asset, until such time as the Company has determined that the weight of the objectively verifiable positive evidence exceeds that of the negative evidence. Although the Company has established a full valuation allowance on its net deferred tax asset, for Federal tax losses before 2018 and for all state tax losses, it has not forfeited the right to carryforward tax losses up to 20 years and apply such tax losses against taxable income in such years, thereby reducing its future tax obligations. Federal tax losses generated in 2018 and later do not expire. The Company is subject to taxation in the United States and various state jurisdictions. As of December 31, 2023 , the Company’s tax years for 2004 through 2022 are generally subject to examination by the tax authorities. The years are open back to 2004 to the extent the NOLs being carried forward were generated then. The Company had the following unrecognized tax benefits (in thousands), none of which, if recognized, would impact the Company’s effective tax rate:
Year Ended December 31,
2023 2022
Unrecognized tax benefit beginning balance $ 16 $ 17
Increases for tax positions taken in prior years — —
Decreases for tax positions taken in prior years — ( 1 )
Increases for tax positions taken in current years — —
Settlements — —
Unrecognized tax benefit ending balance $ 16 $ 16 The Company does not anticipate its total unrecognized tax benefits as of December 31, 2023 will significantly change due to settlement of examination or the expiration of statute of limitations during the next 12 months. The Company is currently unaware of any uncertain tax positions that could result in significant additional payments, accruals or other material deviation in this estimate over the next 12 months. The Company recognizes interest and penalties, if any, related to unrecognized tax benefits in the provision for income taxes. As of December 31, 2023, the Company has no t recognized any interest and penalties related to uncertain tax positions. In February 2023, the Company received notification from the Internal Revenue Service that our Archipelago joint venture was selected for audit for the 2021 tax year. The Company received a preliminary summary of examination changes during November 2023, is currently awaiting the Notice of Proposed Partnership Adjustment, and plans to accept the adjustments. Accordingly, the Company has adjusted the tax disclosures to capture the anticipated impact of the proposed adjustments. The Company is currently not under audit for stat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4. Commitments and Contingencies Leases The Company leases office and warehouse space and equipment under operating lease agreements having initial lease terms ranging from one to five years , including certain renewal options available to the Company at market rates. The Company also leases land for trials on a short-term basis. See Note 9. Legal Matters From time to time, in the ordinary course of business, the Company may become involved in certain legal proceedings. The Company currently is not a party to any material litigation or other material legal proceedings. Contingent Liability Related to the Anawah Acquisition In June 2005 , the Company completed its agreement and plan of merger and reorganization with Anawah, to purchase the Anawah’s food and agricultural research company through a non-cash stock purchase. Pursuant to the merger with Anawah, and in accordance with the ASC 805 - Business Combinations, the Company incurred a contingent liability not to exceed $ 5.0 million. This liability represents amounts to be paid to Anawah’s previous stockholders for cash collected on revenue recognized by the Company upon commercial sale of certain specific products developed using technology acquired in the purchase. During 2010, the Company ceased activities relating to three of the six Anawah product programs thus, the contingent liability was reduced to $ 3.0 million. During 2016, one of the programs previously accrued for was abandoned and another program previously abandoned was reactivated. During 2019, the Company determined that one of the technologies was no longer active and decided to abandon the previously accrued program. As of September 30, 2024, the Company continues to pursue or are otherwise liable for a total of two development programs using this technology and believes that the contingent liability is probable. As a result, $ 2.0 million remains on the condensed consolidated balance sheet as an other noncurrent liability.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 to 15 % of net revenue amounts as defined in the In-Licensing Agreements are or will be due.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t>
        </is>
      </c>
      <c r="C4" s="4" t="inlineStr">
        <is>
          <t>Note 13. Commitments and Contingencies Leases The Company leases office and laboratory space, grain storage bins, warehouse space, farmland, and equipment under operating lease agreements having initial lease terms ranging from one to five years, including certain renewal options available to the Company at market rates. See Note 14. Legal Matters From time to time, in the ordinary course of business, the Company may become involved in certain legal proceedings. The Company currently is not a party to any material litigation or other material legal proceedings. Contingent Liability Related to the Anawah Acquisition In June 2005 , the Company completed its agreement and plan of merger and reorganization with Anawah to purchase the Anawah’s food and agricultural research company through a non-cash stock purchase. Pursuant to the merger with Anawah, and in accordance with the ASC 805 - Business Combinations, the Company incurred a contingent liability not to exceed $ 5.0 million. This liability represents amounts to be paid to Anawah’s previous stockholders for cash collected on revenue recognized by the Company upon commercial sale of certain specific products developed using technology acquired in the purchase. During 2010, the Company ceased activities relating to three of the six Anawah product programs thus, the contingent liability was reduced to $ 3.0 million. During 2016, one of the programs previously accrued for was abandoned and another program previously abandoned was reactivated. During 2019, the Company determined that one of the technologies was no longer active and decided to abandon the previously accrued program. As of December 31, 2023, the Company continues to pursue or are otherwise liable for a total of two development programs using this technology and believes that the contingent liability is probable. As a result, $ 2.0 million remains on the consolidated balance sheet as an other noncurrent liability. Contingent Liability Related to the ISI Acquisition In August 2020, the Company acquired by merger ISI. A portion of the purchase price consideration for the acquisition in the amount of $ 280,000 was to be recognized in two annual installments, each of up to 3,316 shares of the Company’s common stock, subject to the achievement of revenue milestones in 2021 and 2022. The contingent consideration was measured and recorded at fair value. The contingent consideration liability was remeasured quarterly with changes in fair value recorded in the consolidated statements of operations and comprehensive loss. During 2022, the contingent consideration liability was fully written down as the probability of achievement of the 2022 revenue milestone was remote.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 to 15 % of net revenue amounts as defined in the In-Licensing Agreements are or will be due.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Note 16. Retirement Benefits The Company has a 401(k) retirement plan (the “Plan”) available for participation by all regular full-time employees who have completed three months of service with the Company. The Company established the Plan in 2008. The Plan provides for a discretionary matching contribution equal to 50 % of the amount of the employee’s salary deduction, not to exceed 3 % of the salary per employee. Highly compensated employees are excluded from receiving any discretionary matching contribution. Employees’ rights to employer contributions vest on the one-year anniversary of their date of employment. The Company has the option to make discretionary matching contributions. The Company did no t make discretionary matching contributions during the years ended December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Note 17. Segment and Geographic Information Management has determined that it has one business activity and operates in one segment as it only reports financial information on an aggregate and consolidated basis to its Chief Executive Officer , who is the Company’s chief operating decision maker. Revenues based on the location of the customers, are as follows (in thousands):
Year Ended December 31,
2023 2022
United States $ 4,156 $ 3,893
Argentina — 862
India 7 7
Canada 291 178
Germany — 57
Total $ 4,454 $ 4,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Net Loss per Share</t>
        </is>
      </c>
      <c r="B4" s="4" t="inlineStr">
        <is>
          <t xml:space="preserve">15.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Dilutive securities are not included in the computation of net loss per share when the impact would be anti-dilutive. Securities that were not included in the diluted per share calculations because they would be anti-dilutive were as follows (in shares):
Three Months Ended For the Nine Months Ended
2024 2023 2024 2023
Options to purchase common stock 217,575 84,058 217,575 84,058
Warrants to purchase common stock 259,817 266,957 259,817 266,957
Preferred investment options 823,618 1,489,952 823,618 1,489,952
Total 1,301,010 1,840,967 1,301,010 1,840,967 </t>
        </is>
      </c>
      <c r="C4" s="4" t="inlineStr">
        <is>
          <t xml:space="preserve">Note 18. Net Loss per Share Basic net loss per share is calculated by dividing net loss attributable to common stockholders by the weighted-average number of common shares outstanding during the period and excludes any dilutive effects of stock-based awards, warrants and options. Diluted net loss per share attributable to common stockholders is computed giving effect to all potentially dilutive common shares, including common stock issuable upon exercise of stock options and warrants. Dilutive securities are not included in the computation of net loss per share when the impact would be anti-dilutive. Securities that were not included in the diluted per share calculations because they would be anti-dilutive were as follows (in shares):
Year Ended December 31,
2023 2022
Options to purchase common stock 80,078 60,002
Warrants to purchase common stock 266,957 285,757
Preferred investment options 1,489,952 123,967
Total 1,836,987 469,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Party Transactions</t>
        </is>
      </c>
      <c r="B4" s="4" t="inlineStr">
        <is>
          <t>16. Related-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the JSF. The JSF is deemed a related party of the Company because MCC, one of the Company’s largest stockholder, and the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ere $ 30,000 and $ 58,000 as of September 30, 2024 and December 31, 2023, respectively, and are included in the condensed consolidated balance sheets as amounts due to related parties.</t>
        </is>
      </c>
      <c r="C4" s="4" t="inlineStr">
        <is>
          <t>Note 19. Related 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the JSF. The JSF is deemed a related party of the Company because MCC, one of the Company’s largest stockholders, and the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ere $ 58,000 and $ 48,000 as of December 31, 2023 and December 31, 2022 , respectively, and are included in the consolidated balance sheets as amounts due to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Subsequent Events On May 13, 2024, Arcadia Biosciences, Inc. (“Arcadia”) entered into an Asset Purchase Agreement with Pioneer Hi-Bred International, Inc. (“Pioneer”), an indirect, wholly-owned subsidiary of Corteva, Inc., pursuant to which on May 13, 2024 Arcadia sold or licensed to Pioneer certain patent and related rights associated with Arcadia’s resistant starch durum wheat trait. Since 2017, Pioneer has worked to introgress the resistant starch durum wheat trait into elite germplasm lines. As consideration for the sale and license of the resistant starch durum wheat trait, Pioneer paid to Arcadia $ 4,000,000 in cash. On May 14, 2024, Arcadia and its wholly-owned subsidiary Arcadia Wellness, LLC (“Wellness”) entered into an Asset Purchase Agreement (“Purchase Agreement”) with Above Food Corp., a corporation formed under the laws of Saskatchewan (“Parent”), and Above Food Ingredients Corp., a Delaware corporation and wholly owned subsidiary of Parent (“Buyer”). Pursuant to the Purchase Agreement, Arcadia and Wellness sold to Buyer certain assets relating to Arcadia’s GoodWheat business ("Purchased Assets”) and Arcadia transferred to Buyer $ 2,000,000 of cash. The Purchase Agreement includes a number customary provisions addressing matters such as closing deliverables, representations and warranties, covenants, survival of the representations and warranties for a period of time after the closing, and indemnification obligations. The transactions contemplated by the Purchased Agreement closed on May 14, 2024. As consideration for the Purchased Assets and the $ 2,000,000 cash payment, Parent and Buyer issued a promissory note, dated May 14, 2024, in favor of Arcadia and in the original principal amount of $ 6,000,000 (“Promissory Note”). The Promissory Note has a term of three years and accrues interest at the prime rate . On each of the first, second and third anniversaries of the Promissory Note, accrued interest and $ 2,000,000 of principal are payable to Arcadia. Buyer, Parent and Arcadia entered into a Security Agreement, dated May 14, 2024, pursuant to which Buyer and Parent granted Arcadia a security interest in certain Purchased Assets other than inventory to secure Buyer’s and Parent’s obligations to Arcadia under the Promissory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Organization</t>
        </is>
      </c>
      <c r="B4" s="4" t="inlineStr">
        <is>
          <t>Organization Arcadia Biosciences, Inc. (the “Company,” “Arcadia” or “management”), was incorporated in Arizona in 2002 and maintains its headquarters in Dallas, Texas, with additional office space in Davis and Sacramento, California. The Company was reincorporated in Delaware in March 2015 . Since acquiring the assets of Live Zola, LLC (“Zola”) in May 2021, the Company has provided consumers with a great tasting way to rehydrate, reset, and reenergize with Zola coconut water products. The company has leveraged its history as a leader in science-based approaches to develop high value products and drive innovation in the consumer goods industry. Previously, the Company developed products primarily in wheat, which it commercialized through the sales of seed, grain and food ingredients and products, and through trait licensing and royalty agreements. In February 2012, the Company formed Verdeca, which was equally owned with Bioceres. Verdeca was formed to develop and deregulate soybean varieties using both partners’ agricultural technologies. In November 2020, Arcadia sold its membership interest in Verdeca to Bioceres in a transaction in which Arcadia received cash, shares of Bioceres stock and a royalty stream of up to $ 10.0 million on sales of Haab 4 soybeans (“HB4”). An additional $ 2.0 million in cash was to be paid to Arcadia upon Verdeca achieving commercial plantings of at least 200,000 hectares of HB4 or China approving the HB4 soybean trait for “food and feed”. During 2022, Bioceres received China’s approval of the HB4 soybean trait and as a result, Arcadia recorded license revenue of $ 862,000 and a gain on sale of Verdeca of $ 1.1 million on the condensed consolidated statements of operations and comprehensive loss. The Company received the full payment of $ 2.0 million as of December 31, 2023. In August 2019, the Company entered into a joint venture agreement with Legacy Ventures Hawaii, LLC (“Legacy,” see Note 7)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 In May 2021, the Company’s wholly owned subsidiary Arcadia Wellness, LLC (“Arcadia Wellness” or “AW”) acquired the businesses of Eko Holdings, LLC, Lief, LLC, and Zola. The acquisition included Saavy Naturals, a line of natural body care products, Soul Spring, a CBD-infused botanical therapy brand in the natural category, and ProVault, a THC-free CBD sports performance formula made with natural ingredients, providing effective support and recovery for athletes (collectively, “body care brands”). Also included in the purchase was Zola, a coconut water sourced exclusively with sustainably grown coconuts from Thailand. In July 2022, the Company entered into an agreement to license Saavy Naturals to Radiance Beauty and Wellness, Inc. (“Radiance Beauty”). In July 2023, management made the decision to exit the remaining body care brands, Soul Spring and ProVault, as a result of continued pressure on the CBD market due to regulatory uncertainty. Body care operations ceased during the third quarter of 2023. On May 14, 2024, the Company sold its non-GMO Resistant Starch (“RS”) durum wheat trait to longtime partner Corteva Agriscience (“Corteva”). Under the terms of the agreement, Arcadia retained certain rights to use the RS durum wheat trait. The Company received $ 4.0 million in cash payment from Corteva during the nine months ended September 30, 2024 and recorded a gain of the same amount as the trait had no carrying value on the condensed consolidated statement of operations and comprehensive loss related to the transaction. Refer to Note 8 for details of the partnership and transaction. On May 16, 2024, the Company sold the GoodWheat brand to Above Food Ingredients Corp. (“Above Food”) for net consideration of $ 3.7 million. Refer to Note 6 for details of the transaction.</t>
        </is>
      </c>
      <c r="C4" s="4" t="inlineStr">
        <is>
          <t xml:space="preserve">Organization Arcadia Biosciences, Inc. (the "Company," "Arcadia" or "management"), was incorporated in Arizona in 2002 and maintains its headquarters in Dallas, Texas, with additional office space in Davis and Sacramento, California. The Company was reincorporated in Delaware in March 2015 . Since acquiring the assets of Live Zola, LLC ("Zola") in May 2021, the Company has provided consumers with a great tasting way to rehydrate, reset, and reenergize with Zola coconut water products. The company has leveraged its history as a leader in science-based approaches to develop high value products and drive innovation in the consumer goods industry. Previously, the Company developed products primarily in wheat, which it commercialized through the sales of seed, grain and food ingredients and products, and through trait licensing and royalty agreements. On May 16, 2024, Arcadia sold the GoodWheat brand to Above Food for net consideration of $ 3.7 million. The strategic decision to sell GoodWheat enabled the Company to monetize its intellectual property early. The assets sold consisted primarily of grain and finished goods inventories, formulations and trademarks. The disposition of GoodWheat met the "held for sale" criteria per ASC 205-20-45-1B and represented a strategic shift that had a major effect on the Company's operations and financial results. As a result, the financial statements and related notes as of December 31, 2023 and 2022 were recast to reflect the GoodWheat disposition as a discontinued operation. The disposition of GoodWheat resulted in a loss of $ 1,500 in 2024. On May 14, 2024, the Company sold its non-GMO Resistant Starch ("RS") durum wheat trait to longtime partner Corteva AgriScience ("Corteva") for total cash consideration of $ 4.0 million. Under the terms of the agreement, Arcadia retained certain rights to use the RS durum wheat trait. In May 2021, the Company’s wholly owned subsidiary Arcadia Wellness, LLC (“Arcadia Wellness” or “AW”) acquired the businesses of Eko Holdings, LLC, Lief, LLC, and Zola. The acquisition included Saavy Naturals, a line of natural body care products, Soul Spring, a CBD-infused botanical therapy brand in the natural category, and ProVault, a THC-free CBD sports performance formula made with natural ingredients, providing effective support and recovery for athletes (collectively, "body care brands"). Also included in the purchase was Zola, a coconut water sourced exclusively with sustainably grown coconuts from Thailand. In July 2022, the Company entered into an agreement to license Saavy Naturals to Radiance Beauty and Wellness, Inc. ("Radiance Beauty"). In July 2023, management made the decision to exit the remaining body care brands, Soul Spring and ProVault, as a result of continued pressure on the CBD market due to regulatory uncertainty. Body care operations ceased during the third quarter of 2023. In August 2019, the Company entered into a joint venture agreement with Legacy Ventures Hawaii, LLC (“Legacy,” see Note 6)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 In February 2012, the Company formed Verdeca, which was equally owned with Bioceres. Verdeca was formed to develop and deregulate soybean varieties using both partners’ agricultural technologies. In November 2020, Arcadia sold its membership interest in Verdeca to Bioceres in a transaction in which Arcadia received cash, shares of Bioceres stock and a royalty stream of up to $ 10.0 million on sales of Haab 4 soybeans (“HB4”). An additional $ 2.0 million in cash is to be paid to Arcadia upon Verdeca of achieving commercial plantings of at least 200,000 hectares of HB4 or China approving the HB4 soybean trait for “food and feed”. During 2022, Bioceres received China's approval of the HB4 soybean trait and as a result, Arcadia recorded license revenue of $ 862,000 and a gain on sale of Verdeca of $ 1.1 million on the consolidated statements of operations and comprehensive loss. The Company received the full payment of $ 2.0 million as of December 31, 2023. </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The non-controlling partner’s equity interests are presented as non-controlling interests on the condensed consolidated balance sheets.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23 included in the Company’s Annual Report on Form 10-K, filed with the SEC on March 28, 2024.</t>
        </is>
      </c>
      <c r="C5" s="4" t="inlineStr">
        <is>
          <t>Basis of Presentation and Principles of Consolidation The consolidated financial statements include the accounts of the Company and Archipelago.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 5,000 and $ 236,000 is recorded as an adjustment to net loss to arrive at net loss attributable to common stockholders for the years ended December 31, 2023 and 2022 , respectively. The non-controlling partner’s equity interests are presented as non-controlling interests on the consolidated balance sheets as of December 31, 2023 and 2022.</t>
        </is>
      </c>
    </row>
    <row r="6">
      <c r="A6" s="4" t="inlineStr">
        <is>
          <t>Reclassifications</t>
        </is>
      </c>
      <c r="B6" s="4" t="inlineStr">
        <is>
          <t>Reclassifications Certain previously reported financial information has been reclassified to conform to the current year presentation. For a discussion of the reclassification of the financial presentation of our former GoodWheat and body care brands reported as discontinued operations, see “Discontinued Operations” section below. Unless otherwise noted, amounts and disclosures throughout these notes to condensed consolidated financial statements relate solely to continuing operations and exclude all discontinued operations.</t>
        </is>
      </c>
      <c r="C6" s="4" t="inlineStr">
        <is>
          <t>Reclassifications Certain previously reported financial information has been reclassified to conform to the current year presentation. For a discussion of the reclassification of the financial presentation of our former GoodWheat and body care brands reported as discontinued operations, see “Discontinued Operations” section above. Unless otherwise noted, amounts and disclosures throughout these notes to consolidated financial statements relate solely to continuing operations and exclude all discontinued operations.</t>
        </is>
      </c>
    </row>
    <row r="7">
      <c r="A7" s="4" t="inlineStr">
        <is>
          <t>Use of Estimates</t>
        </is>
      </c>
      <c r="B7" s="4" t="inlineStr">
        <is>
          <t xml:space="preserve"> </t>
        </is>
      </c>
      <c r="C7" s="4" t="inlineStr">
        <is>
          <t>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revenue recognition, the provision for income taxes, net realizable value of inventory, and fair value of the preferred investment option and contingent liabilities. Management bases its estimates on historical experience and on various other market-specific and relevant assumptions that management believes to be reasonable under the circumstances. Actual results could differ from those estimates.</t>
        </is>
      </c>
    </row>
    <row r="8">
      <c r="A8" s="4" t="inlineStr">
        <is>
          <t>Cash and cash equivalents</t>
        </is>
      </c>
      <c r="B8" s="4" t="inlineStr">
        <is>
          <t xml:space="preserve"> </t>
        </is>
      </c>
      <c r="C8" s="4" t="inlineStr">
        <is>
          <t>Cash and cash equivalents The Company considers any liquid investment with a stated maturity of three months or less at the date of purchase to be a cash equivalent. Cash and cash equivalents consist of cash on deposit with banks and money-market funds. The Company limits cash investments to financial institutions with high credit standings; therefore, management believes that there is no significant exposure to any credit risk in the Company’s cash and cash equivalents.</t>
        </is>
      </c>
    </row>
    <row r="9">
      <c r="A9" s="4" t="inlineStr">
        <is>
          <t>Investments in debt and equity securities</t>
        </is>
      </c>
      <c r="B9" s="4" t="inlineStr">
        <is>
          <t xml:space="preserve"> </t>
        </is>
      </c>
      <c r="C9" s="4" t="inlineStr">
        <is>
          <t>Investments in debt and equity securities Investments in debt and equity securities are carried at fair value and classified as short-term investments. Unrealized gains and losses are included in accumulated other comprehensive income, which is reflected as a separate component of stockholder’s equity in the consolidated balance sheets. Gains and losses are recognized when realized in the consolidated statements of operations and comprehensive loss. Investment securities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t>
        </is>
      </c>
    </row>
    <row r="10">
      <c r="A10" s="4" t="inlineStr">
        <is>
          <t>Other-than-temporary impairments on investments</t>
        </is>
      </c>
      <c r="B10" s="4" t="inlineStr">
        <is>
          <t xml:space="preserve"> </t>
        </is>
      </c>
      <c r="C10" s="4" t="inlineStr">
        <is>
          <t>Other-than-temporary impairments on investments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23 and 2022, there was no impairment of the Company’s investments.</t>
        </is>
      </c>
    </row>
    <row r="11">
      <c r="A11" s="4" t="inlineStr">
        <is>
          <t>Accounts receivable and other receivables</t>
        </is>
      </c>
      <c r="B11" s="4" t="inlineStr">
        <is>
          <t xml:space="preserve"> </t>
        </is>
      </c>
      <c r="C11" s="4" t="inlineStr">
        <is>
          <t>Accounts receivable and other receivables Accounts receivable represents amounts owed to the Company from product sales, licenses, and royalties. Other receivables represent amounts owed to the Company for miscellaneous non-trade activities including the sale of property and equipment.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 0 and $ 3,000 amounts reserved for doubtful accounts at December 31, 2023 and 2022, respectively, and the allowance activity during each of the years ended December 31, 2023 and 2022, was immaterial.</t>
        </is>
      </c>
    </row>
    <row r="12">
      <c r="A12" s="4" t="inlineStr">
        <is>
          <t>Inventory</t>
        </is>
      </c>
      <c r="B12" s="4" t="inlineStr">
        <is>
          <t xml:space="preserve"> </t>
        </is>
      </c>
      <c r="C12" s="4" t="inlineStr">
        <is>
          <t>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 Inventories mainly consist of coconut water imported from Thailand, freight-in, supplies, and labor. The inventories—current line item on the balance sheet represents inventory forecasted to be sold or used in production in the next 12 months, as of the balance sheet date, and consist primarily of Zola Coconut water. The inventories—noncurrent line item on the balance sheet represents inventory expected to be used in production or sold beyond the next 12 months, as of the balance sheet date, and consist of GoodWheat seeds. Raw materials inventories consists of GoodWheat seeds and in-transit Zola Coconut Water. Finished goods inventories consist of Zola Coconut Water that are available for sale.</t>
        </is>
      </c>
    </row>
    <row r="13">
      <c r="A13" s="4" t="inlineStr">
        <is>
          <t>Property and equipment</t>
        </is>
      </c>
      <c r="B13" s="4" t="inlineStr">
        <is>
          <t xml:space="preserve"> </t>
        </is>
      </c>
      <c r="C13" s="4" t="inlineStr">
        <is>
          <t>Property and equipment Property and equipment acquisitions are recorded at cost. Provisions for depreciation are calculated using the straight-line method over the following average estimated useful lives of the assets:
Years
Software and computer equipment 3
Machinery and equipment 2 - 20
Furniture and fixtures 7
Leasehold improvements 2 - 10 * * Leasehold improvements are depreciated over the shorter of the estimated life of the asset or the remaining life of the lease. The Company evaluates if events and circumstances have occurred that indicate the remaining estimated useful life of fixed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t>
        </is>
      </c>
    </row>
    <row r="14">
      <c r="A14" s="4" t="inlineStr">
        <is>
          <t>Fair value of financial instruments</t>
        </is>
      </c>
      <c r="B14" s="4" t="inlineStr">
        <is>
          <t xml:space="preserve"> </t>
        </is>
      </c>
      <c r="C14" s="4" t="inlineStr">
        <is>
          <t>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t>
        </is>
      </c>
    </row>
    <row r="15">
      <c r="A15" s="4" t="inlineStr">
        <is>
          <t>Concentration of risk</t>
        </is>
      </c>
      <c r="B15" s="4" t="inlineStr">
        <is>
          <t xml:space="preserve"> </t>
        </is>
      </c>
      <c r="C15" s="4" t="inlineStr">
        <is>
          <t>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t>
        </is>
      </c>
    </row>
    <row r="16">
      <c r="A16" s="4" t="inlineStr">
        <is>
          <t>Customer Concentration</t>
        </is>
      </c>
      <c r="B16" s="4" t="inlineStr">
        <is>
          <t xml:space="preserve"> </t>
        </is>
      </c>
      <c r="C16" s="4" t="inlineStr">
        <is>
          <t xml:space="preserve">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2023 2022
Customer A — 63
Customer B 21 — Customers representing greater than 10% of total revenues were as follows (in percentages):
For Year Ended
2023 2022
Customer A — 14
Customer C 13 14 </t>
        </is>
      </c>
    </row>
    <row r="17">
      <c r="A17" s="4" t="inlineStr">
        <is>
          <t>Stock-based compensation</t>
        </is>
      </c>
      <c r="B17" s="4" t="inlineStr">
        <is>
          <t xml:space="preserve"> </t>
        </is>
      </c>
      <c r="C17" s="4" t="inlineStr">
        <is>
          <t xml:space="preserve">Stock-based compensation The Company recognizes compensation expense related to its employee stock purchase plan and the cost of stock-based compensation award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2 for additional information. Amounts recognized in the consolidated statements of operations and comprehensive loss were as follows (in thousands):
Year Ended December 31,
2023 2022
Research and development $ 3 $ 75
Selling, general and administrative 714 1,031
Total stock-based compensation $ 717 $ 1,106 </t>
        </is>
      </c>
    </row>
    <row r="18">
      <c r="A18" s="4" t="inlineStr">
        <is>
          <t>Income taxes</t>
        </is>
      </c>
      <c r="B18" s="4" t="inlineStr">
        <is>
          <t xml:space="preserve"> </t>
        </is>
      </c>
      <c r="C18" s="4" t="inlineStr">
        <is>
          <t>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is>
      </c>
    </row>
    <row r="19">
      <c r="A19" s="4" t="inlineStr">
        <is>
          <t>Net loss per share</t>
        </is>
      </c>
      <c r="B19" s="4" t="inlineStr">
        <is>
          <t xml:space="preserve"> </t>
        </is>
      </c>
      <c r="C19" s="4" t="inlineStr">
        <is>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t>
        </is>
      </c>
    </row>
    <row r="20">
      <c r="A20" s="4" t="inlineStr">
        <is>
          <t>Revenue recognition</t>
        </is>
      </c>
      <c r="B20" s="4" t="inlineStr">
        <is>
          <t xml:space="preserve"> </t>
        </is>
      </c>
      <c r="C20" s="4" t="inlineStr">
        <is>
          <t>Revenue recognition The Company derives its revenues from product sales, licensing agreements and royalty fees. Product revenues Product revenues consist primarily of Zola and GLA products. We recognize revenue from product sales when control of the product is transferred to third-party distributors and manufacturers, collectively “our customers,” which generally occurs upon delivery. The Company's revenues fluctuate depending on the timing of shipments of product to our customers and are reported net of estimated chargebacks, returns and losses. License revenues License revenues to date consist of up-front, nonrefundable license fees, annual license fees, and subsequent milestone payments that the Company receives under the Company’s research and license agreements. The Company recognizes revenue generated from up-front, nonrefundable license fees upon execution of the agreement and recognizes annual license fees when it is probable that a material reversal will not occur. Milestone fees are variable consideration that is initially constrained and recognized only when it is probable that such amounts would not be reversed. The Company assesses when achievement of milestones is probable to determine the timing of revenue recognition for milestone fees. Milestones typically consist of significant stages of development for the Company’s traits in a potential commercial product, such as achievement of specific technological targets, completion of field trials, filing with regulatory agencies, completion of the regulatory process, and commercial launch of a product containing the Company’s traits. Given the seasonality of agriculture and time required to progress from one milestone to the next, achievement of milestones is inherently uneven, and the Company’s license revenues are likely to fluctuate significantly from period to period. Royalty revenues Royalty revenues consist of amounts earned from the sale of commercial products that incorporate the Company's traits by third parties. Royalty revenues consist of a minimum annual royalty, offset by amounts earned from the sale of products. The Company recognizes the minimum annual royalty on a straight-line basis over the year, and the Company recognizes royalty revenue resulting from the sale of products when the third parties transfer control of the product to their customers, which generally occurs upon shipment. Royalty revenues can fluctuate depending on the timing of shipments of product by the third parties to their customers.</t>
        </is>
      </c>
    </row>
    <row r="21">
      <c r="A21" s="4" t="inlineStr">
        <is>
          <t>Unearned Revenue</t>
        </is>
      </c>
      <c r="B21" s="4" t="inlineStr">
        <is>
          <t xml:space="preserve"> </t>
        </is>
      </c>
      <c r="C21" s="4" t="inlineStr">
        <is>
          <t>Unearned revenue The Company defers revenue to the extent that cash received in conjunction with a license agreement is not yet earned in accordance with the Company policies.</t>
        </is>
      </c>
    </row>
    <row r="22">
      <c r="A22" s="4" t="inlineStr">
        <is>
          <t>Cost of Revenues</t>
        </is>
      </c>
      <c r="B22" s="4" t="inlineStr">
        <is>
          <t xml:space="preserve"> </t>
        </is>
      </c>
      <c r="C22" s="4" t="inlineStr">
        <is>
          <t xml:space="preserve">Cost of revenues Cost of revenues primarily relates to the sale of Zola products and consists primarily of product and freight costs. Adjustments or write-downs to inventory are also included in cost of revenues. </t>
        </is>
      </c>
    </row>
    <row r="23">
      <c r="A23" s="4" t="inlineStr">
        <is>
          <t>Research and development expenses</t>
        </is>
      </c>
      <c r="B23" s="4" t="inlineStr">
        <is>
          <t xml:space="preserve"> </t>
        </is>
      </c>
      <c r="C23" s="4" t="inlineStr">
        <is>
          <t>Research and development expenses Research and development expenses consist of costs incurred in the development and testing of the Company's products and other products in development incorporating the Company's traits. These expenses currently consist primarily of fees paid to product formulation consultants and are expensed as incurred. Additionally, the Company is required from time to time to make certain milestone payments in connection with the development of technologies in-licensed from third parties. The Company's research and development expenses may fluctuate from period to period.</t>
        </is>
      </c>
    </row>
    <row r="24">
      <c r="A24" s="4" t="inlineStr">
        <is>
          <t>Change in the Estimated Fair Value of Common Stock Warrant Liabilities</t>
        </is>
      </c>
      <c r="B24" s="4" t="inlineStr">
        <is>
          <t xml:space="preserve"> </t>
        </is>
      </c>
      <c r="C24" s="4" t="inlineStr">
        <is>
          <t>Change in the estimated fair value of common stock warrant and option liabilities Change in the estimated fair value of common stock warrant and option liabilities is comprised of the fair value remeasurement of liability classified common stock warrants and options. See Note 10.</t>
        </is>
      </c>
    </row>
    <row r="25">
      <c r="A25" s="4" t="inlineStr">
        <is>
          <t>Reverse Stock Split</t>
        </is>
      </c>
      <c r="B25" s="4" t="inlineStr">
        <is>
          <t>Reverse Stock Split In February 2023, the Company’s board of directors approved a reverse split of 40:1 on the Company’s issued and outstanding common stock. On February 15, 2023, the Company’s stockholders approved the certificate of amendment to the Company’s certificate of incorporation, which the Company filed on February 27, 2023 with the Secretary of State of Delaware to effect the reverse split on March 1, 2023. As a result of the reverse stock split, 19,118 additional shares of common stock were issued in lieu of fractional shares. All issued and outstanding common stock, options to purchase common stock and per share amounts contained in the condensed consolidated financial statements have been retroactively adjusted to reflect the reverse stock split for all periods presented.</t>
        </is>
      </c>
      <c r="C25" s="4" t="inlineStr">
        <is>
          <t>Reverse Stock Split In February 2023, the Company’s board of directors approved a reverse split of 40:1 on the Company’s issued and outstanding common stock. On F ebruary 15, 2023, the Company’s stockholders approved the certificate of amendment to the Company’s certificate of incorporation, which the Company filed on February 27, 2023 with the Secretary of State of Delaware to effect the reverse split on March 1, 2023. As a result of the reverse stock split, 19,118 additional shares of common stock were issued in lieu of fractional shares. All issued and outstanding common stock, options to purchase common stock and per share amounts contained in the consolidated financial statements have been retroactively adjusted to reflect the reverse stock split for all periods presented.</t>
        </is>
      </c>
    </row>
    <row r="26">
      <c r="A26" s="4" t="inlineStr">
        <is>
          <t>Liquidity, Capital Resources, and Going Concern</t>
        </is>
      </c>
      <c r="B26" s="4" t="inlineStr">
        <is>
          <t>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financings. As of September 30, 2024, the Company had an accumulated deficit of $ 274.8 million, cash and cash equivalents of $ 3.9 million, short-term investments of $ 2.6 million and current note receivable of $ 1.8 million. For the nine months ended September 30, 2024, the Company had net loss of $ 3.0 million and net cash used in operations of $ 7.4 million. For the twelve months ended December 31, 2023, the Company had net losses of $ 14.0 million and net cash used in operations of $ 15.3 million. With cash and cash equivalents of $ 3.9 million, short-term investments of $ 2.6 million and current note receivable of $ 1.8 million as of September 30, 2024, the Company believes that its existing cash, cash equivalents and short-term investments will not be sufficient to meet its anticipated cash requirements for at least the next 12-18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requires additional funds and is unable to secure adequate additional funding at terms agreeable to the Company, the Company may be forced to reduce spending, extend payment terms with suppliers, liquidate assets, or suspend or curtail planned product launches. Any of these actions could materially harm the business, results of operations and financial condition.</t>
        </is>
      </c>
      <c r="C26" s="4" t="inlineStr">
        <is>
          <t>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23, the Company had an accumulated deficit of $ 271.8 million, cash and cash equivalents of $ 6.5 million and short-term investments of $ 5.1 million. For the years ended December 31, 2023 and 2022, the Company had net losses of $ 14.0 million and $ 15.6 million, respectively, and net cash used in operations of $ 15.3 million and $ 14.0 million, respectively. The Company believes that its existing cash and cash equivalents and short-term investments will not be sufficient to meet its anticipated cash requirements for at least the next 12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requires additional funds and is unable to secure adequate additional funding at terms agreeable to the Company, the Company may be forced to reduce spending, extend payment terms with suppliers, liquidate assets, or suspend or curtail planned product launches. Any of these actions could materially harm the business, results of operations and financial condition.</t>
        </is>
      </c>
    </row>
    <row r="27">
      <c r="A27" s="4" t="inlineStr">
        <is>
          <t>Discontinued Operations</t>
        </is>
      </c>
      <c r="B27" s="4" t="inlineStr">
        <is>
          <t>Discontinued Operations On May 16, 2024, the Company sold the GoodWheat brand to Above Food. GoodWheat operations ceased during the second quarter of 2024. In July 2023, management made the decision to exit its body care brands as a result of continued pressure on the CBD market due to regulatory uncertainty. Body care operations ceased during the third quarter of 2023. In accordance with the provisions of ASC 205-20, the Company has separately reported the assets and liabilities of the discontinued operations in the condensed consolidated balance sheets and the results of the discontinued operations as separate components on the condensed consolidated statements of operations and comprehensive loss for all periods presented. Major classes of line items constituting the balance sheet of discontinued operations:
GoodWheat Body Care
(In thousands) September 30, December 31, September 30, December 31,
Assets
Accounts receivable and other receivables $ 70 $ 8 $ — $ —
Inventories, net — current — 1,121 — —
Property and equipment, net — 314 — —
Inventories, net — noncurrent — 3,158 — —
Total assets $ 70 $ 4,601 $ — $ —
Liabilities
Accounts payable and accrued expenses $ — $ 500 $ — $ —
Total liabilities $ — $ 500 $ — $ — Major classes of line items constituting net loss from discontinued operations:
GoodWheat Body Care
Three Months Ended Nine Months Ended Three Months Ended Nine Months Ended
2024 2023 2024 2023 2024 2023 2024 2023
(In thousands)
Product revenue $ ( 76 ) $ 300 $ 372 $ 484 $ — $ 37 $ — $ 373
Cost of revenues — ( 285 ) ( 691 ) ( 634 ) — ( 34 ) — ( 313 )
Research and development — ( 291 ) ( 400 ) ( 1,000 ) — — — —
(Loss) Gain on sale of ( 24 ) 11 65 36 — — — —
Selling, general and ( 330 ) ( 1,580 ) ( 2,040 ) ( 4,551 ) — ( 86 ) — ( 651 )
Net loss from discontinued $ ( 430 ) $ ( 1,845 ) $ ( 2,694 ) $ ( 5,665 ) $ — $ ( 83 ) $ — $ ( 591 ) The following table presents non-cash items of discontinued operations:
GoodWheat Body Care
Nine Months Ended Nine Months Ended
(In thousands) 2024 2023 2024 2023
Depreciation $ 37 $ 109 $ — $ 24
Gain on disposal of property and equipment $ ( 65 ) $ ( 36 ) $ — $ —
Write-down of inventories $ — $ 275 $ — $ —
Accounts receivable and other receivables $ ( 78 ) $ — $ — $ ( 99 )
Inventories $ 575 $ ( 1,975 ) $ — $ 250
Prepaid expenses and other current assets $ — $ — $ — $ 14
Accounts payable and accrued expenses $ ( 500 ) $ 144 $ — $ 5
Proceeds from sale of property and $ 342 $ 37 $ — $ — There were no other operating or investing non-cash items for the nine months ended September 30, 2024 and 2023.</t>
        </is>
      </c>
      <c r="C27" s="4" t="inlineStr">
        <is>
          <t>Discontinued Operations On May 16, 2024, the Company sold the GoodWheat brand to Above Food. GoodWheat operations ceased during the second quarter of 2024. In July 2023, management made the decision to exit its body care brands as a result of continued pressure on the CBD market due to regulatory uncertainty. Body care operations ceased during the third quarter of 2023. In accordance with the provisions of ASC 205-20, the Company has separately reported the assets and liabilities of the discontinued operations in the consolidated balance sheets and the results of the discontinued operations as separate components on the consolidated statements of operations and comprehensive loss for all periods presented. Major classes of line items constituting the balance sheet of discontinued operations:
GoodWheat Body Care
(In thousands) December 31, December 31, December 31, December 31,
Assets
Accounts receivable and other receivables $ 8 $ — $ — $ 66
Inventories, net — current 1,121 1,090 — 250
Prepaid expenses and other current assets — — — 14
Property and equipment, net 314 502 — 24
Inventories, net — noncurrent 3,158 495 — —
Total assets $ 4,601 $ 2,087 $ — $ 354
Liabilities
Accounts payable and accrued expenses $ 500 $ 474 $ — $ 26
Total liabilities $ 500 $ 474 $ — $ 26 Major classes of line items constituting net loss from discontinued operations:
GoodWheat Body Care
Year Ended December 31, Year Ended December 31,
(In thousands) 2023 2022 2023 2022
Product revenue $ 876 $ 2,421 $ 357 $ 2,537
Cost of revenues ( 1,126 ) ( 2,132 ) ( 314 ) ( 3,700 )
Research and development ( 1,323 ) ( 1,494 ) — —
Impairment of intangible assets — — — ( 263 )
Gain on sale of property and equipment 11 — — —
Impairment of property and equipment — — — ( 371 )
Selling, general and administrative ( 6,274 ) ( 5,815 ) ( 864 ) ( 3,011 )
Other income, net — — — 24
Net loss from discontinued operations $ ( 7,836 ) $ ( 7,020 ) $ ( 821 ) $ ( 4,784 ) The following table presents significant non-cash items of discontinued operations:
GoodWheat Body Care
Year Ended December 31, Year Ended December 31,
(In thousands) 2023 2022 2023 2022
Depreciation $ 151 $ 105 $ 24 $ 88
Impairment of intangible assets $ — $ — $ — $ 263
Write-down of inventories $ 275 $ 111 $ — $ 1,369
Gain on disposal of property and equipment $ ( 11 ) $ — $ — $ —
Impairment of property and equipment $ — $ — $ — $ 371
Accounts receivable and other receivables $ ( 8 ) $ — $ 66 $ 588
Inventories $ ( 2,969 ) $ 1,290 $ 250 $ ( 251 )
Prepaid expenses and other current assets $ — $ — $ 14 $ 132
Accounts payable and accrued expenses $ 26 $ ( 401 ) $ ( 26 ) $ ( 415 )
Proceeds from sale of property and equipment $ 48 $ — $ — $ — There were no other significant operating or investing non-cash items for the years ended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Description of Business and Basis of Presentation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Major Classes of Line Items Constituting Discontinued Operations</t>
        </is>
      </c>
      <c r="B4" s="4" t="inlineStr">
        <is>
          <t xml:space="preserve">Major classes of line items constituting the balance sheet of discontinued operations:
GoodWheat Body Care
(In thousands) September 30, December 31, September 30, December 31,
Assets
Accounts receivable and other receivables $ 70 $ 8 $ — $ —
Inventories, net — current — 1,121 — —
Property and equipment, net — 314 — —
Inventories, net — noncurrent — 3,158 — —
Total assets $ 70 $ 4,601 $ — $ —
Liabilities
Accounts payable and accrued expenses $ — $ 500 $ — $ —
Total liabilities $ — $ 500 $ — $ — Major classes of line items constituting net loss from discontinued operations:
GoodWheat Body Care
Three Months Ended Nine Months Ended Three Months Ended Nine Months Ended
2024 2023 2024 2023 2024 2023 2024 2023
(In thousands)
Product revenue $ ( 76 ) $ 300 $ 372 $ 484 $ — $ 37 $ — $ 373
Cost of revenues — ( 285 ) ( 691 ) ( 634 ) — ( 34 ) — ( 313 )
Research and development — ( 291 ) ( 400 ) ( 1,000 ) — — — —
(Loss) Gain on sale of ( 24 ) 11 65 36 — — — —
Selling, general and ( 330 ) ( 1,580 ) ( 2,040 ) ( 4,551 ) — ( 86 ) — ( 651 )
Net loss from discontinued $ ( 430 ) $ ( 1,845 ) $ ( 2,694 ) $ ( 5,665 ) $ — $ ( 83 ) $ — $ ( 591 ) The following table presents non-cash items of discontinued operations:
GoodWheat Body Care
Nine Months Ended Nine Months Ended
(In thousands) 2024 2023 2024 2023
Depreciation $ 37 $ 109 $ — $ 24
Gain on disposal of property and equipment $ ( 65 ) $ ( 36 ) $ — $ —
Write-down of inventories $ — $ 275 $ — $ —
Accounts receivable and other receivables $ ( 78 ) $ — $ — $ ( 99 )
Inventories $ 575 $ ( 1,975 ) $ — $ 250
Prepaid expenses and other current assets $ — $ — $ — $ 14
Accounts payable and accrued expenses $ ( 500 ) $ 144 $ — $ 5
Proceeds from sale of property and $ 342 $ 37 $ — $ — </t>
        </is>
      </c>
      <c r="C4" s="4" t="inlineStr">
        <is>
          <t>Major classes of line items constituting the balance sheet of discontinued operations:
GoodWheat Body Care
(In thousands) December 31, December 31, December 31, December 31,
Assets
Accounts receivable and other receivables $ 8 $ — $ — $ 66
Inventories, net — current 1,121 1,090 — 250
Prepaid expenses and other current assets — — — 14
Property and equipment, net 314 502 — 24
Inventories, net — noncurrent 3,158 495 — —
Total assets $ 4,601 $ 2,087 $ — $ 354
Liabilities
Accounts payable and accrued expenses $ 500 $ 474 $ — $ 26
Total liabilities $ 500 $ 474 $ — $ 26 Major classes of line items constituting net loss from discontinued operations:
GoodWheat Body Care
Year Ended December 31, Year Ended December 31,
(In thousands) 2023 2022 2023 2022
Product revenue $ 876 $ 2,421 $ 357 $ 2,537
Cost of revenues ( 1,126 ) ( 2,132 ) ( 314 ) ( 3,700 )
Research and development ( 1,323 ) ( 1,494 ) — —
Impairment of intangible assets — — — ( 263 )
Gain on sale of property and equipment 11 — — —
Impairment of property and equipment — — — ( 371 )
Selling, general and administrative ( 6,274 ) ( 5,815 ) ( 864 ) ( 3,011 )
Other income, net — — — 24
Net loss from discontinued operations $ ( 7,836 ) $ ( 7,020 ) $ ( 821 ) $ ( 4,784 ) The following table presents significant non-cash items of discontinued operations:
GoodWheat Body Care
Year Ended December 31, Year Ended December 31,
(In thousands) 2023 2022 2023 2022
Depreciation $ 151 $ 105 $ 24 $ 88
Impairment of intangible assets $ — $ — $ — $ 263
Write-down of inventories $ 275 $ 111 $ — $ 1,369
Gain on disposal of property and equipment $ ( 11 ) $ — $ — $ —
Impairment of property and equipment $ — $ — $ — $ 371
Accounts receivable and other receivables $ ( 8 ) $ — $ 66 $ 588
Inventories $ ( 2,969 ) $ 1,290 $ 250 $ ( 251 )
Prepaid expenses and other current assets $ — $ — $ 14 $ 132
Accounts payable and accrued expenses $ 26 $ ( 401 ) $ ( 26 ) $ ( 415 )
Proceeds from sale of property and equipment $ 48 $ — $ — $ — There were no other significant operating or investing non-cash items for the years ended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Parenthetical) (Unaudited) - USD ($)</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5" t="n">
        <v>0</v>
      </c>
      <c r="C3" s="5" t="n">
        <v>0</v>
      </c>
      <c r="D3" s="5" t="n">
        <v>3000</v>
      </c>
    </row>
    <row r="4">
      <c r="A4" s="4" t="inlineStr">
        <is>
          <t>Common stock, par value</t>
        </is>
      </c>
      <c r="B4" s="7" t="n">
        <v>0.001</v>
      </c>
      <c r="C4" s="7" t="n">
        <v>0.001</v>
      </c>
      <c r="D4" s="7" t="n">
        <v>0.001</v>
      </c>
    </row>
    <row r="5">
      <c r="A5" s="4" t="inlineStr">
        <is>
          <t>Common stock, authorized</t>
        </is>
      </c>
      <c r="B5" s="6" t="n">
        <v>150000000</v>
      </c>
      <c r="C5" s="6" t="n">
        <v>150000000</v>
      </c>
      <c r="D5" s="6" t="n">
        <v>150000000</v>
      </c>
    </row>
    <row r="6">
      <c r="A6" s="4" t="inlineStr">
        <is>
          <t>Common stock, issued</t>
        </is>
      </c>
      <c r="B6" s="6" t="n">
        <v>1364940</v>
      </c>
      <c r="C6" s="6" t="n">
        <v>1285337</v>
      </c>
      <c r="D6" s="6" t="n">
        <v>616079</v>
      </c>
    </row>
    <row r="7">
      <c r="A7" s="4" t="inlineStr">
        <is>
          <t>Common stock, outstanding</t>
        </is>
      </c>
      <c r="B7" s="6" t="n">
        <v>1364940</v>
      </c>
      <c r="C7" s="6" t="n">
        <v>1285337</v>
      </c>
      <c r="D7" s="6" t="n">
        <v>616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verage Estimated Useful Lives of Assets</t>
        </is>
      </c>
      <c r="B4" s="4" t="inlineStr">
        <is>
          <t>Property and equipment acquisitions are recorded at cost. Provisions for depreciation are calculated using the straight-line method over the following average estimated useful lives of the assets:
Years
Software and computer equipment 3
Machinery and equipment 2 - 20
Furniture and fixtures 7
Leasehold improvements 2 - 10 * * Leasehold improvements are depreciated over the shorter of the estimated life of the asset or the remaining life of the lease.</t>
        </is>
      </c>
    </row>
    <row r="5">
      <c r="A5" s="4" t="inlineStr">
        <is>
          <t>Schedule of Customers Representing Greater than 10% of Account Receivable and Total Revenue</t>
        </is>
      </c>
      <c r="B5" s="4" t="inlineStr">
        <is>
          <t xml:space="preserve">Customers representing greater than 10% of accounts receivable were as follows (in percentages):
As of
2023 2022
Customer A — 63
Customer B 21 — Customers representing greater than 10% of total revenues were as follows (in percentages):
For Year Ended
2023 2022
Customer A — 14
Customer C 13 14 </t>
        </is>
      </c>
    </row>
    <row r="6">
      <c r="A6" s="4" t="inlineStr">
        <is>
          <t>Amounts Recognized in Consolidated Statements of Operations and Comprehensive Loss Net</t>
        </is>
      </c>
      <c r="B6" s="4" t="inlineStr">
        <is>
          <t xml:space="preserve">Amounts recognized in the consolidated statements of operations and comprehensive loss were as follows (in thousands):
Year Ended December 31,
2023 2022
Research and development $ 3 $ 75
Selling, general and administrative 714 1,031
Total stock-based compensation $ 717 $ 1,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4</t>
        </is>
      </c>
      <c r="C2" s="2" t="inlineStr">
        <is>
          <t>Dec. 31, 2023</t>
        </is>
      </c>
    </row>
    <row r="3">
      <c r="A3" s="3" t="inlineStr">
        <is>
          <t>Inventory Disclosure [Abstract]</t>
        </is>
      </c>
      <c r="B3" s="4" t="inlineStr">
        <is>
          <t xml:space="preserve"> </t>
        </is>
      </c>
      <c r="C3" s="4" t="inlineStr">
        <is>
          <t xml:space="preserve"> </t>
        </is>
      </c>
    </row>
    <row r="4">
      <c r="A4" s="4" t="inlineStr">
        <is>
          <t>Summary of Inventories</t>
        </is>
      </c>
      <c r="B4" s="4" t="inlineStr">
        <is>
          <t xml:space="preserve">Inventories, net consist of the following (in thousands):
September 30, December 31,
Raw materials $ 450 $ 373
Finished goods 385 660
Inventories $ 835 $ 1,033 </t>
        </is>
      </c>
      <c r="C4" s="4" t="inlineStr">
        <is>
          <t xml:space="preserve">Inventories, net consist of the following (in thousands):
December 31, December 31,
Raw materials $ 373 $ 571
Finished goods 660 932
Inventories $ 1,033 $ 1,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ummary of Property and Equipment, Net</t>
        </is>
      </c>
      <c r="B4" s="4" t="inlineStr">
        <is>
          <t xml:space="preserve">Property and equipment, net consisted of the following (in thousands):
September 30, December 31,
Software and computer equipment $ 291 $ 349
Machinery and equipment — 34
Furniture and fixtures 32 39
Leasehold improvements 1,584 1,590
Property and equipment, gross 1,907 2,012
Less: accumulated depreciation and amortization ( 1,852 ) ( 1,942 )
Property and equipment, net $ 55 $ 70 </t>
        </is>
      </c>
      <c r="C4" s="4" t="inlineStr">
        <is>
          <t xml:space="preserve">Property and equipment, net consisted of the following (in thousands):
As of December 31,
2023 2022
Software and computer equipment $ 349 $ 383
Machinery and equipment 34 10
Furniture and fixtures 39 83
Leasehold improvements 1,590 1,590
Property and equipment, gross 2,012 2,066
Less accumulated depreciation and amortization ( 1,942 ) ( 1,888 )
Property and equipment, net $ 70 $ 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and Fair Value Instruments (Tables)</t>
        </is>
      </c>
      <c r="B1" s="2" t="inlineStr">
        <is>
          <t>9 Months Ended</t>
        </is>
      </c>
      <c r="C1" s="2" t="inlineStr">
        <is>
          <t>12 Months Ended</t>
        </is>
      </c>
    </row>
    <row r="2">
      <c r="B2" s="2" t="inlineStr">
        <is>
          <t>Sep. 30, 2024</t>
        </is>
      </c>
      <c r="C2" s="2" t="inlineStr">
        <is>
          <t>Dec. 31, 2023</t>
        </is>
      </c>
    </row>
    <row r="3">
      <c r="A3" s="3" t="inlineStr">
        <is>
          <t>Investments And Fair Value Instruments [Abstract]</t>
        </is>
      </c>
      <c r="B3" s="4" t="inlineStr">
        <is>
          <t xml:space="preserve"> </t>
        </is>
      </c>
      <c r="C3" s="4" t="inlineStr">
        <is>
          <t xml:space="preserve"> </t>
        </is>
      </c>
    </row>
    <row r="4">
      <c r="A4" s="4" t="inlineStr">
        <is>
          <t>Summary of Amortized Cost and Fair Value of Investment Securities Portfolio</t>
        </is>
      </c>
      <c r="B4" s="4" t="inlineStr">
        <is>
          <t xml:space="preserve">The following tables summarize the amortized cost and fair value of the investment securities portfolio at September 30, 2024 and December 31, 2023 and the corresponding amounts of unrealized gains and losses recognized in accumulated other comprehensive income:
(Dollars in thousands) Amortized Unrealized Unrealized Estimated
September 30, 2024
Cash equivalents:
Money market funds $ 2,770 $ — $ — $ 2,770
Short-term investments:
Treasury bills 2,523 117 — 2,640
Total Assets at Fair Value $ 5,293 $ 117 $ — $ 5,410
(Dollars in thousands) Amortized Unrealized Unrealized Estimated
December 31, 2023
Cash equivalents:
Money market funds $ 4,925 $ — $ — $ 4,925
Short-term investments:
Treasury bills 5,023 101 — $ 5,124
Total Assets at Fair Value $ 9,948 $ 101 $ — $ 10,049 </t>
        </is>
      </c>
      <c r="C4" s="4" t="inlineStr">
        <is>
          <t xml:space="preserve">The following tables summarize the amortized cost and fair value of the investment securities portfolio at December 31, 2023 and 2022:
(Dollars in thousands) Amortized Unrealized Unrealized Estimated
December 31, 2023
Cash equivalents:
Money market funds $ 4,925 $ — $ — $ 4,925
Short-term investments:
Treasury bills 5,023 101 — 5,124
Total Assets at Fair Value $ 9,948 $ 101 $ — $ 10,049
(Dollars in thousands) Amortized Unrealized Unrealized Estimated
December 31, 2022
Cash equivalents:
Money market funds $ 18,620 $ — $ — $ 18,620
Total Assets at Fair Value $ 18,620 $ — $ — $ 18,620 </t>
        </is>
      </c>
    </row>
    <row r="5">
      <c r="A5" s="4" t="inlineStr">
        <is>
          <t>Summary of Fair Value of Investment Securities</t>
        </is>
      </c>
      <c r="B5" s="4" t="inlineStr">
        <is>
          <t xml:space="preserve">The fair value of the investment securities at September 30, 2024 were as follows:
Fair Value Measurements at September 30, 2024
(Dollars in thousands) Level 1 Level 2 Level 3 Total
Assets at Fair Value
Cash equivalents:
Money market funds $ 2,770 $ — $ — $ 2,770
Short-term investments:
Treasury bills 2,640 — — 2,640
Total Assets at Fair Value $ 5,410 $ — $ — $ 5,410 The fair value of the investment securities at December 31, 2023 were as follows:
Fair Value Measurements at December 31, 2023
(Dollars in thousands) Level 1 Level 2 Level 3 Total
Assets at Fair Value
Cash equivalents:
Money market funds $ 4,925 $ — $ — $ 4,925
Short-term investments:
Treasury bills 5,124 — — 5,124
Total Assets at Fair Value $ 10,049 $ — $ — $ 10,049 </t>
        </is>
      </c>
      <c r="C5" s="4" t="inlineStr">
        <is>
          <t xml:space="preserve">The fair value of the investment securities at December 31, 2023 were as follows:
Fair Value Measurements at December 31, 2023
(Dollars in thousands) Level 1 Level 2 Level 3 Total
Assets at Fair Value
Cash equivalents:
Money market funds $ 4,925 $ — $ — $ 4,925
Short-term investments:
Treasury bills 5,124 — — 5,124
Total Assets at Fair Value $ 10,049 $ — $ — $ 10,049 The fair value of the investment securities at December 31, 2022 were as follows:
Fair Value Measurements at December 31, 2022
(Dollars in thousands) Level 1 Level 2 Level 3 Total
Assets at Fair Value
Cash equivalents:
Money market funds $ 18,620 $ — $ — $ 18,620
Total Assets at Fair Value $ 18,620 $ — $ — $ 18,620 </t>
        </is>
      </c>
    </row>
    <row r="6">
      <c r="A6" s="4" t="inlineStr">
        <is>
          <t>Summary of Preferred Investment Option Liabilities Measured and Recorded on Recurring Basis using Black-Scholes Model</t>
        </is>
      </c>
      <c r="B6" s="4" t="inlineStr">
        <is>
          <t>The preferred investment option liabilities were measured and recorded on a recurring basis using the Black-Scholes Model with the following assumptions as of September 30, 2024 and December 31, 2023:
March 2023 Options - March 2023 Options - Series B August 2022 Options &amp;
September 30, December 31, September 30, December 31, September 30, December 31,
Remaining term (in years) 3.40 4.16 — 0.61 2.92 3.67
Expected volatility 86.9 % 91.7 % — 78.7 % 91.8 % 90.5 %
Risk-free interest rate 3.6 % 3.9 % — 5.2 % 3.6 % 4.0 %
Expected dividend yield 0 % 0 % — 0 % 0 % 0 %</t>
        </is>
      </c>
      <c r="C6" s="4" t="inlineStr">
        <is>
          <t>The preferred investment option liabilities were measured and recorded on a recurring basis using the Black-Scholes Model with the following assumptions at December 31, 2023 and 2022:
March 2023 Options - March 2023 Options - Series B August 2022 Options &amp;
December 31, December 31, December 31, December 31, December 31, December 31,
Remaining term (in years) 4.16 — 0.61 — 3.67 4.67
Expected volatility 91.7 % — 78.7 % — 90.5 % 106.2 %
Risk-free interest rate 3.9 % — 5.2 % — 4.0 % 4.0 %
Expected dividend yield 0 % — 0 % — 0 % 0 %</t>
        </is>
      </c>
    </row>
    <row r="7">
      <c r="A7" s="4" t="inlineStr">
        <is>
          <t>Summary of Changes in Fair Value and Other Adjustments of Assets and Liabilities</t>
        </is>
      </c>
      <c r="B7" s="4" t="inlineStr">
        <is>
          <t xml:space="preserve">The following table sets forth the establishment of the Company’s Level 3 assets and liabilities, as well as a summary of the changes in the fair value and other adjustments (in thousands):
(Dollars in thousands) March 2023 March 2023 March 2023 August 2022 August 2022 Note Contingent Total
Balance as of December 31, 2023 $ 1,008 $ 41 $ 46 $ 159 $ 3 $ — $ 2,000 $ 3,257
Initial recognition — — — — — 250 — 250
Change in fair value ( 378 ) ( 41 ) ( 19 ) ( 53 ) ( 2 ) — — ( 493 )
Balance as of September 30, 2024 $ 630 $ — $ 27 $ 106 $ 1 $ 250 $ 2,000 $ 3,014 </t>
        </is>
      </c>
      <c r="C7" s="4" t="inlineStr">
        <is>
          <t xml:space="preserve">The following table sets forth the establishment of the Company’s Level 3 liabilities, as well as a summary of the changes in the fair value and other adjustments (in thousands):
(Dollars in thousands) March 2023 March 2023 March 2023 August 2022 August 2022 Contingent Total
Balance as of December 31, 2022 $ — $ — $ — $ 767 $ 39 $ 2,000 $ 2,806
Initial recognition 4,324 2,274 212 — — — 6,810
Change in fair value and ( 3,316 ) ( 2,233 ) ( 166 ) ( 608 ) ( 36 ) — ( 6,359 )
Balance as of December 31, 2023 $ 1,008 $ 41 $ 46 $ 159 $ 3 $ 2,000 $ 3,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ed of the following (in thousands):
As of December 31,
2023 2022
Accounts payable - trade $ 485 $ 440
Payroll and benefits 1,119 1,364
Inventory — 69
Royalty fees due to unrelated parties 4 6
Consulting — 8
Rent and utilities — 28
Audit and tax fees 218 99
Legal 40 69
Other 44 298
Total accounts payable and accrued expenses $ 1,910 $ 2,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ssee Disclosure [Abstract]</t>
        </is>
      </c>
      <c r="B3" s="4" t="inlineStr">
        <is>
          <t xml:space="preserve"> </t>
        </is>
      </c>
      <c r="C3" s="4" t="inlineStr">
        <is>
          <t xml:space="preserve"> </t>
        </is>
      </c>
    </row>
    <row r="4">
      <c r="A4" s="4" t="inlineStr">
        <is>
          <t>Schedule of Leases</t>
        </is>
      </c>
      <c r="B4" s="4" t="inlineStr">
        <is>
          <t>The Company’s lease agreements do not contain any material variable lease payments, material residual value guarantees or material restrictive covenants. Leases consisted of the following (in thousands):
Leases Classification September 30, 2024 December 31, 2023
Assets
Operating lease assets Right of use asset $ 306 $ 792
Total leased assets $ 306 $ 792
Liabilities
Current - Operating Operating lease liability- current $ 346 $ 852
Noncurrent - Operating Operating lease liability- noncurrent — 155
Total leased liabilities $ 346 $ 1,007
Lease Cost Classification Three Three Nine Nine
Operating lease cost SG&amp;A and R&amp;D Expenses $ 172 $ 191 $ 678 $ 572
Short term lease cost SG&amp;A Expenses 3 3 10 10
Sublease income (1) SG&amp;A and R&amp;D Expenses ( 142 ) ( 111 ) ( 404 ) ( 329 )
Net lease cost $ 33 $ 83 $ 284 $ 253 (1) Sublease income is recorded as a reduction to lease expense.
Lease Term and Discount Rate September 30, December 31,
Weighted-average remaining lease 0.7 2.3
Weighted-average discount rate 6.5 % 6.0 %</t>
        </is>
      </c>
      <c r="C4" s="4" t="inlineStr">
        <is>
          <t>Leases consisted of the following (in thousands):
Leases Classification December 31, 2023 December 31, 2022
Assets
Operating lease assets Right of use asset $ 792 $ 1,848
Total leased assets $ 792 $ 1,848
Liabilities
Current - Operating Operating lease liability - current $ 852 $ 1,010
Noncurrent - Operating Operating lease liability - noncurrent 155 1,007
Total leased liabilities $ 1,007 $ 2,017
Lease Cost Classification For the For the
Operating lease cost SG&amp;A and R&amp;D Expenses $ 763 $ 1,028
Short term lease cost SG&amp;A and R&amp;D Expenses 13 6
Sublease income (1) SG&amp;A and R&amp;D Expenses ( 450 ) ( 384 )
Net lease cost $ 326 $ 650 (1) Sublease income is recorded as a reduction to lease expense.
Lease Term and Discount Rate December 31, December 31,
Weighted-average remaining lease term 2.3 2.4
Weighted-average discount rate 6 % 6 %</t>
        </is>
      </c>
    </row>
    <row r="5">
      <c r="A5" s="4" t="inlineStr">
        <is>
          <t>Schedule of Maturities of Operating Lease Liabilities</t>
        </is>
      </c>
      <c r="B5" s="4" t="inlineStr">
        <is>
          <t xml:space="preserve"> </t>
        </is>
      </c>
      <c r="C5" s="4" t="inlineStr">
        <is>
          <t xml:space="preserve">The maturities of the operating lease liabilities as of December 31, 2023 are as follows (in thousands):
Years Ending December 31, Amounts
2024 $ 886
2025 156
Total operating lease payments $ 1,042
Less: imputed interest 35
Total current and noncurrent operating lease liabilities $ 1,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and Options (Tables)</t>
        </is>
      </c>
      <c r="B1" s="2" t="inlineStr">
        <is>
          <t>9 Months Ended</t>
        </is>
      </c>
      <c r="C1" s="2" t="inlineStr">
        <is>
          <t>12 Months Ended</t>
        </is>
      </c>
    </row>
    <row r="2">
      <c r="B2" s="2" t="inlineStr">
        <is>
          <t>Sep. 30, 2024</t>
        </is>
      </c>
      <c r="C2" s="2" t="inlineStr">
        <is>
          <t>Dec. 31, 2023</t>
        </is>
      </c>
    </row>
    <row r="3">
      <c r="A3" s="3" t="inlineStr">
        <is>
          <t>Warrants and Rights Note Disclosure [Abstract]</t>
        </is>
      </c>
      <c r="B3" s="4" t="inlineStr">
        <is>
          <t xml:space="preserve"> </t>
        </is>
      </c>
      <c r="C3" s="4" t="inlineStr">
        <is>
          <t xml:space="preserve"> </t>
        </is>
      </c>
    </row>
    <row r="4">
      <c r="A4" s="4" t="inlineStr">
        <is>
          <t>Summary of Warrants Issued to Purchase Common Stock</t>
        </is>
      </c>
      <c r="B4" s="4" t="inlineStr">
        <is>
          <t>The Company issued the following warrants to purchase shares of its common stock, which are outstanding as of September 30, 2024 and December 31, 2023, respectively. These warrants are exercisable any time at the option of the holder until their expiration date.
Issuance Date Term Exercise Exercised Outstanding at Exercised Outstanding at
March 2023 Pre-Funded Warrants March 2023 perpetual $ — ( 425,834 ) 75,000 ( 75,000 ) —
December 2022 Service and December 2022 5 years $ 11.20 — 1,000 — 1,000
October 2022 Service and October 2022 5 years $ 16.00 — 1,000 — 1,000
August 2022 Pre-Funded Warrants August 2022 perpetual $ — ( 56,813 ) — — —
January 2021 Placement January 2021 5.5 years $ 159.60 — 9,846 — 9,846
December 2020 Warrants (2) December 2020 5.5 years $ 9.00 — 16,367 — 16,367
December 2020 Warrants December 2020 5.5 years $ 120.00 — 49,100 — 49,100
December 2020 Placement December 2020 5 years $ 152.80 — 3,274 — 3,274
July 2020 Warrants (2) July 2020 5.5 years $ 9.00 — 16,036 — 16,036
July 2020 Placement July 2020 5.5 years $ 198.80 — 802 — 802
May 2020 Warrants (2) May 2020 5 years $ 9.00 — 9,946 — 9,946
May 2020 Warrants May 2020 5 years $ 191.20 — 24,863 — 24,863
May 2020 Placement May 2020 5 years $ 245.20 — 1,741 — 1,741
September 2019 Placement September 2019 5 years $ 379.20 — 1,649 — —
June 2019 Placement June 2019 5 years $ 251.60 — 1,862 — —
April 2019 Service and April 2019 5 years $ 247.20 — 3,629 — —
January 2021 Warrants (2) January 2021 5.5 years $ 9.00 — 7,831 — 7,831
January 2021 Warrants January 2021 5.5 years $ 125.20 — 90,629 — 90,629
September 2019 Warrants (2) September 2019 5.5 years $ 9.00 — 9,892 — 9,892
September 2019 Warrants September 2019 5.5 years $ 300.80 — 6,594 — 6,594
June 2019 Warrants June 2019 5.5 years $ 200.00 — 10,896 — 10,896
Total ( 482,647 ) 341,957 ( 75,000 ) 259,817 (1) The Company issued service and performance warrants (“Service and Performance Warrants”) in connection with professional services agreements with non-affiliated third party entities. (2) These warrants were repriced as part of the March 2023 Private Placement offering. (3) These warrants expired during the nine months ended September 30, 2024.</t>
        </is>
      </c>
      <c r="C4" s="4" t="inlineStr">
        <is>
          <t>The Company issued the following warrants to purchase shares of its common stock, which are outstanding as of December 31, 2023 and 2022, respectively. These warrants are exercisable any time at the option of the holder until their expiration date.
Issuance Date Term Exercise Exercised Outstanding at Exercised Outstanding at
March 2023 Pre-Funded Warrants March 2023 perpetual $ — — — ( 425,834 ) 75,000
December 2022 Service and December 2022 5 years $ 11.20 — 1,000 — 1,000
October 2022 Service and October 2022 5 years $ 16.00 — 1,000 — 1,000
August 2022 Pre-Funded Warrants August 2022 perpetual $ — — 56,813 ( 56,813 ) —
January 2021 Placement January 2021 5.5 years $ 159.60 — 9,846 — 9,846
January 2021 Service and January 2021 2 years $ 123.20 — 188 — —
December 2020 Warrants (4) December 2020 5.5 years $ 9.00 — 16,367 — 16,367
December 2020 Warrants December 2020 5.5 years $ 120.00 — 49,100 — 49,100
December 2020 Placement December 2020 5 years $ 152.80 — 3,274 — 3,274
July 2020 Warrants (4) July 2020 5.5 years $ 9.00 — 16,036 — 16,036
July 2020 Placement July 2020 5.5 years $ 198.80 — 802 — 802
May 2020 Warrants (4) May 2020 5 years $ 9.00 — 9,946 — 9,946
May 2020 Warrants May 2020 5 years $ 191.20 — 24,863 — 24,863
May 2020 Placement Agent Warrants May 2020 5 years $ 245.20 — 1,741 — 1,741
March 2020 Service and March 2020 3 years $ 100.00 — 459 — —
September 2019 Placement September 2019 5 years $ 379.20 — 1,649 — 1,649
June 2019 Placement June 2019 5 years $ 251.60 — 1,862 — 1,862
April 2019 Service and April 2019 5 years $ 247.20 — 3,629 — 3,629
June 2018 Placement June 2018 5 years $ 502.80 — 1,741 — —
March 2018 Placement March 2018 5 years $ 1,662.40 — 376 — —
January 2021 Warrants (2)(4) January 2021 5.5 years $ 9.00 — 7,831 — 7,831
January 2021 Warrants (2) January 2021 5.5 years $ 125.20 — 90,629 — 90,629
September 2019 Warrants (2)(4) September 2019 5.5 years $ 9.00 — 9,892 — 9,892
September 2019 Warrants (2) September 2019 5.5 years $ 300.80 — 6,594 — 6,594
June 2019 Warrants (2) June 2019 5.5 years $ 200.00 — 10,896 — 10,896
March 2018 Warrants (2)(3) March 2018 5 years $ 429.20 — 16,036 — —
Total — 342,570 ( 482,647 ) 341,957 (1) The Company issued service and performance warrants (“Service and Performance Warrants”) in connection with professional services agreements with non-affiliated third party entities. (2) Certain warrants contain a contingent cash payment feature and therefore were accounted for as a liability at the date of issuance and were adjusted to fair value at each balance sheet date. Upon adoption of ASU No. 2020-06 on January 1, 2022, all of the common stock warrant liabilities have been reclassified to equity classified common stock warrants, due to the elimination of the contingent cash payments as criteria for liability classification. (3) These warrants expired in the during the year ended December 31, 2023. (4) These warrants were repriced as part of the March 2023 Private Placement offering.</t>
        </is>
      </c>
    </row>
    <row r="5">
      <c r="A5" s="4" t="inlineStr">
        <is>
          <t>Summary of Key Terms and Activity of Liability Classified Preferred Investment Options</t>
        </is>
      </c>
      <c r="B5" s="4" t="inlineStr">
        <is>
          <t>The key terms and activity of the liability classified preferred investment options are summarized as follows:
Issuance Date Term Exercise Exercised Outstanding at Exercised Outstanding at
March 2023 Options - Series A March 2023 5 years $ 9.00 — 666,334 — 666,334
March 2023 Options - Series B (2) March 2023 1.5 years $ 9.00 — 666,334 — —
March 2023 Placement March 2023 5 years $ 11.25 — 33,317 — 33,317
August 2022 Options (1) August 2022 5 years $ 9.00 — 118,063 — 118,063
August 2022 Placement August 2022 5 years $ 52.80 — 5,904 — 5,904
Total — 1,489,952 — 823,618 (1) These options were repriced as part of the March 2023 Private Placement offering. (2) These warrants expired during the nine months ended September 30, 2024.</t>
        </is>
      </c>
      <c r="C5" s="4" t="inlineStr">
        <is>
          <t xml:space="preserve">The key terms and activity of the liability classified preferred investment options are summarized as follows:
Issuance Date Term Exercise Exercised Outstanding at Exercised Outstanding at
March 2023 Options - Series A March 2023 5 years $ 9.00 — — — 666,334
March 2023 Options - Series B March 2023 1.5 years $ 9.00 — — — 666,334
March 2023 Placement March 2023 5 years $ 11.25 — — — 33,317
August 2022 Options (1) August 2022 5 years $ 9.00 — 118,063 — 118,063
August 2022 Placement August 2022 5 years $ 52.80 — 5,904 — 5,904
Total — 123,967 — 1,489,9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Based Compensation and Employee Stock Purchase Program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Activity Under Stock Incentive Plans</t>
        </is>
      </c>
      <c r="B4" s="4" t="inlineStr">
        <is>
          <t xml:space="preserve">The following is a summary of stock option information and weighted average exercise prices under the Company’s stock incentive plans (in thousands, except share data and price per share):
Shares Weighted- Aggregate
Outstanding — Balance at December 31, 2023 80,078 $ 85.30 $ —
Options granted 158,000 2.71 —
Options forfeited ( 7,927 ) 19.08 $ 397
Options expired ( 12,576 ) 170.08 —
Outstanding — Balance at September 30, 2024 217,575 $ 22.83 $ 3,140
Vested and expected to vest — September 30, 2024 198,542 $ 24.68 $ 2,778
Exercisable — September 30, 2024 50,515 $ 84.37 $ — </t>
        </is>
      </c>
      <c r="C4" s="4" t="inlineStr">
        <is>
          <t xml:space="preserve">The following is a summary of stock option information and weighted average exercise prices under the Company’s stock incentive plans (in thousands, except share data and price per share):
Shares Weighted- Aggregate
Outstanding — Balance at December 31, 2021 35,554 $ 211.20 $ —
Options granted 33,408 44.00 11,880
Options exercised — — —
Options forfeited ( 6,658 ) 91.60 —
Options expired ( 2,302 ) 644.80 —
Outstanding — Balance at December 31, 2022 60,002 114.80 —
Options granted 26,021 6.38 —
Options exercised — — —
Options forfeited ( 5,644 ) 29.58 39,062
Options expired ( 301 ) 121.05 —
Outstanding — Balance at December 31, 2023 80,078 85.30 —
Vested and expected to vest — December 31, 2023 74,608 89.85 —
Exercisable —December 31, 2023 41,735 $ 139.82 $ — </t>
        </is>
      </c>
    </row>
    <row r="5">
      <c r="A5" s="4" t="inlineStr">
        <is>
          <t>Weighted-Average Fair Value Assumption of Stock Option Awards</t>
        </is>
      </c>
      <c r="B5" s="4" t="inlineStr">
        <is>
          <t xml:space="preserve"> </t>
        </is>
      </c>
      <c r="C5" s="4" t="inlineStr">
        <is>
          <t xml:space="preserve">The fair value of stock option awards was estimated at the date of grant using the Black-Scholes option-pricing model with the following weighted-average assumption:
Year Ended December 31,
Assumptions 2023 2022
Expected term (years) 7.06 6.40
Expected volatility 124 % 122 %
Risk-free interest rate 3.61 % 2.61 %
Expected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Income Taxes</t>
        </is>
      </c>
      <c r="B4" s="4" t="inlineStr">
        <is>
          <t>The components of loss before income taxes are as follows (in thousands):
Year Ended December 31,
2023 2022
Domestic $ ( 13,978 ) $ ( 15,598 )
Foreign — —
Loss before income taxes $ ( 13,978 ) $ ( 15,598 )</t>
        </is>
      </c>
    </row>
    <row r="5">
      <c r="A5" s="4" t="inlineStr">
        <is>
          <t>Schedule of Income Tax Expense Comprised of Current State Taxes and Foreign Taxes</t>
        </is>
      </c>
      <c r="B5" s="4" t="inlineStr">
        <is>
          <t>The total income tax provision for the years ended December 31, 2023 and 2022 was expense of $ 8,000 and $ 14,000 , respectively, and is comprised of current state taxes and foreign taxes withheld by governmental agencies outside of the United States, as follows (in thousands):
Year Ended December 31,
2023 2022
Current:
Federal $ — $ —
State ( 7 ) ( 13 )
Foreign ( 1 ) ( 1 )
Total current tax (expense) ( 8 ) ( 14 )
Deferred:
Federal — —
State — —
Foreign — —
Total deferred tax (expense) — —
Total tax (expense) $ ( 8 ) $ ( 14 )</t>
        </is>
      </c>
    </row>
    <row r="6">
      <c r="A6" s="4" t="inlineStr">
        <is>
          <t>Reconciliation of the Statutory Federal Income Tax Rate</t>
        </is>
      </c>
      <c r="B6" s="4" t="inlineStr">
        <is>
          <t>The following is a reconciliation of the statutory federal income tax rate to the Company’s effective tax rate is as follows:
Year Ended December 31,
2023 2022
Expected income tax provision at the federal 21.0 % 21.0 %
State taxes, net of federal benefits 5.0 % 16.0 %
Change in valuation allowance ( 26.6 )% ( 40.9 )%
Derivative liability 9.8 % 4.1 %
PIPE Transactions ( 9.8 )% —
Contingent Consideration Release — 0.1 %
Non-controlling interest — ( 0.3 )%
Other 0.5 % ( 0.1 )%
Income tax provision ( 0.1 )% ( 0.1 )%</t>
        </is>
      </c>
    </row>
    <row r="7">
      <c r="A7" s="4" t="inlineStr">
        <is>
          <t>Deferred Tax Assets and Liabilities</t>
        </is>
      </c>
      <c r="B7" s="4" t="inlineStr">
        <is>
          <t xml:space="preserve">Significant components of the Company’s deferred tax assets and liabilities are as follows (in thousands):
As of December 31,
2023 2022
Deferred tax assets:
Net operating loss carryforwards $ 23,160 $ 19,654
Stock-based compensation 4,654 4,541
Accrued payroll and benefits 342 296
Research and development credits 16 16
Fixed asset basis difference 87 54
Inventory reserve 102 445
Charitable contributions 3 2
Income from partnerships 231 97
Lease liability 261 531
Other accounts receivable reserve 147 65
Amortized intangibles 755 819
Goodwill 358 393
Section 174 Capitalization 583 340
Total deferred tax assets 30,699 27,253
Deferred tax liabilities:
Right of use asset ( 205 ) ( 486 )
Total deferred tax liabilities ( 205 ) ( 486 )
Less valuation allowance ( 30,494 ) ( 26,767 )
Net deferred tax assets $ — $ — </t>
        </is>
      </c>
    </row>
    <row r="8">
      <c r="A8" s="4" t="inlineStr">
        <is>
          <t>Schedule of Unrecognized Tax Benefits</t>
        </is>
      </c>
      <c r="B8" s="4" t="inlineStr">
        <is>
          <t xml:space="preserve">The Company had the following unrecognized tax benefits (in thousands), none of which, if recognized, would impact the Company’s effective tax rate:
Year Ended December 31,
2023 2022
Unrecognized tax benefit beginning balance $ 16 $ 17
Increases for tax positions taken in prior years — —
Decreases for tax positions taken in prior years — ( 1 )
Increases for tax positions taken in current years — —
Settlements — —
Unrecognized tax benefit ending balance $ 16 $ 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s Based on Location of Customers</t>
        </is>
      </c>
      <c r="B4" s="4" t="inlineStr">
        <is>
          <t xml:space="preserve">Revenues based on the location of the customers, are as follows (in thousands):
Year Ended December 31,
2023 2022
United States $ 4,156 $ 3,893
Argentina — 862
India 7 7
Canada 291 178
Germany — 57
Total $ 4,454 $ 4,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1537000</v>
      </c>
      <c r="C4" s="5" t="n">
        <v>1298000</v>
      </c>
      <c r="D4" s="5" t="n">
        <v>3829000</v>
      </c>
      <c r="E4" s="5" t="n">
        <v>3677000</v>
      </c>
      <c r="F4" s="5" t="n">
        <v>4454000</v>
      </c>
      <c r="G4" s="5" t="n">
        <v>4997000</v>
      </c>
    </row>
    <row r="5">
      <c r="A5" s="3" t="inlineStr">
        <is>
          <t>Operating expenses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6" t="n">
        <v>1032000</v>
      </c>
      <c r="C6" s="6" t="n">
        <v>818000</v>
      </c>
      <c r="D6" s="6" t="n">
        <v>2136000</v>
      </c>
      <c r="E6" s="6" t="n">
        <v>1996000</v>
      </c>
      <c r="F6" s="6" t="n">
        <v>2174000</v>
      </c>
      <c r="G6" s="6" t="n">
        <v>3969000</v>
      </c>
    </row>
    <row r="7">
      <c r="A7" s="4" t="inlineStr">
        <is>
          <t>Research and development</t>
        </is>
      </c>
      <c r="B7" s="6" t="n">
        <v>24000</v>
      </c>
      <c r="C7" s="6" t="n">
        <v>15000</v>
      </c>
      <c r="D7" s="6" t="n">
        <v>40000</v>
      </c>
      <c r="E7" s="6" t="n">
        <v>55000</v>
      </c>
      <c r="F7" s="6" t="n">
        <v>64000</v>
      </c>
      <c r="G7" s="6" t="n">
        <v>15000</v>
      </c>
    </row>
    <row r="8">
      <c r="A8" s="4" t="inlineStr">
        <is>
          <t>Gain on sale of Verdeca</t>
        </is>
      </c>
      <c r="B8" s="4" t="inlineStr">
        <is>
          <t xml:space="preserve"> </t>
        </is>
      </c>
      <c r="C8" s="4" t="inlineStr">
        <is>
          <t xml:space="preserve"> </t>
        </is>
      </c>
      <c r="D8" s="4" t="inlineStr">
        <is>
          <t xml:space="preserve"> </t>
        </is>
      </c>
      <c r="E8" s="4" t="inlineStr">
        <is>
          <t xml:space="preserve"> </t>
        </is>
      </c>
      <c r="F8" s="6" t="n">
        <v>0</v>
      </c>
      <c r="G8" s="6" t="n">
        <v>-1138000</v>
      </c>
    </row>
    <row r="9">
      <c r="A9" s="4" t="inlineStr">
        <is>
          <t>Impairment of intangible assets</t>
        </is>
      </c>
      <c r="B9" s="4" t="inlineStr">
        <is>
          <t xml:space="preserve"> </t>
        </is>
      </c>
      <c r="C9" s="4" t="inlineStr">
        <is>
          <t xml:space="preserve"> </t>
        </is>
      </c>
      <c r="D9" s="4" t="inlineStr">
        <is>
          <t xml:space="preserve"> </t>
        </is>
      </c>
      <c r="E9" s="4" t="inlineStr">
        <is>
          <t xml:space="preserve"> </t>
        </is>
      </c>
      <c r="F9" s="6" t="n">
        <v>0</v>
      </c>
      <c r="G9" s="6" t="n">
        <v>141000</v>
      </c>
    </row>
    <row r="10">
      <c r="A10" s="4" t="inlineStr">
        <is>
          <t>Change in fair value of contingent consideration</t>
        </is>
      </c>
      <c r="B10" s="4" t="inlineStr">
        <is>
          <t xml:space="preserve"> </t>
        </is>
      </c>
      <c r="C10" s="4" t="inlineStr">
        <is>
          <t xml:space="preserve"> </t>
        </is>
      </c>
      <c r="D10" s="4" t="inlineStr">
        <is>
          <t xml:space="preserve"> </t>
        </is>
      </c>
      <c r="E10" s="4" t="inlineStr">
        <is>
          <t xml:space="preserve"> </t>
        </is>
      </c>
      <c r="F10" s="6" t="n">
        <v>0</v>
      </c>
      <c r="G10" s="6" t="n">
        <v>-70000</v>
      </c>
    </row>
    <row r="11">
      <c r="A11" s="4" t="inlineStr">
        <is>
          <t>Gain on sale of property and equipment</t>
        </is>
      </c>
      <c r="B11" s="4" t="inlineStr">
        <is>
          <t xml:space="preserve"> </t>
        </is>
      </c>
      <c r="C11" s="4" t="inlineStr">
        <is>
          <t xml:space="preserve"> </t>
        </is>
      </c>
      <c r="D11" s="4" t="inlineStr">
        <is>
          <t xml:space="preserve"> </t>
        </is>
      </c>
      <c r="E11" s="4" t="inlineStr">
        <is>
          <t xml:space="preserve"> </t>
        </is>
      </c>
      <c r="F11" s="6" t="n">
        <v>-29000</v>
      </c>
      <c r="G11" s="6" t="n">
        <v>-314000</v>
      </c>
    </row>
    <row r="12">
      <c r="A12" s="4" t="inlineStr">
        <is>
          <t>Gain on sale of intangible assets</t>
        </is>
      </c>
      <c r="B12" s="6" t="n">
        <v>0</v>
      </c>
      <c r="C12" s="6" t="n">
        <v>0</v>
      </c>
      <c r="D12" s="6" t="n">
        <v>-4000000</v>
      </c>
      <c r="E12" s="6" t="n">
        <v>0</v>
      </c>
      <c r="F12" s="4" t="inlineStr">
        <is>
          <t xml:space="preserve"> </t>
        </is>
      </c>
      <c r="G12" s="4" t="inlineStr">
        <is>
          <t xml:space="preserve"> </t>
        </is>
      </c>
    </row>
    <row r="13">
      <c r="A13" s="4" t="inlineStr">
        <is>
          <t>Impairment of property and equipment</t>
        </is>
      </c>
      <c r="B13" s="6" t="n">
        <v>0</v>
      </c>
      <c r="C13" s="6" t="n">
        <v>0</v>
      </c>
      <c r="D13" s="6" t="n">
        <v>36000</v>
      </c>
      <c r="E13" s="6" t="n">
        <v>0</v>
      </c>
      <c r="F13" s="6" t="n">
        <v>0</v>
      </c>
      <c r="G13" s="6" t="n">
        <v>160000</v>
      </c>
    </row>
    <row r="14">
      <c r="A14" s="4" t="inlineStr">
        <is>
          <t>Impairment of Right-Of-Use Asset</t>
        </is>
      </c>
      <c r="B14" s="4" t="inlineStr">
        <is>
          <t xml:space="preserve"> </t>
        </is>
      </c>
      <c r="C14" s="4" t="inlineStr">
        <is>
          <t xml:space="preserve"> </t>
        </is>
      </c>
      <c r="D14" s="4" t="inlineStr">
        <is>
          <t xml:space="preserve"> </t>
        </is>
      </c>
      <c r="E14" s="4" t="inlineStr">
        <is>
          <t xml:space="preserve"> </t>
        </is>
      </c>
      <c r="F14" s="6" t="n">
        <v>113000</v>
      </c>
      <c r="G14" s="6" t="n">
        <v>0</v>
      </c>
    </row>
    <row r="15">
      <c r="A15" s="4" t="inlineStr">
        <is>
          <t>Selling, general and administrative</t>
        </is>
      </c>
      <c r="B15" s="6" t="n">
        <v>2241000</v>
      </c>
      <c r="C15" s="6" t="n">
        <v>1862000</v>
      </c>
      <c r="D15" s="6" t="n">
        <v>6986000</v>
      </c>
      <c r="E15" s="6" t="n">
        <v>6535000</v>
      </c>
      <c r="F15" s="6" t="n">
        <v>8234000</v>
      </c>
      <c r="G15" s="6" t="n">
        <v>9221000</v>
      </c>
    </row>
    <row r="16">
      <c r="A16" s="4" t="inlineStr">
        <is>
          <t>Total operating expenses</t>
        </is>
      </c>
      <c r="B16" s="6" t="n">
        <v>3297000</v>
      </c>
      <c r="C16" s="6" t="n">
        <v>2695000</v>
      </c>
      <c r="D16" s="6" t="n">
        <v>5198000</v>
      </c>
      <c r="E16" s="6" t="n">
        <v>8586000</v>
      </c>
      <c r="F16" s="6" t="n">
        <v>10556000</v>
      </c>
      <c r="G16" s="6" t="n">
        <v>11984000</v>
      </c>
    </row>
    <row r="17">
      <c r="A17" s="4" t="inlineStr">
        <is>
          <t>Loss from continuing operations</t>
        </is>
      </c>
      <c r="B17" s="6" t="n">
        <v>-1760000</v>
      </c>
      <c r="C17" s="6" t="n">
        <v>-1397000</v>
      </c>
      <c r="D17" s="6" t="n">
        <v>-1369000</v>
      </c>
      <c r="E17" s="6" t="n">
        <v>-4909000</v>
      </c>
      <c r="F17" s="6" t="n">
        <v>-6102000</v>
      </c>
      <c r="G17" s="6" t="n">
        <v>-6987000</v>
      </c>
    </row>
    <row r="18">
      <c r="A18" s="4" t="inlineStr">
        <is>
          <t>Interest income</t>
        </is>
      </c>
      <c r="B18" s="6" t="n">
        <v>233000</v>
      </c>
      <c r="C18" s="6" t="n">
        <v>133000</v>
      </c>
      <c r="D18" s="6" t="n">
        <v>428000</v>
      </c>
      <c r="E18" s="6" t="n">
        <v>538000</v>
      </c>
      <c r="F18" s="6" t="n">
        <v>695000</v>
      </c>
      <c r="G18" s="6" t="n">
        <v>289000</v>
      </c>
    </row>
    <row r="19">
      <c r="A19" s="4" t="inlineStr">
        <is>
          <t>Other income , net</t>
        </is>
      </c>
      <c r="B19" s="6" t="n">
        <v>15000</v>
      </c>
      <c r="C19" s="6" t="n">
        <v>17000</v>
      </c>
      <c r="D19" s="6" t="n">
        <v>168000</v>
      </c>
      <c r="E19" s="6" t="n">
        <v>36000</v>
      </c>
      <c r="F19" s="6" t="n">
        <v>48000</v>
      </c>
      <c r="G19" s="6" t="n">
        <v>9000</v>
      </c>
    </row>
    <row r="20">
      <c r="A20" s="4" t="inlineStr">
        <is>
          <t>Valuation loss on March 2023 PIPE</t>
        </is>
      </c>
      <c r="B20" s="6" t="n">
        <v>0</v>
      </c>
      <c r="C20" s="6" t="n">
        <v>0</v>
      </c>
      <c r="D20" s="6" t="n">
        <v>0</v>
      </c>
      <c r="E20" s="6" t="n">
        <v>-6076000</v>
      </c>
      <c r="F20" s="6" t="n">
        <v>-6076000</v>
      </c>
      <c r="G20" s="6" t="n">
        <v>0</v>
      </c>
    </row>
    <row r="21">
      <c r="A21" s="4" t="inlineStr">
        <is>
          <t>Change in fair value of common stock warrant and option liabilities</t>
        </is>
      </c>
      <c r="B21" s="6" t="n">
        <v>330000</v>
      </c>
      <c r="C21" s="6" t="n">
        <v>608000</v>
      </c>
      <c r="D21" s="6" t="n">
        <v>493000</v>
      </c>
      <c r="E21" s="6" t="n">
        <v>5965000</v>
      </c>
      <c r="F21" s="6" t="n">
        <v>6544000</v>
      </c>
      <c r="G21" s="6" t="n">
        <v>3209000</v>
      </c>
    </row>
    <row r="22">
      <c r="A22" s="4" t="inlineStr">
        <is>
          <t>Issuance and offering costs allocated to liability classified options</t>
        </is>
      </c>
      <c r="B22" s="6" t="n">
        <v>0</v>
      </c>
      <c r="C22" s="6" t="n">
        <v>0</v>
      </c>
      <c r="D22" s="6" t="n">
        <v>0</v>
      </c>
      <c r="E22" s="6" t="n">
        <v>-430000</v>
      </c>
      <c r="F22" s="6" t="n">
        <v>-430000</v>
      </c>
      <c r="G22" s="6" t="n">
        <v>-314000</v>
      </c>
    </row>
    <row r="23">
      <c r="A23" s="4" t="inlineStr">
        <is>
          <t>Net loss from continuing operations before income taxes</t>
        </is>
      </c>
      <c r="B23" s="6" t="n">
        <v>-1182000</v>
      </c>
      <c r="C23" s="6" t="n">
        <v>-639000</v>
      </c>
      <c r="D23" s="6" t="n">
        <v>-280000</v>
      </c>
      <c r="E23" s="6" t="n">
        <v>-4876000</v>
      </c>
      <c r="F23" s="6" t="n">
        <v>-5321000</v>
      </c>
      <c r="G23" s="6" t="n">
        <v>-3794000</v>
      </c>
    </row>
    <row r="24">
      <c r="A24" s="4" t="inlineStr">
        <is>
          <t>Income tax provision</t>
        </is>
      </c>
      <c r="B24" s="6" t="n">
        <v>0</v>
      </c>
      <c r="C24" s="6" t="n">
        <v>0</v>
      </c>
      <c r="D24" s="6" t="n">
        <v>0</v>
      </c>
      <c r="E24" s="6" t="n">
        <v>-1000</v>
      </c>
      <c r="F24" s="6" t="n">
        <v>-8000</v>
      </c>
      <c r="G24" s="6" t="n">
        <v>-14000</v>
      </c>
    </row>
    <row r="25">
      <c r="A25" s="4" t="inlineStr">
        <is>
          <t>Net loss from continuing operations</t>
        </is>
      </c>
      <c r="B25" s="6" t="n">
        <v>-1182000</v>
      </c>
      <c r="C25" s="6" t="n">
        <v>-639000</v>
      </c>
      <c r="D25" s="6" t="n">
        <v>-280000</v>
      </c>
      <c r="E25" s="6" t="n">
        <v>-4877000</v>
      </c>
      <c r="F25" s="6" t="n">
        <v>-5329000</v>
      </c>
      <c r="G25" s="6" t="n">
        <v>-3808000</v>
      </c>
    </row>
    <row r="26">
      <c r="A26" s="4" t="inlineStr">
        <is>
          <t>Net loss</t>
        </is>
      </c>
      <c r="B26" s="6" t="n">
        <v>-1612000</v>
      </c>
      <c r="C26" s="6" t="n">
        <v>-2567000</v>
      </c>
      <c r="D26" s="6" t="n">
        <v>-2974000</v>
      </c>
      <c r="E26" s="6" t="n">
        <v>-11133000</v>
      </c>
      <c r="F26" s="6" t="n">
        <v>-13986000</v>
      </c>
      <c r="G26" s="6" t="n">
        <v>-15612000</v>
      </c>
    </row>
    <row r="27">
      <c r="A27" s="4" t="inlineStr">
        <is>
          <t>Net loss attributable to non-controlling interest</t>
        </is>
      </c>
      <c r="B27" s="6" t="n">
        <v>0</v>
      </c>
      <c r="C27" s="6" t="n">
        <v>0</v>
      </c>
      <c r="D27" s="6" t="n">
        <v>0</v>
      </c>
      <c r="E27" s="6" t="n">
        <v>-5000</v>
      </c>
      <c r="F27" s="6" t="n">
        <v>-5000</v>
      </c>
      <c r="G27" s="6" t="n">
        <v>-236000</v>
      </c>
    </row>
    <row r="28">
      <c r="A28" s="4" t="inlineStr">
        <is>
          <t>Net loss attributable to common stockholders</t>
        </is>
      </c>
      <c r="B28" s="5" t="n">
        <v>-1612000</v>
      </c>
      <c r="C28" s="5" t="n">
        <v>-2567000</v>
      </c>
      <c r="D28" s="5" t="n">
        <v>-2974000</v>
      </c>
      <c r="E28" s="5" t="n">
        <v>-11128000</v>
      </c>
      <c r="F28" s="5" t="n">
        <v>-13981000</v>
      </c>
      <c r="G28" s="5" t="n">
        <v>-15376000</v>
      </c>
    </row>
    <row r="29">
      <c r="A29" s="3" t="inlineStr">
        <is>
          <t>Net loss per share attributable to common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 net loss per share attributable to common stockholders from continuing operations</t>
        </is>
      </c>
      <c r="B30" s="8" t="n">
        <v>-0.87</v>
      </c>
      <c r="C30" s="8" t="n">
        <v>-0.47</v>
      </c>
      <c r="D30" s="8" t="n">
        <v>-0.21</v>
      </c>
      <c r="E30" s="8" t="n">
        <v>-4.08</v>
      </c>
      <c r="F30" s="9" t="n">
        <v>-4.3</v>
      </c>
      <c r="G30" s="8" t="n">
        <v>-5.96</v>
      </c>
    </row>
    <row r="31">
      <c r="A31" s="4" t="inlineStr">
        <is>
          <t>Diluted net loss per share attributable to common stockholders from continuing operations</t>
        </is>
      </c>
      <c r="B31" s="10" t="n">
        <v>-0.87</v>
      </c>
      <c r="C31" s="10" t="n">
        <v>-0.47</v>
      </c>
      <c r="D31" s="10" t="n">
        <v>-0.21</v>
      </c>
      <c r="E31" s="10" t="n">
        <v>-4.08</v>
      </c>
      <c r="F31" s="11" t="n">
        <v>-4.3</v>
      </c>
      <c r="G31" s="10" t="n">
        <v>-5.96</v>
      </c>
    </row>
    <row r="32">
      <c r="A32" s="4" t="inlineStr">
        <is>
          <t>Basic net loss per share attributable to common stockholders from discontinued operations</t>
        </is>
      </c>
      <c r="B32" s="10" t="n">
        <v>-0.32</v>
      </c>
      <c r="C32" s="10" t="n">
        <v>-1.42</v>
      </c>
      <c r="D32" s="10" t="n">
        <v>-1.98</v>
      </c>
      <c r="E32" s="10" t="n">
        <v>-5.24</v>
      </c>
      <c r="F32" s="5" t="n">
        <v>-7</v>
      </c>
      <c r="G32" s="8" t="n">
        <v>-19.69</v>
      </c>
    </row>
    <row r="33">
      <c r="A33" s="4" t="inlineStr">
        <is>
          <t>Net loss per basic share attributable to common stockholders</t>
        </is>
      </c>
      <c r="B33" s="10" t="n">
        <v>-1.18</v>
      </c>
      <c r="C33" s="10" t="n">
        <v>-1.89</v>
      </c>
      <c r="D33" s="10" t="n">
        <v>-2.18</v>
      </c>
      <c r="E33" s="10" t="n">
        <v>-9.31</v>
      </c>
      <c r="F33" s="4" t="inlineStr">
        <is>
          <t xml:space="preserve"> </t>
        </is>
      </c>
      <c r="G33" s="4" t="inlineStr">
        <is>
          <t xml:space="preserve"> </t>
        </is>
      </c>
    </row>
    <row r="34">
      <c r="A34" s="4" t="inlineStr">
        <is>
          <t>Net loss per diluted share attributable to common stockholders</t>
        </is>
      </c>
      <c r="B34" s="8" t="n">
        <v>-1.18</v>
      </c>
      <c r="C34" s="8" t="n">
        <v>-1.89</v>
      </c>
      <c r="D34" s="8" t="n">
        <v>-2.18</v>
      </c>
      <c r="E34" s="8" t="n">
        <v>-9.31</v>
      </c>
      <c r="F34" s="4" t="inlineStr">
        <is>
          <t xml:space="preserve"> </t>
        </is>
      </c>
      <c r="G34" s="4" t="inlineStr">
        <is>
          <t xml:space="preserve"> </t>
        </is>
      </c>
    </row>
    <row r="35">
      <c r="A35" s="3" t="inlineStr">
        <is>
          <t>Weighted-average number of shares used in per share calcul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shares - Basic</t>
        </is>
      </c>
      <c r="B36" s="6" t="n">
        <v>1363753</v>
      </c>
      <c r="C36" s="6" t="n">
        <v>1359511</v>
      </c>
      <c r="D36" s="6" t="n">
        <v>1362754</v>
      </c>
      <c r="E36" s="6" t="n">
        <v>1195354</v>
      </c>
      <c r="F36" s="6" t="n">
        <v>1236934</v>
      </c>
      <c r="G36" s="6" t="n">
        <v>599389</v>
      </c>
    </row>
    <row r="37">
      <c r="A37" s="4" t="inlineStr">
        <is>
          <t>Weighted average shares - Diluted</t>
        </is>
      </c>
      <c r="B37" s="6" t="n">
        <v>1363753</v>
      </c>
      <c r="C37" s="6" t="n">
        <v>1359511</v>
      </c>
      <c r="D37" s="6" t="n">
        <v>1362754</v>
      </c>
      <c r="E37" s="6" t="n">
        <v>1195354</v>
      </c>
      <c r="F37" s="6" t="n">
        <v>1236934</v>
      </c>
      <c r="G37" s="6" t="n">
        <v>599389</v>
      </c>
    </row>
    <row r="38">
      <c r="A38" s="3" t="inlineStr">
        <is>
          <t>Other comprehensive income (los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alized gains on available-for-sale securities</t>
        </is>
      </c>
      <c r="B39" s="5" t="n">
        <v>36000</v>
      </c>
      <c r="C39" s="5" t="n">
        <v>66000</v>
      </c>
      <c r="D39" s="5" t="n">
        <v>117000</v>
      </c>
      <c r="E39" s="5" t="n">
        <v>87000</v>
      </c>
      <c r="F39" s="5" t="n">
        <v>101000</v>
      </c>
      <c r="G39" s="5" t="n">
        <v>0</v>
      </c>
    </row>
    <row r="40">
      <c r="A40" s="4" t="inlineStr">
        <is>
          <t>Reclassification adjustment for gains on available-for-sale securities included in net loss</t>
        </is>
      </c>
      <c r="B40" s="6" t="n">
        <v>0</v>
      </c>
      <c r="C40" s="6" t="n">
        <v>0</v>
      </c>
      <c r="D40" s="6" t="n">
        <v>-111000</v>
      </c>
      <c r="E40" s="6" t="n">
        <v>0</v>
      </c>
      <c r="F40" s="4" t="inlineStr">
        <is>
          <t xml:space="preserve"> </t>
        </is>
      </c>
      <c r="G40" s="4" t="inlineStr">
        <is>
          <t xml:space="preserve"> </t>
        </is>
      </c>
    </row>
    <row r="41">
      <c r="A41" s="4" t="inlineStr">
        <is>
          <t>Other comprehensive income</t>
        </is>
      </c>
      <c r="B41" s="4" t="inlineStr">
        <is>
          <t xml:space="preserve"> </t>
        </is>
      </c>
      <c r="C41" s="4" t="inlineStr">
        <is>
          <t xml:space="preserve"> </t>
        </is>
      </c>
      <c r="D41" s="4" t="inlineStr">
        <is>
          <t xml:space="preserve"> </t>
        </is>
      </c>
      <c r="E41" s="4" t="inlineStr">
        <is>
          <t xml:space="preserve"> </t>
        </is>
      </c>
      <c r="F41" s="6" t="n">
        <v>101000</v>
      </c>
      <c r="G41" s="6" t="n">
        <v>0</v>
      </c>
    </row>
    <row r="42">
      <c r="A42" s="4" t="inlineStr">
        <is>
          <t>Change in unrealized gains on available-for-sale securities</t>
        </is>
      </c>
      <c r="B42" s="6" t="n">
        <v>36000</v>
      </c>
      <c r="C42" s="6" t="n">
        <v>66000</v>
      </c>
      <c r="D42" s="6" t="n">
        <v>6000</v>
      </c>
      <c r="E42" s="6" t="n">
        <v>87000</v>
      </c>
      <c r="F42" s="4" t="inlineStr">
        <is>
          <t xml:space="preserve"> </t>
        </is>
      </c>
      <c r="G42" s="4" t="inlineStr">
        <is>
          <t xml:space="preserve"> </t>
        </is>
      </c>
    </row>
    <row r="43">
      <c r="A43" s="4" t="inlineStr">
        <is>
          <t>Comprehensive loss</t>
        </is>
      </c>
      <c r="B43" s="6" t="n">
        <v>-1576000</v>
      </c>
      <c r="C43" s="6" t="n">
        <v>-2501000</v>
      </c>
      <c r="D43" s="6" t="n">
        <v>-2968000</v>
      </c>
      <c r="E43" s="6" t="n">
        <v>-11041000</v>
      </c>
      <c r="F43" s="6" t="n">
        <v>-13880000</v>
      </c>
      <c r="G43" s="6" t="n">
        <v>-15376000</v>
      </c>
    </row>
    <row r="44">
      <c r="A44" s="4" t="inlineStr">
        <is>
          <t>Body C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perating expenses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 from discontinued operations</t>
        </is>
      </c>
      <c r="B46" s="6" t="n">
        <v>0</v>
      </c>
      <c r="C46" s="6" t="n">
        <v>-83000</v>
      </c>
      <c r="D46" s="6" t="n">
        <v>0</v>
      </c>
      <c r="E46" s="6" t="n">
        <v>-591000</v>
      </c>
      <c r="F46" s="6" t="n">
        <v>-821000</v>
      </c>
      <c r="G46" s="6" t="n">
        <v>-4784000</v>
      </c>
    </row>
    <row r="47">
      <c r="A47" s="4" t="inlineStr">
        <is>
          <t>GoodWhea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perating expenses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 from discontinued operations</t>
        </is>
      </c>
      <c r="B49" s="6" t="n">
        <v>-430000</v>
      </c>
      <c r="C49" s="6" t="n">
        <v>-1845000</v>
      </c>
      <c r="D49" s="6" t="n">
        <v>-2694000</v>
      </c>
      <c r="E49" s="6" t="n">
        <v>-5665000</v>
      </c>
      <c r="F49" s="6" t="n">
        <v>-7836000</v>
      </c>
      <c r="G49" s="6" t="n">
        <v>-7020000</v>
      </c>
    </row>
    <row r="50">
      <c r="A50" s="4" t="inlineStr">
        <is>
          <t>Produ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t>
        </is>
      </c>
      <c r="B52" s="6" t="n">
        <v>1537000</v>
      </c>
      <c r="C52" s="6" t="n">
        <v>1298000</v>
      </c>
      <c r="D52" s="6" t="n">
        <v>3829000</v>
      </c>
      <c r="E52" s="6" t="n">
        <v>3667000</v>
      </c>
      <c r="F52" s="6" t="n">
        <v>4437000</v>
      </c>
      <c r="G52" s="6" t="n">
        <v>4001000</v>
      </c>
    </row>
    <row r="53">
      <c r="A53" s="4" t="inlineStr">
        <is>
          <t>Royal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6" t="n">
        <v>0</v>
      </c>
      <c r="G55" s="6" t="n">
        <v>117000</v>
      </c>
    </row>
    <row r="56">
      <c r="A56" s="4" t="inlineStr">
        <is>
          <t>Lic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t>
        </is>
      </c>
      <c r="B58" s="5" t="n">
        <v>0</v>
      </c>
      <c r="C58" s="5" t="n">
        <v>0</v>
      </c>
      <c r="D58" s="5" t="n">
        <v>0</v>
      </c>
      <c r="E58" s="5" t="n">
        <v>10000</v>
      </c>
      <c r="F58" s="5" t="n">
        <v>17000</v>
      </c>
      <c r="G58" s="5" t="n">
        <v>879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Securities Not Included in Diluted per Share Calculations</t>
        </is>
      </c>
      <c r="B4" s="4" t="inlineStr">
        <is>
          <t xml:space="preserve">Securities that were not included in the diluted per share calculations because they would be anti-dilutive were as follows (in shares):
Three Months Ended For the Nine Months Ended
2024 2023 2024 2023
Options to purchase common stock 217,575 84,058 217,575 84,058
Warrants to purchase common stock 259,817 266,957 259,817 266,957
Preferred investment options 823,618 1,489,952 823,618 1,489,952
Total 1,301,010 1,840,967 1,301,010 1,840,967 </t>
        </is>
      </c>
      <c r="C4" s="4" t="inlineStr">
        <is>
          <t xml:space="preserve">Securities that were not included in the diluted per share calculations because they would be anti-dilutive were as follows (in shares):
Year Ended December 31,
2023 2022
Options to purchase common stock 80,078 60,002
Warrants to purchase common stock 266,957 285,757
Preferred investment options 1,489,952 123,967
Total 1,836,987 469,7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s>
  <sheetData>
    <row r="1">
      <c r="A1" s="1" t="inlineStr">
        <is>
          <t>Description of Business and Basis of Presentation - Additional Information (Detail) - USD ($)</t>
        </is>
      </c>
      <c r="D1" s="2" t="inlineStr">
        <is>
          <t>1 Months Ended</t>
        </is>
      </c>
      <c r="E1" s="2" t="inlineStr">
        <is>
          <t>3 Months Ended</t>
        </is>
      </c>
      <c r="K1" s="2" t="inlineStr">
        <is>
          <t>9 Months Ended</t>
        </is>
      </c>
      <c r="M1" s="2" t="inlineStr">
        <is>
          <t>12 Months Ended</t>
        </is>
      </c>
    </row>
    <row r="2">
      <c r="B2" s="2" t="inlineStr">
        <is>
          <t>May 16, 2024</t>
        </is>
      </c>
      <c r="C2" s="2" t="inlineStr">
        <is>
          <t>May 14, 2024</t>
        </is>
      </c>
      <c r="D2" s="2" t="inlineStr">
        <is>
          <t>Nov. 30, 2020</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Dec. 31, 2023</t>
        </is>
      </c>
      <c r="N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lac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rizona</t>
        </is>
      </c>
      <c r="L4" s="4" t="inlineStr">
        <is>
          <t xml:space="preserve"> </t>
        </is>
      </c>
      <c r="M4" s="4" t="inlineStr">
        <is>
          <t>Arizona</t>
        </is>
      </c>
      <c r="N4" s="4" t="inlineStr">
        <is>
          <t xml:space="preserve"> </t>
        </is>
      </c>
    </row>
    <row r="5">
      <c r="A5" s="4" t="inlineStr">
        <is>
          <t>Year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2002</t>
        </is>
      </c>
      <c r="L5" s="4" t="inlineStr">
        <is>
          <t xml:space="preserve"> </t>
        </is>
      </c>
      <c r="M5" s="4" t="inlineStr">
        <is>
          <t>2002</t>
        </is>
      </c>
      <c r="N5" s="4" t="inlineStr">
        <is>
          <t xml:space="preserve"> </t>
        </is>
      </c>
    </row>
    <row r="6">
      <c r="A6" s="4" t="inlineStr">
        <is>
          <t>Place of rein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Delaware</t>
        </is>
      </c>
      <c r="L6" s="4" t="inlineStr">
        <is>
          <t xml:space="preserve"> </t>
        </is>
      </c>
      <c r="M6" s="4" t="inlineStr">
        <is>
          <t>Delaware</t>
        </is>
      </c>
      <c r="N6" s="4" t="inlineStr">
        <is>
          <t xml:space="preserve"> </t>
        </is>
      </c>
    </row>
    <row r="7">
      <c r="A7" s="4" t="inlineStr">
        <is>
          <t>Date of rein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2015-03</t>
        </is>
      </c>
      <c r="L7" s="4" t="inlineStr">
        <is>
          <t xml:space="preserve"> </t>
        </is>
      </c>
      <c r="M7" s="4" t="inlineStr">
        <is>
          <t>2015-03</t>
        </is>
      </c>
      <c r="N7" s="4" t="inlineStr">
        <is>
          <t xml:space="preserve"> </t>
        </is>
      </c>
    </row>
    <row r="8">
      <c r="A8" s="4" t="inlineStr">
        <is>
          <t>Gain on sale of collaborative arrangements</t>
        </is>
      </c>
      <c r="B8" s="4" t="inlineStr">
        <is>
          <t xml:space="preserve"> </t>
        </is>
      </c>
      <c r="C8" s="4" t="inlineStr">
        <is>
          <t xml:space="preserve"> </t>
        </is>
      </c>
      <c r="D8" s="4" t="inlineStr">
        <is>
          <t xml:space="preserve"> </t>
        </is>
      </c>
      <c r="E8" s="5" t="n">
        <v>0</v>
      </c>
      <c r="F8" s="4" t="inlineStr">
        <is>
          <t xml:space="preserve"> </t>
        </is>
      </c>
      <c r="G8" s="4" t="inlineStr">
        <is>
          <t xml:space="preserve"> </t>
        </is>
      </c>
      <c r="H8" s="5" t="n">
        <v>0</v>
      </c>
      <c r="I8" s="4" t="inlineStr">
        <is>
          <t xml:space="preserve"> </t>
        </is>
      </c>
      <c r="J8" s="4" t="inlineStr">
        <is>
          <t xml:space="preserve"> </t>
        </is>
      </c>
      <c r="K8" s="5" t="n">
        <v>4000000</v>
      </c>
      <c r="L8" s="5" t="n">
        <v>0</v>
      </c>
      <c r="M8" s="4" t="inlineStr">
        <is>
          <t xml:space="preserve"> </t>
        </is>
      </c>
      <c r="N8" s="4" t="inlineStr">
        <is>
          <t xml:space="preserve"> </t>
        </is>
      </c>
    </row>
    <row r="9">
      <c r="A9" s="4" t="inlineStr">
        <is>
          <t>Proceeds from sale of RS durum wheat tra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000000</v>
      </c>
      <c r="L9" s="6" t="n">
        <v>0</v>
      </c>
      <c r="M9" s="4" t="inlineStr">
        <is>
          <t xml:space="preserve"> </t>
        </is>
      </c>
      <c r="N9" s="4" t="inlineStr">
        <is>
          <t xml:space="preserve"> </t>
        </is>
      </c>
    </row>
    <row r="10">
      <c r="A10" s="4" t="inlineStr">
        <is>
          <t>Gain on sale of Verde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0</v>
      </c>
      <c r="N10" s="5" t="n">
        <v>1138000</v>
      </c>
    </row>
    <row r="11">
      <c r="A11" s="4" t="inlineStr">
        <is>
          <t>License revenue</t>
        </is>
      </c>
      <c r="B11" s="4" t="inlineStr">
        <is>
          <t xml:space="preserve"> </t>
        </is>
      </c>
      <c r="C11" s="4" t="inlineStr">
        <is>
          <t xml:space="preserve"> </t>
        </is>
      </c>
      <c r="D11" s="4" t="inlineStr">
        <is>
          <t xml:space="preserve"> </t>
        </is>
      </c>
      <c r="E11" s="6" t="n">
        <v>1537000</v>
      </c>
      <c r="F11" s="4" t="inlineStr">
        <is>
          <t xml:space="preserve"> </t>
        </is>
      </c>
      <c r="G11" s="4" t="inlineStr">
        <is>
          <t xml:space="preserve"> </t>
        </is>
      </c>
      <c r="H11" s="6" t="n">
        <v>1298000</v>
      </c>
      <c r="I11" s="4" t="inlineStr">
        <is>
          <t xml:space="preserve"> </t>
        </is>
      </c>
      <c r="J11" s="4" t="inlineStr">
        <is>
          <t xml:space="preserve"> </t>
        </is>
      </c>
      <c r="K11" s="6" t="n">
        <v>3829000</v>
      </c>
      <c r="L11" s="6" t="n">
        <v>3677000</v>
      </c>
      <c r="M11" s="6" t="n">
        <v>4454000</v>
      </c>
      <c r="N11" s="6" t="n">
        <v>4997000</v>
      </c>
    </row>
    <row r="12">
      <c r="A12" s="4" t="inlineStr">
        <is>
          <t>Accumulated deficit</t>
        </is>
      </c>
      <c r="B12" s="4" t="inlineStr">
        <is>
          <t xml:space="preserve"> </t>
        </is>
      </c>
      <c r="C12" s="4" t="inlineStr">
        <is>
          <t xml:space="preserve"> </t>
        </is>
      </c>
      <c r="D12" s="4" t="inlineStr">
        <is>
          <t xml:space="preserve"> </t>
        </is>
      </c>
      <c r="E12" s="6" t="n">
        <v>-274814000</v>
      </c>
      <c r="F12" s="4" t="inlineStr">
        <is>
          <t xml:space="preserve"> </t>
        </is>
      </c>
      <c r="G12" s="4" t="inlineStr">
        <is>
          <t xml:space="preserve"> </t>
        </is>
      </c>
      <c r="H12" s="4" t="inlineStr">
        <is>
          <t xml:space="preserve"> </t>
        </is>
      </c>
      <c r="I12" s="4" t="inlineStr">
        <is>
          <t xml:space="preserve"> </t>
        </is>
      </c>
      <c r="J12" s="4" t="inlineStr">
        <is>
          <t xml:space="preserve"> </t>
        </is>
      </c>
      <c r="K12" s="6" t="n">
        <v>-274814000</v>
      </c>
      <c r="L12" s="4" t="inlineStr">
        <is>
          <t xml:space="preserve"> </t>
        </is>
      </c>
      <c r="M12" s="6" t="n">
        <v>-271840000</v>
      </c>
      <c r="N12" s="6" t="n">
        <v>-257859000</v>
      </c>
    </row>
    <row r="13">
      <c r="A13" s="4" t="inlineStr">
        <is>
          <t>Cash and cash equivalents</t>
        </is>
      </c>
      <c r="B13" s="4" t="inlineStr">
        <is>
          <t xml:space="preserve"> </t>
        </is>
      </c>
      <c r="C13" s="4" t="inlineStr">
        <is>
          <t xml:space="preserve"> </t>
        </is>
      </c>
      <c r="D13" s="4" t="inlineStr">
        <is>
          <t xml:space="preserve"> </t>
        </is>
      </c>
      <c r="E13" s="6" t="n">
        <v>3936000</v>
      </c>
      <c r="F13" s="4" t="inlineStr">
        <is>
          <t xml:space="preserve"> </t>
        </is>
      </c>
      <c r="G13" s="4" t="inlineStr">
        <is>
          <t xml:space="preserve"> </t>
        </is>
      </c>
      <c r="H13" s="4" t="inlineStr">
        <is>
          <t xml:space="preserve"> </t>
        </is>
      </c>
      <c r="I13" s="4" t="inlineStr">
        <is>
          <t xml:space="preserve"> </t>
        </is>
      </c>
      <c r="J13" s="4" t="inlineStr">
        <is>
          <t xml:space="preserve"> </t>
        </is>
      </c>
      <c r="K13" s="6" t="n">
        <v>3936000</v>
      </c>
      <c r="L13" s="4" t="inlineStr">
        <is>
          <t xml:space="preserve"> </t>
        </is>
      </c>
      <c r="M13" s="6" t="n">
        <v>6518000</v>
      </c>
      <c r="N13" s="6" t="n">
        <v>20644000</v>
      </c>
    </row>
    <row r="14">
      <c r="A14" s="4" t="inlineStr">
        <is>
          <t>Short-term investments</t>
        </is>
      </c>
      <c r="B14" s="4" t="inlineStr">
        <is>
          <t xml:space="preserve"> </t>
        </is>
      </c>
      <c r="C14" s="4" t="inlineStr">
        <is>
          <t xml:space="preserve"> </t>
        </is>
      </c>
      <c r="D14" s="4" t="inlineStr">
        <is>
          <t xml:space="preserve"> </t>
        </is>
      </c>
      <c r="E14" s="6" t="n">
        <v>2640000</v>
      </c>
      <c r="F14" s="4" t="inlineStr">
        <is>
          <t xml:space="preserve"> </t>
        </is>
      </c>
      <c r="G14" s="4" t="inlineStr">
        <is>
          <t xml:space="preserve"> </t>
        </is>
      </c>
      <c r="H14" s="4" t="inlineStr">
        <is>
          <t xml:space="preserve"> </t>
        </is>
      </c>
      <c r="I14" s="4" t="inlineStr">
        <is>
          <t xml:space="preserve"> </t>
        </is>
      </c>
      <c r="J14" s="4" t="inlineStr">
        <is>
          <t xml:space="preserve"> </t>
        </is>
      </c>
      <c r="K14" s="6" t="n">
        <v>2640000</v>
      </c>
      <c r="L14" s="4" t="inlineStr">
        <is>
          <t xml:space="preserve"> </t>
        </is>
      </c>
      <c r="M14" s="6" t="n">
        <v>5124000</v>
      </c>
      <c r="N14" s="6" t="n">
        <v>0</v>
      </c>
    </row>
    <row r="15">
      <c r="A15" s="4" t="inlineStr">
        <is>
          <t>Current note receivable</t>
        </is>
      </c>
      <c r="B15" s="4" t="inlineStr">
        <is>
          <t xml:space="preserve"> </t>
        </is>
      </c>
      <c r="C15" s="4" t="inlineStr">
        <is>
          <t xml:space="preserve"> </t>
        </is>
      </c>
      <c r="D15" s="4" t="inlineStr">
        <is>
          <t xml:space="preserve"> </t>
        </is>
      </c>
      <c r="E15" s="6" t="n">
        <v>1827000</v>
      </c>
      <c r="F15" s="4" t="inlineStr">
        <is>
          <t xml:space="preserve"> </t>
        </is>
      </c>
      <c r="G15" s="4" t="inlineStr">
        <is>
          <t xml:space="preserve"> </t>
        </is>
      </c>
      <c r="H15" s="4" t="inlineStr">
        <is>
          <t xml:space="preserve"> </t>
        </is>
      </c>
      <c r="I15" s="4" t="inlineStr">
        <is>
          <t xml:space="preserve"> </t>
        </is>
      </c>
      <c r="J15" s="4" t="inlineStr">
        <is>
          <t xml:space="preserve"> </t>
        </is>
      </c>
      <c r="K15" s="6" t="n">
        <v>1827000</v>
      </c>
      <c r="L15" s="4" t="inlineStr">
        <is>
          <t xml:space="preserve"> </t>
        </is>
      </c>
      <c r="M15" s="6" t="n">
        <v>0</v>
      </c>
      <c r="N15" s="4" t="inlineStr">
        <is>
          <t xml:space="preserve"> </t>
        </is>
      </c>
    </row>
    <row r="16">
      <c r="A16" s="4" t="inlineStr">
        <is>
          <t>Net losses</t>
        </is>
      </c>
      <c r="B16" s="4" t="inlineStr">
        <is>
          <t xml:space="preserve"> </t>
        </is>
      </c>
      <c r="C16" s="4" t="inlineStr">
        <is>
          <t xml:space="preserve"> </t>
        </is>
      </c>
      <c r="D16" s="4" t="inlineStr">
        <is>
          <t xml:space="preserve"> </t>
        </is>
      </c>
      <c r="E16" s="5" t="n">
        <v>-1612000</v>
      </c>
      <c r="F16" s="5" t="n">
        <v>1061000</v>
      </c>
      <c r="G16" s="5" t="n">
        <v>-2423000</v>
      </c>
      <c r="H16" s="5" t="n">
        <v>-2567000</v>
      </c>
      <c r="I16" s="5" t="n">
        <v>818000</v>
      </c>
      <c r="J16" s="5" t="n">
        <v>-9384000</v>
      </c>
      <c r="K16" s="6" t="n">
        <v>-2974000</v>
      </c>
      <c r="L16" s="6" t="n">
        <v>-11133000</v>
      </c>
      <c r="M16" s="6" t="n">
        <v>-13986000</v>
      </c>
      <c r="N16" s="6" t="n">
        <v>-15612000</v>
      </c>
    </row>
    <row r="17">
      <c r="A17" s="4" t="inlineStr">
        <is>
          <t>Net cash used in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418000</v>
      </c>
      <c r="L17" s="5" t="n">
        <v>11149000</v>
      </c>
      <c r="M17" s="6" t="n">
        <v>15254000</v>
      </c>
      <c r="N17" s="6" t="n">
        <v>13977000</v>
      </c>
    </row>
    <row r="18">
      <c r="A18" s="4" t="inlineStr">
        <is>
          <t>Payment received on accounts and other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6" t="n">
        <v>569000</v>
      </c>
    </row>
    <row r="19">
      <c r="A19" s="4" t="inlineStr">
        <is>
          <t>Reverse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In February 2023, the Company’s board of directors approved a reverse split of 40:1 on the Company’s issued and outstanding common stock.</t>
        </is>
      </c>
      <c r="L19" s="4" t="inlineStr">
        <is>
          <t xml:space="preserve"> </t>
        </is>
      </c>
      <c r="M19" s="4" t="inlineStr">
        <is>
          <t>In February 2023, the Company’s board of directors approved a reverse split of 40:1 on the Company’s issued and outstanding common stock.</t>
        </is>
      </c>
      <c r="N19" s="4" t="inlineStr">
        <is>
          <t xml:space="preserve"> </t>
        </is>
      </c>
    </row>
    <row r="20">
      <c r="A20" s="4" t="inlineStr">
        <is>
          <t>Additional shares of common stock of reverse stock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9118</v>
      </c>
      <c r="L20" s="4" t="inlineStr">
        <is>
          <t xml:space="preserve"> </t>
        </is>
      </c>
      <c r="M20" s="6" t="n">
        <v>19118</v>
      </c>
      <c r="N20" s="4" t="inlineStr">
        <is>
          <t xml:space="preserve"> </t>
        </is>
      </c>
    </row>
    <row r="21">
      <c r="A21" s="4" t="inlineStr">
        <is>
          <t>Verdeca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ain on sale of Verde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100000</v>
      </c>
    </row>
    <row r="24">
      <c r="A24" s="4" t="inlineStr">
        <is>
          <t>Discontinued Operations [Member] | GoodWhea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net consideration</t>
        </is>
      </c>
      <c r="B26" s="5" t="n">
        <v>3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losses</t>
        </is>
      </c>
      <c r="B27" s="5"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llaborative Arrang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ain on sale of collaborative arrang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000000</v>
      </c>
      <c r="L30" s="4" t="inlineStr">
        <is>
          <t xml:space="preserve"> </t>
        </is>
      </c>
      <c r="M30" s="4" t="inlineStr">
        <is>
          <t xml:space="preserve"> </t>
        </is>
      </c>
      <c r="N30" s="4" t="inlineStr">
        <is>
          <t xml:space="preserve"> </t>
        </is>
      </c>
    </row>
    <row r="31">
      <c r="A31" s="4" t="inlineStr">
        <is>
          <t>Proceeds from sale of RS durum wheat trait</t>
        </is>
      </c>
      <c r="B31" s="4" t="inlineStr">
        <is>
          <t xml:space="preserve"> </t>
        </is>
      </c>
      <c r="C31" s="5" t="n">
        <v>4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000000</v>
      </c>
      <c r="L31" s="4" t="inlineStr">
        <is>
          <t xml:space="preserve"> </t>
        </is>
      </c>
      <c r="M31" s="4" t="inlineStr">
        <is>
          <t xml:space="preserve"> </t>
        </is>
      </c>
      <c r="N31" s="4" t="inlineStr">
        <is>
          <t xml:space="preserve"> </t>
        </is>
      </c>
    </row>
    <row r="32">
      <c r="A32" s="4" t="inlineStr">
        <is>
          <t>Bioceres Crop Solu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cense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862000</v>
      </c>
    </row>
    <row r="35">
      <c r="A35" s="4" t="inlineStr">
        <is>
          <t>Bioceres Crop Solutions [Member] | Verdeca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ditional cash receivable from sale of interest in joint venture</t>
        </is>
      </c>
      <c r="B37" s="4" t="inlineStr">
        <is>
          <t xml:space="preserve"> </t>
        </is>
      </c>
      <c r="C37" s="4" t="inlineStr">
        <is>
          <t xml:space="preserve"> </t>
        </is>
      </c>
      <c r="D37" s="5" t="n">
        <v>2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 received on accounts and other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000000</v>
      </c>
      <c r="N38" s="4" t="inlineStr">
        <is>
          <t xml:space="preserve"> </t>
        </is>
      </c>
    </row>
    <row r="39">
      <c r="A39" s="4" t="inlineStr">
        <is>
          <t>Bioceres Crop Solutions [Member] | Verdeca LL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shares and royalty receivable</t>
        </is>
      </c>
      <c r="B41" s="4" t="inlineStr">
        <is>
          <t xml:space="preserve"> </t>
        </is>
      </c>
      <c r="C41" s="4" t="inlineStr">
        <is>
          <t xml:space="preserve"> </t>
        </is>
      </c>
      <c r="D41" s="5" t="n">
        <v>1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4">
    <mergeCell ref="A1:A2"/>
    <mergeCell ref="E1:J1"/>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 Summary of Major Classes of Line Items Constituting the Balance Sheet on Discontinued Operations (Details) - Discontinued Operations [Member] - USD ($) $ in Thousands</t>
        </is>
      </c>
      <c r="B1" s="2" t="inlineStr">
        <is>
          <t>Sep. 30, 2024</t>
        </is>
      </c>
      <c r="C1" s="2" t="inlineStr">
        <is>
          <t>Dec. 31, 2023</t>
        </is>
      </c>
      <c r="D1" s="2" t="inlineStr">
        <is>
          <t>Dec. 31, 2022</t>
        </is>
      </c>
    </row>
    <row r="2">
      <c r="A2" s="4" t="inlineStr">
        <is>
          <t>Co-packing business, Saavy Naturals, ProVault and Soul Spring Body Care Brands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Accounts receivable and other receivables</t>
        </is>
      </c>
      <c r="B4" s="5" t="n">
        <v>0</v>
      </c>
      <c r="C4" s="5" t="n">
        <v>0</v>
      </c>
      <c r="D4" s="5" t="n">
        <v>66</v>
      </c>
    </row>
    <row r="5">
      <c r="A5" s="4" t="inlineStr">
        <is>
          <t>Inventories, net - current</t>
        </is>
      </c>
      <c r="B5" s="6" t="n">
        <v>0</v>
      </c>
      <c r="C5" s="6" t="n">
        <v>0</v>
      </c>
      <c r="D5" s="6" t="n">
        <v>250</v>
      </c>
    </row>
    <row r="6">
      <c r="A6" s="4" t="inlineStr">
        <is>
          <t>Prepaid expenses and other current assets</t>
        </is>
      </c>
      <c r="B6" s="4" t="inlineStr">
        <is>
          <t xml:space="preserve"> </t>
        </is>
      </c>
      <c r="C6" s="6" t="n">
        <v>0</v>
      </c>
      <c r="D6" s="6" t="n">
        <v>14</v>
      </c>
    </row>
    <row r="7">
      <c r="A7" s="4" t="inlineStr">
        <is>
          <t>Property and equipment, net</t>
        </is>
      </c>
      <c r="B7" s="6" t="n">
        <v>0</v>
      </c>
      <c r="C7" s="6" t="n">
        <v>0</v>
      </c>
      <c r="D7" s="6" t="n">
        <v>24</v>
      </c>
    </row>
    <row r="8">
      <c r="A8" s="4" t="inlineStr">
        <is>
          <t>Inventories, net - noncurrent</t>
        </is>
      </c>
      <c r="B8" s="6" t="n">
        <v>0</v>
      </c>
      <c r="C8" s="6" t="n">
        <v>0</v>
      </c>
      <c r="D8" s="6" t="n">
        <v>0</v>
      </c>
    </row>
    <row r="9">
      <c r="A9" s="4" t="inlineStr">
        <is>
          <t>Total assets</t>
        </is>
      </c>
      <c r="B9" s="6" t="n">
        <v>0</v>
      </c>
      <c r="C9" s="6" t="n">
        <v>0</v>
      </c>
      <c r="D9" s="6" t="n">
        <v>354</v>
      </c>
    </row>
    <row r="10">
      <c r="A10" s="3" t="inlineStr">
        <is>
          <t>Liabilities</t>
        </is>
      </c>
      <c r="B10" s="4" t="inlineStr">
        <is>
          <t xml:space="preserve"> </t>
        </is>
      </c>
      <c r="C10" s="4" t="inlineStr">
        <is>
          <t xml:space="preserve"> </t>
        </is>
      </c>
      <c r="D10" s="4" t="inlineStr">
        <is>
          <t xml:space="preserve"> </t>
        </is>
      </c>
    </row>
    <row r="11">
      <c r="A11" s="4" t="inlineStr">
        <is>
          <t>Accounts payable and accrued expenses</t>
        </is>
      </c>
      <c r="B11" s="6" t="n">
        <v>0</v>
      </c>
      <c r="C11" s="6" t="n">
        <v>0</v>
      </c>
      <c r="D11" s="6" t="n">
        <v>26</v>
      </c>
    </row>
    <row r="12">
      <c r="A12" s="4" t="inlineStr">
        <is>
          <t>Total liabilities</t>
        </is>
      </c>
      <c r="B12" s="6" t="n">
        <v>0</v>
      </c>
      <c r="C12" s="6" t="n">
        <v>0</v>
      </c>
      <c r="D12" s="6" t="n">
        <v>26</v>
      </c>
    </row>
    <row r="13">
      <c r="A13" s="4" t="inlineStr">
        <is>
          <t>GoodWheat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ccounts receivable and other receivables</t>
        </is>
      </c>
      <c r="B15" s="6" t="n">
        <v>70</v>
      </c>
      <c r="C15" s="6" t="n">
        <v>8</v>
      </c>
      <c r="D15" s="6" t="n">
        <v>0</v>
      </c>
    </row>
    <row r="16">
      <c r="A16" s="4" t="inlineStr">
        <is>
          <t>Inventories, net - current</t>
        </is>
      </c>
      <c r="B16" s="6" t="n">
        <v>0</v>
      </c>
      <c r="C16" s="6" t="n">
        <v>1121</v>
      </c>
      <c r="D16" s="6" t="n">
        <v>1090</v>
      </c>
    </row>
    <row r="17">
      <c r="A17" s="4" t="inlineStr">
        <is>
          <t>Prepaid expenses and other current assets</t>
        </is>
      </c>
      <c r="B17" s="4" t="inlineStr">
        <is>
          <t xml:space="preserve"> </t>
        </is>
      </c>
      <c r="C17" s="6" t="n">
        <v>0</v>
      </c>
      <c r="D17" s="6" t="n">
        <v>0</v>
      </c>
    </row>
    <row r="18">
      <c r="A18" s="4" t="inlineStr">
        <is>
          <t>Property and equipment, net</t>
        </is>
      </c>
      <c r="B18" s="6" t="n">
        <v>0</v>
      </c>
      <c r="C18" s="6" t="n">
        <v>314</v>
      </c>
      <c r="D18" s="6" t="n">
        <v>502</v>
      </c>
    </row>
    <row r="19">
      <c r="A19" s="4" t="inlineStr">
        <is>
          <t>Inventories, net - noncurrent</t>
        </is>
      </c>
      <c r="B19" s="6" t="n">
        <v>0</v>
      </c>
      <c r="C19" s="6" t="n">
        <v>3158</v>
      </c>
      <c r="D19" s="6" t="n">
        <v>495</v>
      </c>
    </row>
    <row r="20">
      <c r="A20" s="4" t="inlineStr">
        <is>
          <t>Total assets</t>
        </is>
      </c>
      <c r="B20" s="6" t="n">
        <v>70</v>
      </c>
      <c r="C20" s="6" t="n">
        <v>4601</v>
      </c>
      <c r="D20" s="6" t="n">
        <v>2087</v>
      </c>
    </row>
    <row r="21">
      <c r="A21" s="3" t="inlineStr">
        <is>
          <t>Liabilities</t>
        </is>
      </c>
      <c r="B21" s="4" t="inlineStr">
        <is>
          <t xml:space="preserve"> </t>
        </is>
      </c>
      <c r="C21" s="4" t="inlineStr">
        <is>
          <t xml:space="preserve"> </t>
        </is>
      </c>
      <c r="D21" s="4" t="inlineStr">
        <is>
          <t xml:space="preserve"> </t>
        </is>
      </c>
    </row>
    <row r="22">
      <c r="A22" s="4" t="inlineStr">
        <is>
          <t>Accounts payable and accrued expenses</t>
        </is>
      </c>
      <c r="B22" s="6" t="n">
        <v>0</v>
      </c>
      <c r="C22" s="6" t="n">
        <v>500</v>
      </c>
      <c r="D22" s="6" t="n">
        <v>474</v>
      </c>
    </row>
    <row r="23">
      <c r="A23" s="4" t="inlineStr">
        <is>
          <t>Total liabilities</t>
        </is>
      </c>
      <c r="B23" s="5" t="n">
        <v>0</v>
      </c>
      <c r="C23" s="5" t="n">
        <v>500</v>
      </c>
      <c r="D23" s="5" t="n">
        <v>4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Basis of Presentation - Summary of Major Classes of Line Items Constituting Net Loss from Discontinued Operations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5" t="n">
        <v>0</v>
      </c>
      <c r="G4" s="5" t="n">
        <v>-404</v>
      </c>
    </row>
    <row r="5">
      <c r="A5" s="4" t="inlineStr">
        <is>
          <t>Discontinued Opera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sale of 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Co-packing business, Saavy Naturals, ProVault and Soul Spring Body Care Brands [Member] | 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revenues</t>
        </is>
      </c>
      <c r="B10" s="5" t="n">
        <v>0</v>
      </c>
      <c r="C10" s="5" t="n">
        <v>-34</v>
      </c>
      <c r="D10" s="5" t="n">
        <v>0</v>
      </c>
      <c r="E10" s="5" t="n">
        <v>-313</v>
      </c>
      <c r="F10" s="6" t="n">
        <v>-314</v>
      </c>
      <c r="G10" s="6" t="n">
        <v>-3700</v>
      </c>
    </row>
    <row r="11">
      <c r="A11" s="4" t="inlineStr">
        <is>
          <t>Research and development</t>
        </is>
      </c>
      <c r="B11" s="6" t="n">
        <v>0</v>
      </c>
      <c r="C11" s="6" t="n">
        <v>0</v>
      </c>
      <c r="D11" s="6" t="n">
        <v>0</v>
      </c>
      <c r="E11" s="6" t="n">
        <v>0</v>
      </c>
      <c r="F11" s="6" t="n">
        <v>0</v>
      </c>
      <c r="G11" s="6" t="n">
        <v>0</v>
      </c>
    </row>
    <row r="12">
      <c r="A12" s="4" t="inlineStr">
        <is>
          <t>Impairment of intangible assets</t>
        </is>
      </c>
      <c r="B12" s="4" t="inlineStr">
        <is>
          <t xml:space="preserve"> </t>
        </is>
      </c>
      <c r="C12" s="4" t="inlineStr">
        <is>
          <t xml:space="preserve"> </t>
        </is>
      </c>
      <c r="D12" s="4" t="inlineStr">
        <is>
          <t xml:space="preserve"> </t>
        </is>
      </c>
      <c r="E12" s="4" t="inlineStr">
        <is>
          <t xml:space="preserve"> </t>
        </is>
      </c>
      <c r="F12" s="6" t="n">
        <v>0</v>
      </c>
      <c r="G12" s="6" t="n">
        <v>-263</v>
      </c>
    </row>
    <row r="13">
      <c r="A13" s="4" t="inlineStr">
        <is>
          <t>Gain on sale of property and equipment</t>
        </is>
      </c>
      <c r="B13" s="6" t="n">
        <v>0</v>
      </c>
      <c r="C13" s="6" t="n">
        <v>0</v>
      </c>
      <c r="D13" s="6" t="n">
        <v>0</v>
      </c>
      <c r="E13" s="6" t="n">
        <v>0</v>
      </c>
      <c r="F13" s="6" t="n">
        <v>0</v>
      </c>
      <c r="G13" s="6" t="n">
        <v>0</v>
      </c>
    </row>
    <row r="14">
      <c r="A14" s="4" t="inlineStr">
        <is>
          <t>Impairment of property and equipment</t>
        </is>
      </c>
      <c r="B14" s="4" t="inlineStr">
        <is>
          <t xml:space="preserve"> </t>
        </is>
      </c>
      <c r="C14" s="4" t="inlineStr">
        <is>
          <t xml:space="preserve"> </t>
        </is>
      </c>
      <c r="D14" s="4" t="inlineStr">
        <is>
          <t xml:space="preserve"> </t>
        </is>
      </c>
      <c r="E14" s="4" t="inlineStr">
        <is>
          <t xml:space="preserve"> </t>
        </is>
      </c>
      <c r="F14" s="6" t="n">
        <v>0</v>
      </c>
      <c r="G14" s="6" t="n">
        <v>-371</v>
      </c>
    </row>
    <row r="15">
      <c r="A15" s="4" t="inlineStr">
        <is>
          <t>Selling, general and administrative</t>
        </is>
      </c>
      <c r="B15" s="6" t="n">
        <v>0</v>
      </c>
      <c r="C15" s="6" t="n">
        <v>-86</v>
      </c>
      <c r="D15" s="6" t="n">
        <v>0</v>
      </c>
      <c r="E15" s="6" t="n">
        <v>-651</v>
      </c>
      <c r="F15" s="6" t="n">
        <v>-864</v>
      </c>
      <c r="G15" s="6" t="n">
        <v>-3011</v>
      </c>
    </row>
    <row r="16">
      <c r="A16" s="4" t="inlineStr">
        <is>
          <t>Other income, net</t>
        </is>
      </c>
      <c r="B16" s="4" t="inlineStr">
        <is>
          <t xml:space="preserve"> </t>
        </is>
      </c>
      <c r="C16" s="4" t="inlineStr">
        <is>
          <t xml:space="preserve"> </t>
        </is>
      </c>
      <c r="D16" s="4" t="inlineStr">
        <is>
          <t xml:space="preserve"> </t>
        </is>
      </c>
      <c r="E16" s="4" t="inlineStr">
        <is>
          <t xml:space="preserve"> </t>
        </is>
      </c>
      <c r="F16" s="6" t="n">
        <v>0</v>
      </c>
      <c r="G16" s="6" t="n">
        <v>24</v>
      </c>
    </row>
    <row r="17">
      <c r="A17" s="4" t="inlineStr">
        <is>
          <t>Net loss from discontinued operations</t>
        </is>
      </c>
      <c r="B17" s="6" t="n">
        <v>0</v>
      </c>
      <c r="C17" s="6" t="n">
        <v>-83</v>
      </c>
      <c r="D17" s="6" t="n">
        <v>0</v>
      </c>
      <c r="E17" s="6" t="n">
        <v>-591</v>
      </c>
      <c r="F17" s="6" t="n">
        <v>-821</v>
      </c>
      <c r="G17" s="6" t="n">
        <v>-4784</v>
      </c>
    </row>
    <row r="18">
      <c r="A18" s="4" t="inlineStr">
        <is>
          <t>Co-packing business, Saavy Naturals, ProVault and Soul Spring Body Care Brands [Member] | Discontinued Operations [Member] |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6" t="n">
        <v>0</v>
      </c>
      <c r="C20" s="6" t="n">
        <v>37</v>
      </c>
      <c r="D20" s="6" t="n">
        <v>0</v>
      </c>
      <c r="E20" s="6" t="n">
        <v>373</v>
      </c>
      <c r="F20" s="6" t="n">
        <v>357</v>
      </c>
      <c r="G20" s="6" t="n">
        <v>2537</v>
      </c>
    </row>
    <row r="21">
      <c r="A21" s="4" t="inlineStr">
        <is>
          <t>GoodWheat [Member] | Discontinu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of revenues</t>
        </is>
      </c>
      <c r="B23" s="6" t="n">
        <v>0</v>
      </c>
      <c r="C23" s="6" t="n">
        <v>-285</v>
      </c>
      <c r="D23" s="6" t="n">
        <v>-691</v>
      </c>
      <c r="E23" s="6" t="n">
        <v>-634</v>
      </c>
      <c r="F23" s="6" t="n">
        <v>-1126</v>
      </c>
      <c r="G23" s="6" t="n">
        <v>-2132</v>
      </c>
    </row>
    <row r="24">
      <c r="A24" s="4" t="inlineStr">
        <is>
          <t>Research and development</t>
        </is>
      </c>
      <c r="B24" s="6" t="n">
        <v>0</v>
      </c>
      <c r="C24" s="6" t="n">
        <v>-291</v>
      </c>
      <c r="D24" s="6" t="n">
        <v>-400</v>
      </c>
      <c r="E24" s="6" t="n">
        <v>-1000</v>
      </c>
      <c r="F24" s="6" t="n">
        <v>-1323</v>
      </c>
      <c r="G24" s="6" t="n">
        <v>-1494</v>
      </c>
    </row>
    <row r="25">
      <c r="A25" s="4" t="inlineStr">
        <is>
          <t>Impairment of intangible assets</t>
        </is>
      </c>
      <c r="B25" s="4" t="inlineStr">
        <is>
          <t xml:space="preserve"> </t>
        </is>
      </c>
      <c r="C25" s="4" t="inlineStr">
        <is>
          <t xml:space="preserve"> </t>
        </is>
      </c>
      <c r="D25" s="4" t="inlineStr">
        <is>
          <t xml:space="preserve"> </t>
        </is>
      </c>
      <c r="E25" s="4" t="inlineStr">
        <is>
          <t xml:space="preserve"> </t>
        </is>
      </c>
      <c r="F25" s="6" t="n">
        <v>0</v>
      </c>
      <c r="G25" s="6" t="n">
        <v>0</v>
      </c>
    </row>
    <row r="26">
      <c r="A26" s="4" t="inlineStr">
        <is>
          <t>Gain on sale of property and equipment</t>
        </is>
      </c>
      <c r="B26" s="6" t="n">
        <v>-24</v>
      </c>
      <c r="C26" s="6" t="n">
        <v>11</v>
      </c>
      <c r="D26" s="6" t="n">
        <v>65</v>
      </c>
      <c r="E26" s="6" t="n">
        <v>36</v>
      </c>
      <c r="F26" s="6" t="n">
        <v>11</v>
      </c>
      <c r="G26" s="4" t="inlineStr">
        <is>
          <t xml:space="preserve"> </t>
        </is>
      </c>
    </row>
    <row r="27">
      <c r="A27" s="4" t="inlineStr">
        <is>
          <t>Impairment of property and equipment</t>
        </is>
      </c>
      <c r="B27" s="4" t="inlineStr">
        <is>
          <t xml:space="preserve"> </t>
        </is>
      </c>
      <c r="C27" s="4" t="inlineStr">
        <is>
          <t xml:space="preserve"> </t>
        </is>
      </c>
      <c r="D27" s="4" t="inlineStr">
        <is>
          <t xml:space="preserve"> </t>
        </is>
      </c>
      <c r="E27" s="4" t="inlineStr">
        <is>
          <t xml:space="preserve"> </t>
        </is>
      </c>
      <c r="F27" s="6" t="n">
        <v>0</v>
      </c>
      <c r="G27" s="6" t="n">
        <v>0</v>
      </c>
    </row>
    <row r="28">
      <c r="A28" s="4" t="inlineStr">
        <is>
          <t>Selling, general and administrative</t>
        </is>
      </c>
      <c r="B28" s="6" t="n">
        <v>-330</v>
      </c>
      <c r="C28" s="6" t="n">
        <v>-1580</v>
      </c>
      <c r="D28" s="6" t="n">
        <v>-2040</v>
      </c>
      <c r="E28" s="6" t="n">
        <v>-4551</v>
      </c>
      <c r="F28" s="6" t="n">
        <v>-6274</v>
      </c>
      <c r="G28" s="6" t="n">
        <v>-5815</v>
      </c>
    </row>
    <row r="29">
      <c r="A29" s="4" t="inlineStr">
        <is>
          <t>Other income, net</t>
        </is>
      </c>
      <c r="B29" s="4" t="inlineStr">
        <is>
          <t xml:space="preserve"> </t>
        </is>
      </c>
      <c r="C29" s="4" t="inlineStr">
        <is>
          <t xml:space="preserve"> </t>
        </is>
      </c>
      <c r="D29" s="4" t="inlineStr">
        <is>
          <t xml:space="preserve"> </t>
        </is>
      </c>
      <c r="E29" s="4" t="inlineStr">
        <is>
          <t xml:space="preserve"> </t>
        </is>
      </c>
      <c r="F29" s="6" t="n">
        <v>0</v>
      </c>
      <c r="G29" s="6" t="n">
        <v>0</v>
      </c>
    </row>
    <row r="30">
      <c r="A30" s="4" t="inlineStr">
        <is>
          <t>Net loss from discontinued operations</t>
        </is>
      </c>
      <c r="B30" s="6" t="n">
        <v>-430</v>
      </c>
      <c r="C30" s="6" t="n">
        <v>-1845</v>
      </c>
      <c r="D30" s="6" t="n">
        <v>-2694</v>
      </c>
      <c r="E30" s="6" t="n">
        <v>-5665</v>
      </c>
      <c r="F30" s="6" t="n">
        <v>-7836</v>
      </c>
      <c r="G30" s="6" t="n">
        <v>-7020</v>
      </c>
    </row>
    <row r="31">
      <c r="A31" s="4" t="inlineStr">
        <is>
          <t>GoodWheat [Member] | Discontinued Operations [Member] | 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5" t="n">
        <v>-76</v>
      </c>
      <c r="C33" s="5" t="n">
        <v>300</v>
      </c>
      <c r="D33" s="5" t="n">
        <v>372</v>
      </c>
      <c r="E33" s="5" t="n">
        <v>484</v>
      </c>
      <c r="F33" s="5" t="n">
        <v>876</v>
      </c>
      <c r="G33" s="5" t="n">
        <v>2421</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Description of Business and Basis of Presentation - Non-cash Items of Discontinued Operations (Details) - USD ($)</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404000</v>
      </c>
    </row>
    <row r="5">
      <c r="A5" s="4" t="inlineStr">
        <is>
          <t>Gain on disposal of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4000</v>
      </c>
    </row>
    <row r="6">
      <c r="A6" s="4" t="inlineStr">
        <is>
          <t>Impairment of property and equipment</t>
        </is>
      </c>
      <c r="B6" s="4" t="inlineStr">
        <is>
          <t xml:space="preserve"> </t>
        </is>
      </c>
      <c r="C6" s="5" t="n">
        <v>36000</v>
      </c>
      <c r="D6" s="4" t="inlineStr">
        <is>
          <t xml:space="preserve"> </t>
        </is>
      </c>
      <c r="E6" s="5" t="n">
        <v>36000</v>
      </c>
      <c r="F6" s="5" t="n">
        <v>0</v>
      </c>
      <c r="G6" s="6" t="n">
        <v>0</v>
      </c>
      <c r="H6" s="6" t="n">
        <v>53000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ntories</t>
        </is>
      </c>
      <c r="B8" s="4" t="inlineStr">
        <is>
          <t xml:space="preserve"> </t>
        </is>
      </c>
      <c r="C8" s="4" t="inlineStr">
        <is>
          <t xml:space="preserve"> </t>
        </is>
      </c>
      <c r="D8" s="4" t="inlineStr">
        <is>
          <t xml:space="preserve"> </t>
        </is>
      </c>
      <c r="E8" s="6" t="n">
        <v>620000</v>
      </c>
      <c r="F8" s="6" t="n">
        <v>-1388000</v>
      </c>
      <c r="G8" s="6" t="n">
        <v>-2419000</v>
      </c>
      <c r="H8" s="6" t="n">
        <v>1118000</v>
      </c>
    </row>
    <row r="9">
      <c r="A9" s="4" t="inlineStr">
        <is>
          <t>Prepaid expenses and other current assets</t>
        </is>
      </c>
      <c r="B9" s="4" t="inlineStr">
        <is>
          <t xml:space="preserve"> </t>
        </is>
      </c>
      <c r="C9" s="4" t="inlineStr">
        <is>
          <t xml:space="preserve"> </t>
        </is>
      </c>
      <c r="D9" s="4" t="inlineStr">
        <is>
          <t xml:space="preserve"> </t>
        </is>
      </c>
      <c r="E9" s="6" t="n">
        <v>287000</v>
      </c>
      <c r="F9" s="6" t="n">
        <v>-284000</v>
      </c>
      <c r="G9" s="6" t="n">
        <v>1000</v>
      </c>
      <c r="H9" s="6" t="n">
        <v>91000</v>
      </c>
    </row>
    <row r="10">
      <c r="A10" s="4" t="inlineStr">
        <is>
          <t>Accounts payable and accrued expenses</t>
        </is>
      </c>
      <c r="B10" s="4" t="inlineStr">
        <is>
          <t xml:space="preserve"> </t>
        </is>
      </c>
      <c r="C10" s="4" t="inlineStr">
        <is>
          <t xml:space="preserve"> </t>
        </is>
      </c>
      <c r="D10" s="4" t="inlineStr">
        <is>
          <t xml:space="preserve"> </t>
        </is>
      </c>
      <c r="E10" s="6" t="n">
        <v>-719000</v>
      </c>
      <c r="F10" s="6" t="n">
        <v>-300000</v>
      </c>
      <c r="G10" s="6" t="n">
        <v>-522000</v>
      </c>
      <c r="H10" s="6" t="n">
        <v>-757000</v>
      </c>
    </row>
    <row r="11">
      <c r="A11" s="4" t="inlineStr">
        <is>
          <t>Proceeds from sale of property and equipment</t>
        </is>
      </c>
      <c r="B11" s="4" t="inlineStr">
        <is>
          <t xml:space="preserve"> </t>
        </is>
      </c>
      <c r="C11" s="4" t="inlineStr">
        <is>
          <t xml:space="preserve"> </t>
        </is>
      </c>
      <c r="D11" s="4" t="inlineStr">
        <is>
          <t xml:space="preserve"> </t>
        </is>
      </c>
      <c r="E11" s="6" t="n">
        <v>342000</v>
      </c>
      <c r="F11" s="6" t="n">
        <v>42000</v>
      </c>
      <c r="G11" s="6" t="n">
        <v>115000</v>
      </c>
      <c r="H11" s="6" t="n">
        <v>920000</v>
      </c>
    </row>
    <row r="12">
      <c r="A12" s="4" t="inlineStr">
        <is>
          <t>Proceeds from sale of property and equipment in accounts receivable and other receivables</t>
        </is>
      </c>
      <c r="B12" s="4" t="inlineStr">
        <is>
          <t xml:space="preserve"> </t>
        </is>
      </c>
      <c r="C12" s="4" t="inlineStr">
        <is>
          <t xml:space="preserve"> </t>
        </is>
      </c>
      <c r="D12" s="4" t="inlineStr">
        <is>
          <t xml:space="preserve"> </t>
        </is>
      </c>
      <c r="E12" s="4" t="inlineStr">
        <is>
          <t xml:space="preserve"> </t>
        </is>
      </c>
      <c r="F12" s="4" t="inlineStr">
        <is>
          <t xml:space="preserve"> </t>
        </is>
      </c>
      <c r="G12" s="6" t="n">
        <v>8000</v>
      </c>
      <c r="H12" s="6" t="n">
        <v>19000</v>
      </c>
    </row>
    <row r="13">
      <c r="A13" s="4" t="inlineStr">
        <is>
          <t>Discontinued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row>
    <row r="16">
      <c r="A16" s="4" t="inlineStr">
        <is>
          <t>Co-packing business, Saavy Naturals, ProVault and Soul Spring Body Care Brands [Member] | 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preciation</t>
        </is>
      </c>
      <c r="B18" s="4" t="inlineStr">
        <is>
          <t xml:space="preserve"> </t>
        </is>
      </c>
      <c r="C18" s="4" t="inlineStr">
        <is>
          <t xml:space="preserve"> </t>
        </is>
      </c>
      <c r="D18" s="4" t="inlineStr">
        <is>
          <t xml:space="preserve"> </t>
        </is>
      </c>
      <c r="E18" s="6" t="n">
        <v>0</v>
      </c>
      <c r="F18" s="6" t="n">
        <v>24000</v>
      </c>
      <c r="G18" s="6" t="n">
        <v>24000</v>
      </c>
      <c r="H18" s="6" t="n">
        <v>88000</v>
      </c>
    </row>
    <row r="19">
      <c r="A19" s="4" t="inlineStr">
        <is>
          <t>Impairment of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263000</v>
      </c>
    </row>
    <row r="20">
      <c r="A20" s="4" t="inlineStr">
        <is>
          <t>Gain on sale of property and equipment</t>
        </is>
      </c>
      <c r="B20" s="5" t="n">
        <v>0</v>
      </c>
      <c r="C20" s="4" t="inlineStr">
        <is>
          <t xml:space="preserve"> </t>
        </is>
      </c>
      <c r="D20" s="5" t="n">
        <v>0</v>
      </c>
      <c r="E20" s="6" t="n">
        <v>0</v>
      </c>
      <c r="F20" s="6" t="n">
        <v>0</v>
      </c>
      <c r="G20" s="6" t="n">
        <v>0</v>
      </c>
      <c r="H20" s="6" t="n">
        <v>0</v>
      </c>
    </row>
    <row r="21">
      <c r="A21" s="4" t="inlineStr">
        <is>
          <t>Write-down of inventories</t>
        </is>
      </c>
      <c r="B21" s="4" t="inlineStr">
        <is>
          <t xml:space="preserve"> </t>
        </is>
      </c>
      <c r="C21" s="4" t="inlineStr">
        <is>
          <t xml:space="preserve"> </t>
        </is>
      </c>
      <c r="D21" s="4" t="inlineStr">
        <is>
          <t xml:space="preserve"> </t>
        </is>
      </c>
      <c r="E21" s="6" t="n">
        <v>0</v>
      </c>
      <c r="F21" s="6" t="n">
        <v>0</v>
      </c>
      <c r="G21" s="6" t="n">
        <v>0</v>
      </c>
      <c r="H21" s="6" t="n">
        <v>1369000</v>
      </c>
    </row>
    <row r="22">
      <c r="A22" s="4" t="inlineStr">
        <is>
          <t>Gain on disposal of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row>
    <row r="23">
      <c r="A23" s="4" t="inlineStr">
        <is>
          <t>Impairment of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371000</v>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 and other receivables</t>
        </is>
      </c>
      <c r="B25" s="4" t="inlineStr">
        <is>
          <t xml:space="preserve"> </t>
        </is>
      </c>
      <c r="C25" s="4" t="inlineStr">
        <is>
          <t xml:space="preserve"> </t>
        </is>
      </c>
      <c r="D25" s="4" t="inlineStr">
        <is>
          <t xml:space="preserve"> </t>
        </is>
      </c>
      <c r="E25" s="6" t="n">
        <v>0</v>
      </c>
      <c r="F25" s="6" t="n">
        <v>-99000</v>
      </c>
      <c r="G25" s="6" t="n">
        <v>66000</v>
      </c>
      <c r="H25" s="6" t="n">
        <v>588000</v>
      </c>
    </row>
    <row r="26">
      <c r="A26" s="4" t="inlineStr">
        <is>
          <t>Inventories</t>
        </is>
      </c>
      <c r="B26" s="4" t="inlineStr">
        <is>
          <t xml:space="preserve"> </t>
        </is>
      </c>
      <c r="C26" s="4" t="inlineStr">
        <is>
          <t xml:space="preserve"> </t>
        </is>
      </c>
      <c r="D26" s="4" t="inlineStr">
        <is>
          <t xml:space="preserve"> </t>
        </is>
      </c>
      <c r="E26" s="6" t="n">
        <v>0</v>
      </c>
      <c r="F26" s="6" t="n">
        <v>250000</v>
      </c>
      <c r="G26" s="6" t="n">
        <v>250000</v>
      </c>
      <c r="H26" s="6" t="n">
        <v>-251000</v>
      </c>
    </row>
    <row r="27">
      <c r="A27" s="4" t="inlineStr">
        <is>
          <t>Prepaid expenses and other current assets</t>
        </is>
      </c>
      <c r="B27" s="4" t="inlineStr">
        <is>
          <t xml:space="preserve"> </t>
        </is>
      </c>
      <c r="C27" s="4" t="inlineStr">
        <is>
          <t xml:space="preserve"> </t>
        </is>
      </c>
      <c r="D27" s="4" t="inlineStr">
        <is>
          <t xml:space="preserve"> </t>
        </is>
      </c>
      <c r="E27" s="6" t="n">
        <v>0</v>
      </c>
      <c r="F27" s="6" t="n">
        <v>14000</v>
      </c>
      <c r="G27" s="6" t="n">
        <v>14000</v>
      </c>
      <c r="H27" s="6" t="n">
        <v>132000</v>
      </c>
    </row>
    <row r="28">
      <c r="A28" s="4" t="inlineStr">
        <is>
          <t>Accounts payable and accrued expenses</t>
        </is>
      </c>
      <c r="B28" s="4" t="inlineStr">
        <is>
          <t xml:space="preserve"> </t>
        </is>
      </c>
      <c r="C28" s="4" t="inlineStr">
        <is>
          <t xml:space="preserve"> </t>
        </is>
      </c>
      <c r="D28" s="4" t="inlineStr">
        <is>
          <t xml:space="preserve"> </t>
        </is>
      </c>
      <c r="E28" s="6" t="n">
        <v>0</v>
      </c>
      <c r="F28" s="6" t="n">
        <v>5000</v>
      </c>
      <c r="G28" s="6" t="n">
        <v>-26000</v>
      </c>
      <c r="H28" s="6" t="n">
        <v>-415000</v>
      </c>
    </row>
    <row r="29">
      <c r="A29" s="4" t="inlineStr">
        <is>
          <t>Proceeds from sale of property and equipment</t>
        </is>
      </c>
      <c r="B29" s="4" t="inlineStr">
        <is>
          <t xml:space="preserve"> </t>
        </is>
      </c>
      <c r="C29" s="4" t="inlineStr">
        <is>
          <t xml:space="preserve"> </t>
        </is>
      </c>
      <c r="D29" s="4" t="inlineStr">
        <is>
          <t xml:space="preserve"> </t>
        </is>
      </c>
      <c r="E29" s="6" t="n">
        <v>0</v>
      </c>
      <c r="F29" s="6" t="n">
        <v>0</v>
      </c>
      <c r="G29" s="6" t="n">
        <v>0</v>
      </c>
      <c r="H29" s="6" t="n">
        <v>0</v>
      </c>
    </row>
    <row r="30">
      <c r="A30" s="4" t="inlineStr">
        <is>
          <t>GoodWheat [Member] | Discontinued Oper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preciation</t>
        </is>
      </c>
      <c r="B32" s="4" t="inlineStr">
        <is>
          <t xml:space="preserve"> </t>
        </is>
      </c>
      <c r="C32" s="4" t="inlineStr">
        <is>
          <t xml:space="preserve"> </t>
        </is>
      </c>
      <c r="D32" s="4" t="inlineStr">
        <is>
          <t xml:space="preserve"> </t>
        </is>
      </c>
      <c r="E32" s="6" t="n">
        <v>37000</v>
      </c>
      <c r="F32" s="6" t="n">
        <v>109000</v>
      </c>
      <c r="G32" s="6" t="n">
        <v>151000</v>
      </c>
      <c r="H32" s="6" t="n">
        <v>105000</v>
      </c>
    </row>
    <row r="33">
      <c r="A33" s="4" t="inlineStr">
        <is>
          <t>Impairment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0</v>
      </c>
    </row>
    <row r="34">
      <c r="A34" s="4" t="inlineStr">
        <is>
          <t>Gain on sale of property and equipment</t>
        </is>
      </c>
      <c r="B34" s="5" t="n">
        <v>24000</v>
      </c>
      <c r="C34" s="4" t="inlineStr">
        <is>
          <t xml:space="preserve"> </t>
        </is>
      </c>
      <c r="D34" s="5" t="n">
        <v>-11000</v>
      </c>
      <c r="E34" s="6" t="n">
        <v>-65000</v>
      </c>
      <c r="F34" s="6" t="n">
        <v>-36000</v>
      </c>
      <c r="G34" s="6" t="n">
        <v>-11000</v>
      </c>
      <c r="H34" s="4" t="inlineStr">
        <is>
          <t xml:space="preserve"> </t>
        </is>
      </c>
    </row>
    <row r="35">
      <c r="A35" s="4" t="inlineStr">
        <is>
          <t>Write-down of inventories</t>
        </is>
      </c>
      <c r="B35" s="4" t="inlineStr">
        <is>
          <t xml:space="preserve"> </t>
        </is>
      </c>
      <c r="C35" s="4" t="inlineStr">
        <is>
          <t xml:space="preserve"> </t>
        </is>
      </c>
      <c r="D35" s="4" t="inlineStr">
        <is>
          <t xml:space="preserve"> </t>
        </is>
      </c>
      <c r="E35" s="6" t="n">
        <v>0</v>
      </c>
      <c r="F35" s="6" t="n">
        <v>275000</v>
      </c>
      <c r="G35" s="6" t="n">
        <v>275000</v>
      </c>
      <c r="H35" s="6" t="n">
        <v>111000</v>
      </c>
    </row>
    <row r="36">
      <c r="A36" s="4" t="inlineStr">
        <is>
          <t>Gain on disposal of 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6" t="n">
        <v>-11000</v>
      </c>
      <c r="H36" s="6" t="n">
        <v>0</v>
      </c>
    </row>
    <row r="37">
      <c r="A37" s="4" t="inlineStr">
        <is>
          <t>Impairment of 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row>
    <row r="38">
      <c r="A38" s="3" t="inlineStr">
        <is>
          <t>Changes in operating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receivable and other receivables</t>
        </is>
      </c>
      <c r="B39" s="4" t="inlineStr">
        <is>
          <t xml:space="preserve"> </t>
        </is>
      </c>
      <c r="C39" s="4" t="inlineStr">
        <is>
          <t xml:space="preserve"> </t>
        </is>
      </c>
      <c r="D39" s="4" t="inlineStr">
        <is>
          <t xml:space="preserve"> </t>
        </is>
      </c>
      <c r="E39" s="6" t="n">
        <v>-78000</v>
      </c>
      <c r="F39" s="6" t="n">
        <v>0</v>
      </c>
      <c r="G39" s="6" t="n">
        <v>-8000</v>
      </c>
      <c r="H39" s="6" t="n">
        <v>0</v>
      </c>
    </row>
    <row r="40">
      <c r="A40" s="4" t="inlineStr">
        <is>
          <t>Inventories</t>
        </is>
      </c>
      <c r="B40" s="4" t="inlineStr">
        <is>
          <t xml:space="preserve"> </t>
        </is>
      </c>
      <c r="C40" s="4" t="inlineStr">
        <is>
          <t xml:space="preserve"> </t>
        </is>
      </c>
      <c r="D40" s="4" t="inlineStr">
        <is>
          <t xml:space="preserve"> </t>
        </is>
      </c>
      <c r="E40" s="6" t="n">
        <v>575000</v>
      </c>
      <c r="F40" s="6" t="n">
        <v>-1975000</v>
      </c>
      <c r="G40" s="6" t="n">
        <v>-2969000</v>
      </c>
      <c r="H40" s="6" t="n">
        <v>1290000</v>
      </c>
    </row>
    <row r="41">
      <c r="A41" s="4" t="inlineStr">
        <is>
          <t>Prepaid expenses and other current assets</t>
        </is>
      </c>
      <c r="B41" s="4" t="inlineStr">
        <is>
          <t xml:space="preserve"> </t>
        </is>
      </c>
      <c r="C41" s="4" t="inlineStr">
        <is>
          <t xml:space="preserve"> </t>
        </is>
      </c>
      <c r="D41" s="4" t="inlineStr">
        <is>
          <t xml:space="preserve"> </t>
        </is>
      </c>
      <c r="E41" s="6" t="n">
        <v>0</v>
      </c>
      <c r="F41" s="6" t="n">
        <v>0</v>
      </c>
      <c r="G41" s="6" t="n">
        <v>0</v>
      </c>
      <c r="H41" s="6" t="n">
        <v>0</v>
      </c>
    </row>
    <row r="42">
      <c r="A42" s="4" t="inlineStr">
        <is>
          <t>Accounts payable and accrued expenses</t>
        </is>
      </c>
      <c r="B42" s="4" t="inlineStr">
        <is>
          <t xml:space="preserve"> </t>
        </is>
      </c>
      <c r="C42" s="4" t="inlineStr">
        <is>
          <t xml:space="preserve"> </t>
        </is>
      </c>
      <c r="D42" s="4" t="inlineStr">
        <is>
          <t xml:space="preserve"> </t>
        </is>
      </c>
      <c r="E42" s="6" t="n">
        <v>-500000</v>
      </c>
      <c r="F42" s="6" t="n">
        <v>144000</v>
      </c>
      <c r="G42" s="6" t="n">
        <v>26000</v>
      </c>
      <c r="H42" s="6" t="n">
        <v>-401000</v>
      </c>
    </row>
    <row r="43">
      <c r="A43" s="4" t="inlineStr">
        <is>
          <t>Proceeds from sale of property and equipment</t>
        </is>
      </c>
      <c r="B43" s="4" t="inlineStr">
        <is>
          <t xml:space="preserve"> </t>
        </is>
      </c>
      <c r="C43" s="4" t="inlineStr">
        <is>
          <t xml:space="preserve"> </t>
        </is>
      </c>
      <c r="D43" s="4" t="inlineStr">
        <is>
          <t xml:space="preserve"> </t>
        </is>
      </c>
      <c r="E43" s="5" t="n">
        <v>342000</v>
      </c>
      <c r="F43" s="5" t="n">
        <v>37000</v>
      </c>
      <c r="G43" s="5" t="n">
        <v>48000</v>
      </c>
      <c r="H43" s="5" t="n">
        <v>0</v>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noncontrolling interest</t>
        </is>
      </c>
      <c r="B4" s="5" t="n">
        <v>0</v>
      </c>
      <c r="C4" s="5" t="n">
        <v>0</v>
      </c>
      <c r="D4" s="5" t="n">
        <v>0</v>
      </c>
      <c r="E4" s="5" t="n">
        <v>5000</v>
      </c>
      <c r="F4" s="5" t="n">
        <v>5000</v>
      </c>
      <c r="G4" s="5" t="n">
        <v>236000</v>
      </c>
    </row>
    <row r="5">
      <c r="A5" s="4" t="inlineStr">
        <is>
          <t>Reserved for doubtful accounts</t>
        </is>
      </c>
      <c r="B5" s="5" t="n">
        <v>0</v>
      </c>
      <c r="C5" s="4" t="inlineStr">
        <is>
          <t xml:space="preserve"> </t>
        </is>
      </c>
      <c r="D5" s="5" t="n">
        <v>0</v>
      </c>
      <c r="E5" s="4" t="inlineStr">
        <is>
          <t xml:space="preserve"> </t>
        </is>
      </c>
      <c r="F5" s="6" t="n">
        <v>0</v>
      </c>
      <c r="G5" s="6" t="n">
        <v>3000</v>
      </c>
    </row>
    <row r="6">
      <c r="A6" s="4" t="inlineStr">
        <is>
          <t>Impairment of equity method investments</t>
        </is>
      </c>
      <c r="B6" s="4" t="inlineStr">
        <is>
          <t xml:space="preserve"> </t>
        </is>
      </c>
      <c r="C6" s="4" t="inlineStr">
        <is>
          <t xml:space="preserve"> </t>
        </is>
      </c>
      <c r="D6" s="4" t="inlineStr">
        <is>
          <t xml:space="preserve"> </t>
        </is>
      </c>
      <c r="E6" s="4" t="inlineStr">
        <is>
          <t xml:space="preserve"> </t>
        </is>
      </c>
      <c r="F6" s="5" t="n">
        <v>0</v>
      </c>
      <c r="G6" s="5" t="n">
        <v>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Average Estimated Useful Lives of Assets (Detail)</t>
        </is>
      </c>
      <c r="B1" s="2" t="inlineStr">
        <is>
          <t>Dec. 31, 2023</t>
        </is>
      </c>
    </row>
    <row r="2">
      <c r="A2" s="4" t="inlineStr">
        <is>
          <t>Software and computer equipment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2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20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row r="14">
      <c r="A14" s="4" t="inlineStr">
        <is>
          <t>Leasehold improvements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2 years</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s Representing Greater than 10% of Account Receivable and Total Revenue (Details) - Customer Concentration Risk [Member]</t>
        </is>
      </c>
      <c r="B1" s="2" t="inlineStr">
        <is>
          <t>12 Months Ended</t>
        </is>
      </c>
    </row>
    <row r="2">
      <c r="B2" s="2" t="inlineStr">
        <is>
          <t>Dec. 31, 2023</t>
        </is>
      </c>
      <c r="C2" s="2" t="inlineStr">
        <is>
          <t>Dec. 31, 2022</t>
        </is>
      </c>
    </row>
    <row r="3">
      <c r="A3" s="4" t="inlineStr">
        <is>
          <t>Customer A | Accounts Receivab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2" t="n">
        <v>0.63</v>
      </c>
    </row>
    <row r="6">
      <c r="A6" s="4" t="inlineStr">
        <is>
          <t>Customer A | Total Revenu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v>
      </c>
      <c r="C8" s="12" t="n">
        <v>0.14</v>
      </c>
    </row>
    <row r="9">
      <c r="A9" s="4" t="inlineStr">
        <is>
          <t>Customer B | Accounts Receiv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21</v>
      </c>
      <c r="C11" s="4" t="inlineStr">
        <is>
          <t xml:space="preserve"> </t>
        </is>
      </c>
    </row>
    <row r="12">
      <c r="A12" s="4" t="inlineStr">
        <is>
          <t>Customer C | Total Revenu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13</v>
      </c>
      <c r="C14" s="12"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unts Recognized in Consolidated Statements of Operations and Comprehensive Loss Net (Detail)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717</v>
      </c>
      <c r="C4" s="5" t="n">
        <v>1106</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v>
      </c>
      <c r="C7" s="6" t="n">
        <v>75</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714</v>
      </c>
      <c r="C10" s="5" t="n">
        <v>10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 Additional Information (Detail) - Accounting Standards Update 2016-13 [Member]</t>
        </is>
      </c>
      <c r="B1" s="2" t="inlineStr">
        <is>
          <t>Jan. 01, 2023</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45" customWidth="1" min="2" max="2"/>
    <col width="25" customWidth="1" min="3" max="3"/>
    <col width="30" customWidth="1" min="4" max="4"/>
    <col width="22" customWidth="1" min="5" max="5"/>
    <col width="63" customWidth="1" min="6" max="6"/>
    <col width="62" customWidth="1" min="7" max="7"/>
    <col width="47" customWidth="1" min="8" max="8"/>
    <col width="52" customWidth="1" min="9" max="9"/>
    <col width="51" customWidth="1" min="10" max="10"/>
    <col width="36" customWidth="1" min="11" max="11"/>
    <col width="61" customWidth="1" min="12" max="12"/>
    <col width="66" customWidth="1" min="13" max="13"/>
    <col width="29" customWidth="1" min="14" max="14"/>
    <col width="48" customWidth="1" min="15" max="15"/>
    <col width="34" customWidth="1" min="16" max="16"/>
  </cols>
  <sheetData>
    <row r="1">
      <c r="A1" s="1" t="inlineStr">
        <is>
          <t>Condensed Consolidated Statements of Stockholders' Equity (Unaudited) - USD ($) $ in Thousands</t>
        </is>
      </c>
      <c r="B1" s="2" t="inlineStr">
        <is>
          <t>Total</t>
        </is>
      </c>
      <c r="C1" s="2" t="inlineStr">
        <is>
          <t>March 2023 PIPE [Member]</t>
        </is>
      </c>
      <c r="D1" s="2" t="inlineStr">
        <is>
          <t>August 2022 Offering [Member]</t>
        </is>
      </c>
      <c r="E1" s="2" t="inlineStr">
        <is>
          <t>Common Stock [Member]</t>
        </is>
      </c>
      <c r="F1" s="2" t="inlineStr">
        <is>
          <t>Common Stock [Member] August 2022 Pre-Funded Warrants [Member]</t>
        </is>
      </c>
      <c r="G1" s="2" t="inlineStr">
        <is>
          <t>Common Stock [Member] March 2023 Pre-Funded Warrants [Member]</t>
        </is>
      </c>
      <c r="H1" s="2" t="inlineStr">
        <is>
          <t>Common Stock [Member] March 2023 PIPE [Member]</t>
        </is>
      </c>
      <c r="I1" s="2" t="inlineStr">
        <is>
          <t>Common Stock [Member] August 2022 Offering [Member]</t>
        </is>
      </c>
      <c r="J1" s="2" t="inlineStr">
        <is>
          <t>Common Stock [Member] March 2023 Offering [Member]</t>
        </is>
      </c>
      <c r="K1" s="2" t="inlineStr">
        <is>
          <t>Additional Paid-In Capital [Member]</t>
        </is>
      </c>
      <c r="L1" s="2" t="inlineStr">
        <is>
          <t>Additional Paid-In Capital [Member] March 2023 PIPE [Member]</t>
        </is>
      </c>
      <c r="M1" s="2" t="inlineStr">
        <is>
          <t>Additional Paid-In Capital [Member] August 2022 Offering [Member]</t>
        </is>
      </c>
      <c r="N1" s="2" t="inlineStr">
        <is>
          <t>Accumulated Deficit [Member]</t>
        </is>
      </c>
      <c r="O1" s="2" t="inlineStr">
        <is>
          <t>Accumulated Other Comprehensive Income [Member]</t>
        </is>
      </c>
      <c r="P1" s="2" t="inlineStr">
        <is>
          <t>Non-Controlling Interest [Member]</t>
        </is>
      </c>
    </row>
    <row r="2">
      <c r="A2" s="4" t="inlineStr">
        <is>
          <t>Stockholders Equity, Beginning Balance at Dec. 31, 2021</t>
        </is>
      </c>
      <c r="B2" s="5" t="n">
        <v>31196</v>
      </c>
      <c r="C2" s="4" t="inlineStr">
        <is>
          <t xml:space="preserve"> </t>
        </is>
      </c>
      <c r="D2" s="4" t="inlineStr">
        <is>
          <t xml:space="preserve"> </t>
        </is>
      </c>
      <c r="E2" s="5" t="n">
        <v>63</v>
      </c>
      <c r="F2" s="4" t="inlineStr">
        <is>
          <t xml:space="preserve"> </t>
        </is>
      </c>
      <c r="G2" s="4" t="inlineStr">
        <is>
          <t xml:space="preserve"> </t>
        </is>
      </c>
      <c r="H2" s="4" t="inlineStr">
        <is>
          <t xml:space="preserve"> </t>
        </is>
      </c>
      <c r="I2" s="4" t="inlineStr">
        <is>
          <t xml:space="preserve"> </t>
        </is>
      </c>
      <c r="J2" s="4" t="inlineStr">
        <is>
          <t xml:space="preserve"> </t>
        </is>
      </c>
      <c r="K2" s="5" t="n">
        <v>257515</v>
      </c>
      <c r="L2" s="4" t="inlineStr">
        <is>
          <t xml:space="preserve"> </t>
        </is>
      </c>
      <c r="M2" s="4" t="inlineStr">
        <is>
          <t xml:space="preserve"> </t>
        </is>
      </c>
      <c r="N2" s="5" t="n">
        <v>-226485</v>
      </c>
      <c r="O2" s="4" t="inlineStr">
        <is>
          <t xml:space="preserve"> </t>
        </is>
      </c>
      <c r="P2" s="5" t="n">
        <v>103</v>
      </c>
    </row>
    <row r="3">
      <c r="A3" s="4" t="inlineStr">
        <is>
          <t>Accounting Standards Update [Extensible Enumeration]</t>
        </is>
      </c>
      <c r="B3" s="4" t="inlineStr">
        <is>
          <t>Accounting Standards Update 2020-0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holders Equity, Beginning Balance, Shares at Dec. 31, 2021</t>
        </is>
      </c>
      <c r="B4" s="4" t="inlineStr">
        <is>
          <t xml:space="preserve"> </t>
        </is>
      </c>
      <c r="C4" s="4" t="inlineStr">
        <is>
          <t xml:space="preserve"> </t>
        </is>
      </c>
      <c r="D4" s="4" t="inlineStr">
        <is>
          <t xml:space="preserve"> </t>
        </is>
      </c>
      <c r="E4" s="6" t="n">
        <v>55460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shares</t>
        </is>
      </c>
      <c r="B5" s="4" t="inlineStr">
        <is>
          <t xml:space="preserve"> </t>
        </is>
      </c>
      <c r="C5" s="4" t="inlineStr">
        <is>
          <t xml:space="preserve"> </t>
        </is>
      </c>
      <c r="D5" s="5" t="n">
        <v>1176</v>
      </c>
      <c r="E5" s="4" t="inlineStr">
        <is>
          <t xml:space="preserve"> </t>
        </is>
      </c>
      <c r="F5" s="4" t="inlineStr">
        <is>
          <t xml:space="preserve"> </t>
        </is>
      </c>
      <c r="G5" s="4" t="inlineStr">
        <is>
          <t xml:space="preserve"> </t>
        </is>
      </c>
      <c r="H5" s="4" t="inlineStr">
        <is>
          <t xml:space="preserve"> </t>
        </is>
      </c>
      <c r="I5" s="5" t="n">
        <v>2</v>
      </c>
      <c r="J5" s="4" t="inlineStr">
        <is>
          <t xml:space="preserve"> </t>
        </is>
      </c>
      <c r="K5" s="4" t="inlineStr">
        <is>
          <t xml:space="preserve"> </t>
        </is>
      </c>
      <c r="L5" s="4" t="inlineStr">
        <is>
          <t xml:space="preserve"> </t>
        </is>
      </c>
      <c r="M5" s="5" t="n">
        <v>1174</v>
      </c>
      <c r="N5" s="4" t="inlineStr">
        <is>
          <t xml:space="preserve"> </t>
        </is>
      </c>
      <c r="O5" s="4" t="inlineStr">
        <is>
          <t xml:space="preserve"> </t>
        </is>
      </c>
      <c r="P5" s="4" t="inlineStr">
        <is>
          <t xml:space="preserve"> </t>
        </is>
      </c>
    </row>
    <row r="6">
      <c r="A6" s="4" t="inlineStr">
        <is>
          <t>Issuance of shar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125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ffering costs</t>
        </is>
      </c>
      <c r="B7" s="4" t="inlineStr">
        <is>
          <t xml:space="preserve"> </t>
        </is>
      </c>
      <c r="C7" s="4" t="inlineStr">
        <is>
          <t xml:space="preserve"> </t>
        </is>
      </c>
      <c r="D7" s="5" t="n">
        <v>-36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65</v>
      </c>
      <c r="N7" s="4" t="inlineStr">
        <is>
          <t xml:space="preserve"> </t>
        </is>
      </c>
      <c r="O7" s="4" t="inlineStr">
        <is>
          <t xml:space="preserve"> </t>
        </is>
      </c>
      <c r="P7" s="4" t="inlineStr">
        <is>
          <t xml:space="preserve"> </t>
        </is>
      </c>
    </row>
    <row r="8">
      <c r="A8" s="4" t="inlineStr">
        <is>
          <t>Issuance of shares related to Pre-Funded Warrants exercise</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shares related to employee stock purchase plan</t>
        </is>
      </c>
      <c r="B9" s="5" t="n">
        <v>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hares related to employee stock purchase plan, Shares</t>
        </is>
      </c>
      <c r="B10" s="4" t="inlineStr">
        <is>
          <t xml:space="preserve"> </t>
        </is>
      </c>
      <c r="C10" s="4" t="inlineStr">
        <is>
          <t xml:space="preserve"> </t>
        </is>
      </c>
      <c r="D10" s="4" t="inlineStr">
        <is>
          <t xml:space="preserve"> </t>
        </is>
      </c>
      <c r="E10" s="6" t="n">
        <v>2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based compensation</t>
        </is>
      </c>
      <c r="B11" s="6" t="n">
        <v>11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06</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loss) income</t>
        </is>
      </c>
      <c r="B12" s="6" t="n">
        <v>-156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5376</v>
      </c>
      <c r="O12" s="4" t="inlineStr">
        <is>
          <t xml:space="preserve"> </t>
        </is>
      </c>
      <c r="P12" s="6" t="n">
        <v>-236</v>
      </c>
    </row>
    <row r="13">
      <c r="A13" s="4" t="inlineStr">
        <is>
          <t>Stockholders Equity, Ending Balance at Dec. 31, 2022</t>
        </is>
      </c>
      <c r="B13" s="6" t="n">
        <v>20900</v>
      </c>
      <c r="C13" s="4" t="inlineStr">
        <is>
          <t xml:space="preserve"> </t>
        </is>
      </c>
      <c r="D13" s="4" t="inlineStr">
        <is>
          <t xml:space="preserve"> </t>
        </is>
      </c>
      <c r="E13" s="5" t="n">
        <v>65</v>
      </c>
      <c r="F13" s="4" t="inlineStr">
        <is>
          <t xml:space="preserve"> </t>
        </is>
      </c>
      <c r="G13" s="4" t="inlineStr">
        <is>
          <t xml:space="preserve"> </t>
        </is>
      </c>
      <c r="H13" s="4" t="inlineStr">
        <is>
          <t xml:space="preserve"> </t>
        </is>
      </c>
      <c r="I13" s="4" t="inlineStr">
        <is>
          <t xml:space="preserve"> </t>
        </is>
      </c>
      <c r="J13" s="4" t="inlineStr">
        <is>
          <t xml:space="preserve"> </t>
        </is>
      </c>
      <c r="K13" s="6" t="n">
        <v>278827</v>
      </c>
      <c r="L13" s="4" t="inlineStr">
        <is>
          <t xml:space="preserve"> </t>
        </is>
      </c>
      <c r="M13" s="4" t="inlineStr">
        <is>
          <t xml:space="preserve"> </t>
        </is>
      </c>
      <c r="N13" s="6" t="n">
        <v>-257859</v>
      </c>
      <c r="O13" s="4" t="inlineStr">
        <is>
          <t xml:space="preserve"> </t>
        </is>
      </c>
      <c r="P13" s="6" t="n">
        <v>-133</v>
      </c>
    </row>
    <row r="14">
      <c r="A14" s="4" t="inlineStr">
        <is>
          <t>Stockholders Equity, Ending Balance (Accounting Standards Update 2020-06 Retrospective [Member]) at Dec. 31, 2022</t>
        </is>
      </c>
      <c r="B14" s="6" t="n">
        <v>33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390</v>
      </c>
      <c r="L14" s="4" t="inlineStr">
        <is>
          <t xml:space="preserve"> </t>
        </is>
      </c>
      <c r="M14" s="4" t="inlineStr">
        <is>
          <t xml:space="preserve"> </t>
        </is>
      </c>
      <c r="N14" s="6" t="n">
        <v>-15998</v>
      </c>
      <c r="O14" s="4" t="inlineStr">
        <is>
          <t xml:space="preserve"> </t>
        </is>
      </c>
      <c r="P14" s="4" t="inlineStr">
        <is>
          <t xml:space="preserve"> </t>
        </is>
      </c>
    </row>
    <row r="15">
      <c r="A15" s="4" t="inlineStr">
        <is>
          <t>Stockholders Equity, Ending Balance, Shares at Dec. 31, 2022</t>
        </is>
      </c>
      <c r="B15" s="4" t="inlineStr">
        <is>
          <t xml:space="preserve"> </t>
        </is>
      </c>
      <c r="C15" s="4" t="inlineStr">
        <is>
          <t xml:space="preserve"> </t>
        </is>
      </c>
      <c r="D15" s="4" t="inlineStr">
        <is>
          <t xml:space="preserve"> </t>
        </is>
      </c>
      <c r="E15" s="6" t="n">
        <v>61607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shares</t>
        </is>
      </c>
      <c r="B16" s="4" t="inlineStr">
        <is>
          <t xml:space="preserve"> </t>
        </is>
      </c>
      <c r="C16" s="5" t="n">
        <v>47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740</v>
      </c>
      <c r="M16" s="4" t="inlineStr">
        <is>
          <t xml:space="preserve"> </t>
        </is>
      </c>
      <c r="N16" s="4" t="inlineStr">
        <is>
          <t xml:space="preserve"> </t>
        </is>
      </c>
      <c r="O16" s="4" t="inlineStr">
        <is>
          <t xml:space="preserve"> </t>
        </is>
      </c>
      <c r="P16" s="4" t="inlineStr">
        <is>
          <t xml:space="preserve"> </t>
        </is>
      </c>
    </row>
    <row r="17">
      <c r="A17" s="4" t="inlineStr">
        <is>
          <t>Issuance of shar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5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odification of warrants related to March 2023 PIPE</t>
        </is>
      </c>
      <c r="B18" s="4" t="inlineStr">
        <is>
          <t xml:space="preserve"> </t>
        </is>
      </c>
      <c r="C18" s="6" t="n">
        <v>2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19</v>
      </c>
      <c r="M18" s="4" t="inlineStr">
        <is>
          <t xml:space="preserve"> </t>
        </is>
      </c>
      <c r="N18" s="4" t="inlineStr">
        <is>
          <t xml:space="preserve"> </t>
        </is>
      </c>
      <c r="O18" s="4" t="inlineStr">
        <is>
          <t xml:space="preserve"> </t>
        </is>
      </c>
      <c r="P18" s="4" t="inlineStr">
        <is>
          <t xml:space="preserve"> </t>
        </is>
      </c>
    </row>
    <row r="19">
      <c r="A19" s="4" t="inlineStr">
        <is>
          <t>Issuance of shares related to Pre-Funded Warrants exercise</t>
        </is>
      </c>
      <c r="B19" s="4" t="inlineStr">
        <is>
          <t xml:space="preserve"> </t>
        </is>
      </c>
      <c r="C19" s="4" t="inlineStr">
        <is>
          <t xml:space="preserve"> </t>
        </is>
      </c>
      <c r="D19" s="4" t="inlineStr">
        <is>
          <t xml:space="preserve"> </t>
        </is>
      </c>
      <c r="E19" s="4" t="inlineStr">
        <is>
          <t xml:space="preserve"> </t>
        </is>
      </c>
      <c r="F19" s="6" t="n">
        <v>568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hares related to employee stock purchase plan</t>
        </is>
      </c>
      <c r="B20" s="6"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shares related to employee stock purchase plan, Shares</t>
        </is>
      </c>
      <c r="B21" s="4" t="inlineStr">
        <is>
          <t xml:space="preserve"> </t>
        </is>
      </c>
      <c r="C21" s="4" t="inlineStr">
        <is>
          <t xml:space="preserve"> </t>
        </is>
      </c>
      <c r="D21" s="4" t="inlineStr">
        <is>
          <t xml:space="preserve"> </t>
        </is>
      </c>
      <c r="E21" s="6" t="n">
        <v>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shares related to reverse stock split</t>
        </is>
      </c>
      <c r="B22" s="4" t="inlineStr">
        <is>
          <t xml:space="preserve"> </t>
        </is>
      </c>
      <c r="C22" s="4" t="inlineStr">
        <is>
          <t xml:space="preserve"> </t>
        </is>
      </c>
      <c r="D22" s="4" t="inlineStr">
        <is>
          <t xml:space="preserve"> </t>
        </is>
      </c>
      <c r="E22" s="6" t="n">
        <v>1909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based compensation</t>
        </is>
      </c>
      <c r="B23" s="6" t="n">
        <v>2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12</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loss) income</t>
        </is>
      </c>
      <c r="B24" s="6" t="n">
        <v>-93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9384</v>
      </c>
      <c r="O24" s="4" t="inlineStr">
        <is>
          <t xml:space="preserve"> </t>
        </is>
      </c>
      <c r="P24" s="4" t="inlineStr">
        <is>
          <t xml:space="preserve"> </t>
        </is>
      </c>
    </row>
    <row r="25">
      <c r="A25" s="4" t="inlineStr">
        <is>
          <t>Stockholders Equity, Ending Balance at Mar. 31, 2023</t>
        </is>
      </c>
      <c r="B25" s="6" t="n">
        <v>16692</v>
      </c>
      <c r="C25" s="4" t="inlineStr">
        <is>
          <t xml:space="preserve"> </t>
        </is>
      </c>
      <c r="D25" s="4" t="inlineStr">
        <is>
          <t xml:space="preserve"> </t>
        </is>
      </c>
      <c r="E25" s="5" t="n">
        <v>65</v>
      </c>
      <c r="F25" s="4" t="inlineStr">
        <is>
          <t xml:space="preserve"> </t>
        </is>
      </c>
      <c r="G25" s="4" t="inlineStr">
        <is>
          <t xml:space="preserve"> </t>
        </is>
      </c>
      <c r="H25" s="4" t="inlineStr">
        <is>
          <t xml:space="preserve"> </t>
        </is>
      </c>
      <c r="I25" s="4" t="inlineStr">
        <is>
          <t xml:space="preserve"> </t>
        </is>
      </c>
      <c r="J25" s="4" t="inlineStr">
        <is>
          <t xml:space="preserve"> </t>
        </is>
      </c>
      <c r="K25" s="6" t="n">
        <v>284003</v>
      </c>
      <c r="L25" s="4" t="inlineStr">
        <is>
          <t xml:space="preserve"> </t>
        </is>
      </c>
      <c r="M25" s="4" t="inlineStr">
        <is>
          <t xml:space="preserve"> </t>
        </is>
      </c>
      <c r="N25" s="6" t="n">
        <v>-267243</v>
      </c>
      <c r="O25" s="4" t="inlineStr">
        <is>
          <t xml:space="preserve"> </t>
        </is>
      </c>
      <c r="P25" s="6" t="n">
        <v>-133</v>
      </c>
    </row>
    <row r="26">
      <c r="A26" s="4" t="inlineStr">
        <is>
          <t>Stockholders Equity, Ending Balance, Shares at Mar. 31, 2023</t>
        </is>
      </c>
      <c r="B26" s="4" t="inlineStr">
        <is>
          <t xml:space="preserve"> </t>
        </is>
      </c>
      <c r="C26" s="4" t="inlineStr">
        <is>
          <t xml:space="preserve"> </t>
        </is>
      </c>
      <c r="D26" s="4" t="inlineStr">
        <is>
          <t xml:space="preserve"> </t>
        </is>
      </c>
      <c r="E26" s="6" t="n">
        <v>85757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holders Equity, Beginning Balance at Dec. 31, 2022</t>
        </is>
      </c>
      <c r="B27" s="6" t="n">
        <v>20900</v>
      </c>
      <c r="C27" s="4" t="inlineStr">
        <is>
          <t xml:space="preserve"> </t>
        </is>
      </c>
      <c r="D27" s="4" t="inlineStr">
        <is>
          <t xml:space="preserve"> </t>
        </is>
      </c>
      <c r="E27" s="5" t="n">
        <v>65</v>
      </c>
      <c r="F27" s="4" t="inlineStr">
        <is>
          <t xml:space="preserve"> </t>
        </is>
      </c>
      <c r="G27" s="4" t="inlineStr">
        <is>
          <t xml:space="preserve"> </t>
        </is>
      </c>
      <c r="H27" s="4" t="inlineStr">
        <is>
          <t xml:space="preserve"> </t>
        </is>
      </c>
      <c r="I27" s="4" t="inlineStr">
        <is>
          <t xml:space="preserve"> </t>
        </is>
      </c>
      <c r="J27" s="4" t="inlineStr">
        <is>
          <t xml:space="preserve"> </t>
        </is>
      </c>
      <c r="K27" s="6" t="n">
        <v>278827</v>
      </c>
      <c r="L27" s="4" t="inlineStr">
        <is>
          <t xml:space="preserve"> </t>
        </is>
      </c>
      <c r="M27" s="4" t="inlineStr">
        <is>
          <t xml:space="preserve"> </t>
        </is>
      </c>
      <c r="N27" s="6" t="n">
        <v>-257859</v>
      </c>
      <c r="O27" s="4" t="inlineStr">
        <is>
          <t xml:space="preserve"> </t>
        </is>
      </c>
      <c r="P27" s="6" t="n">
        <v>-133</v>
      </c>
    </row>
    <row r="28">
      <c r="A28" s="4" t="inlineStr">
        <is>
          <t>Stockholders Equity, Beginning Balance (Accounting Standards Update 2020-06 Retrospective [Member]) at Dec. 31, 2022</t>
        </is>
      </c>
      <c r="B28" s="6" t="n">
        <v>33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390</v>
      </c>
      <c r="L28" s="4" t="inlineStr">
        <is>
          <t xml:space="preserve"> </t>
        </is>
      </c>
      <c r="M28" s="4" t="inlineStr">
        <is>
          <t xml:space="preserve"> </t>
        </is>
      </c>
      <c r="N28" s="6" t="n">
        <v>-15998</v>
      </c>
      <c r="O28" s="4" t="inlineStr">
        <is>
          <t xml:space="preserve"> </t>
        </is>
      </c>
      <c r="P28" s="4" t="inlineStr">
        <is>
          <t xml:space="preserve"> </t>
        </is>
      </c>
    </row>
    <row r="29">
      <c r="A29" s="4" t="inlineStr">
        <is>
          <t>Stockholders Equity, Beginning Balance, Shares at Dec. 31, 2022</t>
        </is>
      </c>
      <c r="B29" s="4" t="inlineStr">
        <is>
          <t xml:space="preserve"> </t>
        </is>
      </c>
      <c r="C29" s="4" t="inlineStr">
        <is>
          <t xml:space="preserve"> </t>
        </is>
      </c>
      <c r="D29" s="4" t="inlineStr">
        <is>
          <t xml:space="preserve"> </t>
        </is>
      </c>
      <c r="E29" s="6" t="n">
        <v>61607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loss) income</t>
        </is>
      </c>
      <c r="B30" s="6" t="n">
        <v>-111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holders Equity, Ending Balance at Sep. 30, 2023</t>
        </is>
      </c>
      <c r="B31" s="6" t="n">
        <v>15398</v>
      </c>
      <c r="C31" s="4" t="inlineStr">
        <is>
          <t xml:space="preserve"> </t>
        </is>
      </c>
      <c r="D31" s="4" t="inlineStr">
        <is>
          <t xml:space="preserve"> </t>
        </is>
      </c>
      <c r="E31" s="5" t="n">
        <v>65</v>
      </c>
      <c r="F31" s="4" t="inlineStr">
        <is>
          <t xml:space="preserve"> </t>
        </is>
      </c>
      <c r="G31" s="4" t="inlineStr">
        <is>
          <t xml:space="preserve"> </t>
        </is>
      </c>
      <c r="H31" s="4" t="inlineStr">
        <is>
          <t xml:space="preserve"> </t>
        </is>
      </c>
      <c r="I31" s="4" t="inlineStr">
        <is>
          <t xml:space="preserve"> </t>
        </is>
      </c>
      <c r="J31" s="4" t="inlineStr">
        <is>
          <t xml:space="preserve"> </t>
        </is>
      </c>
      <c r="K31" s="6" t="n">
        <v>284371</v>
      </c>
      <c r="L31" s="4" t="inlineStr">
        <is>
          <t xml:space="preserve"> </t>
        </is>
      </c>
      <c r="M31" s="4" t="inlineStr">
        <is>
          <t xml:space="preserve"> </t>
        </is>
      </c>
      <c r="N31" s="6" t="n">
        <v>-268987</v>
      </c>
      <c r="O31" s="5" t="n">
        <v>87</v>
      </c>
      <c r="P31" s="6" t="n">
        <v>-138</v>
      </c>
    </row>
    <row r="32">
      <c r="A32" s="4" t="inlineStr">
        <is>
          <t>Stockholders Equity, Ending Balance, Shares at Sep. 30, 2023</t>
        </is>
      </c>
      <c r="B32" s="4" t="inlineStr">
        <is>
          <t xml:space="preserve"> </t>
        </is>
      </c>
      <c r="C32" s="4" t="inlineStr">
        <is>
          <t xml:space="preserve"> </t>
        </is>
      </c>
      <c r="D32" s="4" t="inlineStr">
        <is>
          <t xml:space="preserve"> </t>
        </is>
      </c>
      <c r="E32" s="6" t="n">
        <v>111033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holders Equity, Beginning Balance at Dec. 31, 2022</t>
        </is>
      </c>
      <c r="B33" s="6" t="n">
        <v>20900</v>
      </c>
      <c r="C33" s="4" t="inlineStr">
        <is>
          <t xml:space="preserve"> </t>
        </is>
      </c>
      <c r="D33" s="4" t="inlineStr">
        <is>
          <t xml:space="preserve"> </t>
        </is>
      </c>
      <c r="E33" s="5" t="n">
        <v>65</v>
      </c>
      <c r="F33" s="4" t="inlineStr">
        <is>
          <t xml:space="preserve"> </t>
        </is>
      </c>
      <c r="G33" s="4" t="inlineStr">
        <is>
          <t xml:space="preserve"> </t>
        </is>
      </c>
      <c r="H33" s="4" t="inlineStr">
        <is>
          <t xml:space="preserve"> </t>
        </is>
      </c>
      <c r="I33" s="4" t="inlineStr">
        <is>
          <t xml:space="preserve"> </t>
        </is>
      </c>
      <c r="J33" s="4" t="inlineStr">
        <is>
          <t xml:space="preserve"> </t>
        </is>
      </c>
      <c r="K33" s="6" t="n">
        <v>278827</v>
      </c>
      <c r="L33" s="4" t="inlineStr">
        <is>
          <t xml:space="preserve"> </t>
        </is>
      </c>
      <c r="M33" s="4" t="inlineStr">
        <is>
          <t xml:space="preserve"> </t>
        </is>
      </c>
      <c r="N33" s="6" t="n">
        <v>-257859</v>
      </c>
      <c r="O33" s="4" t="inlineStr">
        <is>
          <t xml:space="preserve"> </t>
        </is>
      </c>
      <c r="P33" s="6" t="n">
        <v>-133</v>
      </c>
    </row>
    <row r="34">
      <c r="A34" s="4" t="inlineStr">
        <is>
          <t>Stockholders Equity, Beginning Balance (Accounting Standards Update 2020-06 Retrospective [Member]) at Dec. 31, 2022</t>
        </is>
      </c>
      <c r="B34" s="5" t="n">
        <v>33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9390</v>
      </c>
      <c r="L34" s="4" t="inlineStr">
        <is>
          <t xml:space="preserve"> </t>
        </is>
      </c>
      <c r="M34" s="4" t="inlineStr">
        <is>
          <t xml:space="preserve"> </t>
        </is>
      </c>
      <c r="N34" s="6" t="n">
        <v>-15998</v>
      </c>
      <c r="O34" s="4" t="inlineStr">
        <is>
          <t xml:space="preserve"> </t>
        </is>
      </c>
      <c r="P34" s="4" t="inlineStr">
        <is>
          <t xml:space="preserve"> </t>
        </is>
      </c>
    </row>
    <row r="35">
      <c r="A35" s="4" t="inlineStr">
        <is>
          <t>Stockholders Equity, Beginning Balance, Shares at Dec. 31, 2022</t>
        </is>
      </c>
      <c r="B35" s="4" t="inlineStr">
        <is>
          <t xml:space="preserve"> </t>
        </is>
      </c>
      <c r="C35" s="4" t="inlineStr">
        <is>
          <t xml:space="preserve"> </t>
        </is>
      </c>
      <c r="D35" s="4" t="inlineStr">
        <is>
          <t xml:space="preserve"> </t>
        </is>
      </c>
      <c r="E35" s="6" t="n">
        <v>61607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shares</t>
        </is>
      </c>
      <c r="B36" s="4" t="inlineStr">
        <is>
          <t xml:space="preserve"> </t>
        </is>
      </c>
      <c r="C36" s="5" t="n">
        <v>474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740</v>
      </c>
      <c r="M36" s="4" t="inlineStr">
        <is>
          <t xml:space="preserve"> </t>
        </is>
      </c>
      <c r="N36" s="4" t="inlineStr">
        <is>
          <t xml:space="preserve"> </t>
        </is>
      </c>
      <c r="O36" s="4" t="inlineStr">
        <is>
          <t xml:space="preserve"> </t>
        </is>
      </c>
      <c r="P36" s="4" t="inlineStr">
        <is>
          <t xml:space="preserve"> </t>
        </is>
      </c>
    </row>
    <row r="37">
      <c r="A37" s="4" t="inlineStr">
        <is>
          <t>Issuance of shares, Shares</t>
        </is>
      </c>
      <c r="B37" s="4" t="inlineStr">
        <is>
          <t xml:space="preserve"> </t>
        </is>
      </c>
      <c r="C37" s="6" t="n">
        <v>165500</v>
      </c>
      <c r="D37" s="4" t="inlineStr">
        <is>
          <t xml:space="preserve"> </t>
        </is>
      </c>
      <c r="E37" s="4" t="inlineStr">
        <is>
          <t xml:space="preserve"> </t>
        </is>
      </c>
      <c r="F37" s="4" t="inlineStr">
        <is>
          <t xml:space="preserve"> </t>
        </is>
      </c>
      <c r="G37" s="4" t="inlineStr">
        <is>
          <t xml:space="preserve"> </t>
        </is>
      </c>
      <c r="H37" s="4" t="inlineStr">
        <is>
          <t xml:space="preserve"> </t>
        </is>
      </c>
      <c r="I37" s="6" t="n">
        <v>56813</v>
      </c>
      <c r="J37" s="6" t="n">
        <v>42583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odification of warrants related to March 2023 PIPE</t>
        </is>
      </c>
      <c r="B38" s="4" t="inlineStr">
        <is>
          <t xml:space="preserve"> </t>
        </is>
      </c>
      <c r="C38" s="5" t="n">
        <v>2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19</v>
      </c>
      <c r="M38" s="4" t="inlineStr">
        <is>
          <t xml:space="preserve"> </t>
        </is>
      </c>
      <c r="N38" s="4" t="inlineStr">
        <is>
          <t xml:space="preserve"> </t>
        </is>
      </c>
      <c r="O38" s="4" t="inlineStr">
        <is>
          <t xml:space="preserve"> </t>
        </is>
      </c>
      <c r="P38" s="4" t="inlineStr">
        <is>
          <t xml:space="preserve"> </t>
        </is>
      </c>
    </row>
    <row r="39">
      <c r="A39" s="4" t="inlineStr">
        <is>
          <t>Issuance of shares related to Pre-Funded Warrants exercise</t>
        </is>
      </c>
      <c r="B39" s="6" t="n">
        <v>-4826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shares related to employee stock purchase plan</t>
        </is>
      </c>
      <c r="B40" s="5" t="n">
        <v>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shares related to employee stock purchase plan, Shares</t>
        </is>
      </c>
      <c r="B41" s="4" t="inlineStr">
        <is>
          <t xml:space="preserve"> </t>
        </is>
      </c>
      <c r="C41" s="4" t="inlineStr">
        <is>
          <t xml:space="preserve"> </t>
        </is>
      </c>
      <c r="D41" s="4" t="inlineStr">
        <is>
          <t xml:space="preserve"> </t>
        </is>
      </c>
      <c r="E41" s="6" t="n">
        <v>199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shares related to reverse stock split</t>
        </is>
      </c>
      <c r="B42" s="6" t="n">
        <v>19118</v>
      </c>
      <c r="C42" s="4" t="inlineStr">
        <is>
          <t xml:space="preserve"> </t>
        </is>
      </c>
      <c r="D42" s="4" t="inlineStr">
        <is>
          <t xml:space="preserve"> </t>
        </is>
      </c>
      <c r="E42" s="6" t="n">
        <v>1911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based compensation</t>
        </is>
      </c>
      <c r="B43" s="5" t="n">
        <v>7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17</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hange in unrealized gains on available-for-sale securities</t>
        </is>
      </c>
      <c r="B44" s="6" t="n">
        <v>1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01</v>
      </c>
      <c r="P44" s="4" t="inlineStr">
        <is>
          <t xml:space="preserve"> </t>
        </is>
      </c>
    </row>
    <row r="45">
      <c r="A45" s="4" t="inlineStr">
        <is>
          <t>Net (loss) income</t>
        </is>
      </c>
      <c r="B45" s="6" t="n">
        <v>-139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3981</v>
      </c>
      <c r="O45" s="4" t="inlineStr">
        <is>
          <t xml:space="preserve"> </t>
        </is>
      </c>
      <c r="P45" s="6" t="n">
        <v>-5</v>
      </c>
    </row>
    <row r="46">
      <c r="A46" s="4" t="inlineStr">
        <is>
          <t>Stockholders Equity, Ending Balance at Dec. 31, 2023</t>
        </is>
      </c>
      <c r="B46" s="6" t="n">
        <v>12703</v>
      </c>
      <c r="C46" s="4" t="inlineStr">
        <is>
          <t xml:space="preserve"> </t>
        </is>
      </c>
      <c r="D46" s="4" t="inlineStr">
        <is>
          <t xml:space="preserve"> </t>
        </is>
      </c>
      <c r="E46" s="5" t="n">
        <v>65</v>
      </c>
      <c r="F46" s="4" t="inlineStr">
        <is>
          <t xml:space="preserve"> </t>
        </is>
      </c>
      <c r="G46" s="4" t="inlineStr">
        <is>
          <t xml:space="preserve"> </t>
        </is>
      </c>
      <c r="H46" s="4" t="inlineStr">
        <is>
          <t xml:space="preserve"> </t>
        </is>
      </c>
      <c r="I46" s="4" t="inlineStr">
        <is>
          <t xml:space="preserve"> </t>
        </is>
      </c>
      <c r="J46" s="4" t="inlineStr">
        <is>
          <t xml:space="preserve"> </t>
        </is>
      </c>
      <c r="K46" s="6" t="n">
        <v>284515</v>
      </c>
      <c r="L46" s="4" t="inlineStr">
        <is>
          <t xml:space="preserve"> </t>
        </is>
      </c>
      <c r="M46" s="4" t="inlineStr">
        <is>
          <t xml:space="preserve"> </t>
        </is>
      </c>
      <c r="N46" s="6" t="n">
        <v>-271840</v>
      </c>
      <c r="O46" s="6" t="n">
        <v>101</v>
      </c>
      <c r="P46" s="6" t="n">
        <v>-138</v>
      </c>
    </row>
    <row r="47">
      <c r="A47" s="4" t="inlineStr">
        <is>
          <t>Stockholders Equity, Ending Balance, Shares at Dec. 31, 2023</t>
        </is>
      </c>
      <c r="B47" s="4" t="inlineStr">
        <is>
          <t xml:space="preserve"> </t>
        </is>
      </c>
      <c r="C47" s="4" t="inlineStr">
        <is>
          <t xml:space="preserve"> </t>
        </is>
      </c>
      <c r="D47" s="4" t="inlineStr">
        <is>
          <t xml:space="preserve"> </t>
        </is>
      </c>
      <c r="E47" s="6" t="n">
        <v>128533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holders Equity, Beginning Balance at Mar. 31, 2023</t>
        </is>
      </c>
      <c r="B48" s="6" t="n">
        <v>16692</v>
      </c>
      <c r="C48" s="4" t="inlineStr">
        <is>
          <t xml:space="preserve"> </t>
        </is>
      </c>
      <c r="D48" s="4" t="inlineStr">
        <is>
          <t xml:space="preserve"> </t>
        </is>
      </c>
      <c r="E48" s="5" t="n">
        <v>65</v>
      </c>
      <c r="F48" s="4" t="inlineStr">
        <is>
          <t xml:space="preserve"> </t>
        </is>
      </c>
      <c r="G48" s="4" t="inlineStr">
        <is>
          <t xml:space="preserve"> </t>
        </is>
      </c>
      <c r="H48" s="4" t="inlineStr">
        <is>
          <t xml:space="preserve"> </t>
        </is>
      </c>
      <c r="I48" s="4" t="inlineStr">
        <is>
          <t xml:space="preserve"> </t>
        </is>
      </c>
      <c r="J48" s="4" t="inlineStr">
        <is>
          <t xml:space="preserve"> </t>
        </is>
      </c>
      <c r="K48" s="6" t="n">
        <v>284003</v>
      </c>
      <c r="L48" s="4" t="inlineStr">
        <is>
          <t xml:space="preserve"> </t>
        </is>
      </c>
      <c r="M48" s="4" t="inlineStr">
        <is>
          <t xml:space="preserve"> </t>
        </is>
      </c>
      <c r="N48" s="6" t="n">
        <v>-267243</v>
      </c>
      <c r="O48" s="4" t="inlineStr">
        <is>
          <t xml:space="preserve"> </t>
        </is>
      </c>
      <c r="P48" s="6" t="n">
        <v>-133</v>
      </c>
    </row>
    <row r="49">
      <c r="A49" s="4" t="inlineStr">
        <is>
          <t>Stockholders Equity, Beginning Balance, Shares at Mar. 31, 2023</t>
        </is>
      </c>
      <c r="B49" s="4" t="inlineStr">
        <is>
          <t xml:space="preserve"> </t>
        </is>
      </c>
      <c r="C49" s="4" t="inlineStr">
        <is>
          <t xml:space="preserve"> </t>
        </is>
      </c>
      <c r="D49" s="4" t="inlineStr">
        <is>
          <t xml:space="preserve"> </t>
        </is>
      </c>
      <c r="E49" s="6" t="n">
        <v>85757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shares related to Pre-Funded Warrants exercise</t>
        </is>
      </c>
      <c r="B50" s="4" t="inlineStr">
        <is>
          <t xml:space="preserve"> </t>
        </is>
      </c>
      <c r="C50" s="4" t="inlineStr">
        <is>
          <t xml:space="preserve"> </t>
        </is>
      </c>
      <c r="D50" s="4" t="inlineStr">
        <is>
          <t xml:space="preserve"> </t>
        </is>
      </c>
      <c r="E50" s="4" t="inlineStr">
        <is>
          <t xml:space="preserve"> </t>
        </is>
      </c>
      <c r="F50" s="4" t="inlineStr">
        <is>
          <t xml:space="preserve"> </t>
        </is>
      </c>
      <c r="G50" s="6" t="n">
        <v>25083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shares related to reverse stock split</t>
        </is>
      </c>
      <c r="B51" s="4" t="inlineStr">
        <is>
          <t xml:space="preserve"> </t>
        </is>
      </c>
      <c r="C51" s="4" t="inlineStr">
        <is>
          <t xml:space="preserve"> </t>
        </is>
      </c>
      <c r="D51" s="4" t="inlineStr">
        <is>
          <t xml:space="preserve"> </t>
        </is>
      </c>
      <c r="E51" s="6" t="n">
        <v>2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based compensation</t>
        </is>
      </c>
      <c r="B52" s="6" t="n">
        <v>1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99</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hange in unrealized gains on available-for-sale securities</t>
        </is>
      </c>
      <c r="B53" s="6" t="n">
        <v>2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1</v>
      </c>
      <c r="P53" s="4" t="inlineStr">
        <is>
          <t xml:space="preserve"> </t>
        </is>
      </c>
    </row>
    <row r="54">
      <c r="A54" s="4" t="inlineStr">
        <is>
          <t>Net (loss) income</t>
        </is>
      </c>
      <c r="B54" s="6" t="n">
        <v>8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823</v>
      </c>
      <c r="O54" s="4" t="inlineStr">
        <is>
          <t xml:space="preserve"> </t>
        </is>
      </c>
      <c r="P54" s="6" t="n">
        <v>-5</v>
      </c>
    </row>
    <row r="55">
      <c r="A55" s="4" t="inlineStr">
        <is>
          <t>Stockholders Equity, Ending Balance at Jun. 30, 2023</t>
        </is>
      </c>
      <c r="B55" s="6" t="n">
        <v>17730</v>
      </c>
      <c r="C55" s="4" t="inlineStr">
        <is>
          <t xml:space="preserve"> </t>
        </is>
      </c>
      <c r="D55" s="4" t="inlineStr">
        <is>
          <t xml:space="preserve"> </t>
        </is>
      </c>
      <c r="E55" s="5" t="n">
        <v>65</v>
      </c>
      <c r="F55" s="4" t="inlineStr">
        <is>
          <t xml:space="preserve"> </t>
        </is>
      </c>
      <c r="G55" s="4" t="inlineStr">
        <is>
          <t xml:space="preserve"> </t>
        </is>
      </c>
      <c r="H55" s="4" t="inlineStr">
        <is>
          <t xml:space="preserve"> </t>
        </is>
      </c>
      <c r="I55" s="4" t="inlineStr">
        <is>
          <t xml:space="preserve"> </t>
        </is>
      </c>
      <c r="J55" s="4" t="inlineStr">
        <is>
          <t xml:space="preserve"> </t>
        </is>
      </c>
      <c r="K55" s="6" t="n">
        <v>284202</v>
      </c>
      <c r="L55" s="4" t="inlineStr">
        <is>
          <t xml:space="preserve"> </t>
        </is>
      </c>
      <c r="M55" s="4" t="inlineStr">
        <is>
          <t xml:space="preserve"> </t>
        </is>
      </c>
      <c r="N55" s="6" t="n">
        <v>-266420</v>
      </c>
      <c r="O55" s="6" t="n">
        <v>21</v>
      </c>
      <c r="P55" s="6" t="n">
        <v>-138</v>
      </c>
    </row>
    <row r="56">
      <c r="A56" s="4" t="inlineStr">
        <is>
          <t>Stockholders Equity, Ending Balance, Shares at Jun. 30, 2023</t>
        </is>
      </c>
      <c r="B56" s="4" t="inlineStr">
        <is>
          <t xml:space="preserve"> </t>
        </is>
      </c>
      <c r="C56" s="4" t="inlineStr">
        <is>
          <t xml:space="preserve"> </t>
        </is>
      </c>
      <c r="D56" s="4" t="inlineStr">
        <is>
          <t xml:space="preserve"> </t>
        </is>
      </c>
      <c r="E56" s="6" t="n">
        <v>110843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of shares related to employee stock purchase plan</t>
        </is>
      </c>
      <c r="B57" s="6" t="n">
        <v>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7</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shares related to employee stock purchase plan, Shares</t>
        </is>
      </c>
      <c r="B58" s="4" t="inlineStr">
        <is>
          <t xml:space="preserve"> </t>
        </is>
      </c>
      <c r="C58" s="4" t="inlineStr">
        <is>
          <t xml:space="preserve"> </t>
        </is>
      </c>
      <c r="D58" s="4" t="inlineStr">
        <is>
          <t xml:space="preserve"> </t>
        </is>
      </c>
      <c r="E58" s="6" t="n">
        <v>19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based compensation</t>
        </is>
      </c>
      <c r="B59" s="6" t="n">
        <v>16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62</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hange in unrealized gains on available-for-sale securities</t>
        </is>
      </c>
      <c r="B60" s="6" t="n">
        <v>6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66</v>
      </c>
      <c r="P60" s="4" t="inlineStr">
        <is>
          <t xml:space="preserve"> </t>
        </is>
      </c>
    </row>
    <row r="61">
      <c r="A61" s="4" t="inlineStr">
        <is>
          <t>Net (loss) income</t>
        </is>
      </c>
      <c r="B61" s="6" t="n">
        <v>-256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567</v>
      </c>
      <c r="O61" s="4" t="inlineStr">
        <is>
          <t xml:space="preserve"> </t>
        </is>
      </c>
      <c r="P61" s="4" t="inlineStr">
        <is>
          <t xml:space="preserve"> </t>
        </is>
      </c>
    </row>
    <row r="62">
      <c r="A62" s="4" t="inlineStr">
        <is>
          <t>Stockholders Equity, Ending Balance at Sep. 30, 2023</t>
        </is>
      </c>
      <c r="B62" s="6" t="n">
        <v>15398</v>
      </c>
      <c r="C62" s="4" t="inlineStr">
        <is>
          <t xml:space="preserve"> </t>
        </is>
      </c>
      <c r="D62" s="4" t="inlineStr">
        <is>
          <t xml:space="preserve"> </t>
        </is>
      </c>
      <c r="E62" s="5" t="n">
        <v>65</v>
      </c>
      <c r="F62" s="4" t="inlineStr">
        <is>
          <t xml:space="preserve"> </t>
        </is>
      </c>
      <c r="G62" s="4" t="inlineStr">
        <is>
          <t xml:space="preserve"> </t>
        </is>
      </c>
      <c r="H62" s="4" t="inlineStr">
        <is>
          <t xml:space="preserve"> </t>
        </is>
      </c>
      <c r="I62" s="4" t="inlineStr">
        <is>
          <t xml:space="preserve"> </t>
        </is>
      </c>
      <c r="J62" s="4" t="inlineStr">
        <is>
          <t xml:space="preserve"> </t>
        </is>
      </c>
      <c r="K62" s="6" t="n">
        <v>284371</v>
      </c>
      <c r="L62" s="4" t="inlineStr">
        <is>
          <t xml:space="preserve"> </t>
        </is>
      </c>
      <c r="M62" s="4" t="inlineStr">
        <is>
          <t xml:space="preserve"> </t>
        </is>
      </c>
      <c r="N62" s="6" t="n">
        <v>-268987</v>
      </c>
      <c r="O62" s="6" t="n">
        <v>87</v>
      </c>
      <c r="P62" s="6" t="n">
        <v>-138</v>
      </c>
    </row>
    <row r="63">
      <c r="A63" s="4" t="inlineStr">
        <is>
          <t>Stockholders Equity, Ending Balance, Shares at Sep. 30, 2023</t>
        </is>
      </c>
      <c r="B63" s="4" t="inlineStr">
        <is>
          <t xml:space="preserve"> </t>
        </is>
      </c>
      <c r="C63" s="4" t="inlineStr">
        <is>
          <t xml:space="preserve"> </t>
        </is>
      </c>
      <c r="D63" s="4" t="inlineStr">
        <is>
          <t xml:space="preserve"> </t>
        </is>
      </c>
      <c r="E63" s="6" t="n">
        <v>111033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holders Equity, Beginning Balance at Dec. 31, 2023</t>
        </is>
      </c>
      <c r="B64" s="6" t="n">
        <v>12703</v>
      </c>
      <c r="C64" s="4" t="inlineStr">
        <is>
          <t xml:space="preserve"> </t>
        </is>
      </c>
      <c r="D64" s="4" t="inlineStr">
        <is>
          <t xml:space="preserve"> </t>
        </is>
      </c>
      <c r="E64" s="5" t="n">
        <v>65</v>
      </c>
      <c r="F64" s="4" t="inlineStr">
        <is>
          <t xml:space="preserve"> </t>
        </is>
      </c>
      <c r="G64" s="4" t="inlineStr">
        <is>
          <t xml:space="preserve"> </t>
        </is>
      </c>
      <c r="H64" s="4" t="inlineStr">
        <is>
          <t xml:space="preserve"> </t>
        </is>
      </c>
      <c r="I64" s="4" t="inlineStr">
        <is>
          <t xml:space="preserve"> </t>
        </is>
      </c>
      <c r="J64" s="4" t="inlineStr">
        <is>
          <t xml:space="preserve"> </t>
        </is>
      </c>
      <c r="K64" s="6" t="n">
        <v>284515</v>
      </c>
      <c r="L64" s="4" t="inlineStr">
        <is>
          <t xml:space="preserve"> </t>
        </is>
      </c>
      <c r="M64" s="4" t="inlineStr">
        <is>
          <t xml:space="preserve"> </t>
        </is>
      </c>
      <c r="N64" s="6" t="n">
        <v>-271840</v>
      </c>
      <c r="O64" s="6" t="n">
        <v>101</v>
      </c>
      <c r="P64" s="6" t="n">
        <v>-138</v>
      </c>
    </row>
    <row r="65">
      <c r="A65" s="4" t="inlineStr">
        <is>
          <t>Stockholders Equity, Beginning Balance, Shares at Dec. 31, 2023</t>
        </is>
      </c>
      <c r="B65" s="4" t="inlineStr">
        <is>
          <t xml:space="preserve"> </t>
        </is>
      </c>
      <c r="C65" s="4" t="inlineStr">
        <is>
          <t xml:space="preserve"> </t>
        </is>
      </c>
      <c r="D65" s="4" t="inlineStr">
        <is>
          <t xml:space="preserve"> </t>
        </is>
      </c>
      <c r="E65" s="6" t="n">
        <v>128533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shares related to Pre-Funded Warrants exercise</t>
        </is>
      </c>
      <c r="B66" s="4" t="inlineStr">
        <is>
          <t xml:space="preserve"> </t>
        </is>
      </c>
      <c r="C66" s="4" t="inlineStr">
        <is>
          <t xml:space="preserve"> </t>
        </is>
      </c>
      <c r="D66" s="4" t="inlineStr">
        <is>
          <t xml:space="preserve"> </t>
        </is>
      </c>
      <c r="E66" s="4" t="inlineStr">
        <is>
          <t xml:space="preserve"> </t>
        </is>
      </c>
      <c r="F66" s="4" t="inlineStr">
        <is>
          <t xml:space="preserve"> </t>
        </is>
      </c>
      <c r="G66" s="6" t="n">
        <v>75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ssuance of shares related to employee stock purchase plan</t>
        </is>
      </c>
      <c r="B67" s="6"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ssuance of shares related to employee stock purchase plan, Shares</t>
        </is>
      </c>
      <c r="B68" s="4" t="inlineStr">
        <is>
          <t xml:space="preserve"> </t>
        </is>
      </c>
      <c r="C68" s="4" t="inlineStr">
        <is>
          <t xml:space="preserve"> </t>
        </is>
      </c>
      <c r="D68" s="4" t="inlineStr">
        <is>
          <t xml:space="preserve"> </t>
        </is>
      </c>
      <c r="E68" s="6" t="n">
        <v>250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based compensation</t>
        </is>
      </c>
      <c r="B69" s="6" t="n">
        <v>13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38</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hange in unrealized gains on available-for-sale securities</t>
        </is>
      </c>
      <c r="B70" s="6" t="n">
        <v>6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60</v>
      </c>
      <c r="P70" s="4" t="inlineStr">
        <is>
          <t xml:space="preserve"> </t>
        </is>
      </c>
    </row>
    <row r="71">
      <c r="A71" s="4" t="inlineStr">
        <is>
          <t>Net (loss) income</t>
        </is>
      </c>
      <c r="B71" s="6" t="n">
        <v>-242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2423</v>
      </c>
      <c r="O71" s="4" t="inlineStr">
        <is>
          <t xml:space="preserve"> </t>
        </is>
      </c>
      <c r="P71" s="4" t="inlineStr">
        <is>
          <t xml:space="preserve"> </t>
        </is>
      </c>
    </row>
    <row r="72">
      <c r="A72" s="4" t="inlineStr">
        <is>
          <t>Stockholders Equity, Ending Balance at Mar. 31, 2024</t>
        </is>
      </c>
      <c r="B72" s="6" t="n">
        <v>10483</v>
      </c>
      <c r="C72" s="4" t="inlineStr">
        <is>
          <t xml:space="preserve"> </t>
        </is>
      </c>
      <c r="D72" s="4" t="inlineStr">
        <is>
          <t xml:space="preserve"> </t>
        </is>
      </c>
      <c r="E72" s="5" t="n">
        <v>65</v>
      </c>
      <c r="F72" s="4" t="inlineStr">
        <is>
          <t xml:space="preserve"> </t>
        </is>
      </c>
      <c r="G72" s="4" t="inlineStr">
        <is>
          <t xml:space="preserve"> </t>
        </is>
      </c>
      <c r="H72" s="4" t="inlineStr">
        <is>
          <t xml:space="preserve"> </t>
        </is>
      </c>
      <c r="I72" s="4" t="inlineStr">
        <is>
          <t xml:space="preserve"> </t>
        </is>
      </c>
      <c r="J72" s="4" t="inlineStr">
        <is>
          <t xml:space="preserve"> </t>
        </is>
      </c>
      <c r="K72" s="6" t="n">
        <v>284658</v>
      </c>
      <c r="L72" s="4" t="inlineStr">
        <is>
          <t xml:space="preserve"> </t>
        </is>
      </c>
      <c r="M72" s="4" t="inlineStr">
        <is>
          <t xml:space="preserve"> </t>
        </is>
      </c>
      <c r="N72" s="6" t="n">
        <v>-274263</v>
      </c>
      <c r="O72" s="6" t="n">
        <v>161</v>
      </c>
      <c r="P72" s="6" t="n">
        <v>-138</v>
      </c>
    </row>
    <row r="73">
      <c r="A73" s="4" t="inlineStr">
        <is>
          <t>Stockholders Equity, Ending Balance, Shares at Mar. 31, 2024</t>
        </is>
      </c>
      <c r="B73" s="4" t="inlineStr">
        <is>
          <t xml:space="preserve"> </t>
        </is>
      </c>
      <c r="C73" s="4" t="inlineStr">
        <is>
          <t xml:space="preserve"> </t>
        </is>
      </c>
      <c r="D73" s="4" t="inlineStr">
        <is>
          <t xml:space="preserve"> </t>
        </is>
      </c>
      <c r="E73" s="6" t="n">
        <v>136284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holders Equity, Beginning Balance at Dec. 31, 2023</t>
        </is>
      </c>
      <c r="B74" s="5" t="n">
        <v>12703</v>
      </c>
      <c r="C74" s="4" t="inlineStr">
        <is>
          <t xml:space="preserve"> </t>
        </is>
      </c>
      <c r="D74" s="4" t="inlineStr">
        <is>
          <t xml:space="preserve"> </t>
        </is>
      </c>
      <c r="E74" s="5" t="n">
        <v>65</v>
      </c>
      <c r="F74" s="4" t="inlineStr">
        <is>
          <t xml:space="preserve"> </t>
        </is>
      </c>
      <c r="G74" s="4" t="inlineStr">
        <is>
          <t xml:space="preserve"> </t>
        </is>
      </c>
      <c r="H74" s="4" t="inlineStr">
        <is>
          <t xml:space="preserve"> </t>
        </is>
      </c>
      <c r="I74" s="4" t="inlineStr">
        <is>
          <t xml:space="preserve"> </t>
        </is>
      </c>
      <c r="J74" s="4" t="inlineStr">
        <is>
          <t xml:space="preserve"> </t>
        </is>
      </c>
      <c r="K74" s="6" t="n">
        <v>284515</v>
      </c>
      <c r="L74" s="4" t="inlineStr">
        <is>
          <t xml:space="preserve"> </t>
        </is>
      </c>
      <c r="M74" s="4" t="inlineStr">
        <is>
          <t xml:space="preserve"> </t>
        </is>
      </c>
      <c r="N74" s="6" t="n">
        <v>-271840</v>
      </c>
      <c r="O74" s="6" t="n">
        <v>101</v>
      </c>
      <c r="P74" s="6" t="n">
        <v>-138</v>
      </c>
    </row>
    <row r="75">
      <c r="A75" s="4" t="inlineStr">
        <is>
          <t>Stockholders Equity, Beginning Balance, Shares at Dec. 31, 2023</t>
        </is>
      </c>
      <c r="B75" s="4" t="inlineStr">
        <is>
          <t xml:space="preserve"> </t>
        </is>
      </c>
      <c r="C75" s="4" t="inlineStr">
        <is>
          <t xml:space="preserve"> </t>
        </is>
      </c>
      <c r="D75" s="4" t="inlineStr">
        <is>
          <t xml:space="preserve"> </t>
        </is>
      </c>
      <c r="E75" s="6" t="n">
        <v>128533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of shares related to Pre-Funded Warrants exercise</t>
        </is>
      </c>
      <c r="B76" s="6" t="n">
        <v>-7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ssuance of shares related to reverse stock split</t>
        </is>
      </c>
      <c r="B77" s="6" t="n">
        <v>1911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et (loss) income</t>
        </is>
      </c>
      <c r="B78" s="5" t="n">
        <v>-297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ockholders Equity, Ending Balance at Sep. 30, 2024</t>
        </is>
      </c>
      <c r="B79" s="6" t="n">
        <v>10149</v>
      </c>
      <c r="C79" s="4" t="inlineStr">
        <is>
          <t xml:space="preserve"> </t>
        </is>
      </c>
      <c r="D79" s="4" t="inlineStr">
        <is>
          <t xml:space="preserve"> </t>
        </is>
      </c>
      <c r="E79" s="5" t="n">
        <v>65</v>
      </c>
      <c r="F79" s="4" t="inlineStr">
        <is>
          <t xml:space="preserve"> </t>
        </is>
      </c>
      <c r="G79" s="4" t="inlineStr">
        <is>
          <t xml:space="preserve"> </t>
        </is>
      </c>
      <c r="H79" s="4" t="inlineStr">
        <is>
          <t xml:space="preserve"> </t>
        </is>
      </c>
      <c r="I79" s="4" t="inlineStr">
        <is>
          <t xml:space="preserve"> </t>
        </is>
      </c>
      <c r="J79" s="4" t="inlineStr">
        <is>
          <t xml:space="preserve"> </t>
        </is>
      </c>
      <c r="K79" s="6" t="n">
        <v>284919</v>
      </c>
      <c r="L79" s="4" t="inlineStr">
        <is>
          <t xml:space="preserve"> </t>
        </is>
      </c>
      <c r="M79" s="4" t="inlineStr">
        <is>
          <t xml:space="preserve"> </t>
        </is>
      </c>
      <c r="N79" s="6" t="n">
        <v>-274814</v>
      </c>
      <c r="O79" s="6" t="n">
        <v>117</v>
      </c>
      <c r="P79" s="6" t="n">
        <v>-138</v>
      </c>
    </row>
    <row r="80">
      <c r="A80" s="4" t="inlineStr">
        <is>
          <t>Stockholders Equity, Ending Balance, Shares at Sep. 30, 2024</t>
        </is>
      </c>
      <c r="B80" s="4" t="inlineStr">
        <is>
          <t xml:space="preserve"> </t>
        </is>
      </c>
      <c r="C80" s="4" t="inlineStr">
        <is>
          <t xml:space="preserve"> </t>
        </is>
      </c>
      <c r="D80" s="4" t="inlineStr">
        <is>
          <t xml:space="preserve"> </t>
        </is>
      </c>
      <c r="E80" s="6" t="n">
        <v>136494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tockholders Equity, Beginning Balance at Mar. 31, 2024</t>
        </is>
      </c>
      <c r="B81" s="6" t="n">
        <v>10483</v>
      </c>
      <c r="C81" s="4" t="inlineStr">
        <is>
          <t xml:space="preserve"> </t>
        </is>
      </c>
      <c r="D81" s="4" t="inlineStr">
        <is>
          <t xml:space="preserve"> </t>
        </is>
      </c>
      <c r="E81" s="5" t="n">
        <v>65</v>
      </c>
      <c r="F81" s="4" t="inlineStr">
        <is>
          <t xml:space="preserve"> </t>
        </is>
      </c>
      <c r="G81" s="4" t="inlineStr">
        <is>
          <t xml:space="preserve"> </t>
        </is>
      </c>
      <c r="H81" s="4" t="inlineStr">
        <is>
          <t xml:space="preserve"> </t>
        </is>
      </c>
      <c r="I81" s="4" t="inlineStr">
        <is>
          <t xml:space="preserve"> </t>
        </is>
      </c>
      <c r="J81" s="4" t="inlineStr">
        <is>
          <t xml:space="preserve"> </t>
        </is>
      </c>
      <c r="K81" s="6" t="n">
        <v>284658</v>
      </c>
      <c r="L81" s="4" t="inlineStr">
        <is>
          <t xml:space="preserve"> </t>
        </is>
      </c>
      <c r="M81" s="4" t="inlineStr">
        <is>
          <t xml:space="preserve"> </t>
        </is>
      </c>
      <c r="N81" s="6" t="n">
        <v>-274263</v>
      </c>
      <c r="O81" s="6" t="n">
        <v>161</v>
      </c>
      <c r="P81" s="6" t="n">
        <v>-138</v>
      </c>
    </row>
    <row r="82">
      <c r="A82" s="4" t="inlineStr">
        <is>
          <t>Stockholders Equity, Beginning Balance, Shares at Mar. 31, 2024</t>
        </is>
      </c>
      <c r="B82" s="4" t="inlineStr">
        <is>
          <t xml:space="preserve"> </t>
        </is>
      </c>
      <c r="C82" s="4" t="inlineStr">
        <is>
          <t xml:space="preserve"> </t>
        </is>
      </c>
      <c r="D82" s="4" t="inlineStr">
        <is>
          <t xml:space="preserve"> </t>
        </is>
      </c>
      <c r="E82" s="6" t="n">
        <v>136284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ock-based compensation</t>
        </is>
      </c>
      <c r="B83" s="6" t="n">
        <v>10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02</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hange in unrealized gains on available-for-sale securities</t>
        </is>
      </c>
      <c r="B84" s="6" t="n">
        <v>-8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80</v>
      </c>
      <c r="P84" s="4" t="inlineStr">
        <is>
          <t xml:space="preserve"> </t>
        </is>
      </c>
    </row>
    <row r="85">
      <c r="A85" s="4" t="inlineStr">
        <is>
          <t>Net (loss) income</t>
        </is>
      </c>
      <c r="B85" s="6" t="n">
        <v>106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061</v>
      </c>
      <c r="O85" s="4" t="inlineStr">
        <is>
          <t xml:space="preserve"> </t>
        </is>
      </c>
      <c r="P85" s="4" t="inlineStr">
        <is>
          <t xml:space="preserve"> </t>
        </is>
      </c>
    </row>
    <row r="86">
      <c r="A86" s="4" t="inlineStr">
        <is>
          <t>Stockholders Equity, Ending Balance at Jun. 30, 2024</t>
        </is>
      </c>
      <c r="B86" s="6" t="n">
        <v>11566</v>
      </c>
      <c r="C86" s="4" t="inlineStr">
        <is>
          <t xml:space="preserve"> </t>
        </is>
      </c>
      <c r="D86" s="4" t="inlineStr">
        <is>
          <t xml:space="preserve"> </t>
        </is>
      </c>
      <c r="E86" s="5" t="n">
        <v>65</v>
      </c>
      <c r="F86" s="4" t="inlineStr">
        <is>
          <t xml:space="preserve"> </t>
        </is>
      </c>
      <c r="G86" s="4" t="inlineStr">
        <is>
          <t xml:space="preserve"> </t>
        </is>
      </c>
      <c r="H86" s="4" t="inlineStr">
        <is>
          <t xml:space="preserve"> </t>
        </is>
      </c>
      <c r="I86" s="4" t="inlineStr">
        <is>
          <t xml:space="preserve"> </t>
        </is>
      </c>
      <c r="J86" s="4" t="inlineStr">
        <is>
          <t xml:space="preserve"> </t>
        </is>
      </c>
      <c r="K86" s="6" t="n">
        <v>284760</v>
      </c>
      <c r="L86" s="4" t="inlineStr">
        <is>
          <t xml:space="preserve"> </t>
        </is>
      </c>
      <c r="M86" s="4" t="inlineStr">
        <is>
          <t xml:space="preserve"> </t>
        </is>
      </c>
      <c r="N86" s="6" t="n">
        <v>-273202</v>
      </c>
      <c r="O86" s="6" t="n">
        <v>81</v>
      </c>
      <c r="P86" s="6" t="n">
        <v>-138</v>
      </c>
    </row>
    <row r="87">
      <c r="A87" s="4" t="inlineStr">
        <is>
          <t>Stockholders Equity, Ending Balance, Shares at Jun. 30, 2024</t>
        </is>
      </c>
      <c r="B87" s="4" t="inlineStr">
        <is>
          <t xml:space="preserve"> </t>
        </is>
      </c>
      <c r="C87" s="4" t="inlineStr">
        <is>
          <t xml:space="preserve"> </t>
        </is>
      </c>
      <c r="D87" s="4" t="inlineStr">
        <is>
          <t xml:space="preserve"> </t>
        </is>
      </c>
      <c r="E87" s="6" t="n">
        <v>136284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shares related to employee stock purchase plan</t>
        </is>
      </c>
      <c r="B88" s="6" t="n">
        <v>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4</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ssuance of shares related to employee stock purchase plan, Shares</t>
        </is>
      </c>
      <c r="B89" s="4" t="inlineStr">
        <is>
          <t xml:space="preserve"> </t>
        </is>
      </c>
      <c r="C89" s="4" t="inlineStr">
        <is>
          <t xml:space="preserve"> </t>
        </is>
      </c>
      <c r="D89" s="4" t="inlineStr">
        <is>
          <t xml:space="preserve"> </t>
        </is>
      </c>
      <c r="E89" s="6" t="n">
        <v>21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based compensation</t>
        </is>
      </c>
      <c r="B90" s="6" t="n">
        <v>15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55</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hange in unrealized gains on available-for-sale securities</t>
        </is>
      </c>
      <c r="B91" s="6" t="n">
        <v>3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6</v>
      </c>
      <c r="P91" s="4" t="inlineStr">
        <is>
          <t xml:space="preserve"> </t>
        </is>
      </c>
    </row>
    <row r="92">
      <c r="A92" s="4" t="inlineStr">
        <is>
          <t>Net (loss) income</t>
        </is>
      </c>
      <c r="B92" s="6" t="n">
        <v>-161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612</v>
      </c>
      <c r="O92" s="4" t="inlineStr">
        <is>
          <t xml:space="preserve"> </t>
        </is>
      </c>
      <c r="P92" s="4" t="inlineStr">
        <is>
          <t xml:space="preserve"> </t>
        </is>
      </c>
    </row>
    <row r="93">
      <c r="A93" s="4" t="inlineStr">
        <is>
          <t>Stockholders Equity, Ending Balance at Sep. 30, 2024</t>
        </is>
      </c>
      <c r="B93" s="5" t="n">
        <v>10149</v>
      </c>
      <c r="C93" s="4" t="inlineStr">
        <is>
          <t xml:space="preserve"> </t>
        </is>
      </c>
      <c r="D93" s="4" t="inlineStr">
        <is>
          <t xml:space="preserve"> </t>
        </is>
      </c>
      <c r="E93" s="5" t="n">
        <v>65</v>
      </c>
      <c r="F93" s="4" t="inlineStr">
        <is>
          <t xml:space="preserve"> </t>
        </is>
      </c>
      <c r="G93" s="4" t="inlineStr">
        <is>
          <t xml:space="preserve"> </t>
        </is>
      </c>
      <c r="H93" s="4" t="inlineStr">
        <is>
          <t xml:space="preserve"> </t>
        </is>
      </c>
      <c r="I93" s="4" t="inlineStr">
        <is>
          <t xml:space="preserve"> </t>
        </is>
      </c>
      <c r="J93" s="4" t="inlineStr">
        <is>
          <t xml:space="preserve"> </t>
        </is>
      </c>
      <c r="K93" s="5" t="n">
        <v>284919</v>
      </c>
      <c r="L93" s="4" t="inlineStr">
        <is>
          <t xml:space="preserve"> </t>
        </is>
      </c>
      <c r="M93" s="4" t="inlineStr">
        <is>
          <t xml:space="preserve"> </t>
        </is>
      </c>
      <c r="N93" s="5" t="n">
        <v>-274814</v>
      </c>
      <c r="O93" s="5" t="n">
        <v>117</v>
      </c>
      <c r="P93" s="5" t="n">
        <v>-138</v>
      </c>
    </row>
    <row r="94">
      <c r="A94" s="4" t="inlineStr">
        <is>
          <t>Stockholders Equity, Ending Balance, Shares at Sep. 30, 2024</t>
        </is>
      </c>
      <c r="B94" s="4" t="inlineStr">
        <is>
          <t xml:space="preserve"> </t>
        </is>
      </c>
      <c r="C94" s="4" t="inlineStr">
        <is>
          <t xml:space="preserve"> </t>
        </is>
      </c>
      <c r="D94" s="4" t="inlineStr">
        <is>
          <t xml:space="preserve"> </t>
        </is>
      </c>
      <c r="E94" s="6" t="n">
        <v>136494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ntory - Additional Information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down of inventories</t>
        </is>
      </c>
      <c r="B4" s="5" t="n">
        <v>154000</v>
      </c>
      <c r="C4" s="5" t="n">
        <v>252000</v>
      </c>
      <c r="D4" s="5" t="n">
        <v>154000</v>
      </c>
      <c r="E4" s="5" t="n">
        <v>444000</v>
      </c>
      <c r="F4" s="5" t="n">
        <v>444000</v>
      </c>
      <c r="G4" s="5" t="n">
        <v>2471000</v>
      </c>
    </row>
    <row r="5">
      <c r="A5" s="4" t="inlineStr">
        <is>
          <t>Hemp See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rite-down of inventories</t>
        </is>
      </c>
      <c r="B7" s="4" t="inlineStr">
        <is>
          <t xml:space="preserve"> </t>
        </is>
      </c>
      <c r="C7" s="4" t="inlineStr">
        <is>
          <t xml:space="preserve"> </t>
        </is>
      </c>
      <c r="D7" s="4" t="inlineStr">
        <is>
          <t xml:space="preserve"> </t>
        </is>
      </c>
      <c r="E7" s="4" t="inlineStr">
        <is>
          <t xml:space="preserve"> </t>
        </is>
      </c>
      <c r="F7" s="5" t="n">
        <v>170000</v>
      </c>
      <c r="G7" s="4" t="inlineStr">
        <is>
          <t xml:space="preserve"> </t>
        </is>
      </c>
    </row>
    <row r="8">
      <c r="A8" s="4" t="inlineStr">
        <is>
          <t>Hemp Seeds and CBD Oi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rite-down of inventories</t>
        </is>
      </c>
      <c r="B10" s="4" t="inlineStr">
        <is>
          <t xml:space="preserve"> </t>
        </is>
      </c>
      <c r="C10" s="4" t="inlineStr">
        <is>
          <t xml:space="preserve"> </t>
        </is>
      </c>
      <c r="D10" s="4" t="inlineStr">
        <is>
          <t xml:space="preserve"> </t>
        </is>
      </c>
      <c r="E10" s="4" t="inlineStr">
        <is>
          <t xml:space="preserve"> </t>
        </is>
      </c>
      <c r="F10" s="4" t="inlineStr">
        <is>
          <t xml:space="preserve"> </t>
        </is>
      </c>
      <c r="G10" s="5" t="n">
        <v>845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ummary of Inventories (Detail) - USD ($) $ in Thousands</t>
        </is>
      </c>
      <c r="B1" s="2" t="inlineStr">
        <is>
          <t>Sep.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450</v>
      </c>
      <c r="C3" s="5" t="n">
        <v>373</v>
      </c>
      <c r="D3" s="5" t="n">
        <v>571</v>
      </c>
    </row>
    <row r="4">
      <c r="A4" s="4" t="inlineStr">
        <is>
          <t>Finished goods</t>
        </is>
      </c>
      <c r="B4" s="6" t="n">
        <v>385</v>
      </c>
      <c r="C4" s="6" t="n">
        <v>660</v>
      </c>
      <c r="D4" s="6" t="n">
        <v>932</v>
      </c>
    </row>
    <row r="5">
      <c r="A5" s="4" t="inlineStr">
        <is>
          <t>Inventories</t>
        </is>
      </c>
      <c r="B5" s="5" t="n">
        <v>835</v>
      </c>
      <c r="C5" s="5" t="n">
        <v>1033</v>
      </c>
      <c r="D5" s="5" t="n">
        <v>15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907</v>
      </c>
      <c r="C3" s="5" t="n">
        <v>2012</v>
      </c>
      <c r="D3" s="5" t="n">
        <v>2066</v>
      </c>
    </row>
    <row r="4">
      <c r="A4" s="4" t="inlineStr">
        <is>
          <t>Less accumulated depreciation and amortization</t>
        </is>
      </c>
      <c r="B4" s="6" t="n">
        <v>-1852</v>
      </c>
      <c r="C4" s="6" t="n">
        <v>-1942</v>
      </c>
      <c r="D4" s="6" t="n">
        <v>-1888</v>
      </c>
    </row>
    <row r="5">
      <c r="A5" s="4" t="inlineStr">
        <is>
          <t>Property and equipment, net</t>
        </is>
      </c>
      <c r="B5" s="6" t="n">
        <v>55</v>
      </c>
      <c r="C5" s="6" t="n">
        <v>70</v>
      </c>
      <c r="D5" s="6" t="n">
        <v>178</v>
      </c>
    </row>
    <row r="6">
      <c r="A6" s="4" t="inlineStr">
        <is>
          <t>Software and 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291</v>
      </c>
      <c r="C8" s="6" t="n">
        <v>349</v>
      </c>
      <c r="D8" s="6" t="n">
        <v>383</v>
      </c>
    </row>
    <row r="9">
      <c r="A9" s="4" t="inlineStr">
        <is>
          <t>Machinery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0</v>
      </c>
      <c r="C11" s="6" t="n">
        <v>34</v>
      </c>
      <c r="D11" s="6" t="n">
        <v>10</v>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32</v>
      </c>
      <c r="C14" s="6" t="n">
        <v>39</v>
      </c>
      <c r="D14" s="6" t="n">
        <v>83</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1584</v>
      </c>
      <c r="C17" s="5" t="n">
        <v>1590</v>
      </c>
      <c r="D17" s="5" t="n">
        <v>15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Property and Equipment, Net - Additional Information (Detail) - USD ($)</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7000</v>
      </c>
      <c r="C4" s="4" t="inlineStr">
        <is>
          <t xml:space="preserve"> </t>
        </is>
      </c>
      <c r="D4" s="5" t="n">
        <v>89000</v>
      </c>
      <c r="E4" s="5" t="n">
        <v>92000</v>
      </c>
      <c r="F4" s="5" t="n">
        <v>227000</v>
      </c>
      <c r="G4" s="5" t="n">
        <v>111000</v>
      </c>
      <c r="H4" s="5" t="n">
        <v>193000</v>
      </c>
    </row>
    <row r="5">
      <c r="A5" s="4" t="inlineStr">
        <is>
          <t>Gain on sale of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4000</v>
      </c>
    </row>
    <row r="6">
      <c r="A6" s="4" t="inlineStr">
        <is>
          <t>Property and equipment classified as assets held for sale, fair value</t>
        </is>
      </c>
      <c r="B6" s="4" t="inlineStr">
        <is>
          <t xml:space="preserve"> </t>
        </is>
      </c>
      <c r="C6" s="4" t="inlineStr">
        <is>
          <t xml:space="preserve"> </t>
        </is>
      </c>
      <c r="D6" s="4" t="inlineStr">
        <is>
          <t xml:space="preserve"> </t>
        </is>
      </c>
      <c r="E6" s="4" t="inlineStr">
        <is>
          <t xml:space="preserve"> </t>
        </is>
      </c>
      <c r="F6" s="4" t="inlineStr">
        <is>
          <t xml:space="preserve"> </t>
        </is>
      </c>
      <c r="G6" s="6" t="n">
        <v>51000</v>
      </c>
      <c r="H6" s="6" t="n">
        <v>87000</v>
      </c>
    </row>
    <row r="7">
      <c r="A7" s="4" t="inlineStr">
        <is>
          <t>Impairment of property and equipment</t>
        </is>
      </c>
      <c r="B7" s="4" t="inlineStr">
        <is>
          <t xml:space="preserve"> </t>
        </is>
      </c>
      <c r="C7" s="5" t="n">
        <v>36000</v>
      </c>
      <c r="D7" s="4" t="inlineStr">
        <is>
          <t xml:space="preserve"> </t>
        </is>
      </c>
      <c r="E7" s="6" t="n">
        <v>36000</v>
      </c>
      <c r="F7" s="6" t="n">
        <v>0</v>
      </c>
      <c r="G7" s="6" t="n">
        <v>0</v>
      </c>
      <c r="H7" s="6" t="n">
        <v>530000</v>
      </c>
    </row>
    <row r="8">
      <c r="A8" s="4" t="inlineStr">
        <is>
          <t>Property and equipment, gross</t>
        </is>
      </c>
      <c r="B8" s="5" t="n">
        <v>1907000</v>
      </c>
      <c r="C8" s="4" t="inlineStr">
        <is>
          <t xml:space="preserve"> </t>
        </is>
      </c>
      <c r="D8" s="4" t="inlineStr">
        <is>
          <t xml:space="preserve"> </t>
        </is>
      </c>
      <c r="E8" s="6" t="n">
        <v>1907000</v>
      </c>
      <c r="F8" s="4" t="inlineStr">
        <is>
          <t xml:space="preserve"> </t>
        </is>
      </c>
      <c r="G8" s="6" t="n">
        <v>2012000</v>
      </c>
      <c r="H8" s="6" t="n">
        <v>2066000</v>
      </c>
    </row>
    <row r="9">
      <c r="A9" s="4" t="inlineStr">
        <is>
          <t>Proceeds from sale of property and equipment</t>
        </is>
      </c>
      <c r="B9" s="4" t="inlineStr">
        <is>
          <t xml:space="preserve"> </t>
        </is>
      </c>
      <c r="C9" s="4" t="inlineStr">
        <is>
          <t xml:space="preserve"> </t>
        </is>
      </c>
      <c r="D9" s="4" t="inlineStr">
        <is>
          <t xml:space="preserve"> </t>
        </is>
      </c>
      <c r="E9" s="5" t="n">
        <v>342000</v>
      </c>
      <c r="F9" s="5" t="n">
        <v>42000</v>
      </c>
      <c r="G9" s="6" t="n">
        <v>115000</v>
      </c>
      <c r="H9" s="6" t="n">
        <v>920000</v>
      </c>
    </row>
    <row r="10">
      <c r="A10" s="4" t="inlineStr">
        <is>
          <t>Archipelago Ventures Hawaii,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s of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162000</v>
      </c>
    </row>
    <row r="13">
      <c r="A13" s="4" t="inlineStr">
        <is>
          <t>Construction in Progr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nd equipment, gros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10000</v>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Instruments - Summary of Amortized Cost and Fair Value of Investment Securities Portfolio (Detail) - USD ($) $ in Thousands</t>
        </is>
      </c>
      <c r="B1" s="2" t="inlineStr">
        <is>
          <t>Sep. 30, 2024</t>
        </is>
      </c>
      <c r="C1" s="2" t="inlineStr">
        <is>
          <t>Dec. 31, 2023</t>
        </is>
      </c>
      <c r="D1" s="2" t="inlineStr">
        <is>
          <t>Dec. 31, 2022</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Amortized Cost</t>
        </is>
      </c>
      <c r="B3" s="5" t="n">
        <v>5293</v>
      </c>
      <c r="C3" s="5" t="n">
        <v>9948</v>
      </c>
      <c r="D3" s="5" t="n">
        <v>18620</v>
      </c>
    </row>
    <row r="4">
      <c r="A4" s="4" t="inlineStr">
        <is>
          <t>Unrealized Gains</t>
        </is>
      </c>
      <c r="B4" s="6" t="n">
        <v>117</v>
      </c>
      <c r="C4" s="6" t="n">
        <v>101</v>
      </c>
      <c r="D4" s="6" t="n">
        <v>0</v>
      </c>
    </row>
    <row r="5">
      <c r="A5" s="4" t="inlineStr">
        <is>
          <t>Unrealized Losses</t>
        </is>
      </c>
      <c r="B5" s="6" t="n">
        <v>0</v>
      </c>
      <c r="C5" s="6" t="n">
        <v>0</v>
      </c>
      <c r="D5" s="6" t="n">
        <v>0</v>
      </c>
    </row>
    <row r="6">
      <c r="A6" s="4" t="inlineStr">
        <is>
          <t>Estimated Fair Value</t>
        </is>
      </c>
      <c r="B6" s="6" t="n">
        <v>5410</v>
      </c>
      <c r="C6" s="6" t="n">
        <v>10049</v>
      </c>
      <c r="D6" s="6" t="n">
        <v>18620</v>
      </c>
    </row>
    <row r="7">
      <c r="A7" s="4" t="inlineStr">
        <is>
          <t>Cash Equivalents [Member] | Money Market Funds [Member]</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Amortized Cost</t>
        </is>
      </c>
      <c r="B9" s="6" t="n">
        <v>2770</v>
      </c>
      <c r="C9" s="6" t="n">
        <v>4925</v>
      </c>
      <c r="D9" s="6" t="n">
        <v>18620</v>
      </c>
    </row>
    <row r="10">
      <c r="A10" s="4" t="inlineStr">
        <is>
          <t>Unrealized Gains</t>
        </is>
      </c>
      <c r="B10" s="6" t="n">
        <v>0</v>
      </c>
      <c r="C10" s="6" t="n">
        <v>0</v>
      </c>
      <c r="D10" s="6" t="n">
        <v>0</v>
      </c>
    </row>
    <row r="11">
      <c r="A11" s="4" t="inlineStr">
        <is>
          <t>Unrealized Losses</t>
        </is>
      </c>
      <c r="B11" s="6" t="n">
        <v>0</v>
      </c>
      <c r="C11" s="6" t="n">
        <v>0</v>
      </c>
      <c r="D11" s="6" t="n">
        <v>0</v>
      </c>
    </row>
    <row r="12">
      <c r="A12" s="4" t="inlineStr">
        <is>
          <t>Estimated Fair Value</t>
        </is>
      </c>
      <c r="B12" s="6" t="n">
        <v>2770</v>
      </c>
      <c r="C12" s="6" t="n">
        <v>4925</v>
      </c>
      <c r="D12" s="5" t="n">
        <v>18620</v>
      </c>
    </row>
    <row r="13">
      <c r="A13" s="4" t="inlineStr">
        <is>
          <t>Short-term Investments [Member] | Treasury Bills [Member]</t>
        </is>
      </c>
      <c r="B13" s="4" t="inlineStr">
        <is>
          <t xml:space="preserve"> </t>
        </is>
      </c>
      <c r="C13" s="4" t="inlineStr">
        <is>
          <t xml:space="preserve"> </t>
        </is>
      </c>
      <c r="D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row>
    <row r="15">
      <c r="A15" s="4" t="inlineStr">
        <is>
          <t>Amortized Cost</t>
        </is>
      </c>
      <c r="B15" s="6" t="n">
        <v>2523</v>
      </c>
      <c r="C15" s="6" t="n">
        <v>5023</v>
      </c>
      <c r="D15" s="4" t="inlineStr">
        <is>
          <t xml:space="preserve"> </t>
        </is>
      </c>
    </row>
    <row r="16">
      <c r="A16" s="4" t="inlineStr">
        <is>
          <t>Unrealized Gains</t>
        </is>
      </c>
      <c r="B16" s="6" t="n">
        <v>117</v>
      </c>
      <c r="C16" s="6" t="n">
        <v>101</v>
      </c>
      <c r="D16" s="4" t="inlineStr">
        <is>
          <t xml:space="preserve"> </t>
        </is>
      </c>
    </row>
    <row r="17">
      <c r="A17" s="4" t="inlineStr">
        <is>
          <t>Unrealized Losses</t>
        </is>
      </c>
      <c r="B17" s="6" t="n">
        <v>0</v>
      </c>
      <c r="C17" s="6" t="n">
        <v>0</v>
      </c>
      <c r="D17" s="4" t="inlineStr">
        <is>
          <t xml:space="preserve"> </t>
        </is>
      </c>
    </row>
    <row r="18">
      <c r="A18" s="4" t="inlineStr">
        <is>
          <t>Estimated Fair Value</t>
        </is>
      </c>
      <c r="B18" s="5" t="n">
        <v>2640</v>
      </c>
      <c r="C18" s="5" t="n">
        <v>5124</v>
      </c>
      <c r="D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Instruments - Additional Information (Detail) - USD ($)</t>
        </is>
      </c>
      <c r="B1" s="2" t="inlineStr">
        <is>
          <t>Sep. 30, 2024</t>
        </is>
      </c>
      <c r="C1" s="2" t="inlineStr">
        <is>
          <t>Dec. 31,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Investment in continuous unrealized loss position for more than twelve months</t>
        </is>
      </c>
      <c r="B3" s="5" t="n">
        <v>0</v>
      </c>
      <c r="C3" s="5" t="n">
        <v>0</v>
      </c>
      <c r="D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Investments and Fair Value Instruments - Summary of Fair Value of Investments Securities (Detail) - USD ($) $ in Thousands</t>
        </is>
      </c>
      <c r="B1" s="2" t="inlineStr">
        <is>
          <t>Sep. 30, 2024</t>
        </is>
      </c>
      <c r="C1" s="2" t="inlineStr">
        <is>
          <t>Dec. 31, 2023</t>
        </is>
      </c>
      <c r="D1" s="2" t="inlineStr">
        <is>
          <t>Dec. 31, 2022</t>
        </is>
      </c>
    </row>
    <row r="2">
      <c r="A2" s="3" t="inlineStr">
        <is>
          <t>Assets at Fair Value</t>
        </is>
      </c>
      <c r="B2" s="4" t="inlineStr">
        <is>
          <t xml:space="preserve"> </t>
        </is>
      </c>
      <c r="C2" s="4" t="inlineStr">
        <is>
          <t xml:space="preserve"> </t>
        </is>
      </c>
      <c r="D2" s="4" t="inlineStr">
        <is>
          <t xml:space="preserve"> </t>
        </is>
      </c>
    </row>
    <row r="3">
      <c r="A3" s="4" t="inlineStr">
        <is>
          <t>Total Assets at Fair Value</t>
        </is>
      </c>
      <c r="B3" s="5" t="n">
        <v>5410</v>
      </c>
      <c r="C3" s="5" t="n">
        <v>10049</v>
      </c>
      <c r="D3" s="5" t="n">
        <v>18620</v>
      </c>
    </row>
    <row r="4">
      <c r="A4" s="4" t="inlineStr">
        <is>
          <t>Money Market Funds [Member]</t>
        </is>
      </c>
      <c r="B4" s="4" t="inlineStr">
        <is>
          <t xml:space="preserve"> </t>
        </is>
      </c>
      <c r="C4" s="4" t="inlineStr">
        <is>
          <t xml:space="preserve"> </t>
        </is>
      </c>
      <c r="D4" s="4" t="inlineStr">
        <is>
          <t xml:space="preserve"> </t>
        </is>
      </c>
    </row>
    <row r="5">
      <c r="A5" s="3" t="inlineStr">
        <is>
          <t>Assets at Fair Value</t>
        </is>
      </c>
      <c r="B5" s="4" t="inlineStr">
        <is>
          <t xml:space="preserve"> </t>
        </is>
      </c>
      <c r="C5" s="4" t="inlineStr">
        <is>
          <t xml:space="preserve"> </t>
        </is>
      </c>
      <c r="D5" s="4" t="inlineStr">
        <is>
          <t xml:space="preserve"> </t>
        </is>
      </c>
    </row>
    <row r="6">
      <c r="A6" s="4" t="inlineStr">
        <is>
          <t>Cash equivalents</t>
        </is>
      </c>
      <c r="B6" s="6" t="n">
        <v>2770</v>
      </c>
      <c r="C6" s="6" t="n">
        <v>4925</v>
      </c>
      <c r="D6" s="6" t="n">
        <v>18620</v>
      </c>
    </row>
    <row r="7">
      <c r="A7" s="4" t="inlineStr">
        <is>
          <t>Treasury Bills [Member]</t>
        </is>
      </c>
      <c r="B7" s="4" t="inlineStr">
        <is>
          <t xml:space="preserve"> </t>
        </is>
      </c>
      <c r="C7" s="4" t="inlineStr">
        <is>
          <t xml:space="preserve"> </t>
        </is>
      </c>
      <c r="D7" s="4" t="inlineStr">
        <is>
          <t xml:space="preserve"> </t>
        </is>
      </c>
    </row>
    <row r="8">
      <c r="A8" s="3" t="inlineStr">
        <is>
          <t>Assets at Fair Value</t>
        </is>
      </c>
      <c r="B8" s="4" t="inlineStr">
        <is>
          <t xml:space="preserve"> </t>
        </is>
      </c>
      <c r="C8" s="4" t="inlineStr">
        <is>
          <t xml:space="preserve"> </t>
        </is>
      </c>
      <c r="D8" s="4" t="inlineStr">
        <is>
          <t xml:space="preserve"> </t>
        </is>
      </c>
    </row>
    <row r="9">
      <c r="A9" s="4" t="inlineStr">
        <is>
          <t>Short-term investments</t>
        </is>
      </c>
      <c r="B9" s="6" t="n">
        <v>2640</v>
      </c>
      <c r="C9" s="5" t="n">
        <v>5124</v>
      </c>
      <c r="D9" s="4" t="inlineStr">
        <is>
          <t xml:space="preserve"> </t>
        </is>
      </c>
    </row>
    <row r="10">
      <c r="A10" s="4" t="inlineStr">
        <is>
          <t>Investment, Type [Extensible Enumeration]</t>
        </is>
      </c>
      <c r="B10" s="4" t="inlineStr">
        <is>
          <t xml:space="preserve"> </t>
        </is>
      </c>
      <c r="C10" s="4" t="inlineStr">
        <is>
          <t>Short-Term Investments [Member]</t>
        </is>
      </c>
      <c r="D10" s="4" t="inlineStr">
        <is>
          <t xml:space="preserve"> </t>
        </is>
      </c>
    </row>
    <row r="11">
      <c r="A11" s="4" t="inlineStr">
        <is>
          <t>Level 1 [Member]</t>
        </is>
      </c>
      <c r="B11" s="4" t="inlineStr">
        <is>
          <t xml:space="preserve"> </t>
        </is>
      </c>
      <c r="C11" s="4" t="inlineStr">
        <is>
          <t xml:space="preserve"> </t>
        </is>
      </c>
      <c r="D11" s="4" t="inlineStr">
        <is>
          <t xml:space="preserve"> </t>
        </is>
      </c>
    </row>
    <row r="12">
      <c r="A12" s="3" t="inlineStr">
        <is>
          <t>Assets at Fair Value</t>
        </is>
      </c>
      <c r="B12" s="4" t="inlineStr">
        <is>
          <t xml:space="preserve"> </t>
        </is>
      </c>
      <c r="C12" s="4" t="inlineStr">
        <is>
          <t xml:space="preserve"> </t>
        </is>
      </c>
      <c r="D12" s="4" t="inlineStr">
        <is>
          <t xml:space="preserve"> </t>
        </is>
      </c>
    </row>
    <row r="13">
      <c r="A13" s="4" t="inlineStr">
        <is>
          <t>Total Assets at Fair Value</t>
        </is>
      </c>
      <c r="B13" s="6" t="n">
        <v>5410</v>
      </c>
      <c r="C13" s="5" t="n">
        <v>10049</v>
      </c>
      <c r="D13" s="6" t="n">
        <v>18620</v>
      </c>
    </row>
    <row r="14">
      <c r="A14" s="4" t="inlineStr">
        <is>
          <t>Level 1 [Member] | Money Market Funds [Member]</t>
        </is>
      </c>
      <c r="B14" s="4" t="inlineStr">
        <is>
          <t xml:space="preserve"> </t>
        </is>
      </c>
      <c r="C14" s="4" t="inlineStr">
        <is>
          <t xml:space="preserve"> </t>
        </is>
      </c>
      <c r="D14" s="4" t="inlineStr">
        <is>
          <t xml:space="preserve"> </t>
        </is>
      </c>
    </row>
    <row r="15">
      <c r="A15" s="3" t="inlineStr">
        <is>
          <t>Assets at Fair Value</t>
        </is>
      </c>
      <c r="B15" s="4" t="inlineStr">
        <is>
          <t xml:space="preserve"> </t>
        </is>
      </c>
      <c r="C15" s="4" t="inlineStr">
        <is>
          <t xml:space="preserve"> </t>
        </is>
      </c>
      <c r="D15" s="4" t="inlineStr">
        <is>
          <t xml:space="preserve"> </t>
        </is>
      </c>
    </row>
    <row r="16">
      <c r="A16" s="4" t="inlineStr">
        <is>
          <t>Cash equivalents</t>
        </is>
      </c>
      <c r="B16" s="6" t="n">
        <v>2770</v>
      </c>
      <c r="C16" s="6" t="n">
        <v>4925</v>
      </c>
      <c r="D16" s="6" t="n">
        <v>18620</v>
      </c>
    </row>
    <row r="17">
      <c r="A17" s="4" t="inlineStr">
        <is>
          <t>Level 1 [Member] | Treasury Bills [Member]</t>
        </is>
      </c>
      <c r="B17" s="4" t="inlineStr">
        <is>
          <t xml:space="preserve"> </t>
        </is>
      </c>
      <c r="C17" s="4" t="inlineStr">
        <is>
          <t xml:space="preserve"> </t>
        </is>
      </c>
      <c r="D17" s="4" t="inlineStr">
        <is>
          <t xml:space="preserve"> </t>
        </is>
      </c>
    </row>
    <row r="18">
      <c r="A18" s="3" t="inlineStr">
        <is>
          <t>Assets at Fair Value</t>
        </is>
      </c>
      <c r="B18" s="4" t="inlineStr">
        <is>
          <t xml:space="preserve"> </t>
        </is>
      </c>
      <c r="C18" s="4" t="inlineStr">
        <is>
          <t xml:space="preserve"> </t>
        </is>
      </c>
      <c r="D18" s="4" t="inlineStr">
        <is>
          <t xml:space="preserve"> </t>
        </is>
      </c>
    </row>
    <row r="19">
      <c r="A19" s="4" t="inlineStr">
        <is>
          <t>Short-term investments</t>
        </is>
      </c>
      <c r="B19" s="5" t="n">
        <v>2640</v>
      </c>
      <c r="C19" s="5" t="n">
        <v>5124</v>
      </c>
      <c r="D19" s="4" t="inlineStr">
        <is>
          <t xml:space="preserve"> </t>
        </is>
      </c>
    </row>
    <row r="20">
      <c r="A20" s="4" t="inlineStr">
        <is>
          <t>Investment, Type [Extensible Enumeration]</t>
        </is>
      </c>
      <c r="B20" s="4" t="inlineStr">
        <is>
          <t>Short-Term Investments [Member]</t>
        </is>
      </c>
      <c r="C20" s="4" t="inlineStr">
        <is>
          <t>Short-Term Investments [Member]</t>
        </is>
      </c>
      <c r="D20" s="4" t="inlineStr">
        <is>
          <t xml:space="preserve"> </t>
        </is>
      </c>
    </row>
    <row r="21">
      <c r="A21" s="4" t="inlineStr">
        <is>
          <t>Level 2 [Member]</t>
        </is>
      </c>
      <c r="B21" s="4" t="inlineStr">
        <is>
          <t xml:space="preserve"> </t>
        </is>
      </c>
      <c r="C21" s="4" t="inlineStr">
        <is>
          <t xml:space="preserve"> </t>
        </is>
      </c>
      <c r="D21" s="4" t="inlineStr">
        <is>
          <t xml:space="preserve"> </t>
        </is>
      </c>
    </row>
    <row r="22">
      <c r="A22" s="3" t="inlineStr">
        <is>
          <t>Assets at Fair Value</t>
        </is>
      </c>
      <c r="B22" s="4" t="inlineStr">
        <is>
          <t xml:space="preserve"> </t>
        </is>
      </c>
      <c r="C22" s="4" t="inlineStr">
        <is>
          <t xml:space="preserve"> </t>
        </is>
      </c>
      <c r="D22" s="4" t="inlineStr">
        <is>
          <t xml:space="preserve"> </t>
        </is>
      </c>
    </row>
    <row r="23">
      <c r="A23" s="4" t="inlineStr">
        <is>
          <t>Total Assets at Fair Value</t>
        </is>
      </c>
      <c r="B23" s="5" t="n">
        <v>0</v>
      </c>
      <c r="C23" s="5" t="n">
        <v>0</v>
      </c>
      <c r="D23" s="6" t="n">
        <v>0</v>
      </c>
    </row>
    <row r="24">
      <c r="A24" s="4" t="inlineStr">
        <is>
          <t>Level 2 [Member] | Money Market Funds [Member]</t>
        </is>
      </c>
      <c r="B24" s="4" t="inlineStr">
        <is>
          <t xml:space="preserve"> </t>
        </is>
      </c>
      <c r="C24" s="4" t="inlineStr">
        <is>
          <t xml:space="preserve"> </t>
        </is>
      </c>
      <c r="D24" s="4" t="inlineStr">
        <is>
          <t xml:space="preserve"> </t>
        </is>
      </c>
    </row>
    <row r="25">
      <c r="A25" s="3" t="inlineStr">
        <is>
          <t>Assets at Fair Value</t>
        </is>
      </c>
      <c r="B25" s="4" t="inlineStr">
        <is>
          <t xml:space="preserve"> </t>
        </is>
      </c>
      <c r="C25" s="4" t="inlineStr">
        <is>
          <t xml:space="preserve"> </t>
        </is>
      </c>
      <c r="D25" s="4" t="inlineStr">
        <is>
          <t xml:space="preserve"> </t>
        </is>
      </c>
    </row>
    <row r="26">
      <c r="A26" s="4" t="inlineStr">
        <is>
          <t>Cash equivalents</t>
        </is>
      </c>
      <c r="B26" s="6" t="n">
        <v>0</v>
      </c>
      <c r="C26" s="6" t="n">
        <v>0</v>
      </c>
      <c r="D26" s="6" t="n">
        <v>0</v>
      </c>
    </row>
    <row r="27">
      <c r="A27" s="4" t="inlineStr">
        <is>
          <t>Level 2 [Member] | Treasury Bills [Member]</t>
        </is>
      </c>
      <c r="B27" s="4" t="inlineStr">
        <is>
          <t xml:space="preserve"> </t>
        </is>
      </c>
      <c r="C27" s="4" t="inlineStr">
        <is>
          <t xml:space="preserve"> </t>
        </is>
      </c>
      <c r="D27" s="4" t="inlineStr">
        <is>
          <t xml:space="preserve"> </t>
        </is>
      </c>
    </row>
    <row r="28">
      <c r="A28" s="3" t="inlineStr">
        <is>
          <t>Assets at Fair Value</t>
        </is>
      </c>
      <c r="B28" s="4" t="inlineStr">
        <is>
          <t xml:space="preserve"> </t>
        </is>
      </c>
      <c r="C28" s="4" t="inlineStr">
        <is>
          <t xml:space="preserve"> </t>
        </is>
      </c>
      <c r="D28" s="4" t="inlineStr">
        <is>
          <t xml:space="preserve"> </t>
        </is>
      </c>
    </row>
    <row r="29">
      <c r="A29" s="4" t="inlineStr">
        <is>
          <t>Short-term investments</t>
        </is>
      </c>
      <c r="B29" s="6" t="n">
        <v>0</v>
      </c>
      <c r="C29" s="5" t="n">
        <v>0</v>
      </c>
      <c r="D29" s="4" t="inlineStr">
        <is>
          <t xml:space="preserve"> </t>
        </is>
      </c>
    </row>
    <row r="30">
      <c r="A30" s="4" t="inlineStr">
        <is>
          <t>Investment, Type [Extensible Enumeration]</t>
        </is>
      </c>
      <c r="B30" s="4" t="inlineStr">
        <is>
          <t xml:space="preserve"> </t>
        </is>
      </c>
      <c r="C30" s="4" t="inlineStr">
        <is>
          <t>Short-Term Investments [Member]</t>
        </is>
      </c>
      <c r="D30" s="4" t="inlineStr">
        <is>
          <t xml:space="preserve"> </t>
        </is>
      </c>
    </row>
    <row r="31">
      <c r="A31" s="4" t="inlineStr">
        <is>
          <t>Level 3 [Member]</t>
        </is>
      </c>
      <c r="B31" s="4" t="inlineStr">
        <is>
          <t xml:space="preserve"> </t>
        </is>
      </c>
      <c r="C31" s="4" t="inlineStr">
        <is>
          <t xml:space="preserve"> </t>
        </is>
      </c>
      <c r="D31" s="4" t="inlineStr">
        <is>
          <t xml:space="preserve"> </t>
        </is>
      </c>
    </row>
    <row r="32">
      <c r="A32" s="3" t="inlineStr">
        <is>
          <t>Assets at Fair Value</t>
        </is>
      </c>
      <c r="B32" s="4" t="inlineStr">
        <is>
          <t xml:space="preserve"> </t>
        </is>
      </c>
      <c r="C32" s="4" t="inlineStr">
        <is>
          <t xml:space="preserve"> </t>
        </is>
      </c>
      <c r="D32" s="4" t="inlineStr">
        <is>
          <t xml:space="preserve"> </t>
        </is>
      </c>
    </row>
    <row r="33">
      <c r="A33" s="4" t="inlineStr">
        <is>
          <t>Total Assets at Fair Value</t>
        </is>
      </c>
      <c r="B33" s="6" t="n">
        <v>0</v>
      </c>
      <c r="C33" s="5" t="n">
        <v>0</v>
      </c>
      <c r="D33" s="6" t="n">
        <v>0</v>
      </c>
    </row>
    <row r="34">
      <c r="A34" s="4" t="inlineStr">
        <is>
          <t>Level 3 [Member] | Money Market Funds [Member]</t>
        </is>
      </c>
      <c r="B34" s="4" t="inlineStr">
        <is>
          <t xml:space="preserve"> </t>
        </is>
      </c>
      <c r="C34" s="4" t="inlineStr">
        <is>
          <t xml:space="preserve"> </t>
        </is>
      </c>
      <c r="D34" s="4" t="inlineStr">
        <is>
          <t xml:space="preserve"> </t>
        </is>
      </c>
    </row>
    <row r="35">
      <c r="A35" s="3" t="inlineStr">
        <is>
          <t>Assets at Fair Value</t>
        </is>
      </c>
      <c r="B35" s="4" t="inlineStr">
        <is>
          <t xml:space="preserve"> </t>
        </is>
      </c>
      <c r="C35" s="4" t="inlineStr">
        <is>
          <t xml:space="preserve"> </t>
        </is>
      </c>
      <c r="D35" s="4" t="inlineStr">
        <is>
          <t xml:space="preserve"> </t>
        </is>
      </c>
    </row>
    <row r="36">
      <c r="A36" s="4" t="inlineStr">
        <is>
          <t>Cash equivalents</t>
        </is>
      </c>
      <c r="B36" s="6" t="n">
        <v>0</v>
      </c>
      <c r="C36" s="6" t="n">
        <v>0</v>
      </c>
      <c r="D36" s="5" t="n">
        <v>0</v>
      </c>
    </row>
    <row r="37">
      <c r="A37" s="4" t="inlineStr">
        <is>
          <t>Level 3 [Member] | Treasury Bills [Member]</t>
        </is>
      </c>
      <c r="B37" s="4" t="inlineStr">
        <is>
          <t xml:space="preserve"> </t>
        </is>
      </c>
      <c r="C37" s="4" t="inlineStr">
        <is>
          <t xml:space="preserve"> </t>
        </is>
      </c>
      <c r="D37" s="4" t="inlineStr">
        <is>
          <t xml:space="preserve"> </t>
        </is>
      </c>
    </row>
    <row r="38">
      <c r="A38" s="3" t="inlineStr">
        <is>
          <t>Assets at Fair Value</t>
        </is>
      </c>
      <c r="B38" s="4" t="inlineStr">
        <is>
          <t xml:space="preserve"> </t>
        </is>
      </c>
      <c r="C38" s="4" t="inlineStr">
        <is>
          <t xml:space="preserve"> </t>
        </is>
      </c>
      <c r="D38" s="4" t="inlineStr">
        <is>
          <t xml:space="preserve"> </t>
        </is>
      </c>
    </row>
    <row r="39">
      <c r="A39" s="4" t="inlineStr">
        <is>
          <t>Short-term investments</t>
        </is>
      </c>
      <c r="B39" s="5" t="n">
        <v>0</v>
      </c>
      <c r="C39" s="5" t="n">
        <v>0</v>
      </c>
      <c r="D39" s="4" t="inlineStr">
        <is>
          <t xml:space="preserve"> </t>
        </is>
      </c>
    </row>
    <row r="40">
      <c r="A40" s="4" t="inlineStr">
        <is>
          <t>Investment, Type [Extensible Enumeration]</t>
        </is>
      </c>
      <c r="B40" s="4" t="inlineStr">
        <is>
          <t xml:space="preserve"> </t>
        </is>
      </c>
      <c r="C40" s="4" t="inlineStr">
        <is>
          <t>Short-Term Investments [Member]</t>
        </is>
      </c>
      <c r="D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Investments and Fair Value Instruments - Summary of Preferred Investment Option Liabilities Measured and Recorded on Recurring Basis using Black-Scholes Model (Detail) - Level 3 [Member]</t>
        </is>
      </c>
      <c r="B1" s="2" t="inlineStr">
        <is>
          <t>Sep. 30, 2024</t>
        </is>
      </c>
      <c r="C1" s="2" t="inlineStr">
        <is>
          <t>Dec. 31, 2023</t>
        </is>
      </c>
      <c r="D1" s="2" t="inlineStr">
        <is>
          <t>Dec. 31, 2022</t>
        </is>
      </c>
    </row>
    <row r="2">
      <c r="A2" s="4" t="inlineStr">
        <is>
          <t>Remaining Term [Member] | March 2023 Options - Series A &amp; March 2023 Placement Agent Options [Member]</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Remaining term (in years)</t>
        </is>
      </c>
      <c r="B4" s="4" t="inlineStr">
        <is>
          <t>3 years 4 months 24 days</t>
        </is>
      </c>
      <c r="C4" s="4" t="inlineStr">
        <is>
          <t>4 years 1 month 28 days</t>
        </is>
      </c>
      <c r="D4" s="4" t="inlineStr">
        <is>
          <t>0 years</t>
        </is>
      </c>
    </row>
    <row r="5">
      <c r="A5" s="4" t="inlineStr">
        <is>
          <t>Remaining Term [Member] | March 2023 Options - Series B [Member]</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Remaining term (in years)</t>
        </is>
      </c>
      <c r="B7" s="4" t="inlineStr">
        <is>
          <t>0 years</t>
        </is>
      </c>
      <c r="C7" s="4" t="inlineStr">
        <is>
          <t>7 months 9 days</t>
        </is>
      </c>
      <c r="D7" s="4" t="inlineStr">
        <is>
          <t>0 years</t>
        </is>
      </c>
    </row>
    <row r="8">
      <c r="A8" s="4" t="inlineStr">
        <is>
          <t>Remaining Term [Member] | August 2022 Options &amp; August 2022 Placement Agent Options [Member]</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Remaining term (in years)</t>
        </is>
      </c>
      <c r="B10" s="4" t="inlineStr">
        <is>
          <t>2 years 11 months 1 day</t>
        </is>
      </c>
      <c r="C10" s="4" t="inlineStr">
        <is>
          <t>3 years 8 months 1 day</t>
        </is>
      </c>
      <c r="D10" s="4" t="inlineStr">
        <is>
          <t>4 years 8 months 1 day</t>
        </is>
      </c>
    </row>
    <row r="11">
      <c r="A11" s="4" t="inlineStr">
        <is>
          <t>Expected Volatility [Member] | March 2023 Options - Series A &amp; March 2023 Placement Agent Option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Preferred investment options liability, measurement input</t>
        </is>
      </c>
      <c r="B13" s="11" t="n">
        <v>86.90000000000001</v>
      </c>
      <c r="C13" s="11" t="n">
        <v>91.7</v>
      </c>
      <c r="D13" s="6" t="n">
        <v>0</v>
      </c>
    </row>
    <row r="14">
      <c r="A14" s="4" t="inlineStr">
        <is>
          <t>Expected Volatility [Member] | March 2023 Options - Series B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Preferred investment options liability, measurement input</t>
        </is>
      </c>
      <c r="B16" s="6" t="n">
        <v>0</v>
      </c>
      <c r="C16" s="11" t="n">
        <v>78.7</v>
      </c>
      <c r="D16" s="6" t="n">
        <v>0</v>
      </c>
    </row>
    <row r="17">
      <c r="A17" s="4" t="inlineStr">
        <is>
          <t>Expected Volatility [Member] | August 2022 Options &amp; August 2022 Placement Agent Option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Preferred investment options liability, measurement input</t>
        </is>
      </c>
      <c r="B19" s="11" t="n">
        <v>91.8</v>
      </c>
      <c r="C19" s="11" t="n">
        <v>90.5</v>
      </c>
      <c r="D19" s="11" t="n">
        <v>106.2</v>
      </c>
    </row>
    <row r="20">
      <c r="A20" s="4" t="inlineStr">
        <is>
          <t>Risk-Free Interest Rate [Member] | March 2023 Options - Series A &amp; March 2023 Placement Agent Option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Preferred investment options liability, measurement input</t>
        </is>
      </c>
      <c r="B22" s="11" t="n">
        <v>3.6</v>
      </c>
      <c r="C22" s="11" t="n">
        <v>3.9</v>
      </c>
      <c r="D22" s="6" t="n">
        <v>0</v>
      </c>
    </row>
    <row r="23">
      <c r="A23" s="4" t="inlineStr">
        <is>
          <t>Risk-Free Interest Rate [Member] | March 2023 Options - Series B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Preferred investment options liability, measurement input</t>
        </is>
      </c>
      <c r="B25" s="6" t="n">
        <v>0</v>
      </c>
      <c r="C25" s="11" t="n">
        <v>5.2</v>
      </c>
      <c r="D25" s="6" t="n">
        <v>0</v>
      </c>
    </row>
    <row r="26">
      <c r="A26" s="4" t="inlineStr">
        <is>
          <t>Risk-Free Interest Rate [Member] | August 2022 Options &amp; August 2022 Placement Agent Option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Preferred investment options liability, measurement input</t>
        </is>
      </c>
      <c r="B28" s="11" t="n">
        <v>3.6</v>
      </c>
      <c r="C28" s="6" t="n">
        <v>4</v>
      </c>
      <c r="D28" s="6" t="n">
        <v>4</v>
      </c>
    </row>
    <row r="29">
      <c r="A29" s="4" t="inlineStr">
        <is>
          <t>Expected Dividend Yield [Member] | March 2023 Options - Series A &amp; March 2023 Placement Agent Option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row>
    <row r="31">
      <c r="A31" s="4" t="inlineStr">
        <is>
          <t>Preferred investment options liability, measurement input</t>
        </is>
      </c>
      <c r="B31" s="6" t="n">
        <v>0</v>
      </c>
      <c r="C31" s="6" t="n">
        <v>0</v>
      </c>
      <c r="D31" s="6" t="n">
        <v>0</v>
      </c>
    </row>
    <row r="32">
      <c r="A32" s="4" t="inlineStr">
        <is>
          <t>Expected Dividend Yield [Member] | March 2023 Options - Series B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c r="D33" s="4" t="inlineStr">
        <is>
          <t xml:space="preserve"> </t>
        </is>
      </c>
    </row>
    <row r="34">
      <c r="A34" s="4" t="inlineStr">
        <is>
          <t>Preferred investment options liability, measurement input</t>
        </is>
      </c>
      <c r="B34" s="6" t="n">
        <v>0</v>
      </c>
      <c r="C34" s="6" t="n">
        <v>0</v>
      </c>
      <c r="D34" s="6" t="n">
        <v>0</v>
      </c>
    </row>
    <row r="35">
      <c r="A35" s="4" t="inlineStr">
        <is>
          <t>Expected Dividend Yield [Member] | August 2022 Options &amp; August 2022 Placement Agent Option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row>
    <row r="37">
      <c r="A37" s="4" t="inlineStr">
        <is>
          <t>Preferred investment options liability, measurement input</t>
        </is>
      </c>
      <c r="B37" s="6" t="n">
        <v>0</v>
      </c>
      <c r="C37" s="6" t="n">
        <v>0</v>
      </c>
      <c r="D3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Instruments - Summary of Changes in Fair Value and Other Adjustments of Assets and Liabilities (Detail) - Level 3 [Member]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3257</v>
      </c>
      <c r="C4" s="5" t="n">
        <v>2806</v>
      </c>
    </row>
    <row r="5">
      <c r="A5" s="4" t="inlineStr">
        <is>
          <t>Initial recognition</t>
        </is>
      </c>
      <c r="B5" s="6" t="n">
        <v>250</v>
      </c>
      <c r="C5" s="6" t="n">
        <v>6810</v>
      </c>
    </row>
    <row r="6">
      <c r="A6" s="4" t="inlineStr">
        <is>
          <t>Change in fair value</t>
        </is>
      </c>
      <c r="B6" s="6" t="n">
        <v>-493</v>
      </c>
      <c r="C6" s="6" t="n">
        <v>-6359</v>
      </c>
    </row>
    <row r="7">
      <c r="A7" s="4" t="inlineStr">
        <is>
          <t>Ending Balance</t>
        </is>
      </c>
      <c r="B7" s="6" t="n">
        <v>3014</v>
      </c>
      <c r="C7" s="6" t="n">
        <v>3257</v>
      </c>
    </row>
    <row r="8">
      <c r="A8" s="4" t="inlineStr">
        <is>
          <t>March 2023 Options - Series A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eginning Balance</t>
        </is>
      </c>
      <c r="B10" s="6" t="n">
        <v>1008</v>
      </c>
      <c r="C10" s="6" t="n">
        <v>0</v>
      </c>
    </row>
    <row r="11">
      <c r="A11" s="4" t="inlineStr">
        <is>
          <t>Initial recognition</t>
        </is>
      </c>
      <c r="B11" s="6" t="n">
        <v>0</v>
      </c>
      <c r="C11" s="6" t="n">
        <v>4324</v>
      </c>
    </row>
    <row r="12">
      <c r="A12" s="4" t="inlineStr">
        <is>
          <t>Change in fair value</t>
        </is>
      </c>
      <c r="B12" s="6" t="n">
        <v>-378</v>
      </c>
      <c r="C12" s="6" t="n">
        <v>-3316</v>
      </c>
    </row>
    <row r="13">
      <c r="A13" s="4" t="inlineStr">
        <is>
          <t>Ending Balance</t>
        </is>
      </c>
      <c r="B13" s="6" t="n">
        <v>630</v>
      </c>
      <c r="C13" s="6" t="n">
        <v>1008</v>
      </c>
    </row>
    <row r="14">
      <c r="A14" s="4" t="inlineStr">
        <is>
          <t>March 2023 Options - Series B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eginning Balance</t>
        </is>
      </c>
      <c r="B16" s="6" t="n">
        <v>41</v>
      </c>
      <c r="C16" s="6" t="n">
        <v>0</v>
      </c>
    </row>
    <row r="17">
      <c r="A17" s="4" t="inlineStr">
        <is>
          <t>Initial recognition</t>
        </is>
      </c>
      <c r="B17" s="6" t="n">
        <v>0</v>
      </c>
      <c r="C17" s="6" t="n">
        <v>2274</v>
      </c>
    </row>
    <row r="18">
      <c r="A18" s="4" t="inlineStr">
        <is>
          <t>Change in fair value</t>
        </is>
      </c>
      <c r="B18" s="6" t="n">
        <v>-41</v>
      </c>
      <c r="C18" s="6" t="n">
        <v>-2233</v>
      </c>
    </row>
    <row r="19">
      <c r="A19" s="4" t="inlineStr">
        <is>
          <t>Ending Balance</t>
        </is>
      </c>
      <c r="B19" s="6" t="n">
        <v>0</v>
      </c>
      <c r="C19" s="6" t="n">
        <v>41</v>
      </c>
    </row>
    <row r="20">
      <c r="A20" s="4" t="inlineStr">
        <is>
          <t>March 2023 Placement Agent Options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Beginning Balance</t>
        </is>
      </c>
      <c r="B22" s="6" t="n">
        <v>46</v>
      </c>
      <c r="C22" s="6" t="n">
        <v>0</v>
      </c>
    </row>
    <row r="23">
      <c r="A23" s="4" t="inlineStr">
        <is>
          <t>Initial recognition</t>
        </is>
      </c>
      <c r="B23" s="6" t="n">
        <v>0</v>
      </c>
      <c r="C23" s="6" t="n">
        <v>212</v>
      </c>
    </row>
    <row r="24">
      <c r="A24" s="4" t="inlineStr">
        <is>
          <t>Change in fair value</t>
        </is>
      </c>
      <c r="B24" s="6" t="n">
        <v>-19</v>
      </c>
      <c r="C24" s="6" t="n">
        <v>-166</v>
      </c>
    </row>
    <row r="25">
      <c r="A25" s="4" t="inlineStr">
        <is>
          <t>Ending Balance</t>
        </is>
      </c>
      <c r="B25" s="6" t="n">
        <v>27</v>
      </c>
      <c r="C25" s="6" t="n">
        <v>46</v>
      </c>
    </row>
    <row r="26">
      <c r="A26" s="4" t="inlineStr">
        <is>
          <t>August 2022 Options [Member]</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Beginning Balance</t>
        </is>
      </c>
      <c r="B28" s="6" t="n">
        <v>159</v>
      </c>
      <c r="C28" s="6" t="n">
        <v>767</v>
      </c>
    </row>
    <row r="29">
      <c r="A29" s="4" t="inlineStr">
        <is>
          <t>Initial recognition</t>
        </is>
      </c>
      <c r="B29" s="6" t="n">
        <v>0</v>
      </c>
      <c r="C29" s="6" t="n">
        <v>0</v>
      </c>
    </row>
    <row r="30">
      <c r="A30" s="4" t="inlineStr">
        <is>
          <t>Change in fair value</t>
        </is>
      </c>
      <c r="B30" s="6" t="n">
        <v>-53</v>
      </c>
      <c r="C30" s="6" t="n">
        <v>-608</v>
      </c>
    </row>
    <row r="31">
      <c r="A31" s="4" t="inlineStr">
        <is>
          <t>Ending Balance</t>
        </is>
      </c>
      <c r="B31" s="6" t="n">
        <v>106</v>
      </c>
      <c r="C31" s="6" t="n">
        <v>159</v>
      </c>
    </row>
    <row r="32">
      <c r="A32" s="4" t="inlineStr">
        <is>
          <t>August 2022 Placement Agent Options [Member]</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Beginning Balance</t>
        </is>
      </c>
      <c r="B34" s="6" t="n">
        <v>3</v>
      </c>
      <c r="C34" s="6" t="n">
        <v>39</v>
      </c>
    </row>
    <row r="35">
      <c r="A35" s="4" t="inlineStr">
        <is>
          <t>Initial recognition</t>
        </is>
      </c>
      <c r="B35" s="6" t="n">
        <v>0</v>
      </c>
      <c r="C35" s="6" t="n">
        <v>0</v>
      </c>
    </row>
    <row r="36">
      <c r="A36" s="4" t="inlineStr">
        <is>
          <t>Change in fair value</t>
        </is>
      </c>
      <c r="B36" s="6" t="n">
        <v>-2</v>
      </c>
      <c r="C36" s="6" t="n">
        <v>-36</v>
      </c>
    </row>
    <row r="37">
      <c r="A37" s="4" t="inlineStr">
        <is>
          <t>Ending Balance</t>
        </is>
      </c>
      <c r="B37" s="6" t="n">
        <v>1</v>
      </c>
      <c r="C37" s="6" t="n">
        <v>3</v>
      </c>
    </row>
    <row r="38">
      <c r="A38" s="4" t="inlineStr">
        <is>
          <t>Note Receivable Bifurcated Derivatives [Member]</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Beginning Balance</t>
        </is>
      </c>
      <c r="B40" s="6" t="n">
        <v>0</v>
      </c>
      <c r="C40" s="4" t="inlineStr">
        <is>
          <t xml:space="preserve"> </t>
        </is>
      </c>
    </row>
    <row r="41">
      <c r="A41" s="4" t="inlineStr">
        <is>
          <t>Initial recognition</t>
        </is>
      </c>
      <c r="B41" s="6" t="n">
        <v>250</v>
      </c>
      <c r="C41" s="4" t="inlineStr">
        <is>
          <t xml:space="preserve"> </t>
        </is>
      </c>
    </row>
    <row r="42">
      <c r="A42" s="4" t="inlineStr">
        <is>
          <t>Change in fair value</t>
        </is>
      </c>
      <c r="B42" s="6" t="n">
        <v>0</v>
      </c>
      <c r="C42" s="4" t="inlineStr">
        <is>
          <t xml:space="preserve"> </t>
        </is>
      </c>
    </row>
    <row r="43">
      <c r="A43" s="4" t="inlineStr">
        <is>
          <t>Ending Balance</t>
        </is>
      </c>
      <c r="B43" s="6" t="n">
        <v>250</v>
      </c>
      <c r="C43" s="6" t="n">
        <v>0</v>
      </c>
    </row>
    <row r="44">
      <c r="A44" s="4" t="inlineStr">
        <is>
          <t>Contingent Liabilities [Member]</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Beginning Balance</t>
        </is>
      </c>
      <c r="B46" s="6" t="n">
        <v>2000</v>
      </c>
      <c r="C46" s="6" t="n">
        <v>2000</v>
      </c>
    </row>
    <row r="47">
      <c r="A47" s="4" t="inlineStr">
        <is>
          <t>Initial recognition</t>
        </is>
      </c>
      <c r="B47" s="6" t="n">
        <v>0</v>
      </c>
      <c r="C47" s="6" t="n">
        <v>0</v>
      </c>
    </row>
    <row r="48">
      <c r="A48" s="4" t="inlineStr">
        <is>
          <t>Change in fair value</t>
        </is>
      </c>
      <c r="B48" s="6" t="n">
        <v>0</v>
      </c>
      <c r="C48" s="6" t="n">
        <v>0</v>
      </c>
    </row>
    <row r="49">
      <c r="A49" s="4" t="inlineStr">
        <is>
          <t>Ending Balance</t>
        </is>
      </c>
      <c r="B49" s="5" t="n">
        <v>2000</v>
      </c>
      <c r="C49" s="5" t="n">
        <v>2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1" customWidth="1" min="1" max="1"/>
    <col width="13" customWidth="1" min="2" max="2"/>
    <col width="31"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 Receivable - Additional Information (Details) - USD ($)</t>
        </is>
      </c>
      <c r="D1" s="2" t="inlineStr">
        <is>
          <t>3 Months Ended</t>
        </is>
      </c>
      <c r="F1" s="2" t="inlineStr">
        <is>
          <t>9 Months Ended</t>
        </is>
      </c>
      <c r="H1" s="2" t="inlineStr">
        <is>
          <t>12 Months Ended</t>
        </is>
      </c>
    </row>
    <row r="2">
      <c r="B2" s="2" t="inlineStr">
        <is>
          <t>May 16, 2024</t>
        </is>
      </c>
      <c r="C2" s="2" t="inlineStr">
        <is>
          <t>May 14, 2024</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4" t="inlineStr">
        <is>
          <t xml:space="preserve"> </t>
        </is>
      </c>
      <c r="D4" s="5" t="n">
        <v>233000</v>
      </c>
      <c r="E4" s="5" t="n">
        <v>133000</v>
      </c>
      <c r="F4" s="5" t="n">
        <v>428000</v>
      </c>
      <c r="G4" s="5" t="n">
        <v>538000</v>
      </c>
      <c r="H4" s="5" t="n">
        <v>695000</v>
      </c>
      <c r="I4" s="5" t="n">
        <v>289000</v>
      </c>
    </row>
    <row r="5">
      <c r="A5" s="4" t="inlineStr">
        <is>
          <t>Discontinued Operations [Member] | GoodWhea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net consideration</t>
        </is>
      </c>
      <c r="B7" s="5" t="n">
        <v>3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sale of brand</t>
        </is>
      </c>
      <c r="B8" s="5" t="n">
        <v>1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to aquire promissory note</t>
        </is>
      </c>
      <c r="B9" s="4" t="inlineStr">
        <is>
          <t xml:space="preserve"> </t>
        </is>
      </c>
      <c r="C9" s="5"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 current and non current.</t>
        </is>
      </c>
      <c r="B10" s="4" t="inlineStr">
        <is>
          <t xml:space="preserve"> </t>
        </is>
      </c>
      <c r="C10" s="5" t="n">
        <v>6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missory note term</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missory note interest description</t>
        </is>
      </c>
      <c r="B12" s="4" t="inlineStr">
        <is>
          <t xml:space="preserve"> </t>
        </is>
      </c>
      <c r="C12" s="4" t="inlineStr">
        <is>
          <t>Wall Street Journal prime rat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 principal receviable each year</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embedded derivative note receivable</t>
        </is>
      </c>
      <c r="B14" s="4" t="inlineStr">
        <is>
          <t xml:space="preserve"> </t>
        </is>
      </c>
      <c r="C14" s="4" t="inlineStr">
        <is>
          <t xml:space="preserve"> </t>
        </is>
      </c>
      <c r="D14" s="6" t="n">
        <v>250000</v>
      </c>
      <c r="E14" s="4" t="inlineStr">
        <is>
          <t xml:space="preserve"> </t>
        </is>
      </c>
      <c r="F14" s="6" t="n">
        <v>250000</v>
      </c>
      <c r="G14" s="4" t="inlineStr">
        <is>
          <t xml:space="preserve"> </t>
        </is>
      </c>
      <c r="H14" s="4" t="inlineStr">
        <is>
          <t xml:space="preserve"> </t>
        </is>
      </c>
      <c r="I14" s="4" t="inlineStr">
        <is>
          <t xml:space="preserve"> </t>
        </is>
      </c>
    </row>
    <row r="15">
      <c r="A15" s="4" t="inlineStr">
        <is>
          <t>Discounted promissory note</t>
        </is>
      </c>
      <c r="B15" s="4" t="inlineStr">
        <is>
          <t xml:space="preserve"> </t>
        </is>
      </c>
      <c r="C15" s="4" t="inlineStr">
        <is>
          <t xml:space="preserve"> </t>
        </is>
      </c>
      <c r="D15" s="6" t="n">
        <v>545000</v>
      </c>
      <c r="E15" s="4" t="inlineStr">
        <is>
          <t xml:space="preserve"> </t>
        </is>
      </c>
      <c r="F15" s="6" t="n">
        <v>545000</v>
      </c>
      <c r="G15" s="4" t="inlineStr">
        <is>
          <t xml:space="preserve"> </t>
        </is>
      </c>
      <c r="H15" s="4" t="inlineStr">
        <is>
          <t xml:space="preserve"> </t>
        </is>
      </c>
      <c r="I15" s="4" t="inlineStr">
        <is>
          <t xml:space="preserve"> </t>
        </is>
      </c>
    </row>
    <row r="16">
      <c r="A16" s="4" t="inlineStr">
        <is>
          <t>Amortization of discount</t>
        </is>
      </c>
      <c r="B16" s="4" t="inlineStr">
        <is>
          <t xml:space="preserve"> </t>
        </is>
      </c>
      <c r="C16" s="4" t="inlineStr">
        <is>
          <t xml:space="preserve"> </t>
        </is>
      </c>
      <c r="D16" s="6" t="n">
        <v>60000</v>
      </c>
      <c r="E16" s="4" t="inlineStr">
        <is>
          <t xml:space="preserve"> </t>
        </is>
      </c>
      <c r="F16" s="6" t="n">
        <v>89000</v>
      </c>
      <c r="G16" s="4" t="inlineStr">
        <is>
          <t xml:space="preserve"> </t>
        </is>
      </c>
      <c r="H16" s="4" t="inlineStr">
        <is>
          <t xml:space="preserve"> </t>
        </is>
      </c>
      <c r="I16" s="4" t="inlineStr">
        <is>
          <t xml:space="preserve"> </t>
        </is>
      </c>
    </row>
    <row r="17">
      <c r="A17" s="4" t="inlineStr">
        <is>
          <t>Accrued interest</t>
        </is>
      </c>
      <c r="B17" s="4" t="inlineStr">
        <is>
          <t xml:space="preserve"> </t>
        </is>
      </c>
      <c r="C17" s="4" t="inlineStr">
        <is>
          <t xml:space="preserve"> </t>
        </is>
      </c>
      <c r="D17" s="5" t="n">
        <v>126000</v>
      </c>
      <c r="E17" s="4" t="inlineStr">
        <is>
          <t xml:space="preserve"> </t>
        </is>
      </c>
      <c r="F17" s="5" t="n">
        <v>193000</v>
      </c>
      <c r="G17" s="4" t="inlineStr">
        <is>
          <t xml:space="preserve"> </t>
        </is>
      </c>
      <c r="H17" s="4" t="inlineStr">
        <is>
          <t xml:space="preserve"> </t>
        </is>
      </c>
      <c r="I17" s="4" t="inlineStr">
        <is>
          <t xml:space="preserve"> </t>
        </is>
      </c>
    </row>
  </sheetData>
  <mergeCells count="4">
    <mergeCell ref="A1:A2"/>
    <mergeCell ref="D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974000</v>
      </c>
      <c r="C4" s="5" t="n">
        <v>-11133000</v>
      </c>
      <c r="D4" s="5" t="n">
        <v>-13986000</v>
      </c>
      <c r="E4" s="5" t="n">
        <v>-15612000</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common stock warrant and option liabilities</t>
        </is>
      </c>
      <c r="B6" s="6" t="n">
        <v>-493000</v>
      </c>
      <c r="C6" s="6" t="n">
        <v>-5965000</v>
      </c>
      <c r="D6" s="6" t="n">
        <v>-6544000</v>
      </c>
      <c r="E6" s="6" t="n">
        <v>-3209000</v>
      </c>
    </row>
    <row r="7">
      <c r="A7" s="4" t="inlineStr">
        <is>
          <t>Change in fair value of contingent consideration</t>
        </is>
      </c>
      <c r="B7" s="4" t="inlineStr">
        <is>
          <t xml:space="preserve"> </t>
        </is>
      </c>
      <c r="C7" s="4" t="inlineStr">
        <is>
          <t xml:space="preserve"> </t>
        </is>
      </c>
      <c r="D7" s="6" t="n">
        <v>0</v>
      </c>
      <c r="E7" s="6" t="n">
        <v>-70000</v>
      </c>
    </row>
    <row r="8">
      <c r="A8" s="4" t="inlineStr">
        <is>
          <t>Issuance and offering costs allocated to liability classified options</t>
        </is>
      </c>
      <c r="B8" s="6" t="n">
        <v>0</v>
      </c>
      <c r="C8" s="6" t="n">
        <v>430000</v>
      </c>
      <c r="D8" s="6" t="n">
        <v>430000</v>
      </c>
      <c r="E8" s="6" t="n">
        <v>314000</v>
      </c>
    </row>
    <row r="9">
      <c r="A9" s="4" t="inlineStr">
        <is>
          <t>Valuation loss on March 2023 PIPE</t>
        </is>
      </c>
      <c r="B9" s="6" t="n">
        <v>0</v>
      </c>
      <c r="C9" s="6" t="n">
        <v>6076000</v>
      </c>
      <c r="D9" s="6" t="n">
        <v>6076000</v>
      </c>
      <c r="E9" s="6" t="n">
        <v>0</v>
      </c>
    </row>
    <row r="10">
      <c r="A10" s="4" t="inlineStr">
        <is>
          <t>Depreciation</t>
        </is>
      </c>
      <c r="B10" s="6" t="n">
        <v>92000</v>
      </c>
      <c r="C10" s="6" t="n">
        <v>227000</v>
      </c>
      <c r="D10" s="6" t="n">
        <v>287000</v>
      </c>
      <c r="E10" s="6" t="n">
        <v>439000</v>
      </c>
    </row>
    <row r="11">
      <c r="A11" s="4" t="inlineStr">
        <is>
          <t>Amortization of intangible assets</t>
        </is>
      </c>
      <c r="B11" s="4" t="inlineStr">
        <is>
          <t xml:space="preserve"> </t>
        </is>
      </c>
      <c r="C11" s="4" t="inlineStr">
        <is>
          <t xml:space="preserve"> </t>
        </is>
      </c>
      <c r="D11" s="6" t="n">
        <v>0</v>
      </c>
      <c r="E11" s="6" t="n">
        <v>40000</v>
      </c>
    </row>
    <row r="12">
      <c r="A12" s="4" t="inlineStr">
        <is>
          <t>Lease amortization</t>
        </is>
      </c>
      <c r="B12" s="6" t="n">
        <v>502000</v>
      </c>
      <c r="C12" s="6" t="n">
        <v>535000</v>
      </c>
      <c r="D12" s="6" t="n">
        <v>697000</v>
      </c>
      <c r="E12" s="6" t="n">
        <v>884000</v>
      </c>
    </row>
    <row r="13">
      <c r="A13" s="4" t="inlineStr">
        <is>
          <t>Impairment of intangible assets</t>
        </is>
      </c>
      <c r="B13" s="4" t="inlineStr">
        <is>
          <t xml:space="preserve"> </t>
        </is>
      </c>
      <c r="C13" s="4" t="inlineStr">
        <is>
          <t xml:space="preserve"> </t>
        </is>
      </c>
      <c r="D13" s="6" t="n">
        <v>0</v>
      </c>
      <c r="E13" s="6" t="n">
        <v>404000</v>
      </c>
    </row>
    <row r="14">
      <c r="A14" s="4" t="inlineStr">
        <is>
          <t>Amortization of note receivable discount</t>
        </is>
      </c>
      <c r="B14" s="6" t="n">
        <v>-90000</v>
      </c>
      <c r="C14" s="6" t="n">
        <v>0</v>
      </c>
      <c r="D14" s="4" t="inlineStr">
        <is>
          <t xml:space="preserve"> </t>
        </is>
      </c>
      <c r="E14" s="4" t="inlineStr">
        <is>
          <t xml:space="preserve"> </t>
        </is>
      </c>
    </row>
    <row r="15">
      <c r="A15" s="4" t="inlineStr">
        <is>
          <t>Gain on disposal of property and equipment</t>
        </is>
      </c>
      <c r="B15" s="6" t="n">
        <v>-65000</v>
      </c>
      <c r="C15" s="6" t="n">
        <v>-36000</v>
      </c>
      <c r="D15" s="6" t="n">
        <v>-40000</v>
      </c>
      <c r="E15" s="6" t="n">
        <v>-314000</v>
      </c>
    </row>
    <row r="16">
      <c r="A16" s="4" t="inlineStr">
        <is>
          <t>Gain on sale of RS durum wheat trait</t>
        </is>
      </c>
      <c r="B16" s="6" t="n">
        <v>-4000000</v>
      </c>
      <c r="C16" s="6" t="n">
        <v>0</v>
      </c>
      <c r="D16" s="4" t="inlineStr">
        <is>
          <t xml:space="preserve"> </t>
        </is>
      </c>
      <c r="E16" s="4" t="inlineStr">
        <is>
          <t xml:space="preserve"> </t>
        </is>
      </c>
    </row>
    <row r="17">
      <c r="A17" s="4" t="inlineStr">
        <is>
          <t>Stock-based compensation</t>
        </is>
      </c>
      <c r="B17" s="6" t="n">
        <v>395000</v>
      </c>
      <c r="C17" s="6" t="n">
        <v>573000</v>
      </c>
      <c r="D17" s="6" t="n">
        <v>717000</v>
      </c>
      <c r="E17" s="6" t="n">
        <v>1106000</v>
      </c>
    </row>
    <row r="18">
      <c r="A18" s="4" t="inlineStr">
        <is>
          <t>Bad debt expense</t>
        </is>
      </c>
      <c r="B18" s="4" t="inlineStr">
        <is>
          <t xml:space="preserve"> </t>
        </is>
      </c>
      <c r="C18" s="4" t="inlineStr">
        <is>
          <t xml:space="preserve"> </t>
        </is>
      </c>
      <c r="D18" s="6" t="n">
        <v>20000</v>
      </c>
      <c r="E18" s="6" t="n">
        <v>60000</v>
      </c>
    </row>
    <row r="19">
      <c r="A19" s="4" t="inlineStr">
        <is>
          <t>Gain on sale of Verdeca</t>
        </is>
      </c>
      <c r="B19" s="4" t="inlineStr">
        <is>
          <t xml:space="preserve"> </t>
        </is>
      </c>
      <c r="C19" s="4" t="inlineStr">
        <is>
          <t xml:space="preserve"> </t>
        </is>
      </c>
      <c r="D19" s="6" t="n">
        <v>0</v>
      </c>
      <c r="E19" s="6" t="n">
        <v>-1138000</v>
      </c>
    </row>
    <row r="20">
      <c r="A20" s="4" t="inlineStr">
        <is>
          <t>Write-down of inventories</t>
        </is>
      </c>
      <c r="B20" s="6" t="n">
        <v>154000</v>
      </c>
      <c r="C20" s="6" t="n">
        <v>444000</v>
      </c>
      <c r="D20" s="6" t="n">
        <v>444000</v>
      </c>
      <c r="E20" s="6" t="n">
        <v>2471000</v>
      </c>
    </row>
    <row r="21">
      <c r="A21" s="4" t="inlineStr">
        <is>
          <t>Impairment of property and equipment</t>
        </is>
      </c>
      <c r="B21" s="6" t="n">
        <v>36000</v>
      </c>
      <c r="C21" s="6" t="n">
        <v>0</v>
      </c>
      <c r="D21" s="6" t="n">
        <v>0</v>
      </c>
      <c r="E21" s="6" t="n">
        <v>530000</v>
      </c>
    </row>
    <row r="22">
      <c r="A22" s="4" t="inlineStr">
        <is>
          <t>Impairment of ROU asset</t>
        </is>
      </c>
      <c r="B22" s="4" t="inlineStr">
        <is>
          <t xml:space="preserve"> </t>
        </is>
      </c>
      <c r="C22" s="4" t="inlineStr">
        <is>
          <t xml:space="preserve"> </t>
        </is>
      </c>
      <c r="D22" s="6" t="n">
        <v>113000</v>
      </c>
      <c r="E22" s="6" t="n">
        <v>0</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 and other receivables</t>
        </is>
      </c>
      <c r="B24" s="6" t="n">
        <v>-445000</v>
      </c>
      <c r="C24" s="6" t="n">
        <v>249000</v>
      </c>
      <c r="D24" s="6" t="n">
        <v>184000</v>
      </c>
      <c r="E24" s="6" t="n">
        <v>592000</v>
      </c>
    </row>
    <row r="25">
      <c r="A25" s="4" t="inlineStr">
        <is>
          <t>Inventories</t>
        </is>
      </c>
      <c r="B25" s="6" t="n">
        <v>620000</v>
      </c>
      <c r="C25" s="6" t="n">
        <v>-1388000</v>
      </c>
      <c r="D25" s="6" t="n">
        <v>-2419000</v>
      </c>
      <c r="E25" s="6" t="n">
        <v>1118000</v>
      </c>
    </row>
    <row r="26">
      <c r="A26" s="4" t="inlineStr">
        <is>
          <t>Prepaid expenses and other current assets</t>
        </is>
      </c>
      <c r="B26" s="6" t="n">
        <v>287000</v>
      </c>
      <c r="C26" s="6" t="n">
        <v>-284000</v>
      </c>
      <c r="D26" s="6" t="n">
        <v>1000</v>
      </c>
      <c r="E26" s="6" t="n">
        <v>91000</v>
      </c>
    </row>
    <row r="27">
      <c r="A27" s="4" t="inlineStr">
        <is>
          <t>Other noncurrent assets</t>
        </is>
      </c>
      <c r="B27" s="6" t="n">
        <v>0</v>
      </c>
      <c r="C27" s="6" t="n">
        <v>-13000</v>
      </c>
      <c r="D27" s="6" t="n">
        <v>2000</v>
      </c>
      <c r="E27" s="6" t="n">
        <v>16000</v>
      </c>
    </row>
    <row r="28">
      <c r="A28" s="4" t="inlineStr">
        <is>
          <t>Accounts payable and accrued expenses</t>
        </is>
      </c>
      <c r="B28" s="6" t="n">
        <v>-719000</v>
      </c>
      <c r="C28" s="6" t="n">
        <v>-300000</v>
      </c>
      <c r="D28" s="6" t="n">
        <v>-522000</v>
      </c>
      <c r="E28" s="6" t="n">
        <v>-757000</v>
      </c>
    </row>
    <row r="29">
      <c r="A29" s="4" t="inlineStr">
        <is>
          <t>Amounts due to related parties</t>
        </is>
      </c>
      <c r="B29" s="6" t="n">
        <v>-29000</v>
      </c>
      <c r="C29" s="6" t="n">
        <v>-2000</v>
      </c>
      <c r="D29" s="6" t="n">
        <v>10000</v>
      </c>
      <c r="E29" s="6" t="n">
        <v>-16000</v>
      </c>
    </row>
    <row r="30">
      <c r="A30" s="4" t="inlineStr">
        <is>
          <t>Other current liabilities</t>
        </is>
      </c>
      <c r="B30" s="6" t="n">
        <v>-11000</v>
      </c>
      <c r="C30" s="6" t="n">
        <v>11000</v>
      </c>
      <c r="D30" s="6" t="n">
        <v>0</v>
      </c>
      <c r="E30" s="6" t="n">
        <v>6000</v>
      </c>
    </row>
    <row r="31">
      <c r="A31" s="4" t="inlineStr">
        <is>
          <t>Operating lease liabilities</t>
        </is>
      </c>
      <c r="B31" s="6" t="n">
        <v>-678000</v>
      </c>
      <c r="C31" s="6" t="n">
        <v>-573000</v>
      </c>
      <c r="D31" s="4" t="inlineStr">
        <is>
          <t xml:space="preserve"> </t>
        </is>
      </c>
      <c r="E31" s="4" t="inlineStr">
        <is>
          <t xml:space="preserve"> </t>
        </is>
      </c>
    </row>
    <row r="32">
      <c r="A32" s="4" t="inlineStr">
        <is>
          <t>Operating lease payments</t>
        </is>
      </c>
      <c r="B32" s="4" t="inlineStr">
        <is>
          <t xml:space="preserve"> </t>
        </is>
      </c>
      <c r="C32" s="4" t="inlineStr">
        <is>
          <t xml:space="preserve"> </t>
        </is>
      </c>
      <c r="D32" s="6" t="n">
        <v>-764000</v>
      </c>
      <c r="E32" s="6" t="n">
        <v>-932000</v>
      </c>
    </row>
    <row r="33">
      <c r="A33" s="4" t="inlineStr">
        <is>
          <t>Net cash used in operating activities</t>
        </is>
      </c>
      <c r="B33" s="6" t="n">
        <v>-7418000</v>
      </c>
      <c r="C33" s="6" t="n">
        <v>-11149000</v>
      </c>
      <c r="D33" s="6" t="n">
        <v>-15254000</v>
      </c>
      <c r="E33" s="6" t="n">
        <v>-13977000</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roceeds from sale of property and equipment</t>
        </is>
      </c>
      <c r="B35" s="6" t="n">
        <v>342000</v>
      </c>
      <c r="C35" s="6" t="n">
        <v>42000</v>
      </c>
      <c r="D35" s="6" t="n">
        <v>115000</v>
      </c>
      <c r="E35" s="6" t="n">
        <v>920000</v>
      </c>
    </row>
    <row r="36">
      <c r="A36" s="4" t="inlineStr">
        <is>
          <t>Proceeds from sale of Verdeca - earn-out received</t>
        </is>
      </c>
      <c r="B36" s="6" t="n">
        <v>0</v>
      </c>
      <c r="C36" s="6" t="n">
        <v>569000</v>
      </c>
      <c r="D36" s="6" t="n">
        <v>569000</v>
      </c>
      <c r="E36" s="6" t="n">
        <v>569000</v>
      </c>
    </row>
    <row r="37">
      <c r="A37" s="4" t="inlineStr">
        <is>
          <t>Proceeds from sale of investments</t>
        </is>
      </c>
      <c r="B37" s="6" t="n">
        <v>2501000</v>
      </c>
      <c r="C37" s="6" t="n">
        <v>0</v>
      </c>
      <c r="D37" s="6" t="n">
        <v>2502000</v>
      </c>
      <c r="E37" s="6" t="n">
        <v>0</v>
      </c>
    </row>
    <row r="38">
      <c r="A38" s="4" t="inlineStr">
        <is>
          <t>Proceeds from sale of RS durum wheat trait</t>
        </is>
      </c>
      <c r="B38" s="6" t="n">
        <v>4000000</v>
      </c>
      <c r="C38" s="6" t="n">
        <v>0</v>
      </c>
      <c r="D38" s="4" t="inlineStr">
        <is>
          <t xml:space="preserve"> </t>
        </is>
      </c>
      <c r="E38" s="4" t="inlineStr">
        <is>
          <t xml:space="preserve"> </t>
        </is>
      </c>
    </row>
    <row r="39">
      <c r="A39" s="4" t="inlineStr">
        <is>
          <t>Cash paid related to sale of GoodWheat</t>
        </is>
      </c>
      <c r="B39" s="6" t="n">
        <v>-2000000</v>
      </c>
      <c r="C39" s="6" t="n">
        <v>0</v>
      </c>
      <c r="D39" s="4" t="inlineStr">
        <is>
          <t xml:space="preserve"> </t>
        </is>
      </c>
      <c r="E39" s="4" t="inlineStr">
        <is>
          <t xml:space="preserve"> </t>
        </is>
      </c>
    </row>
    <row r="40">
      <c r="A40" s="4" t="inlineStr">
        <is>
          <t>Purchases of property and equipment</t>
        </is>
      </c>
      <c r="B40" s="6" t="n">
        <v>-16000</v>
      </c>
      <c r="C40" s="6" t="n">
        <v>-5000</v>
      </c>
      <c r="D40" s="6" t="n">
        <v>-5000</v>
      </c>
      <c r="E40" s="6" t="n">
        <v>-72000</v>
      </c>
    </row>
    <row r="41">
      <c r="A41" s="4" t="inlineStr">
        <is>
          <t>Purchases of investments</t>
        </is>
      </c>
      <c r="B41" s="6" t="n">
        <v>0</v>
      </c>
      <c r="C41" s="6" t="n">
        <v>-5002000</v>
      </c>
      <c r="D41" s="6" t="n">
        <v>-7525000</v>
      </c>
      <c r="E41" s="6" t="n">
        <v>0</v>
      </c>
    </row>
    <row r="42">
      <c r="A42" s="4" t="inlineStr">
        <is>
          <t>Net cash provided by (used in) investing activities</t>
        </is>
      </c>
      <c r="B42" s="6" t="n">
        <v>4827000</v>
      </c>
      <c r="C42" s="6" t="n">
        <v>-4396000</v>
      </c>
      <c r="D42" s="6" t="n">
        <v>-4344000</v>
      </c>
      <c r="E42" s="6" t="n">
        <v>1417000</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Proceeds from ESPP purchases</t>
        </is>
      </c>
      <c r="B44" s="6" t="n">
        <v>9000</v>
      </c>
      <c r="C44" s="6" t="n">
        <v>12000</v>
      </c>
      <c r="D44" s="6" t="n">
        <v>12000</v>
      </c>
      <c r="E44" s="6" t="n">
        <v>7000</v>
      </c>
    </row>
    <row r="45">
      <c r="A45" s="4" t="inlineStr">
        <is>
          <t>Net cash provided by financing activities</t>
        </is>
      </c>
      <c r="B45" s="6" t="n">
        <v>9000</v>
      </c>
      <c r="C45" s="6" t="n">
        <v>5512000</v>
      </c>
      <c r="D45" s="6" t="n">
        <v>5512000</v>
      </c>
      <c r="E45" s="6" t="n">
        <v>4519000</v>
      </c>
    </row>
    <row r="46">
      <c r="A46" s="4" t="inlineStr">
        <is>
          <t>Net decrease in cash and cash equivalents</t>
        </is>
      </c>
      <c r="B46" s="6" t="n">
        <v>-2582000</v>
      </c>
      <c r="C46" s="6" t="n">
        <v>-10033000</v>
      </c>
      <c r="D46" s="6" t="n">
        <v>-14086000</v>
      </c>
      <c r="E46" s="6" t="n">
        <v>-8041000</v>
      </c>
    </row>
    <row r="47">
      <c r="A47" s="4" t="inlineStr">
        <is>
          <t>Cash and cash equivalents - beginning of period</t>
        </is>
      </c>
      <c r="B47" s="6" t="n">
        <v>6518000</v>
      </c>
      <c r="C47" s="6" t="n">
        <v>20644000</v>
      </c>
      <c r="D47" s="6" t="n">
        <v>20644000</v>
      </c>
      <c r="E47" s="6" t="n">
        <v>28685000</v>
      </c>
    </row>
    <row r="48">
      <c r="A48" s="4" t="inlineStr">
        <is>
          <t>Cash and cash equivalents - end of period</t>
        </is>
      </c>
      <c r="B48" s="6" t="n">
        <v>3936000</v>
      </c>
      <c r="C48" s="6" t="n">
        <v>10611000</v>
      </c>
      <c r="D48" s="6" t="n">
        <v>6518000</v>
      </c>
      <c r="E48" s="6" t="n">
        <v>20644000</v>
      </c>
    </row>
    <row r="49">
      <c r="A49" s="3" t="inlineStr">
        <is>
          <t>Supplemental Cash Flow Information [Abstract]</t>
        </is>
      </c>
      <c r="B49" s="4" t="inlineStr">
        <is>
          <t xml:space="preserve"> </t>
        </is>
      </c>
      <c r="C49" s="4" t="inlineStr">
        <is>
          <t xml:space="preserve"> </t>
        </is>
      </c>
      <c r="D49" s="4" t="inlineStr">
        <is>
          <t xml:space="preserve"> </t>
        </is>
      </c>
      <c r="E49" s="4" t="inlineStr">
        <is>
          <t xml:space="preserve"> </t>
        </is>
      </c>
    </row>
    <row r="50">
      <c r="A50" s="4" t="inlineStr">
        <is>
          <t>Cash paid for interest</t>
        </is>
      </c>
      <c r="B50" s="4" t="inlineStr">
        <is>
          <t xml:space="preserve"> </t>
        </is>
      </c>
      <c r="C50" s="4" t="inlineStr">
        <is>
          <t xml:space="preserve"> </t>
        </is>
      </c>
      <c r="D50" s="6" t="n">
        <v>0</v>
      </c>
      <c r="E50" s="6" t="n">
        <v>1000</v>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Right of use assets obtained in exchange for new operating lease liabilities</t>
        </is>
      </c>
      <c r="B52" s="6" t="n">
        <v>86000</v>
      </c>
      <c r="C52" s="6" t="n">
        <v>0</v>
      </c>
      <c r="D52" s="6" t="n">
        <v>0</v>
      </c>
      <c r="E52" s="6" t="n">
        <v>114000</v>
      </c>
    </row>
    <row r="53">
      <c r="A53" s="4" t="inlineStr">
        <is>
          <t>Proceeds from sale of property and equipment in accounts receivable and other receivables</t>
        </is>
      </c>
      <c r="B53" s="4" t="inlineStr">
        <is>
          <t xml:space="preserve"> </t>
        </is>
      </c>
      <c r="C53" s="4" t="inlineStr">
        <is>
          <t xml:space="preserve"> </t>
        </is>
      </c>
      <c r="D53" s="6" t="n">
        <v>8000</v>
      </c>
      <c r="E53" s="6" t="n">
        <v>19000</v>
      </c>
    </row>
    <row r="54">
      <c r="A54" s="4" t="inlineStr">
        <is>
          <t>Proceeds from sale of Verdeca in accounts receivable and other receivables</t>
        </is>
      </c>
      <c r="B54" s="4" t="inlineStr">
        <is>
          <t xml:space="preserve"> </t>
        </is>
      </c>
      <c r="C54" s="4" t="inlineStr">
        <is>
          <t xml:space="preserve"> </t>
        </is>
      </c>
      <c r="D54" s="6" t="n">
        <v>0</v>
      </c>
      <c r="E54" s="6" t="n">
        <v>569000</v>
      </c>
    </row>
    <row r="55">
      <c r="A55" s="4" t="inlineStr">
        <is>
          <t>Note receivable recognized from sale of GoodWheat</t>
        </is>
      </c>
      <c r="B55" s="6" t="n">
        <v>5705000</v>
      </c>
      <c r="C55" s="6" t="n">
        <v>0</v>
      </c>
      <c r="D55" s="4" t="inlineStr">
        <is>
          <t xml:space="preserve"> </t>
        </is>
      </c>
      <c r="E55" s="4" t="inlineStr">
        <is>
          <t xml:space="preserve"> </t>
        </is>
      </c>
    </row>
    <row r="56">
      <c r="A56" s="4" t="inlineStr">
        <is>
          <t>Accounting Standards Update 2020-06 [Member]</t>
        </is>
      </c>
      <c r="B56" s="4" t="inlineStr">
        <is>
          <t xml:space="preserve"> </t>
        </is>
      </c>
      <c r="C56" s="4" t="inlineStr">
        <is>
          <t xml:space="preserve"> </t>
        </is>
      </c>
      <c r="D56" s="4" t="inlineStr">
        <is>
          <t xml:space="preserve"> </t>
        </is>
      </c>
      <c r="E56" s="4" t="inlineStr">
        <is>
          <t xml:space="preserve"> </t>
        </is>
      </c>
    </row>
    <row r="57">
      <c r="A57" s="3" t="inlineStr">
        <is>
          <t>NONCASH INVESTING AND FINANCING ACTIVITIES:</t>
        </is>
      </c>
      <c r="B57" s="4" t="inlineStr">
        <is>
          <t xml:space="preserve"> </t>
        </is>
      </c>
      <c r="C57" s="4" t="inlineStr">
        <is>
          <t xml:space="preserve"> </t>
        </is>
      </c>
      <c r="D57" s="4" t="inlineStr">
        <is>
          <t xml:space="preserve"> </t>
        </is>
      </c>
      <c r="E57" s="4" t="inlineStr">
        <is>
          <t xml:space="preserve"> </t>
        </is>
      </c>
    </row>
    <row r="58">
      <c r="A58" s="4" t="inlineStr">
        <is>
          <t>Common stock warrant liabilities reclassified to equity upon adoption of ASU 2020-06</t>
        </is>
      </c>
      <c r="B58" s="4" t="inlineStr">
        <is>
          <t xml:space="preserve"> </t>
        </is>
      </c>
      <c r="C58" s="4" t="inlineStr">
        <is>
          <t xml:space="preserve"> </t>
        </is>
      </c>
      <c r="D58" s="6" t="n">
        <v>0</v>
      </c>
      <c r="E58" s="6" t="n">
        <v>3392000</v>
      </c>
    </row>
    <row r="59">
      <c r="A59" s="4" t="inlineStr">
        <is>
          <t>August 2022 Offering [Member]</t>
        </is>
      </c>
      <c r="B59" s="4" t="inlineStr">
        <is>
          <t xml:space="preserve"> </t>
        </is>
      </c>
      <c r="C59" s="4" t="inlineStr">
        <is>
          <t xml:space="preserve"> </t>
        </is>
      </c>
      <c r="D59" s="4" t="inlineStr">
        <is>
          <t xml:space="preserve"> </t>
        </is>
      </c>
      <c r="E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row>
    <row r="61">
      <c r="A61" s="4" t="inlineStr">
        <is>
          <t>Proceeds from issuance of common stock, pre-funded warrants and preferred investment options from March 2023 PIPE</t>
        </is>
      </c>
      <c r="B61" s="4" t="inlineStr">
        <is>
          <t xml:space="preserve"> </t>
        </is>
      </c>
      <c r="C61" s="4" t="inlineStr">
        <is>
          <t xml:space="preserve"> </t>
        </is>
      </c>
      <c r="D61" s="6" t="n">
        <v>0</v>
      </c>
      <c r="E61" s="6" t="n">
        <v>5000000</v>
      </c>
    </row>
    <row r="62">
      <c r="A62" s="4" t="inlineStr">
        <is>
          <t>Payments of offering costs relating to March 2023 PIPE</t>
        </is>
      </c>
      <c r="B62" s="4" t="inlineStr">
        <is>
          <t xml:space="preserve"> </t>
        </is>
      </c>
      <c r="C62" s="4" t="inlineStr">
        <is>
          <t xml:space="preserve"> </t>
        </is>
      </c>
      <c r="D62" s="6" t="n">
        <v>0</v>
      </c>
      <c r="E62" s="6" t="n">
        <v>-488000</v>
      </c>
    </row>
    <row r="63">
      <c r="A63" s="4" t="inlineStr">
        <is>
          <t>August 2022 RDO Securities Purchase Agreement [Member]</t>
        </is>
      </c>
      <c r="B63" s="4" t="inlineStr">
        <is>
          <t xml:space="preserve"> </t>
        </is>
      </c>
      <c r="C63" s="4" t="inlineStr">
        <is>
          <t xml:space="preserve"> </t>
        </is>
      </c>
      <c r="D63" s="4" t="inlineStr">
        <is>
          <t xml:space="preserve"> </t>
        </is>
      </c>
      <c r="E63" s="4" t="inlineStr">
        <is>
          <t xml:space="preserve"> </t>
        </is>
      </c>
    </row>
    <row r="64">
      <c r="A64" s="3" t="inlineStr">
        <is>
          <t>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Common stock options issued to placement agent and included in offering costs</t>
        </is>
      </c>
      <c r="B65" s="4" t="inlineStr">
        <is>
          <t xml:space="preserve"> </t>
        </is>
      </c>
      <c r="C65" s="4" t="inlineStr">
        <is>
          <t xml:space="preserve"> </t>
        </is>
      </c>
      <c r="D65" s="6" t="n">
        <v>0</v>
      </c>
      <c r="E65" s="6" t="n">
        <v>191000</v>
      </c>
    </row>
    <row r="66">
      <c r="A66" s="4" t="inlineStr">
        <is>
          <t>March 2023 PIPE [Member]</t>
        </is>
      </c>
      <c r="B66" s="4" t="inlineStr">
        <is>
          <t xml:space="preserve"> </t>
        </is>
      </c>
      <c r="C66" s="4" t="inlineStr">
        <is>
          <t xml:space="preserve"> </t>
        </is>
      </c>
      <c r="D66" s="4" t="inlineStr">
        <is>
          <t xml:space="preserve"> </t>
        </is>
      </c>
      <c r="E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row>
    <row r="68">
      <c r="A68" s="4" t="inlineStr">
        <is>
          <t>Proceeds from issuance of common stock, pre-funded warrants and preferred investment options from March 2023 PIPE</t>
        </is>
      </c>
      <c r="B68" s="6" t="n">
        <v>0</v>
      </c>
      <c r="C68" s="6" t="n">
        <v>5997000</v>
      </c>
      <c r="D68" s="6" t="n">
        <v>5997000</v>
      </c>
      <c r="E68" s="6" t="n">
        <v>0</v>
      </c>
    </row>
    <row r="69">
      <c r="A69" s="4" t="inlineStr">
        <is>
          <t>Payments of offering costs relating to March 2023 PIPE</t>
        </is>
      </c>
      <c r="B69" s="6" t="n">
        <v>0</v>
      </c>
      <c r="C69" s="6" t="n">
        <v>-497000</v>
      </c>
      <c r="D69" s="6" t="n">
        <v>-497000</v>
      </c>
      <c r="E69" s="6" t="n">
        <v>0</v>
      </c>
    </row>
    <row r="70">
      <c r="A70" s="3" t="inlineStr">
        <is>
          <t>NONCASH INVESTING AND FINANCING ACTIVITIES:</t>
        </is>
      </c>
      <c r="B70" s="4" t="inlineStr">
        <is>
          <t xml:space="preserve"> </t>
        </is>
      </c>
      <c r="C70" s="4" t="inlineStr">
        <is>
          <t xml:space="preserve"> </t>
        </is>
      </c>
      <c r="D70" s="4" t="inlineStr">
        <is>
          <t xml:space="preserve"> </t>
        </is>
      </c>
      <c r="E70" s="4" t="inlineStr">
        <is>
          <t xml:space="preserve"> </t>
        </is>
      </c>
    </row>
    <row r="71">
      <c r="A71" s="4" t="inlineStr">
        <is>
          <t>Common stock options issued to placement agent and included in offering costs</t>
        </is>
      </c>
      <c r="B71" s="6" t="n">
        <v>0</v>
      </c>
      <c r="C71" s="6" t="n">
        <v>212000</v>
      </c>
      <c r="D71" s="6" t="n">
        <v>212000</v>
      </c>
      <c r="E71" s="4" t="inlineStr">
        <is>
          <t xml:space="preserve"> </t>
        </is>
      </c>
    </row>
    <row r="72">
      <c r="A72" s="4" t="inlineStr">
        <is>
          <t>Warrant and option modifications included in Valuation loss on March 2023 PIPE</t>
        </is>
      </c>
      <c r="B72" s="5" t="n">
        <v>0</v>
      </c>
      <c r="C72" s="5" t="n">
        <v>404000</v>
      </c>
      <c r="D72" s="5" t="n">
        <v>404000</v>
      </c>
      <c r="E7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solidated Joint Venture - Additional Information (Detail)</t>
        </is>
      </c>
      <c r="C1" s="2" t="inlineStr">
        <is>
          <t>3 Months Ended</t>
        </is>
      </c>
      <c r="E1" s="2" t="inlineStr">
        <is>
          <t>9 Months Ended</t>
        </is>
      </c>
      <c r="G1" s="2" t="inlineStr">
        <is>
          <t>12 Months Ended</t>
        </is>
      </c>
    </row>
    <row r="2">
      <c r="B2" s="2" t="inlineStr">
        <is>
          <t>Aug. 09, 2019 Individual</t>
        </is>
      </c>
      <c r="C2" s="2" t="inlineStr">
        <is>
          <t>Sep. 30, 2024 USD ($)</t>
        </is>
      </c>
      <c r="D2" s="2" t="inlineStr">
        <is>
          <t>Sep. 30, 2023 USD ($)</t>
        </is>
      </c>
      <c r="E2" s="2" t="inlineStr">
        <is>
          <t>Sep. 30, 2024 USD ($)</t>
        </is>
      </c>
      <c r="F2" s="2" t="inlineStr">
        <is>
          <t>Sep. 30, 2023 USD ($)</t>
        </is>
      </c>
      <c r="G2" s="2" t="inlineStr">
        <is>
          <t>Dec. 31, 2023 USD ($)</t>
        </is>
      </c>
      <c r="H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noncontrolling interest</t>
        </is>
      </c>
      <c r="B4" s="4" t="inlineStr">
        <is>
          <t xml:space="preserve"> </t>
        </is>
      </c>
      <c r="C4" s="5" t="n">
        <v>0</v>
      </c>
      <c r="D4" s="5" t="n">
        <v>0</v>
      </c>
      <c r="E4" s="5" t="n">
        <v>0</v>
      </c>
      <c r="F4" s="5" t="n">
        <v>5000</v>
      </c>
      <c r="G4" s="5" t="n">
        <v>5000</v>
      </c>
      <c r="H4" s="5" t="n">
        <v>236000</v>
      </c>
    </row>
    <row r="5">
      <c r="A5" s="4" t="inlineStr">
        <is>
          <t>Archipelago Ventures Hawaii, LLC [Member] | Arcadia Bioscienc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dividuals appointed | Individual</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oint venture interest percentage</t>
        </is>
      </c>
      <c r="B8" s="4" t="inlineStr">
        <is>
          <t xml:space="preserve"> </t>
        </is>
      </c>
      <c r="C8" s="13" t="n">
        <v>0.5075</v>
      </c>
      <c r="D8" s="4" t="inlineStr">
        <is>
          <t xml:space="preserve"> </t>
        </is>
      </c>
      <c r="E8" s="13" t="n">
        <v>0.5075</v>
      </c>
      <c r="F8" s="4" t="inlineStr">
        <is>
          <t xml:space="preserve"> </t>
        </is>
      </c>
      <c r="G8" s="13" t="n">
        <v>0.5075</v>
      </c>
      <c r="H8" s="4" t="inlineStr">
        <is>
          <t xml:space="preserve"> </t>
        </is>
      </c>
    </row>
    <row r="9">
      <c r="A9" s="4" t="inlineStr">
        <is>
          <t>Capital contributions</t>
        </is>
      </c>
      <c r="B9" s="4" t="inlineStr">
        <is>
          <t xml:space="preserve"> </t>
        </is>
      </c>
      <c r="C9" s="5" t="n">
        <v>3100000</v>
      </c>
      <c r="D9" s="4" t="inlineStr">
        <is>
          <t xml:space="preserve"> </t>
        </is>
      </c>
      <c r="E9" s="5" t="n">
        <v>3100000</v>
      </c>
      <c r="F9" s="4" t="inlineStr">
        <is>
          <t xml:space="preserve"> </t>
        </is>
      </c>
      <c r="G9" s="5" t="n">
        <v>3100000</v>
      </c>
      <c r="H9" s="4" t="inlineStr">
        <is>
          <t xml:space="preserve"> </t>
        </is>
      </c>
    </row>
    <row r="10">
      <c r="A10" s="4" t="inlineStr">
        <is>
          <t>Archipelago Ventures Hawaii, LLC [Member] | Legacy Ventures Hawaii,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individuals appointed | Individual</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oint venture interest percentage</t>
        </is>
      </c>
      <c r="B13" s="4" t="inlineStr">
        <is>
          <t xml:space="preserve"> </t>
        </is>
      </c>
      <c r="C13" s="13" t="n">
        <v>0.4925</v>
      </c>
      <c r="D13" s="4" t="inlineStr">
        <is>
          <t xml:space="preserve"> </t>
        </is>
      </c>
      <c r="E13" s="13" t="n">
        <v>0.4925</v>
      </c>
      <c r="F13" s="4" t="inlineStr">
        <is>
          <t xml:space="preserve"> </t>
        </is>
      </c>
      <c r="G13" s="13" t="n">
        <v>0.4925</v>
      </c>
      <c r="H13" s="4" t="inlineStr">
        <is>
          <t xml:space="preserve"> </t>
        </is>
      </c>
    </row>
    <row r="14">
      <c r="A14" s="4" t="inlineStr">
        <is>
          <t>Capital contributions</t>
        </is>
      </c>
      <c r="B14" s="4" t="inlineStr">
        <is>
          <t xml:space="preserve"> </t>
        </is>
      </c>
      <c r="C14" s="5" t="n">
        <v>3000000</v>
      </c>
      <c r="D14" s="4" t="inlineStr">
        <is>
          <t xml:space="preserve"> </t>
        </is>
      </c>
      <c r="E14" s="5" t="n">
        <v>3000000</v>
      </c>
      <c r="F14" s="4" t="inlineStr">
        <is>
          <t xml:space="preserve"> </t>
        </is>
      </c>
      <c r="G14" s="5" t="n">
        <v>3000000</v>
      </c>
      <c r="H14" s="4" t="inlineStr">
        <is>
          <t xml:space="preserve"> </t>
        </is>
      </c>
    </row>
  </sheetData>
  <mergeCells count="4">
    <mergeCell ref="A1:A2"/>
    <mergeCell ref="C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ummary of Accounts Payable and Accrued Expenses (Detail)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 Trade, Current</t>
        </is>
      </c>
      <c r="B3" s="4" t="inlineStr">
        <is>
          <t xml:space="preserve"> </t>
        </is>
      </c>
      <c r="C3" s="5" t="n">
        <v>485</v>
      </c>
      <c r="D3" s="5" t="n">
        <v>440</v>
      </c>
    </row>
    <row r="4">
      <c r="A4" s="4" t="inlineStr">
        <is>
          <t>Payroll and benefits</t>
        </is>
      </c>
      <c r="B4" s="4" t="inlineStr">
        <is>
          <t xml:space="preserve"> </t>
        </is>
      </c>
      <c r="C4" s="6" t="n">
        <v>1119</v>
      </c>
      <c r="D4" s="6" t="n">
        <v>1364</v>
      </c>
    </row>
    <row r="5">
      <c r="A5" s="4" t="inlineStr">
        <is>
          <t>Inventory</t>
        </is>
      </c>
      <c r="B5" s="4" t="inlineStr">
        <is>
          <t xml:space="preserve"> </t>
        </is>
      </c>
      <c r="C5" s="6" t="n">
        <v>0</v>
      </c>
      <c r="D5" s="6" t="n">
        <v>69</v>
      </c>
    </row>
    <row r="6">
      <c r="A6" s="4" t="inlineStr">
        <is>
          <t>Royalty fees due to unrelated parties</t>
        </is>
      </c>
      <c r="B6" s="4" t="inlineStr">
        <is>
          <t xml:space="preserve"> </t>
        </is>
      </c>
      <c r="C6" s="6" t="n">
        <v>4</v>
      </c>
      <c r="D6" s="6" t="n">
        <v>6</v>
      </c>
    </row>
    <row r="7">
      <c r="A7" s="4" t="inlineStr">
        <is>
          <t>Consulting</t>
        </is>
      </c>
      <c r="B7" s="4" t="inlineStr">
        <is>
          <t xml:space="preserve"> </t>
        </is>
      </c>
      <c r="C7" s="6" t="n">
        <v>0</v>
      </c>
      <c r="D7" s="6" t="n">
        <v>8</v>
      </c>
    </row>
    <row r="8">
      <c r="A8" s="4" t="inlineStr">
        <is>
          <t>Rent and utilities</t>
        </is>
      </c>
      <c r="B8" s="4" t="inlineStr">
        <is>
          <t xml:space="preserve"> </t>
        </is>
      </c>
      <c r="C8" s="6" t="n">
        <v>0</v>
      </c>
      <c r="D8" s="6" t="n">
        <v>28</v>
      </c>
    </row>
    <row r="9">
      <c r="A9" s="4" t="inlineStr">
        <is>
          <t>Audit and tax fees</t>
        </is>
      </c>
      <c r="B9" s="4" t="inlineStr">
        <is>
          <t xml:space="preserve"> </t>
        </is>
      </c>
      <c r="C9" s="6" t="n">
        <v>218</v>
      </c>
      <c r="D9" s="6" t="n">
        <v>99</v>
      </c>
    </row>
    <row r="10">
      <c r="A10" s="4" t="inlineStr">
        <is>
          <t>Legal</t>
        </is>
      </c>
      <c r="B10" s="4" t="inlineStr">
        <is>
          <t xml:space="preserve"> </t>
        </is>
      </c>
      <c r="C10" s="6" t="n">
        <v>40</v>
      </c>
      <c r="D10" s="6" t="n">
        <v>69</v>
      </c>
    </row>
    <row r="11">
      <c r="A11" s="4" t="inlineStr">
        <is>
          <t>Other</t>
        </is>
      </c>
      <c r="B11" s="4" t="inlineStr">
        <is>
          <t xml:space="preserve"> </t>
        </is>
      </c>
      <c r="C11" s="6" t="n">
        <v>44</v>
      </c>
      <c r="D11" s="6" t="n">
        <v>298</v>
      </c>
    </row>
    <row r="12">
      <c r="A12" s="4" t="inlineStr">
        <is>
          <t>Total accounts payable and accrued expenses</t>
        </is>
      </c>
      <c r="B12" s="5" t="n">
        <v>1692</v>
      </c>
      <c r="C12" s="5" t="n">
        <v>1910</v>
      </c>
      <c r="D12" s="5" t="n">
        <v>23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Collaborative Arrangements - Additional Information (Detail) - USD ($) $ in Thousands</t>
        </is>
      </c>
      <c r="C1" s="2" t="inlineStr">
        <is>
          <t>1 Months Ended</t>
        </is>
      </c>
      <c r="D1" s="2" t="inlineStr">
        <is>
          <t>3 Months Ended</t>
        </is>
      </c>
      <c r="F1" s="2" t="inlineStr">
        <is>
          <t>9 Months Ended</t>
        </is>
      </c>
    </row>
    <row r="2">
      <c r="B2" s="2" t="inlineStr">
        <is>
          <t>May 14, 2024</t>
        </is>
      </c>
      <c r="C2" s="2" t="inlineStr">
        <is>
          <t>Aug. 31, 2017</t>
        </is>
      </c>
      <c r="D2" s="2" t="inlineStr">
        <is>
          <t>Sep. 30, 2024</t>
        </is>
      </c>
      <c r="E2" s="2" t="inlineStr">
        <is>
          <t>Sep. 30, 2023</t>
        </is>
      </c>
      <c r="F2" s="2" t="inlineStr">
        <is>
          <t>Sep. 30, 2024</t>
        </is>
      </c>
      <c r="G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RS durum wheat trait</t>
        </is>
      </c>
      <c r="B4" s="4" t="inlineStr">
        <is>
          <t xml:space="preserve"> </t>
        </is>
      </c>
      <c r="C4" s="4" t="inlineStr">
        <is>
          <t xml:space="preserve"> </t>
        </is>
      </c>
      <c r="D4" s="4" t="inlineStr">
        <is>
          <t xml:space="preserve"> </t>
        </is>
      </c>
      <c r="E4" s="4" t="inlineStr">
        <is>
          <t xml:space="preserve"> </t>
        </is>
      </c>
      <c r="F4" s="5" t="n">
        <v>4000</v>
      </c>
      <c r="G4" s="5" t="n">
        <v>0</v>
      </c>
    </row>
    <row r="5">
      <c r="A5" s="4" t="inlineStr">
        <is>
          <t>Gain on sale of collaborative arrangements</t>
        </is>
      </c>
      <c r="B5" s="4" t="inlineStr">
        <is>
          <t xml:space="preserve"> </t>
        </is>
      </c>
      <c r="C5" s="4" t="inlineStr">
        <is>
          <t xml:space="preserve"> </t>
        </is>
      </c>
      <c r="D5" s="5" t="n">
        <v>0</v>
      </c>
      <c r="E5" s="5" t="n">
        <v>0</v>
      </c>
      <c r="F5" s="6" t="n">
        <v>4000</v>
      </c>
      <c r="G5" s="5" t="n">
        <v>0</v>
      </c>
    </row>
    <row r="6">
      <c r="A6" s="4" t="inlineStr">
        <is>
          <t>Collaborative Arrang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ual agreement month and year</t>
        </is>
      </c>
      <c r="B8" s="4" t="inlineStr">
        <is>
          <t xml:space="preserve"> </t>
        </is>
      </c>
      <c r="C8" s="4" t="inlineStr">
        <is>
          <t>2017-08</t>
        </is>
      </c>
      <c r="D8" s="4" t="inlineStr">
        <is>
          <t xml:space="preserve"> </t>
        </is>
      </c>
      <c r="E8" s="4" t="inlineStr">
        <is>
          <t xml:space="preserve"> </t>
        </is>
      </c>
      <c r="F8" s="4" t="inlineStr">
        <is>
          <t xml:space="preserve"> </t>
        </is>
      </c>
      <c r="G8" s="4" t="inlineStr">
        <is>
          <t xml:space="preserve"> </t>
        </is>
      </c>
    </row>
    <row r="9">
      <c r="A9" s="4" t="inlineStr">
        <is>
          <t>Proceeds from sale of RS durum wheat trait</t>
        </is>
      </c>
      <c r="B9" s="5" t="n">
        <v>4000</v>
      </c>
      <c r="C9" s="4" t="inlineStr">
        <is>
          <t xml:space="preserve"> </t>
        </is>
      </c>
      <c r="D9" s="4" t="inlineStr">
        <is>
          <t xml:space="preserve"> </t>
        </is>
      </c>
      <c r="E9" s="4" t="inlineStr">
        <is>
          <t xml:space="preserve"> </t>
        </is>
      </c>
      <c r="F9" s="6" t="n">
        <v>4000</v>
      </c>
      <c r="G9" s="4" t="inlineStr">
        <is>
          <t xml:space="preserve"> </t>
        </is>
      </c>
    </row>
    <row r="10">
      <c r="A10" s="4" t="inlineStr">
        <is>
          <t>Gain on sale of collaborative arrangements</t>
        </is>
      </c>
      <c r="B10" s="4" t="inlineStr">
        <is>
          <t xml:space="preserve"> </t>
        </is>
      </c>
      <c r="C10" s="4" t="inlineStr">
        <is>
          <t xml:space="preserve"> </t>
        </is>
      </c>
      <c r="D10" s="4" t="inlineStr">
        <is>
          <t xml:space="preserve"> </t>
        </is>
      </c>
      <c r="E10" s="4" t="inlineStr">
        <is>
          <t xml:space="preserve"> </t>
        </is>
      </c>
      <c r="F10" s="5" t="n">
        <v>4000</v>
      </c>
      <c r="G10"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Leases - Additional Information (Detail) - USD ($)</t>
        </is>
      </c>
      <c r="B1" s="2" t="inlineStr">
        <is>
          <t>9 Months Ended</t>
        </is>
      </c>
      <c r="C1" s="2" t="inlineStr">
        <is>
          <t>12 Months Ended</t>
        </is>
      </c>
    </row>
    <row r="2">
      <c r="B2" s="2" t="inlineStr">
        <is>
          <t>Sep. 30, 2024</t>
        </is>
      </c>
      <c r="C2" s="2" t="inlineStr">
        <is>
          <t>Dec. 31, 2023</t>
        </is>
      </c>
      <c r="D2" s="2" t="inlineStr">
        <is>
          <t>Jan.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term, expiration</t>
        </is>
      </c>
      <c r="B4" s="4" t="inlineStr">
        <is>
          <t xml:space="preserve"> </t>
        </is>
      </c>
      <c r="C4" s="4" t="inlineStr">
        <is>
          <t>2024-05</t>
        </is>
      </c>
      <c r="D4" s="4" t="inlineStr">
        <is>
          <t xml:space="preserve"> </t>
        </is>
      </c>
    </row>
    <row r="5">
      <c r="A5" s="4" t="inlineStr">
        <is>
          <t>Recognition of additional right-of-use asset and lease liability</t>
        </is>
      </c>
      <c r="B5" s="5" t="n">
        <v>86000</v>
      </c>
      <c r="C5" s="4" t="inlineStr">
        <is>
          <t xml:space="preserve"> </t>
        </is>
      </c>
      <c r="D5" s="4" t="inlineStr">
        <is>
          <t xml:space="preserve"> </t>
        </is>
      </c>
    </row>
    <row r="6">
      <c r="A6" s="4" t="inlineStr">
        <is>
          <t>Early termination fees</t>
        </is>
      </c>
      <c r="B6" s="4" t="inlineStr">
        <is>
          <t xml:space="preserve"> </t>
        </is>
      </c>
      <c r="C6" s="5" t="n">
        <v>47000</v>
      </c>
      <c r="D6" s="4" t="inlineStr">
        <is>
          <t xml:space="preserve"> </t>
        </is>
      </c>
    </row>
    <row r="7">
      <c r="A7" s="4" t="inlineStr">
        <is>
          <t>Existence of option to extend</t>
        </is>
      </c>
      <c r="B7" s="4" t="inlineStr">
        <is>
          <t>true</t>
        </is>
      </c>
      <c r="C7" s="4" t="inlineStr">
        <is>
          <t>true</t>
        </is>
      </c>
      <c r="D7" s="4" t="inlineStr">
        <is>
          <t xml:space="preserve"> </t>
        </is>
      </c>
    </row>
    <row r="8">
      <c r="A8" s="4" t="inlineStr">
        <is>
          <t>Lease option to extend, description</t>
        </is>
      </c>
      <c r="B8" s="4" t="inlineStr">
        <is>
          <t>Some leases (the Dallas and Davis offices, a warehouse, and a copy machine) include one or more options to renew, with renewal terms that can extend the lease term from one to six years. The exercise of lease renewal options is at the Company’s sole discretion. In January 2024, the Company exercised its option to renew the facility lease in American Falls, Idaho for one year through December 31, 2024. The lease renewal resulted in recognition of additional right-of-use asset and lease liability of $86,000 on the condensed consolidated balance sheet. The Company subsequently terminated the facility lease in American Falls, Idaho effective July 2024.</t>
        </is>
      </c>
      <c r="C8" s="4" t="inlineStr">
        <is>
          <t>Some leases (the Dallas and Davis offices and a warehouse) include one or more options to renew, with renewal terms that can extend the lease term from one to six years.</t>
        </is>
      </c>
      <c r="D8" s="4" t="inlineStr">
        <is>
          <t xml:space="preserve"> </t>
        </is>
      </c>
    </row>
    <row r="9">
      <c r="A9" s="4" t="inlineStr">
        <is>
          <t>Option to extend lease, term</t>
        </is>
      </c>
      <c r="B9" s="4" t="inlineStr">
        <is>
          <t xml:space="preserve"> </t>
        </is>
      </c>
      <c r="C9" s="4" t="inlineStr">
        <is>
          <t xml:space="preserve"> </t>
        </is>
      </c>
      <c r="D9" s="4" t="inlineStr">
        <is>
          <t>1 year</t>
        </is>
      </c>
    </row>
    <row r="10">
      <c r="A10" s="4" t="inlineStr">
        <is>
          <t>Minimum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tion to extend lease, term</t>
        </is>
      </c>
      <c r="B12" s="4" t="inlineStr">
        <is>
          <t>1 year</t>
        </is>
      </c>
      <c r="C12" s="4" t="inlineStr">
        <is>
          <t>1 year</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tion to extend lease, term</t>
        </is>
      </c>
      <c r="B15" s="4" t="inlineStr">
        <is>
          <t>6 years</t>
        </is>
      </c>
      <c r="C15" s="4" t="inlineStr">
        <is>
          <t>6 years</t>
        </is>
      </c>
      <c r="D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7" customWidth="1" min="2" max="2"/>
    <col width="14" customWidth="1" min="3" max="3"/>
    <col width="17" customWidth="1" min="4" max="4"/>
    <col width="14" customWidth="1" min="5" max="5"/>
    <col width="25" customWidth="1" min="6" max="6"/>
    <col width="25" customWidth="1" min="7" max="7"/>
  </cols>
  <sheetData>
    <row r="1">
      <c r="A1" s="1" t="inlineStr">
        <is>
          <t>Leases - Schedule of Leases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assets</t>
        </is>
      </c>
      <c r="B4" s="5" t="n">
        <v>306</v>
      </c>
      <c r="C4" s="4" t="inlineStr">
        <is>
          <t xml:space="preserve"> </t>
        </is>
      </c>
      <c r="D4" s="5" t="n">
        <v>306</v>
      </c>
      <c r="E4" s="4" t="inlineStr">
        <is>
          <t xml:space="preserve"> </t>
        </is>
      </c>
      <c r="F4" s="5" t="n">
        <v>792</v>
      </c>
      <c r="G4" s="5" t="n">
        <v>1848</v>
      </c>
    </row>
    <row r="5">
      <c r="A5" s="4" t="inlineStr">
        <is>
          <t>Total leased assets</t>
        </is>
      </c>
      <c r="B5" s="6" t="n">
        <v>306</v>
      </c>
      <c r="C5" s="4" t="inlineStr">
        <is>
          <t xml:space="preserve"> </t>
        </is>
      </c>
      <c r="D5" s="6" t="n">
        <v>306</v>
      </c>
      <c r="E5" s="4" t="inlineStr">
        <is>
          <t xml:space="preserve"> </t>
        </is>
      </c>
      <c r="F5" s="6" t="n">
        <v>792</v>
      </c>
      <c r="G5" s="6" t="n">
        <v>1848</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 Operating</t>
        </is>
      </c>
      <c r="B7" s="6" t="n">
        <v>346</v>
      </c>
      <c r="C7" s="4" t="inlineStr">
        <is>
          <t xml:space="preserve"> </t>
        </is>
      </c>
      <c r="D7" s="6" t="n">
        <v>346</v>
      </c>
      <c r="E7" s="4" t="inlineStr">
        <is>
          <t xml:space="preserve"> </t>
        </is>
      </c>
      <c r="F7" s="6" t="n">
        <v>852</v>
      </c>
      <c r="G7" s="6" t="n">
        <v>1010</v>
      </c>
    </row>
    <row r="8">
      <c r="A8" s="4" t="inlineStr">
        <is>
          <t>Noncurrent - Operating</t>
        </is>
      </c>
      <c r="B8" s="6" t="n">
        <v>0</v>
      </c>
      <c r="C8" s="4" t="inlineStr">
        <is>
          <t xml:space="preserve"> </t>
        </is>
      </c>
      <c r="D8" s="6" t="n">
        <v>0</v>
      </c>
      <c r="E8" s="4" t="inlineStr">
        <is>
          <t xml:space="preserve"> </t>
        </is>
      </c>
      <c r="F8" s="6" t="n">
        <v>155</v>
      </c>
      <c r="G8" s="6" t="n">
        <v>1007</v>
      </c>
    </row>
    <row r="9">
      <c r="A9" s="4" t="inlineStr">
        <is>
          <t>Total leased liabilities</t>
        </is>
      </c>
      <c r="B9" s="6" t="n">
        <v>346</v>
      </c>
      <c r="C9" s="4" t="inlineStr">
        <is>
          <t xml:space="preserve"> </t>
        </is>
      </c>
      <c r="D9" s="6" t="n">
        <v>346</v>
      </c>
      <c r="E9" s="4" t="inlineStr">
        <is>
          <t xml:space="preserve"> </t>
        </is>
      </c>
      <c r="F9" s="6" t="n">
        <v>1007</v>
      </c>
      <c r="G9" s="6" t="n">
        <v>2017</v>
      </c>
    </row>
    <row r="10">
      <c r="A10" s="3"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ease cost</t>
        </is>
      </c>
      <c r="B11" s="5" t="n">
        <v>33</v>
      </c>
      <c r="C11" s="5" t="n">
        <v>83</v>
      </c>
      <c r="D11" s="5" t="n">
        <v>284</v>
      </c>
      <c r="E11" s="5" t="n">
        <v>253</v>
      </c>
      <c r="F11" s="5" t="n">
        <v>326</v>
      </c>
      <c r="G11" s="5" t="n">
        <v>650</v>
      </c>
    </row>
    <row r="12">
      <c r="A12" s="3" t="inlineStr">
        <is>
          <t>Lease Term and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remaining lease term (years)</t>
        </is>
      </c>
      <c r="B13" s="4" t="inlineStr">
        <is>
          <t>8 months 12 days</t>
        </is>
      </c>
      <c r="C13" s="4" t="inlineStr">
        <is>
          <t xml:space="preserve"> </t>
        </is>
      </c>
      <c r="D13" s="4" t="inlineStr">
        <is>
          <t>8 months 12 days</t>
        </is>
      </c>
      <c r="E13" s="4" t="inlineStr">
        <is>
          <t xml:space="preserve"> </t>
        </is>
      </c>
      <c r="F13" s="4" t="inlineStr">
        <is>
          <t>2 years 3 months 18 days</t>
        </is>
      </c>
      <c r="G13" s="4" t="inlineStr">
        <is>
          <t>2 years 4 months 24 days</t>
        </is>
      </c>
    </row>
    <row r="14">
      <c r="A14" s="4" t="inlineStr">
        <is>
          <t>Weighted-average discount rate</t>
        </is>
      </c>
      <c r="B14" s="13" t="n">
        <v>0.065</v>
      </c>
      <c r="C14" s="4" t="inlineStr">
        <is>
          <t xml:space="preserve"> </t>
        </is>
      </c>
      <c r="D14" s="13" t="n">
        <v>0.065</v>
      </c>
      <c r="E14" s="4" t="inlineStr">
        <is>
          <t xml:space="preserve"> </t>
        </is>
      </c>
      <c r="F14" s="12" t="n">
        <v>0.06</v>
      </c>
      <c r="G14" s="12" t="n">
        <v>0.06</v>
      </c>
    </row>
    <row r="15">
      <c r="A15" s="4" t="inlineStr">
        <is>
          <t>SG&amp;A and R&amp;D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cost</t>
        </is>
      </c>
      <c r="B17" s="5" t="n">
        <v>172</v>
      </c>
      <c r="C17" s="6" t="n">
        <v>191</v>
      </c>
      <c r="D17" s="5" t="n">
        <v>678</v>
      </c>
      <c r="E17" s="6" t="n">
        <v>572</v>
      </c>
      <c r="F17" s="5" t="n">
        <v>763</v>
      </c>
      <c r="G17" s="5" t="n">
        <v>1028</v>
      </c>
    </row>
    <row r="18">
      <c r="A18" s="4" t="inlineStr">
        <is>
          <t>Short term lease cost</t>
        </is>
      </c>
      <c r="B18" s="4" t="inlineStr">
        <is>
          <t xml:space="preserve"> </t>
        </is>
      </c>
      <c r="C18" s="4" t="inlineStr">
        <is>
          <t xml:space="preserve"> </t>
        </is>
      </c>
      <c r="D18" s="4" t="inlineStr">
        <is>
          <t xml:space="preserve"> </t>
        </is>
      </c>
      <c r="E18" s="4" t="inlineStr">
        <is>
          <t xml:space="preserve"> </t>
        </is>
      </c>
      <c r="F18" s="6" t="n">
        <v>13</v>
      </c>
      <c r="G18" s="6" t="n">
        <v>6</v>
      </c>
    </row>
    <row r="19">
      <c r="A19" s="4" t="inlineStr">
        <is>
          <t>Sublease income</t>
        </is>
      </c>
      <c r="B19" s="6" t="n">
        <v>-142</v>
      </c>
      <c r="C19" s="6" t="n">
        <v>-111</v>
      </c>
      <c r="D19" s="6" t="n">
        <v>-404</v>
      </c>
      <c r="E19" s="6" t="n">
        <v>-329</v>
      </c>
      <c r="F19" s="5" t="n">
        <v>-450</v>
      </c>
      <c r="G19" s="5" t="n">
        <v>-384</v>
      </c>
    </row>
    <row r="20">
      <c r="A20" s="4" t="inlineStr">
        <is>
          <t>SG&amp;A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as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ort term lease cost</t>
        </is>
      </c>
      <c r="B22" s="5" t="n">
        <v>3</v>
      </c>
      <c r="C22" s="5" t="n">
        <v>3</v>
      </c>
      <c r="D22" s="5" t="n">
        <v>10</v>
      </c>
      <c r="E22" s="5" t="n">
        <v>10</v>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Detail) - USD ($) $ in Thousands</t>
        </is>
      </c>
      <c r="B1" s="2" t="inlineStr">
        <is>
          <t>Sep. 30, 2024</t>
        </is>
      </c>
      <c r="C1" s="2" t="inlineStr">
        <is>
          <t>Dec. 31, 2023</t>
        </is>
      </c>
      <c r="D1" s="2" t="inlineStr">
        <is>
          <t>Dec. 31, 2022</t>
        </is>
      </c>
    </row>
    <row r="2">
      <c r="A2" s="3" t="inlineStr">
        <is>
          <t>Lessee Disclosure [Abstract]</t>
        </is>
      </c>
      <c r="B2" s="4" t="inlineStr">
        <is>
          <t xml:space="preserve"> </t>
        </is>
      </c>
      <c r="C2" s="4" t="inlineStr">
        <is>
          <t xml:space="preserve"> </t>
        </is>
      </c>
      <c r="D2" s="4" t="inlineStr">
        <is>
          <t xml:space="preserve"> </t>
        </is>
      </c>
    </row>
    <row r="3">
      <c r="A3" s="4" t="inlineStr">
        <is>
          <t>2024</t>
        </is>
      </c>
      <c r="B3" s="4" t="inlineStr">
        <is>
          <t xml:space="preserve"> </t>
        </is>
      </c>
      <c r="C3" s="5" t="n">
        <v>886</v>
      </c>
      <c r="D3" s="4" t="inlineStr">
        <is>
          <t xml:space="preserve"> </t>
        </is>
      </c>
    </row>
    <row r="4">
      <c r="A4" s="4" t="inlineStr">
        <is>
          <t>2025</t>
        </is>
      </c>
      <c r="B4" s="4" t="inlineStr">
        <is>
          <t xml:space="preserve"> </t>
        </is>
      </c>
      <c r="C4" s="6" t="n">
        <v>156</v>
      </c>
      <c r="D4" s="4" t="inlineStr">
        <is>
          <t xml:space="preserve"> </t>
        </is>
      </c>
    </row>
    <row r="5">
      <c r="A5" s="4" t="inlineStr">
        <is>
          <t>Total operating lease payments</t>
        </is>
      </c>
      <c r="B5" s="4" t="inlineStr">
        <is>
          <t xml:space="preserve"> </t>
        </is>
      </c>
      <c r="C5" s="6" t="n">
        <v>1042</v>
      </c>
      <c r="D5" s="4" t="inlineStr">
        <is>
          <t xml:space="preserve"> </t>
        </is>
      </c>
    </row>
    <row r="6">
      <c r="A6" s="4" t="inlineStr">
        <is>
          <t>Less: imputed interest</t>
        </is>
      </c>
      <c r="B6" s="4" t="inlineStr">
        <is>
          <t xml:space="preserve"> </t>
        </is>
      </c>
      <c r="C6" s="6" t="n">
        <v>35</v>
      </c>
      <c r="D6" s="4" t="inlineStr">
        <is>
          <t xml:space="preserve"> </t>
        </is>
      </c>
    </row>
    <row r="7">
      <c r="A7" s="4" t="inlineStr">
        <is>
          <t>Total current and noncurrent operating lease liabilities</t>
        </is>
      </c>
      <c r="B7" s="5" t="n">
        <v>346</v>
      </c>
      <c r="C7" s="5" t="n">
        <v>1007</v>
      </c>
      <c r="D7" s="5" t="n">
        <v>20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6" customWidth="1" min="7" max="7"/>
    <col width="25" customWidth="1" min="8" max="8"/>
    <col width="14" customWidth="1" min="9" max="9"/>
    <col width="14" customWidth="1" min="10" max="10"/>
    <col width="14" customWidth="1" min="11" max="11"/>
    <col width="13" customWidth="1" min="12" max="12"/>
    <col width="14" customWidth="1" min="13" max="13"/>
  </cols>
  <sheetData>
    <row r="1">
      <c r="A1" s="1" t="inlineStr">
        <is>
          <t>Equity Financing - Additional Information (Detail) - USD ($)</t>
        </is>
      </c>
      <c r="D1" s="2" t="inlineStr">
        <is>
          <t>1 Months Ended</t>
        </is>
      </c>
      <c r="F1" s="2" t="inlineStr">
        <is>
          <t>9 Months Ended</t>
        </is>
      </c>
      <c r="G1" s="2" t="inlineStr">
        <is>
          <t>12 Months Ended</t>
        </is>
      </c>
    </row>
    <row r="2">
      <c r="B2" s="2" t="inlineStr">
        <is>
          <t>Mar. 06, 2023</t>
        </is>
      </c>
      <c r="C2" s="2" t="inlineStr">
        <is>
          <t>Aug. 16, 2022</t>
        </is>
      </c>
      <c r="D2" s="2" t="inlineStr">
        <is>
          <t>Mar. 31, 2023</t>
        </is>
      </c>
      <c r="E2" s="2" t="inlineStr">
        <is>
          <t>Aug. 31, 2022</t>
        </is>
      </c>
      <c r="F2" s="2" t="inlineStr">
        <is>
          <t>Sep. 30, 2024</t>
        </is>
      </c>
      <c r="G2" s="2" t="inlineStr">
        <is>
          <t>Dec. 31, 2023</t>
        </is>
      </c>
      <c r="H2" s="2" t="inlineStr">
        <is>
          <t>Dec. 31, 2022</t>
        </is>
      </c>
      <c r="I2" s="2" t="inlineStr">
        <is>
          <t>Jan. 31, 2021</t>
        </is>
      </c>
      <c r="J2" s="2" t="inlineStr">
        <is>
          <t>Dec. 31, 2020</t>
        </is>
      </c>
      <c r="K2" s="2" t="inlineStr">
        <is>
          <t>Jul. 31, 2020</t>
        </is>
      </c>
      <c r="L2" s="2" t="inlineStr">
        <is>
          <t>May 31, 2020</t>
        </is>
      </c>
      <c r="M2" s="2" t="inlineStr">
        <is>
          <t>Sep. 30,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volatility</t>
        </is>
      </c>
      <c r="B4" s="4" t="inlineStr">
        <is>
          <t xml:space="preserve"> </t>
        </is>
      </c>
      <c r="C4" s="4" t="inlineStr">
        <is>
          <t xml:space="preserve"> </t>
        </is>
      </c>
      <c r="D4" s="4" t="inlineStr">
        <is>
          <t xml:space="preserve"> </t>
        </is>
      </c>
      <c r="E4" s="4" t="inlineStr">
        <is>
          <t xml:space="preserve"> </t>
        </is>
      </c>
      <c r="F4" s="4" t="inlineStr">
        <is>
          <t xml:space="preserve"> </t>
        </is>
      </c>
      <c r="G4" s="12" t="n">
        <v>1.24</v>
      </c>
      <c r="H4" s="12" t="n">
        <v>1.2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isk-free interest rate</t>
        </is>
      </c>
      <c r="B5" s="4" t="inlineStr">
        <is>
          <t xml:space="preserve"> </t>
        </is>
      </c>
      <c r="C5" s="4" t="inlineStr">
        <is>
          <t xml:space="preserve"> </t>
        </is>
      </c>
      <c r="D5" s="4" t="inlineStr">
        <is>
          <t xml:space="preserve"> </t>
        </is>
      </c>
      <c r="E5" s="4" t="inlineStr">
        <is>
          <t xml:space="preserve"> </t>
        </is>
      </c>
      <c r="F5" s="4" t="inlineStr">
        <is>
          <t xml:space="preserve"> </t>
        </is>
      </c>
      <c r="G5" s="13" t="n">
        <v>0.0361</v>
      </c>
      <c r="H5" s="13" t="n">
        <v>0.026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pected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7 years 21 days</t>
        </is>
      </c>
      <c r="H6" s="4" t="inlineStr">
        <is>
          <t>6 years 4 months 24 day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d during the period</t>
        </is>
      </c>
      <c r="B7" s="4" t="inlineStr">
        <is>
          <t xml:space="preserve"> </t>
        </is>
      </c>
      <c r="C7" s="4" t="inlineStr">
        <is>
          <t xml:space="preserve"> </t>
        </is>
      </c>
      <c r="D7" s="4" t="inlineStr">
        <is>
          <t xml:space="preserve"> </t>
        </is>
      </c>
      <c r="E7" s="4" t="inlineStr">
        <is>
          <t xml:space="preserve"> </t>
        </is>
      </c>
      <c r="F7" s="6" t="n">
        <v>-75000</v>
      </c>
      <c r="G7" s="6" t="n">
        <v>-482647</v>
      </c>
      <c r="H7" s="6"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issuance, aggregate offering prices</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and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maining offering costs allocated to common stock and offset to additional paid in capital</t>
        </is>
      </c>
      <c r="B13" s="5" t="n">
        <v>330000</v>
      </c>
      <c r="C13" s="5" t="n">
        <v>36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ugust 2022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of common stock issued</t>
        </is>
      </c>
      <c r="B16" s="4" t="inlineStr">
        <is>
          <t xml:space="preserve"> </t>
        </is>
      </c>
      <c r="C16" s="4" t="inlineStr">
        <is>
          <t xml:space="preserve"> </t>
        </is>
      </c>
      <c r="D16" s="4" t="inlineStr">
        <is>
          <t xml:space="preserve"> </t>
        </is>
      </c>
      <c r="E16" s="6" t="n">
        <v>61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ffering closing period</t>
        </is>
      </c>
      <c r="B17" s="4" t="inlineStr">
        <is>
          <t xml:space="preserve"> </t>
        </is>
      </c>
      <c r="C17" s="4" t="inlineStr">
        <is>
          <t xml:space="preserve"> </t>
        </is>
      </c>
      <c r="D17" s="4" t="inlineStr">
        <is>
          <t xml:space="preserve"> </t>
        </is>
      </c>
      <c r="E17" s="4" t="inlineStr">
        <is>
          <t>Aug. 16,  2022</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ugust 2022 Purchase Agreement [Member] | Pre 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issued, shares of common stock called by warrant</t>
        </is>
      </c>
      <c r="B20" s="4" t="inlineStr">
        <is>
          <t xml:space="preserve"> </t>
        </is>
      </c>
      <c r="C20" s="4" t="inlineStr">
        <is>
          <t xml:space="preserve"> </t>
        </is>
      </c>
      <c r="D20" s="4" t="inlineStr">
        <is>
          <t xml:space="preserve"> </t>
        </is>
      </c>
      <c r="E20" s="6" t="n">
        <v>5681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issued, exercise price</t>
        </is>
      </c>
      <c r="B21" s="4" t="inlineStr">
        <is>
          <t xml:space="preserve"> </t>
        </is>
      </c>
      <c r="C21" s="4" t="inlineStr">
        <is>
          <t xml:space="preserve"> </t>
        </is>
      </c>
      <c r="D21" s="4" t="inlineStr">
        <is>
          <t xml:space="preserve"> </t>
        </is>
      </c>
      <c r="E21" s="7" t="n">
        <v>0.0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ugust 2022 Purchase Agreement [Member] | Preferred Investment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of common stock issued</t>
        </is>
      </c>
      <c r="B24" s="4" t="inlineStr">
        <is>
          <t xml:space="preserve"> </t>
        </is>
      </c>
      <c r="C24" s="4" t="inlineStr">
        <is>
          <t xml:space="preserve"> </t>
        </is>
      </c>
      <c r="D24" s="4" t="inlineStr">
        <is>
          <t xml:space="preserve"> </t>
        </is>
      </c>
      <c r="E24" s="6" t="n">
        <v>1180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t>
        </is>
      </c>
      <c r="B25" s="4" t="inlineStr">
        <is>
          <t xml:space="preserve"> </t>
        </is>
      </c>
      <c r="C25" s="4" t="inlineStr">
        <is>
          <t xml:space="preserve"> </t>
        </is>
      </c>
      <c r="D25" s="4" t="inlineStr">
        <is>
          <t xml:space="preserve"> </t>
        </is>
      </c>
      <c r="E25" s="8" t="n">
        <v>37.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common stock, pre-funded warrants and preferred investment options from March 2023 PIPE</t>
        </is>
      </c>
      <c r="B26" s="4" t="inlineStr">
        <is>
          <t xml:space="preserve"> </t>
        </is>
      </c>
      <c r="C26" s="4" t="inlineStr">
        <is>
          <t xml:space="preserve"> </t>
        </is>
      </c>
      <c r="D26" s="4" t="inlineStr">
        <is>
          <t xml:space="preserve"> </t>
        </is>
      </c>
      <c r="E26" s="5" t="n">
        <v>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expiration period</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rch 2023 Placement Agent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costs allocated to liability preferred options</t>
        </is>
      </c>
      <c r="B30" s="5" t="n">
        <v>43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rch 2023 Options and March 2023 Placement Agent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ected volatility</t>
        </is>
      </c>
      <c r="B33" s="13" t="n">
        <v>1.28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price</t>
        </is>
      </c>
      <c r="B34" s="8" t="n">
        <v>7.6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sk-free interest rate</t>
        </is>
      </c>
      <c r="B35" s="13" t="n">
        <v>0.04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rch 2023 Options and March 2023 Placement Agent Options [Member] | Series B Preferred Investment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ected volatility</t>
        </is>
      </c>
      <c r="B38" s="13" t="n">
        <v>1.0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price</t>
        </is>
      </c>
      <c r="B39" s="8" t="n">
        <v>7.6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isk-free interest rate</t>
        </is>
      </c>
      <c r="B40" s="13" t="n">
        <v>0.049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ugust 2022 Options and August 2022 Placement Agent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pected volatility</t>
        </is>
      </c>
      <c r="B43" s="4" t="inlineStr">
        <is>
          <t xml:space="preserve"> </t>
        </is>
      </c>
      <c r="C43" s="13" t="n">
        <v>1.28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price</t>
        </is>
      </c>
      <c r="B44" s="4" t="inlineStr">
        <is>
          <t xml:space="preserve"> </t>
        </is>
      </c>
      <c r="C44" s="9" t="n">
        <v>37.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isk-free interest rate</t>
        </is>
      </c>
      <c r="B45" s="4" t="inlineStr">
        <is>
          <t xml:space="preserve"> </t>
        </is>
      </c>
      <c r="C45" s="13" t="n">
        <v>0.029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pected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ugust 2022 Placement Agent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assumptions, value</t>
        </is>
      </c>
      <c r="B49" s="4" t="inlineStr">
        <is>
          <t xml:space="preserve"> </t>
        </is>
      </c>
      <c r="C49" s="5" t="n">
        <v>19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ffering costs</t>
        </is>
      </c>
      <c r="B50" s="4" t="inlineStr">
        <is>
          <t xml:space="preserve"> </t>
        </is>
      </c>
      <c r="C50" s="6" t="n">
        <v>488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costs allocated to liability preferred options</t>
        </is>
      </c>
      <c r="B51" s="4" t="inlineStr">
        <is>
          <t xml:space="preserve"> </t>
        </is>
      </c>
      <c r="C51" s="6" t="n">
        <v>31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ugust 2022 Placement Agent Options [Member] |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ffering costs</t>
        </is>
      </c>
      <c r="B54" s="4" t="inlineStr">
        <is>
          <t xml:space="preserve"> </t>
        </is>
      </c>
      <c r="C54" s="5" t="n">
        <v>679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ugust 2022 Placement Agent Options [Member] | August 2022 Purchase Agreement [Member] |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issued, shares of common stock called by warrant</t>
        </is>
      </c>
      <c r="B57" s="4" t="inlineStr">
        <is>
          <t xml:space="preserve"> </t>
        </is>
      </c>
      <c r="C57" s="4" t="inlineStr">
        <is>
          <t xml:space="preserve"> </t>
        </is>
      </c>
      <c r="D57" s="4" t="inlineStr">
        <is>
          <t xml:space="preserve"> </t>
        </is>
      </c>
      <c r="E57" s="6" t="n">
        <v>590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issued, exercise price</t>
        </is>
      </c>
      <c r="B58" s="4" t="inlineStr">
        <is>
          <t xml:space="preserve"> </t>
        </is>
      </c>
      <c r="C58" s="4" t="inlineStr">
        <is>
          <t xml:space="preserve"> </t>
        </is>
      </c>
      <c r="D58" s="4" t="inlineStr">
        <is>
          <t xml:space="preserve"> </t>
        </is>
      </c>
      <c r="E58" s="9" t="n">
        <v>52.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 exercisable term</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rch 2023 Op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stimated fair value of liability options</t>
        </is>
      </c>
      <c r="B62" s="5" t="n">
        <v>6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rch 2023 Private Placement [Member] | March 2023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of common stock issued</t>
        </is>
      </c>
      <c r="B65" s="4" t="inlineStr">
        <is>
          <t xml:space="preserve"> </t>
        </is>
      </c>
      <c r="C65" s="4" t="inlineStr">
        <is>
          <t xml:space="preserve"> </t>
        </is>
      </c>
      <c r="D65" s="6" t="n">
        <v>165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ffering costs</t>
        </is>
      </c>
      <c r="B66" s="4" t="inlineStr">
        <is>
          <t xml:space="preserve"> </t>
        </is>
      </c>
      <c r="C66" s="4" t="inlineStr">
        <is>
          <t xml:space="preserve"> </t>
        </is>
      </c>
      <c r="D66" s="4" t="inlineStr">
        <is>
          <t xml:space="preserve"> </t>
        </is>
      </c>
      <c r="E66" s="4" t="inlineStr">
        <is>
          <t xml:space="preserve"> </t>
        </is>
      </c>
      <c r="F66" s="5" t="n">
        <v>548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options issued to placement agent and included in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5" t="n">
        <v>548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arch 2023 Private Placement [Member] | March 2023 Purchase Agreement [Member] | Pre Funded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 issued, shares of common stock called by warrant</t>
        </is>
      </c>
      <c r="B70" s="4" t="inlineStr">
        <is>
          <t xml:space="preserve"> </t>
        </is>
      </c>
      <c r="C70" s="4" t="inlineStr">
        <is>
          <t xml:space="preserve"> </t>
        </is>
      </c>
      <c r="D70" s="6" t="n">
        <v>50083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issued, exercise price</t>
        </is>
      </c>
      <c r="B71" s="4" t="inlineStr">
        <is>
          <t xml:space="preserve"> </t>
        </is>
      </c>
      <c r="C71" s="4" t="inlineStr">
        <is>
          <t xml:space="preserve"> </t>
        </is>
      </c>
      <c r="D71" s="14" t="n">
        <v>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d during the period</t>
        </is>
      </c>
      <c r="B72" s="4" t="inlineStr">
        <is>
          <t xml:space="preserve"> </t>
        </is>
      </c>
      <c r="C72" s="4" t="inlineStr">
        <is>
          <t xml:space="preserve"> </t>
        </is>
      </c>
      <c r="D72" s="4" t="inlineStr">
        <is>
          <t xml:space="preserve"> </t>
        </is>
      </c>
      <c r="E72" s="4" t="inlineStr">
        <is>
          <t xml:space="preserve"> </t>
        </is>
      </c>
      <c r="F72" s="4" t="inlineStr">
        <is>
          <t xml:space="preserve"> </t>
        </is>
      </c>
      <c r="G72" s="6" t="n">
        <v>42583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rch 2023 Private Placement [Member] | March 2023 Purchase Agreement [Member] | Common Stock and Pre-Funded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 of common stock and pre-funded warrants</t>
        </is>
      </c>
      <c r="B75" s="6" t="n">
        <v>51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rch 2023 Private Placement [Member] | Series A Preferred Investment Options [Member] | March 2023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of common stock issued</t>
        </is>
      </c>
      <c r="B78" s="4" t="inlineStr">
        <is>
          <t xml:space="preserve"> </t>
        </is>
      </c>
      <c r="C78" s="4" t="inlineStr">
        <is>
          <t xml:space="preserve"> </t>
        </is>
      </c>
      <c r="D78" s="6" t="n">
        <v>66633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price</t>
        </is>
      </c>
      <c r="B79" s="4" t="inlineStr">
        <is>
          <t xml:space="preserve"> </t>
        </is>
      </c>
      <c r="C79" s="4" t="inlineStr">
        <is>
          <t xml:space="preserve"> </t>
        </is>
      </c>
      <c r="D79" s="5" t="n">
        <v>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ptions expiration period</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arch 2023 Private Placement [Member] | Series A and B Preferred Investment Options [Member] | March 2023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hares of common stock issued</t>
        </is>
      </c>
      <c r="B83" s="4" t="inlineStr">
        <is>
          <t xml:space="preserve"> </t>
        </is>
      </c>
      <c r="C83" s="4" t="inlineStr">
        <is>
          <t xml:space="preserve"> </t>
        </is>
      </c>
      <c r="D83" s="6" t="n">
        <v>66633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ercise price</t>
        </is>
      </c>
      <c r="B84" s="4" t="inlineStr">
        <is>
          <t xml:space="preserve"> </t>
        </is>
      </c>
      <c r="C84" s="4" t="inlineStr">
        <is>
          <t xml:space="preserve"> </t>
        </is>
      </c>
      <c r="D84" s="5" t="n">
        <v>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ceeds from issuance of common stock and warrants gross</t>
        </is>
      </c>
      <c r="B85" s="4" t="inlineStr">
        <is>
          <t xml:space="preserve"> </t>
        </is>
      </c>
      <c r="C85" s="4" t="inlineStr">
        <is>
          <t xml:space="preserve"> </t>
        </is>
      </c>
      <c r="D85" s="4" t="inlineStr">
        <is>
          <t xml:space="preserve"> </t>
        </is>
      </c>
      <c r="E85" s="4" t="inlineStr">
        <is>
          <t xml:space="preserve"> </t>
        </is>
      </c>
      <c r="F85" s="6" t="n">
        <v>6000000</v>
      </c>
      <c r="G85" s="5" t="n">
        <v>6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rch 2023 Private Placement [Member] | Series B Preferred Investment Options [Member] | March 2023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ptions expiration period</t>
        </is>
      </c>
      <c r="B88" s="4" t="inlineStr">
        <is>
          <t xml:space="preserve"> </t>
        </is>
      </c>
      <c r="C88" s="4" t="inlineStr">
        <is>
          <t xml:space="preserve"> </t>
        </is>
      </c>
      <c r="D88" s="4" t="inlineStr">
        <is>
          <t>1 year 6 month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rch 2023 Private Placement [Member] | March 2023 Placement Agent Options [Member] | Preferred Investment Op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s of common stock issued</t>
        </is>
      </c>
      <c r="B91" s="4" t="inlineStr">
        <is>
          <t xml:space="preserve"> </t>
        </is>
      </c>
      <c r="C91" s="4" t="inlineStr">
        <is>
          <t xml:space="preserve"> </t>
        </is>
      </c>
      <c r="D91" s="6" t="n">
        <v>33317</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March 2023 Private Placement [Member] | March 2023 Placement Agent Options [Member] | March 2023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on stock options issued to placement agent and included in offering costs</t>
        </is>
      </c>
      <c r="B94" s="4" t="inlineStr">
        <is>
          <t xml:space="preserve"> </t>
        </is>
      </c>
      <c r="C94" s="4" t="inlineStr">
        <is>
          <t xml:space="preserve"> </t>
        </is>
      </c>
      <c r="D94" s="4" t="inlineStr">
        <is>
          <t xml:space="preserve"> </t>
        </is>
      </c>
      <c r="E94" s="4" t="inlineStr">
        <is>
          <t xml:space="preserve"> </t>
        </is>
      </c>
      <c r="F94" s="6" t="n">
        <v>212000</v>
      </c>
      <c r="G94" s="6" t="n">
        <v>212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March 2023 Private Placement [Member] | March 2023 Placement Agent Options [Member] | March 2023 Purchase Agreement [Member] |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 modification included in valuation loss</t>
        </is>
      </c>
      <c r="B97" s="4" t="inlineStr">
        <is>
          <t xml:space="preserve"> </t>
        </is>
      </c>
      <c r="C97" s="4" t="inlineStr">
        <is>
          <t xml:space="preserve"> </t>
        </is>
      </c>
      <c r="D97" s="4" t="inlineStr">
        <is>
          <t xml:space="preserve"> </t>
        </is>
      </c>
      <c r="E97" s="4" t="inlineStr">
        <is>
          <t xml:space="preserve"> </t>
        </is>
      </c>
      <c r="F97" s="6" t="n">
        <v>404000</v>
      </c>
      <c r="G97" s="6" t="n">
        <v>404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arch 2023 Private Placement [Member] | August 2022 Placement Agent Options [Member] | August 2022 Purchase Agreement [Member] |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rrant modification included in valuation loss</t>
        </is>
      </c>
      <c r="B100" s="4" t="inlineStr">
        <is>
          <t xml:space="preserve"> </t>
        </is>
      </c>
      <c r="C100" s="4" t="inlineStr">
        <is>
          <t xml:space="preserve"> </t>
        </is>
      </c>
      <c r="D100" s="4" t="inlineStr">
        <is>
          <t xml:space="preserve"> </t>
        </is>
      </c>
      <c r="E100" s="4" t="inlineStr">
        <is>
          <t xml:space="preserve"> </t>
        </is>
      </c>
      <c r="F100" s="5" t="n">
        <v>185000</v>
      </c>
      <c r="G100" s="5" t="n">
        <v>18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arch 2023 Private Placement [Member] | March 2023 Options [Member] | March 2023 Purchase Agreement [Member] | Common Stock and Pre-Funded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stimated fair value, loss</t>
        </is>
      </c>
      <c r="B103" s="5" t="n">
        <v>57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arch 2023 Private Placement [Member] | Option Amendment Agreements [Member] | Preferred Investment Op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arrant issued, shares of common stock called by warrant</t>
        </is>
      </c>
      <c r="B106" s="4" t="inlineStr">
        <is>
          <t xml:space="preserve"> </t>
        </is>
      </c>
      <c r="C106" s="4" t="inlineStr">
        <is>
          <t xml:space="preserve"> </t>
        </is>
      </c>
      <c r="D106" s="6" t="n">
        <v>17813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March 2023 Private Placement [Member] | Option Amendment Agreements [Member] |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s issued, exercise price</t>
        </is>
      </c>
      <c r="B109" s="4" t="inlineStr">
        <is>
          <t xml:space="preserve"> </t>
        </is>
      </c>
      <c r="C109" s="4" t="inlineStr">
        <is>
          <t xml:space="preserve"> </t>
        </is>
      </c>
      <c r="D109" s="5" t="n">
        <v>9</v>
      </c>
      <c r="E109" s="8" t="n">
        <v>37.35</v>
      </c>
      <c r="F109" s="4" t="inlineStr">
        <is>
          <t xml:space="preserve"> </t>
        </is>
      </c>
      <c r="G109" s="4" t="inlineStr">
        <is>
          <t xml:space="preserve"> </t>
        </is>
      </c>
      <c r="H109" s="4" t="inlineStr">
        <is>
          <t xml:space="preserve"> </t>
        </is>
      </c>
      <c r="I109" s="9" t="n">
        <v>125.2</v>
      </c>
      <c r="J109" s="5" t="n">
        <v>120</v>
      </c>
      <c r="K109" s="5" t="n">
        <v>154</v>
      </c>
      <c r="L109" s="5" t="n">
        <v>191</v>
      </c>
      <c r="M109" s="9" t="n">
        <v>300.8</v>
      </c>
    </row>
    <row r="110">
      <c r="A110" s="4" t="inlineStr">
        <is>
          <t>March 2023 Private Placement [Member] | Option Amendment Agreements [Member] | March 2023 Placement Agent Optio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xercise price</t>
        </is>
      </c>
      <c r="B112" s="4" t="inlineStr">
        <is>
          <t xml:space="preserve"> </t>
        </is>
      </c>
      <c r="C112" s="4" t="inlineStr">
        <is>
          <t xml:space="preserve"> </t>
        </is>
      </c>
      <c r="D112" s="4" t="inlineStr">
        <is>
          <t xml:space="preserve"> </t>
        </is>
      </c>
      <c r="E112" s="4" t="inlineStr">
        <is>
          <t xml:space="preserve"> </t>
        </is>
      </c>
      <c r="F112" s="8" t="n">
        <v>11.25</v>
      </c>
      <c r="G112" s="8" t="n">
        <v>11.2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Warrant, exercisable term</t>
        </is>
      </c>
      <c r="B113" s="4" t="inlineStr">
        <is>
          <t xml:space="preserve"> </t>
        </is>
      </c>
      <c r="C113" s="4" t="inlineStr">
        <is>
          <t xml:space="preserve"> </t>
        </is>
      </c>
      <c r="D113" s="4" t="inlineStr">
        <is>
          <t xml:space="preserve"> </t>
        </is>
      </c>
      <c r="E113" s="4" t="inlineStr">
        <is>
          <t xml:space="preserve"> </t>
        </is>
      </c>
      <c r="F113" s="4" t="inlineStr">
        <is>
          <t>5 years</t>
        </is>
      </c>
      <c r="G113" s="4" t="inlineStr">
        <is>
          <t>5 years</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mergeCells count="3">
    <mergeCell ref="A1:A2"/>
    <mergeCell ref="D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Warrants and Options - Summary of Warrants Issued to Purchase Common Stock (Detail)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Exercised during the period</t>
        </is>
      </c>
      <c r="B4" s="6" t="n">
        <v>-75000</v>
      </c>
      <c r="C4" s="6" t="n">
        <v>-482647</v>
      </c>
      <c r="D4" s="6" t="n">
        <v>0</v>
      </c>
    </row>
    <row r="5">
      <c r="A5" s="4" t="inlineStr">
        <is>
          <t>Outstanding</t>
        </is>
      </c>
      <c r="B5" s="6" t="n">
        <v>259817</v>
      </c>
      <c r="C5" s="6" t="n">
        <v>341957</v>
      </c>
      <c r="D5" s="6" t="n">
        <v>342570</v>
      </c>
    </row>
    <row r="6">
      <c r="A6" s="4" t="inlineStr">
        <is>
          <t>March 2023 Pre-Funded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Issuance Date</t>
        </is>
      </c>
      <c r="B8" s="4" t="inlineStr">
        <is>
          <t>2023-03</t>
        </is>
      </c>
      <c r="C8" s="4" t="inlineStr">
        <is>
          <t>2023-03</t>
        </is>
      </c>
      <c r="D8" s="4" t="inlineStr">
        <is>
          <t xml:space="preserve"> </t>
        </is>
      </c>
    </row>
    <row r="9">
      <c r="A9" s="4" t="inlineStr">
        <is>
          <t>Term</t>
        </is>
      </c>
      <c r="B9" s="4" t="inlineStr">
        <is>
          <t>perpetual</t>
        </is>
      </c>
      <c r="C9" s="4" t="inlineStr">
        <is>
          <t>perpetual</t>
        </is>
      </c>
      <c r="D9" s="4" t="inlineStr">
        <is>
          <t xml:space="preserve"> </t>
        </is>
      </c>
    </row>
    <row r="10">
      <c r="A10" s="4" t="inlineStr">
        <is>
          <t>Exercise Price Per Share</t>
        </is>
      </c>
      <c r="B10" s="5" t="n">
        <v>0</v>
      </c>
      <c r="C10" s="5" t="n">
        <v>0</v>
      </c>
      <c r="D10" s="4" t="inlineStr">
        <is>
          <t xml:space="preserve"> </t>
        </is>
      </c>
    </row>
    <row r="11">
      <c r="A11" s="4" t="inlineStr">
        <is>
          <t>Exercised during the period</t>
        </is>
      </c>
      <c r="B11" s="6" t="n">
        <v>-75000</v>
      </c>
      <c r="C11" s="6" t="n">
        <v>-425834</v>
      </c>
      <c r="D11" s="6" t="n">
        <v>0</v>
      </c>
    </row>
    <row r="12">
      <c r="A12" s="4" t="inlineStr">
        <is>
          <t>Outstanding</t>
        </is>
      </c>
      <c r="B12" s="6" t="n">
        <v>0</v>
      </c>
      <c r="C12" s="6" t="n">
        <v>75000</v>
      </c>
      <c r="D12" s="6" t="n">
        <v>0</v>
      </c>
    </row>
    <row r="13">
      <c r="A13" s="4" t="inlineStr">
        <is>
          <t>December 2022 Service and Performance Warrants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Issuance Date</t>
        </is>
      </c>
      <c r="B15" s="4" t="inlineStr">
        <is>
          <t>2022-12</t>
        </is>
      </c>
      <c r="C15" s="4" t="inlineStr">
        <is>
          <t>2022-12</t>
        </is>
      </c>
      <c r="D15" s="4" t="inlineStr">
        <is>
          <t xml:space="preserve"> </t>
        </is>
      </c>
    </row>
    <row r="16">
      <c r="A16" s="4" t="inlineStr">
        <is>
          <t>Term</t>
        </is>
      </c>
      <c r="B16" s="4" t="inlineStr">
        <is>
          <t>5 years</t>
        </is>
      </c>
      <c r="C16" s="4" t="inlineStr">
        <is>
          <t>5 years</t>
        </is>
      </c>
      <c r="D16" s="4" t="inlineStr">
        <is>
          <t xml:space="preserve"> </t>
        </is>
      </c>
    </row>
    <row r="17">
      <c r="A17" s="4" t="inlineStr">
        <is>
          <t>Exercise Price Per Share</t>
        </is>
      </c>
      <c r="B17" s="9" t="n">
        <v>11.2</v>
      </c>
      <c r="C17" s="9" t="n">
        <v>11.2</v>
      </c>
      <c r="D17" s="4" t="inlineStr">
        <is>
          <t xml:space="preserve"> </t>
        </is>
      </c>
    </row>
    <row r="18">
      <c r="A18" s="4" t="inlineStr">
        <is>
          <t>Exercised during the period</t>
        </is>
      </c>
      <c r="B18" s="6" t="n">
        <v>0</v>
      </c>
      <c r="C18" s="6" t="n">
        <v>0</v>
      </c>
      <c r="D18" s="6" t="n">
        <v>0</v>
      </c>
    </row>
    <row r="19">
      <c r="A19" s="4" t="inlineStr">
        <is>
          <t>Outstanding</t>
        </is>
      </c>
      <c r="B19" s="6" t="n">
        <v>1000</v>
      </c>
      <c r="C19" s="6" t="n">
        <v>1000</v>
      </c>
      <c r="D19" s="6" t="n">
        <v>1000</v>
      </c>
    </row>
    <row r="20">
      <c r="A20" s="4" t="inlineStr">
        <is>
          <t>October 2022 Service and Performance Warrant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Issuance Date</t>
        </is>
      </c>
      <c r="B22" s="4" t="inlineStr">
        <is>
          <t>2022-10</t>
        </is>
      </c>
      <c r="C22" s="4" t="inlineStr">
        <is>
          <t>2022-10</t>
        </is>
      </c>
      <c r="D22" s="4" t="inlineStr">
        <is>
          <t xml:space="preserve"> </t>
        </is>
      </c>
    </row>
    <row r="23">
      <c r="A23" s="4" t="inlineStr">
        <is>
          <t>Term</t>
        </is>
      </c>
      <c r="B23" s="4" t="inlineStr">
        <is>
          <t>5 years</t>
        </is>
      </c>
      <c r="C23" s="4" t="inlineStr">
        <is>
          <t>5 years</t>
        </is>
      </c>
      <c r="D23" s="4" t="inlineStr">
        <is>
          <t xml:space="preserve"> </t>
        </is>
      </c>
    </row>
    <row r="24">
      <c r="A24" s="4" t="inlineStr">
        <is>
          <t>Exercise Price Per Share</t>
        </is>
      </c>
      <c r="B24" s="5" t="n">
        <v>16</v>
      </c>
      <c r="C24" s="5" t="n">
        <v>16</v>
      </c>
      <c r="D24" s="4" t="inlineStr">
        <is>
          <t xml:space="preserve"> </t>
        </is>
      </c>
    </row>
    <row r="25">
      <c r="A25" s="4" t="inlineStr">
        <is>
          <t>Exercised during the period</t>
        </is>
      </c>
      <c r="B25" s="6" t="n">
        <v>0</v>
      </c>
      <c r="C25" s="6" t="n">
        <v>0</v>
      </c>
      <c r="D25" s="6" t="n">
        <v>0</v>
      </c>
    </row>
    <row r="26">
      <c r="A26" s="4" t="inlineStr">
        <is>
          <t>Outstanding</t>
        </is>
      </c>
      <c r="B26" s="6" t="n">
        <v>1000</v>
      </c>
      <c r="C26" s="6" t="n">
        <v>1000</v>
      </c>
      <c r="D26" s="6" t="n">
        <v>1000</v>
      </c>
    </row>
    <row r="27">
      <c r="A27" s="4" t="inlineStr">
        <is>
          <t>August 2022 Pre-Funded Warrants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Issuance Date</t>
        </is>
      </c>
      <c r="B29" s="4" t="inlineStr">
        <is>
          <t>2022-08</t>
        </is>
      </c>
      <c r="C29" s="4" t="inlineStr">
        <is>
          <t>2022-08</t>
        </is>
      </c>
      <c r="D29" s="4" t="inlineStr">
        <is>
          <t xml:space="preserve"> </t>
        </is>
      </c>
    </row>
    <row r="30">
      <c r="A30" s="4" t="inlineStr">
        <is>
          <t>Term</t>
        </is>
      </c>
      <c r="B30" s="4" t="inlineStr">
        <is>
          <t>perpetual</t>
        </is>
      </c>
      <c r="C30" s="4" t="inlineStr">
        <is>
          <t>perpetual</t>
        </is>
      </c>
      <c r="D30" s="4" t="inlineStr">
        <is>
          <t xml:space="preserve"> </t>
        </is>
      </c>
    </row>
    <row r="31">
      <c r="A31" s="4" t="inlineStr">
        <is>
          <t>Exercise Price Per Share</t>
        </is>
      </c>
      <c r="B31" s="5" t="n">
        <v>0</v>
      </c>
      <c r="C31" s="4" t="inlineStr">
        <is>
          <t xml:space="preserve"> </t>
        </is>
      </c>
      <c r="D31" s="4" t="inlineStr">
        <is>
          <t xml:space="preserve"> </t>
        </is>
      </c>
    </row>
    <row r="32">
      <c r="A32" s="4" t="inlineStr">
        <is>
          <t>Exercised during the period</t>
        </is>
      </c>
      <c r="B32" s="6" t="n">
        <v>0</v>
      </c>
      <c r="C32" s="6" t="n">
        <v>-56813</v>
      </c>
      <c r="D32" s="6" t="n">
        <v>0</v>
      </c>
    </row>
    <row r="33">
      <c r="A33" s="4" t="inlineStr">
        <is>
          <t>Outstanding</t>
        </is>
      </c>
      <c r="B33" s="6" t="n">
        <v>0</v>
      </c>
      <c r="C33" s="6" t="n">
        <v>0</v>
      </c>
      <c r="D33" s="6" t="n">
        <v>56813</v>
      </c>
    </row>
    <row r="34">
      <c r="A34" s="4" t="inlineStr">
        <is>
          <t>January 2021 Placement Agent Warrants [Member]</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Issuance Date</t>
        </is>
      </c>
      <c r="B36" s="4" t="inlineStr">
        <is>
          <t>2021-01</t>
        </is>
      </c>
      <c r="C36" s="4" t="inlineStr">
        <is>
          <t>2021-01</t>
        </is>
      </c>
      <c r="D36" s="4" t="inlineStr">
        <is>
          <t xml:space="preserve"> </t>
        </is>
      </c>
    </row>
    <row r="37">
      <c r="A37" s="4" t="inlineStr">
        <is>
          <t>Term</t>
        </is>
      </c>
      <c r="B37" s="4" t="inlineStr">
        <is>
          <t>5 years 6 months</t>
        </is>
      </c>
      <c r="C37" s="4" t="inlineStr">
        <is>
          <t>5 years 6 months</t>
        </is>
      </c>
      <c r="D37" s="4" t="inlineStr">
        <is>
          <t xml:space="preserve"> </t>
        </is>
      </c>
    </row>
    <row r="38">
      <c r="A38" s="4" t="inlineStr">
        <is>
          <t>Exercise Price Per Share</t>
        </is>
      </c>
      <c r="B38" s="9" t="n">
        <v>159.6</v>
      </c>
      <c r="C38" s="9" t="n">
        <v>159.6</v>
      </c>
      <c r="D38" s="4" t="inlineStr">
        <is>
          <t xml:space="preserve"> </t>
        </is>
      </c>
    </row>
    <row r="39">
      <c r="A39" s="4" t="inlineStr">
        <is>
          <t>Exercised during the period</t>
        </is>
      </c>
      <c r="B39" s="6" t="n">
        <v>0</v>
      </c>
      <c r="C39" s="6" t="n">
        <v>0</v>
      </c>
      <c r="D39" s="6" t="n">
        <v>0</v>
      </c>
    </row>
    <row r="40">
      <c r="A40" s="4" t="inlineStr">
        <is>
          <t>Outstanding</t>
        </is>
      </c>
      <c r="B40" s="6" t="n">
        <v>9846</v>
      </c>
      <c r="C40" s="6" t="n">
        <v>9846</v>
      </c>
      <c r="D40" s="6" t="n">
        <v>9846</v>
      </c>
    </row>
    <row r="41">
      <c r="A41" s="4" t="inlineStr">
        <is>
          <t>January 2021 Service and Performance Warrants [Member]</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Issuance Date</t>
        </is>
      </c>
      <c r="B43" s="4" t="inlineStr">
        <is>
          <t xml:space="preserve"> </t>
        </is>
      </c>
      <c r="C43" s="4" t="inlineStr">
        <is>
          <t>2021-01</t>
        </is>
      </c>
      <c r="D43" s="4" t="inlineStr">
        <is>
          <t xml:space="preserve"> </t>
        </is>
      </c>
    </row>
    <row r="44">
      <c r="A44" s="4" t="inlineStr">
        <is>
          <t>Term</t>
        </is>
      </c>
      <c r="B44" s="4" t="inlineStr">
        <is>
          <t xml:space="preserve"> </t>
        </is>
      </c>
      <c r="C44" s="4" t="inlineStr">
        <is>
          <t>2 years</t>
        </is>
      </c>
      <c r="D44" s="4" t="inlineStr">
        <is>
          <t xml:space="preserve"> </t>
        </is>
      </c>
    </row>
    <row r="45">
      <c r="A45" s="4" t="inlineStr">
        <is>
          <t>Exercise Price Per Share</t>
        </is>
      </c>
      <c r="B45" s="4" t="inlineStr">
        <is>
          <t xml:space="preserve"> </t>
        </is>
      </c>
      <c r="C45" s="9" t="n">
        <v>123.2</v>
      </c>
      <c r="D45" s="4" t="inlineStr">
        <is>
          <t xml:space="preserve"> </t>
        </is>
      </c>
    </row>
    <row r="46">
      <c r="A46" s="4" t="inlineStr">
        <is>
          <t>Exercised during the period</t>
        </is>
      </c>
      <c r="B46" s="4" t="inlineStr">
        <is>
          <t xml:space="preserve"> </t>
        </is>
      </c>
      <c r="C46" s="6" t="n">
        <v>0</v>
      </c>
      <c r="D46" s="6" t="n">
        <v>0</v>
      </c>
    </row>
    <row r="47">
      <c r="A47" s="4" t="inlineStr">
        <is>
          <t>Outstanding</t>
        </is>
      </c>
      <c r="B47" s="4" t="inlineStr">
        <is>
          <t xml:space="preserve"> </t>
        </is>
      </c>
      <c r="C47" s="6" t="n">
        <v>0</v>
      </c>
      <c r="D47" s="6" t="n">
        <v>188</v>
      </c>
    </row>
    <row r="48">
      <c r="A48" s="4" t="inlineStr">
        <is>
          <t>December 2020 Warrants [Member]</t>
        </is>
      </c>
      <c r="B48" s="4" t="inlineStr">
        <is>
          <t xml:space="preserve"> </t>
        </is>
      </c>
      <c r="C48" s="4" t="inlineStr">
        <is>
          <t xml:space="preserve"> </t>
        </is>
      </c>
      <c r="D48" s="4" t="inlineStr">
        <is>
          <t xml:space="preserve"> </t>
        </is>
      </c>
    </row>
    <row r="49">
      <c r="A49" s="3" t="inlineStr">
        <is>
          <t>Class Of Warrant Or Right [Line Items]</t>
        </is>
      </c>
      <c r="B49" s="4" t="inlineStr">
        <is>
          <t xml:space="preserve"> </t>
        </is>
      </c>
      <c r="C49" s="4" t="inlineStr">
        <is>
          <t xml:space="preserve"> </t>
        </is>
      </c>
      <c r="D49" s="4" t="inlineStr">
        <is>
          <t xml:space="preserve"> </t>
        </is>
      </c>
    </row>
    <row r="50">
      <c r="A50" s="4" t="inlineStr">
        <is>
          <t>Issuance Date</t>
        </is>
      </c>
      <c r="B50" s="4" t="inlineStr">
        <is>
          <t>2020-12</t>
        </is>
      </c>
      <c r="C50" s="4" t="inlineStr">
        <is>
          <t>2020-12</t>
        </is>
      </c>
      <c r="D50" s="4" t="inlineStr">
        <is>
          <t xml:space="preserve"> </t>
        </is>
      </c>
    </row>
    <row r="51">
      <c r="A51" s="4" t="inlineStr">
        <is>
          <t>Term</t>
        </is>
      </c>
      <c r="B51" s="4" t="inlineStr">
        <is>
          <t>5 years 6 months</t>
        </is>
      </c>
      <c r="C51" s="4" t="inlineStr">
        <is>
          <t>5 years 6 months</t>
        </is>
      </c>
      <c r="D51" s="4" t="inlineStr">
        <is>
          <t xml:space="preserve"> </t>
        </is>
      </c>
    </row>
    <row r="52">
      <c r="A52" s="4" t="inlineStr">
        <is>
          <t>Exercise Price Per Share</t>
        </is>
      </c>
      <c r="B52" s="5" t="n">
        <v>9</v>
      </c>
      <c r="C52" s="5" t="n">
        <v>9</v>
      </c>
      <c r="D52" s="4" t="inlineStr">
        <is>
          <t xml:space="preserve"> </t>
        </is>
      </c>
    </row>
    <row r="53">
      <c r="A53" s="4" t="inlineStr">
        <is>
          <t>Exercised during the period</t>
        </is>
      </c>
      <c r="B53" s="6" t="n">
        <v>0</v>
      </c>
      <c r="C53" s="6" t="n">
        <v>0</v>
      </c>
      <c r="D53" s="6" t="n">
        <v>0</v>
      </c>
    </row>
    <row r="54">
      <c r="A54" s="4" t="inlineStr">
        <is>
          <t>Outstanding</t>
        </is>
      </c>
      <c r="B54" s="6" t="n">
        <v>16367</v>
      </c>
      <c r="C54" s="6" t="n">
        <v>16367</v>
      </c>
      <c r="D54" s="6" t="n">
        <v>16367</v>
      </c>
    </row>
    <row r="55">
      <c r="A55" s="4" t="inlineStr">
        <is>
          <t>December 2020 Warrants [Member]</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Issuance Date</t>
        </is>
      </c>
      <c r="B57" s="4" t="inlineStr">
        <is>
          <t>2020-12</t>
        </is>
      </c>
      <c r="C57" s="4" t="inlineStr">
        <is>
          <t>2020-12</t>
        </is>
      </c>
      <c r="D57" s="4" t="inlineStr">
        <is>
          <t xml:space="preserve"> </t>
        </is>
      </c>
    </row>
    <row r="58">
      <c r="A58" s="4" t="inlineStr">
        <is>
          <t>Term</t>
        </is>
      </c>
      <c r="B58" s="4" t="inlineStr">
        <is>
          <t>5 years 6 months</t>
        </is>
      </c>
      <c r="C58" s="4" t="inlineStr">
        <is>
          <t>5 years 6 months</t>
        </is>
      </c>
      <c r="D58" s="4" t="inlineStr">
        <is>
          <t xml:space="preserve"> </t>
        </is>
      </c>
    </row>
    <row r="59">
      <c r="A59" s="4" t="inlineStr">
        <is>
          <t>Exercise Price Per Share</t>
        </is>
      </c>
      <c r="B59" s="5" t="n">
        <v>120</v>
      </c>
      <c r="C59" s="5" t="n">
        <v>120</v>
      </c>
      <c r="D59" s="4" t="inlineStr">
        <is>
          <t xml:space="preserve"> </t>
        </is>
      </c>
    </row>
    <row r="60">
      <c r="A60" s="4" t="inlineStr">
        <is>
          <t>Exercised during the period</t>
        </is>
      </c>
      <c r="B60" s="6" t="n">
        <v>0</v>
      </c>
      <c r="C60" s="6" t="n">
        <v>0</v>
      </c>
      <c r="D60" s="6" t="n">
        <v>0</v>
      </c>
    </row>
    <row r="61">
      <c r="A61" s="4" t="inlineStr">
        <is>
          <t>Outstanding</t>
        </is>
      </c>
      <c r="B61" s="6" t="n">
        <v>49100</v>
      </c>
      <c r="C61" s="6" t="n">
        <v>49100</v>
      </c>
      <c r="D61" s="6" t="n">
        <v>49100</v>
      </c>
    </row>
    <row r="62">
      <c r="A62" s="4" t="inlineStr">
        <is>
          <t>December 2020 Placement Agent Warrants [Member]</t>
        </is>
      </c>
      <c r="B62" s="4" t="inlineStr">
        <is>
          <t xml:space="preserve"> </t>
        </is>
      </c>
      <c r="C62" s="4" t="inlineStr">
        <is>
          <t xml:space="preserve"> </t>
        </is>
      </c>
      <c r="D62" s="4" t="inlineStr">
        <is>
          <t xml:space="preserve"> </t>
        </is>
      </c>
    </row>
    <row r="63">
      <c r="A63" s="3" t="inlineStr">
        <is>
          <t>Class Of Warrant Or Right [Line Items]</t>
        </is>
      </c>
      <c r="B63" s="4" t="inlineStr">
        <is>
          <t xml:space="preserve"> </t>
        </is>
      </c>
      <c r="C63" s="4" t="inlineStr">
        <is>
          <t xml:space="preserve"> </t>
        </is>
      </c>
      <c r="D63" s="4" t="inlineStr">
        <is>
          <t xml:space="preserve"> </t>
        </is>
      </c>
    </row>
    <row r="64">
      <c r="A64" s="4" t="inlineStr">
        <is>
          <t>Issuance Date</t>
        </is>
      </c>
      <c r="B64" s="4" t="inlineStr">
        <is>
          <t>2020-12</t>
        </is>
      </c>
      <c r="C64" s="4" t="inlineStr">
        <is>
          <t>2020-12</t>
        </is>
      </c>
      <c r="D64" s="4" t="inlineStr">
        <is>
          <t xml:space="preserve"> </t>
        </is>
      </c>
    </row>
    <row r="65">
      <c r="A65" s="4" t="inlineStr">
        <is>
          <t>Term</t>
        </is>
      </c>
      <c r="B65" s="4" t="inlineStr">
        <is>
          <t>5 years</t>
        </is>
      </c>
      <c r="C65" s="4" t="inlineStr">
        <is>
          <t>5 years</t>
        </is>
      </c>
      <c r="D65" s="4" t="inlineStr">
        <is>
          <t xml:space="preserve"> </t>
        </is>
      </c>
    </row>
    <row r="66">
      <c r="A66" s="4" t="inlineStr">
        <is>
          <t>Exercise Price Per Share</t>
        </is>
      </c>
      <c r="B66" s="9" t="n">
        <v>152.8</v>
      </c>
      <c r="C66" s="9" t="n">
        <v>152.8</v>
      </c>
      <c r="D66" s="4" t="inlineStr">
        <is>
          <t xml:space="preserve"> </t>
        </is>
      </c>
    </row>
    <row r="67">
      <c r="A67" s="4" t="inlineStr">
        <is>
          <t>Exercised during the period</t>
        </is>
      </c>
      <c r="B67" s="6" t="n">
        <v>0</v>
      </c>
      <c r="C67" s="6" t="n">
        <v>0</v>
      </c>
      <c r="D67" s="6" t="n">
        <v>0</v>
      </c>
    </row>
    <row r="68">
      <c r="A68" s="4" t="inlineStr">
        <is>
          <t>Outstanding</t>
        </is>
      </c>
      <c r="B68" s="6" t="n">
        <v>3274</v>
      </c>
      <c r="C68" s="6" t="n">
        <v>3274</v>
      </c>
      <c r="D68" s="6" t="n">
        <v>3274</v>
      </c>
    </row>
    <row r="69">
      <c r="A69" s="4" t="inlineStr">
        <is>
          <t>July 2020 Warrants [Member]</t>
        </is>
      </c>
      <c r="B69" s="4" t="inlineStr">
        <is>
          <t xml:space="preserve"> </t>
        </is>
      </c>
      <c r="C69" s="4" t="inlineStr">
        <is>
          <t xml:space="preserve"> </t>
        </is>
      </c>
      <c r="D69" s="4" t="inlineStr">
        <is>
          <t xml:space="preserve"> </t>
        </is>
      </c>
    </row>
    <row r="70">
      <c r="A70" s="3" t="inlineStr">
        <is>
          <t>Class Of Warrant Or Right [Line Items]</t>
        </is>
      </c>
      <c r="B70" s="4" t="inlineStr">
        <is>
          <t xml:space="preserve"> </t>
        </is>
      </c>
      <c r="C70" s="4" t="inlineStr">
        <is>
          <t xml:space="preserve"> </t>
        </is>
      </c>
      <c r="D70" s="4" t="inlineStr">
        <is>
          <t xml:space="preserve"> </t>
        </is>
      </c>
    </row>
    <row r="71">
      <c r="A71" s="4" t="inlineStr">
        <is>
          <t>Issuance Date</t>
        </is>
      </c>
      <c r="B71" s="4" t="inlineStr">
        <is>
          <t>2020-07</t>
        </is>
      </c>
      <c r="C71" s="4" t="inlineStr">
        <is>
          <t>2020-07</t>
        </is>
      </c>
      <c r="D71" s="4" t="inlineStr">
        <is>
          <t xml:space="preserve"> </t>
        </is>
      </c>
    </row>
    <row r="72">
      <c r="A72" s="4" t="inlineStr">
        <is>
          <t>Term</t>
        </is>
      </c>
      <c r="B72" s="4" t="inlineStr">
        <is>
          <t>5 years 6 months</t>
        </is>
      </c>
      <c r="C72" s="4" t="inlineStr">
        <is>
          <t>5 years 6 months</t>
        </is>
      </c>
      <c r="D72" s="4" t="inlineStr">
        <is>
          <t xml:space="preserve"> </t>
        </is>
      </c>
    </row>
    <row r="73">
      <c r="A73" s="4" t="inlineStr">
        <is>
          <t>Exercise Price Per Share</t>
        </is>
      </c>
      <c r="B73" s="5" t="n">
        <v>9</v>
      </c>
      <c r="C73" s="5" t="n">
        <v>9</v>
      </c>
      <c r="D73" s="4" t="inlineStr">
        <is>
          <t xml:space="preserve"> </t>
        </is>
      </c>
    </row>
    <row r="74">
      <c r="A74" s="4" t="inlineStr">
        <is>
          <t>Exercised during the period</t>
        </is>
      </c>
      <c r="B74" s="6" t="n">
        <v>0</v>
      </c>
      <c r="C74" s="6" t="n">
        <v>0</v>
      </c>
      <c r="D74" s="6" t="n">
        <v>0</v>
      </c>
    </row>
    <row r="75">
      <c r="A75" s="4" t="inlineStr">
        <is>
          <t>Outstanding</t>
        </is>
      </c>
      <c r="B75" s="6" t="n">
        <v>16036</v>
      </c>
      <c r="C75" s="6" t="n">
        <v>16036</v>
      </c>
      <c r="D75" s="6" t="n">
        <v>16036</v>
      </c>
    </row>
    <row r="76">
      <c r="A76" s="4" t="inlineStr">
        <is>
          <t>July 2020 Placement Agent Warrants [Member]</t>
        </is>
      </c>
      <c r="B76" s="4" t="inlineStr">
        <is>
          <t xml:space="preserve"> </t>
        </is>
      </c>
      <c r="C76" s="4" t="inlineStr">
        <is>
          <t xml:space="preserve"> </t>
        </is>
      </c>
      <c r="D76" s="4" t="inlineStr">
        <is>
          <t xml:space="preserve"> </t>
        </is>
      </c>
    </row>
    <row r="77">
      <c r="A77" s="3" t="inlineStr">
        <is>
          <t>Class Of Warrant Or Right [Line Items]</t>
        </is>
      </c>
      <c r="B77" s="4" t="inlineStr">
        <is>
          <t xml:space="preserve"> </t>
        </is>
      </c>
      <c r="C77" s="4" t="inlineStr">
        <is>
          <t xml:space="preserve"> </t>
        </is>
      </c>
      <c r="D77" s="4" t="inlineStr">
        <is>
          <t xml:space="preserve"> </t>
        </is>
      </c>
    </row>
    <row r="78">
      <c r="A78" s="4" t="inlineStr">
        <is>
          <t>Issuance Date</t>
        </is>
      </c>
      <c r="B78" s="4" t="inlineStr">
        <is>
          <t>2020-07</t>
        </is>
      </c>
      <c r="C78" s="4" t="inlineStr">
        <is>
          <t>2020-07</t>
        </is>
      </c>
      <c r="D78" s="4" t="inlineStr">
        <is>
          <t xml:space="preserve"> </t>
        </is>
      </c>
    </row>
    <row r="79">
      <c r="A79" s="4" t="inlineStr">
        <is>
          <t>Term</t>
        </is>
      </c>
      <c r="B79" s="4" t="inlineStr">
        <is>
          <t>5 years 6 months</t>
        </is>
      </c>
      <c r="C79" s="4" t="inlineStr">
        <is>
          <t>5 years 6 months</t>
        </is>
      </c>
      <c r="D79" s="4" t="inlineStr">
        <is>
          <t xml:space="preserve"> </t>
        </is>
      </c>
    </row>
    <row r="80">
      <c r="A80" s="4" t="inlineStr">
        <is>
          <t>Exercise Price Per Share</t>
        </is>
      </c>
      <c r="B80" s="9" t="n">
        <v>198.8</v>
      </c>
      <c r="C80" s="9" t="n">
        <v>198.8</v>
      </c>
      <c r="D80" s="4" t="inlineStr">
        <is>
          <t xml:space="preserve"> </t>
        </is>
      </c>
    </row>
    <row r="81">
      <c r="A81" s="4" t="inlineStr">
        <is>
          <t>Exercised during the period</t>
        </is>
      </c>
      <c r="B81" s="6" t="n">
        <v>0</v>
      </c>
      <c r="C81" s="6" t="n">
        <v>0</v>
      </c>
      <c r="D81" s="6" t="n">
        <v>0</v>
      </c>
    </row>
    <row r="82">
      <c r="A82" s="4" t="inlineStr">
        <is>
          <t>Outstanding</t>
        </is>
      </c>
      <c r="B82" s="6" t="n">
        <v>802</v>
      </c>
      <c r="C82" s="6" t="n">
        <v>802</v>
      </c>
      <c r="D82" s="6" t="n">
        <v>802</v>
      </c>
    </row>
    <row r="83">
      <c r="A83" s="4" t="inlineStr">
        <is>
          <t>May 2020 Warrants [Member]</t>
        </is>
      </c>
      <c r="B83" s="4" t="inlineStr">
        <is>
          <t xml:space="preserve"> </t>
        </is>
      </c>
      <c r="C83" s="4" t="inlineStr">
        <is>
          <t xml:space="preserve"> </t>
        </is>
      </c>
      <c r="D83" s="4" t="inlineStr">
        <is>
          <t xml:space="preserve"> </t>
        </is>
      </c>
    </row>
    <row r="84">
      <c r="A84" s="3" t="inlineStr">
        <is>
          <t>Class Of Warrant Or Right [Line Items]</t>
        </is>
      </c>
      <c r="B84" s="4" t="inlineStr">
        <is>
          <t xml:space="preserve"> </t>
        </is>
      </c>
      <c r="C84" s="4" t="inlineStr">
        <is>
          <t xml:space="preserve"> </t>
        </is>
      </c>
      <c r="D84" s="4" t="inlineStr">
        <is>
          <t xml:space="preserve"> </t>
        </is>
      </c>
    </row>
    <row r="85">
      <c r="A85" s="4" t="inlineStr">
        <is>
          <t>Issuance Date</t>
        </is>
      </c>
      <c r="B85" s="4" t="inlineStr">
        <is>
          <t>2020-05</t>
        </is>
      </c>
      <c r="C85" s="4" t="inlineStr">
        <is>
          <t>2020-05</t>
        </is>
      </c>
      <c r="D85" s="4" t="inlineStr">
        <is>
          <t xml:space="preserve"> </t>
        </is>
      </c>
    </row>
    <row r="86">
      <c r="A86" s="4" t="inlineStr">
        <is>
          <t>Term</t>
        </is>
      </c>
      <c r="B86" s="4" t="inlineStr">
        <is>
          <t>5 years</t>
        </is>
      </c>
      <c r="C86" s="4" t="inlineStr">
        <is>
          <t>5 years</t>
        </is>
      </c>
      <c r="D86" s="4" t="inlineStr">
        <is>
          <t xml:space="preserve"> </t>
        </is>
      </c>
    </row>
    <row r="87">
      <c r="A87" s="4" t="inlineStr">
        <is>
          <t>Exercise Price Per Share</t>
        </is>
      </c>
      <c r="B87" s="5" t="n">
        <v>9</v>
      </c>
      <c r="C87" s="5" t="n">
        <v>9</v>
      </c>
      <c r="D87" s="4" t="inlineStr">
        <is>
          <t xml:space="preserve"> </t>
        </is>
      </c>
    </row>
    <row r="88">
      <c r="A88" s="4" t="inlineStr">
        <is>
          <t>Exercised during the period</t>
        </is>
      </c>
      <c r="B88" s="6" t="n">
        <v>0</v>
      </c>
      <c r="C88" s="6" t="n">
        <v>0</v>
      </c>
      <c r="D88" s="6" t="n">
        <v>0</v>
      </c>
    </row>
    <row r="89">
      <c r="A89" s="4" t="inlineStr">
        <is>
          <t>Outstanding</t>
        </is>
      </c>
      <c r="B89" s="6" t="n">
        <v>9946</v>
      </c>
      <c r="C89" s="6" t="n">
        <v>9946</v>
      </c>
      <c r="D89" s="6" t="n">
        <v>9946</v>
      </c>
    </row>
    <row r="90">
      <c r="A90" s="4" t="inlineStr">
        <is>
          <t>May 2020 Warrants [Member]</t>
        </is>
      </c>
      <c r="B90" s="4" t="inlineStr">
        <is>
          <t xml:space="preserve"> </t>
        </is>
      </c>
      <c r="C90" s="4" t="inlineStr">
        <is>
          <t xml:space="preserve"> </t>
        </is>
      </c>
      <c r="D90" s="4" t="inlineStr">
        <is>
          <t xml:space="preserve"> </t>
        </is>
      </c>
    </row>
    <row r="91">
      <c r="A91" s="3" t="inlineStr">
        <is>
          <t>Class Of Warrant Or Right [Line Items]</t>
        </is>
      </c>
      <c r="B91" s="4" t="inlineStr">
        <is>
          <t xml:space="preserve"> </t>
        </is>
      </c>
      <c r="C91" s="4" t="inlineStr">
        <is>
          <t xml:space="preserve"> </t>
        </is>
      </c>
      <c r="D91" s="4" t="inlineStr">
        <is>
          <t xml:space="preserve"> </t>
        </is>
      </c>
    </row>
    <row r="92">
      <c r="A92" s="4" t="inlineStr">
        <is>
          <t>Issuance Date</t>
        </is>
      </c>
      <c r="B92" s="4" t="inlineStr">
        <is>
          <t>2020-05</t>
        </is>
      </c>
      <c r="C92" s="4" t="inlineStr">
        <is>
          <t>2020-05</t>
        </is>
      </c>
      <c r="D92" s="4" t="inlineStr">
        <is>
          <t xml:space="preserve"> </t>
        </is>
      </c>
    </row>
    <row r="93">
      <c r="A93" s="4" t="inlineStr">
        <is>
          <t>Term</t>
        </is>
      </c>
      <c r="B93" s="4" t="inlineStr">
        <is>
          <t>5 years</t>
        </is>
      </c>
      <c r="C93" s="4" t="inlineStr">
        <is>
          <t>5 years</t>
        </is>
      </c>
      <c r="D93" s="4" t="inlineStr">
        <is>
          <t xml:space="preserve"> </t>
        </is>
      </c>
    </row>
    <row r="94">
      <c r="A94" s="4" t="inlineStr">
        <is>
          <t>Exercise Price Per Share</t>
        </is>
      </c>
      <c r="B94" s="9" t="n">
        <v>191.2</v>
      </c>
      <c r="C94" s="9" t="n">
        <v>191.2</v>
      </c>
      <c r="D94" s="4" t="inlineStr">
        <is>
          <t xml:space="preserve"> </t>
        </is>
      </c>
    </row>
    <row r="95">
      <c r="A95" s="4" t="inlineStr">
        <is>
          <t>Exercised during the period</t>
        </is>
      </c>
      <c r="B95" s="6" t="n">
        <v>0</v>
      </c>
      <c r="C95" s="6" t="n">
        <v>0</v>
      </c>
      <c r="D95" s="6" t="n">
        <v>0</v>
      </c>
    </row>
    <row r="96">
      <c r="A96" s="4" t="inlineStr">
        <is>
          <t>Outstanding</t>
        </is>
      </c>
      <c r="B96" s="6" t="n">
        <v>24863</v>
      </c>
      <c r="C96" s="6" t="n">
        <v>24863</v>
      </c>
      <c r="D96" s="6" t="n">
        <v>24863</v>
      </c>
    </row>
    <row r="97">
      <c r="A97" s="4" t="inlineStr">
        <is>
          <t>May 2020 Placement Agent Warrants [Member]</t>
        </is>
      </c>
      <c r="B97" s="4" t="inlineStr">
        <is>
          <t xml:space="preserve"> </t>
        </is>
      </c>
      <c r="C97" s="4" t="inlineStr">
        <is>
          <t xml:space="preserve"> </t>
        </is>
      </c>
      <c r="D97" s="4" t="inlineStr">
        <is>
          <t xml:space="preserve"> </t>
        </is>
      </c>
    </row>
    <row r="98">
      <c r="A98" s="3" t="inlineStr">
        <is>
          <t>Class Of Warrant Or Right [Line Items]</t>
        </is>
      </c>
      <c r="B98" s="4" t="inlineStr">
        <is>
          <t xml:space="preserve"> </t>
        </is>
      </c>
      <c r="C98" s="4" t="inlineStr">
        <is>
          <t xml:space="preserve"> </t>
        </is>
      </c>
      <c r="D98" s="4" t="inlineStr">
        <is>
          <t xml:space="preserve"> </t>
        </is>
      </c>
    </row>
    <row r="99">
      <c r="A99" s="4" t="inlineStr">
        <is>
          <t>Issuance Date</t>
        </is>
      </c>
      <c r="B99" s="4" t="inlineStr">
        <is>
          <t>2020-05</t>
        </is>
      </c>
      <c r="C99" s="4" t="inlineStr">
        <is>
          <t>2020-05</t>
        </is>
      </c>
      <c r="D99" s="4" t="inlineStr">
        <is>
          <t xml:space="preserve"> </t>
        </is>
      </c>
    </row>
    <row r="100">
      <c r="A100" s="4" t="inlineStr">
        <is>
          <t>Term</t>
        </is>
      </c>
      <c r="B100" s="4" t="inlineStr">
        <is>
          <t>5 years</t>
        </is>
      </c>
      <c r="C100" s="4" t="inlineStr">
        <is>
          <t>5 years</t>
        </is>
      </c>
      <c r="D100" s="4" t="inlineStr">
        <is>
          <t xml:space="preserve"> </t>
        </is>
      </c>
    </row>
    <row r="101">
      <c r="A101" s="4" t="inlineStr">
        <is>
          <t>Exercise Price Per Share</t>
        </is>
      </c>
      <c r="B101" s="9" t="n">
        <v>245.2</v>
      </c>
      <c r="C101" s="9" t="n">
        <v>245.2</v>
      </c>
      <c r="D101" s="4" t="inlineStr">
        <is>
          <t xml:space="preserve"> </t>
        </is>
      </c>
    </row>
    <row r="102">
      <c r="A102" s="4" t="inlineStr">
        <is>
          <t>Exercised during the period</t>
        </is>
      </c>
      <c r="B102" s="6" t="n">
        <v>0</v>
      </c>
      <c r="C102" s="6" t="n">
        <v>0</v>
      </c>
      <c r="D102" s="6" t="n">
        <v>0</v>
      </c>
    </row>
    <row r="103">
      <c r="A103" s="4" t="inlineStr">
        <is>
          <t>Outstanding</t>
        </is>
      </c>
      <c r="B103" s="6" t="n">
        <v>1741</v>
      </c>
      <c r="C103" s="6" t="n">
        <v>1741</v>
      </c>
      <c r="D103" s="6" t="n">
        <v>1741</v>
      </c>
    </row>
    <row r="104">
      <c r="A104" s="4" t="inlineStr">
        <is>
          <t>March 2020 Service and Performance Warrants [Member]</t>
        </is>
      </c>
      <c r="B104" s="4" t="inlineStr">
        <is>
          <t xml:space="preserve"> </t>
        </is>
      </c>
      <c r="C104" s="4" t="inlineStr">
        <is>
          <t xml:space="preserve"> </t>
        </is>
      </c>
      <c r="D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row>
    <row r="106">
      <c r="A106" s="4" t="inlineStr">
        <is>
          <t>Issuance Date</t>
        </is>
      </c>
      <c r="B106" s="4" t="inlineStr">
        <is>
          <t xml:space="preserve"> </t>
        </is>
      </c>
      <c r="C106" s="4" t="inlineStr">
        <is>
          <t>2020-03</t>
        </is>
      </c>
      <c r="D106" s="4" t="inlineStr">
        <is>
          <t xml:space="preserve"> </t>
        </is>
      </c>
    </row>
    <row r="107">
      <c r="A107" s="4" t="inlineStr">
        <is>
          <t>Term</t>
        </is>
      </c>
      <c r="B107" s="4" t="inlineStr">
        <is>
          <t xml:space="preserve"> </t>
        </is>
      </c>
      <c r="C107" s="4" t="inlineStr">
        <is>
          <t>3 years</t>
        </is>
      </c>
      <c r="D107" s="4" t="inlineStr">
        <is>
          <t xml:space="preserve"> </t>
        </is>
      </c>
    </row>
    <row r="108">
      <c r="A108" s="4" t="inlineStr">
        <is>
          <t>Exercise Price Per Share</t>
        </is>
      </c>
      <c r="B108" s="4" t="inlineStr">
        <is>
          <t xml:space="preserve"> </t>
        </is>
      </c>
      <c r="C108" s="5" t="n">
        <v>100</v>
      </c>
      <c r="D108" s="4" t="inlineStr">
        <is>
          <t xml:space="preserve"> </t>
        </is>
      </c>
    </row>
    <row r="109">
      <c r="A109" s="4" t="inlineStr">
        <is>
          <t>Exercised during the period</t>
        </is>
      </c>
      <c r="B109" s="4" t="inlineStr">
        <is>
          <t xml:space="preserve"> </t>
        </is>
      </c>
      <c r="C109" s="6" t="n">
        <v>0</v>
      </c>
      <c r="D109" s="6" t="n">
        <v>0</v>
      </c>
    </row>
    <row r="110">
      <c r="A110" s="4" t="inlineStr">
        <is>
          <t>Outstanding</t>
        </is>
      </c>
      <c r="B110" s="4" t="inlineStr">
        <is>
          <t xml:space="preserve"> </t>
        </is>
      </c>
      <c r="C110" s="4" t="inlineStr">
        <is>
          <t xml:space="preserve"> </t>
        </is>
      </c>
      <c r="D110" s="6" t="n">
        <v>459</v>
      </c>
    </row>
    <row r="111">
      <c r="A111" s="4" t="inlineStr">
        <is>
          <t>September 2019 Placement Agent Warrants [Member]</t>
        </is>
      </c>
      <c r="B111" s="4" t="inlineStr">
        <is>
          <t xml:space="preserve"> </t>
        </is>
      </c>
      <c r="C111" s="4" t="inlineStr">
        <is>
          <t xml:space="preserve"> </t>
        </is>
      </c>
      <c r="D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row>
    <row r="113">
      <c r="A113" s="4" t="inlineStr">
        <is>
          <t>Issuance Date</t>
        </is>
      </c>
      <c r="B113" s="4" t="inlineStr">
        <is>
          <t>2019-09</t>
        </is>
      </c>
      <c r="C113" s="4" t="inlineStr">
        <is>
          <t>2019-09</t>
        </is>
      </c>
      <c r="D113" s="4" t="inlineStr">
        <is>
          <t xml:space="preserve"> </t>
        </is>
      </c>
    </row>
    <row r="114">
      <c r="A114" s="4" t="inlineStr">
        <is>
          <t>Term</t>
        </is>
      </c>
      <c r="B114" s="4" t="inlineStr">
        <is>
          <t>5 years</t>
        </is>
      </c>
      <c r="C114" s="4" t="inlineStr">
        <is>
          <t>5 years</t>
        </is>
      </c>
      <c r="D114" s="4" t="inlineStr">
        <is>
          <t xml:space="preserve"> </t>
        </is>
      </c>
    </row>
    <row r="115">
      <c r="A115" s="4" t="inlineStr">
        <is>
          <t>Exercise Price Per Share</t>
        </is>
      </c>
      <c r="B115" s="9" t="n">
        <v>379.2</v>
      </c>
      <c r="C115" s="9" t="n">
        <v>379.2</v>
      </c>
      <c r="D115" s="4" t="inlineStr">
        <is>
          <t xml:space="preserve"> </t>
        </is>
      </c>
    </row>
    <row r="116">
      <c r="A116" s="4" t="inlineStr">
        <is>
          <t>Exercised during the period</t>
        </is>
      </c>
      <c r="B116" s="6" t="n">
        <v>0</v>
      </c>
      <c r="C116" s="6" t="n">
        <v>0</v>
      </c>
      <c r="D116" s="6" t="n">
        <v>0</v>
      </c>
    </row>
    <row r="117">
      <c r="A117" s="4" t="inlineStr">
        <is>
          <t>Outstanding</t>
        </is>
      </c>
      <c r="B117" s="6" t="n">
        <v>0</v>
      </c>
      <c r="C117" s="6" t="n">
        <v>1649</v>
      </c>
      <c r="D117" s="6" t="n">
        <v>1649</v>
      </c>
    </row>
    <row r="118">
      <c r="A118" s="4" t="inlineStr">
        <is>
          <t>June 2019 Placement Agent Warrants [Member]</t>
        </is>
      </c>
      <c r="B118" s="4" t="inlineStr">
        <is>
          <t xml:space="preserve"> </t>
        </is>
      </c>
      <c r="C118" s="4" t="inlineStr">
        <is>
          <t xml:space="preserve"> </t>
        </is>
      </c>
      <c r="D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row>
    <row r="120">
      <c r="A120" s="4" t="inlineStr">
        <is>
          <t>Issuance Date</t>
        </is>
      </c>
      <c r="B120" s="4" t="inlineStr">
        <is>
          <t>2019-06</t>
        </is>
      </c>
      <c r="C120" s="4" t="inlineStr">
        <is>
          <t>2019-06</t>
        </is>
      </c>
      <c r="D120" s="4" t="inlineStr">
        <is>
          <t xml:space="preserve"> </t>
        </is>
      </c>
    </row>
    <row r="121">
      <c r="A121" s="4" t="inlineStr">
        <is>
          <t>Term</t>
        </is>
      </c>
      <c r="B121" s="4" t="inlineStr">
        <is>
          <t>5 years</t>
        </is>
      </c>
      <c r="C121" s="4" t="inlineStr">
        <is>
          <t>5 years</t>
        </is>
      </c>
      <c r="D121" s="4" t="inlineStr">
        <is>
          <t xml:space="preserve"> </t>
        </is>
      </c>
    </row>
    <row r="122">
      <c r="A122" s="4" t="inlineStr">
        <is>
          <t>Exercise Price Per Share</t>
        </is>
      </c>
      <c r="B122" s="9" t="n">
        <v>251.6</v>
      </c>
      <c r="C122" s="9" t="n">
        <v>251.6</v>
      </c>
      <c r="D122" s="4" t="inlineStr">
        <is>
          <t xml:space="preserve"> </t>
        </is>
      </c>
    </row>
    <row r="123">
      <c r="A123" s="4" t="inlineStr">
        <is>
          <t>Exercised during the period</t>
        </is>
      </c>
      <c r="B123" s="6" t="n">
        <v>0</v>
      </c>
      <c r="C123" s="6" t="n">
        <v>0</v>
      </c>
      <c r="D123" s="6" t="n">
        <v>0</v>
      </c>
    </row>
    <row r="124">
      <c r="A124" s="4" t="inlineStr">
        <is>
          <t>Outstanding</t>
        </is>
      </c>
      <c r="B124" s="6" t="n">
        <v>0</v>
      </c>
      <c r="C124" s="6" t="n">
        <v>1862</v>
      </c>
      <c r="D124" s="6" t="n">
        <v>1862</v>
      </c>
    </row>
    <row r="125">
      <c r="A125" s="4" t="inlineStr">
        <is>
          <t>April 2019 Service and Performance Warrants [Member]</t>
        </is>
      </c>
      <c r="B125" s="4" t="inlineStr">
        <is>
          <t xml:space="preserve"> </t>
        </is>
      </c>
      <c r="C125" s="4" t="inlineStr">
        <is>
          <t xml:space="preserve"> </t>
        </is>
      </c>
      <c r="D125" s="4" t="inlineStr">
        <is>
          <t xml:space="preserve"> </t>
        </is>
      </c>
    </row>
    <row r="126">
      <c r="A126" s="3" t="inlineStr">
        <is>
          <t>Class Of Warrant Or Right [Line Items]</t>
        </is>
      </c>
      <c r="B126" s="4" t="inlineStr">
        <is>
          <t xml:space="preserve"> </t>
        </is>
      </c>
      <c r="C126" s="4" t="inlineStr">
        <is>
          <t xml:space="preserve"> </t>
        </is>
      </c>
      <c r="D126" s="4" t="inlineStr">
        <is>
          <t xml:space="preserve"> </t>
        </is>
      </c>
    </row>
    <row r="127">
      <c r="A127" s="4" t="inlineStr">
        <is>
          <t>Issuance Date</t>
        </is>
      </c>
      <c r="B127" s="4" t="inlineStr">
        <is>
          <t>2019-04</t>
        </is>
      </c>
      <c r="C127" s="4" t="inlineStr">
        <is>
          <t>2019-04</t>
        </is>
      </c>
      <c r="D127" s="4" t="inlineStr">
        <is>
          <t xml:space="preserve"> </t>
        </is>
      </c>
    </row>
    <row r="128">
      <c r="A128" s="4" t="inlineStr">
        <is>
          <t>Term</t>
        </is>
      </c>
      <c r="B128" s="4" t="inlineStr">
        <is>
          <t>5 years</t>
        </is>
      </c>
      <c r="C128" s="4" t="inlineStr">
        <is>
          <t>5 years</t>
        </is>
      </c>
      <c r="D128" s="4" t="inlineStr">
        <is>
          <t xml:space="preserve"> </t>
        </is>
      </c>
    </row>
    <row r="129">
      <c r="A129" s="4" t="inlineStr">
        <is>
          <t>Exercise Price Per Share</t>
        </is>
      </c>
      <c r="B129" s="9" t="n">
        <v>247.2</v>
      </c>
      <c r="C129" s="9" t="n">
        <v>247.2</v>
      </c>
      <c r="D129" s="4" t="inlineStr">
        <is>
          <t xml:space="preserve"> </t>
        </is>
      </c>
    </row>
    <row r="130">
      <c r="A130" s="4" t="inlineStr">
        <is>
          <t>Exercised during the period</t>
        </is>
      </c>
      <c r="B130" s="6" t="n">
        <v>0</v>
      </c>
      <c r="C130" s="6" t="n">
        <v>0</v>
      </c>
      <c r="D130" s="6" t="n">
        <v>0</v>
      </c>
    </row>
    <row r="131">
      <c r="A131" s="4" t="inlineStr">
        <is>
          <t>Outstanding</t>
        </is>
      </c>
      <c r="B131" s="6" t="n">
        <v>0</v>
      </c>
      <c r="C131" s="6" t="n">
        <v>3629</v>
      </c>
      <c r="D131" s="6" t="n">
        <v>3629</v>
      </c>
    </row>
    <row r="132">
      <c r="A132" s="4" t="inlineStr">
        <is>
          <t>June 2018 Placement Agent Warrants [Member]</t>
        </is>
      </c>
      <c r="B132" s="4" t="inlineStr">
        <is>
          <t xml:space="preserve"> </t>
        </is>
      </c>
      <c r="C132" s="4" t="inlineStr">
        <is>
          <t xml:space="preserve"> </t>
        </is>
      </c>
      <c r="D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row>
    <row r="134">
      <c r="A134" s="4" t="inlineStr">
        <is>
          <t>Issuance Date</t>
        </is>
      </c>
      <c r="B134" s="4" t="inlineStr">
        <is>
          <t xml:space="preserve"> </t>
        </is>
      </c>
      <c r="C134" s="4" t="inlineStr">
        <is>
          <t>2018-06</t>
        </is>
      </c>
      <c r="D134" s="4" t="inlineStr">
        <is>
          <t xml:space="preserve"> </t>
        </is>
      </c>
    </row>
    <row r="135">
      <c r="A135" s="4" t="inlineStr">
        <is>
          <t>Term</t>
        </is>
      </c>
      <c r="B135" s="4" t="inlineStr">
        <is>
          <t xml:space="preserve"> </t>
        </is>
      </c>
      <c r="C135" s="4" t="inlineStr">
        <is>
          <t>5 years</t>
        </is>
      </c>
      <c r="D135" s="4" t="inlineStr">
        <is>
          <t xml:space="preserve"> </t>
        </is>
      </c>
    </row>
    <row r="136">
      <c r="A136" s="4" t="inlineStr">
        <is>
          <t>Exercise Price Per Share</t>
        </is>
      </c>
      <c r="B136" s="4" t="inlineStr">
        <is>
          <t xml:space="preserve"> </t>
        </is>
      </c>
      <c r="C136" s="9" t="n">
        <v>502.8</v>
      </c>
      <c r="D136" s="4" t="inlineStr">
        <is>
          <t xml:space="preserve"> </t>
        </is>
      </c>
    </row>
    <row r="137">
      <c r="A137" s="4" t="inlineStr">
        <is>
          <t>Exercised during the period</t>
        </is>
      </c>
      <c r="B137" s="4" t="inlineStr">
        <is>
          <t xml:space="preserve"> </t>
        </is>
      </c>
      <c r="C137" s="6" t="n">
        <v>0</v>
      </c>
      <c r="D137" s="6" t="n">
        <v>0</v>
      </c>
    </row>
    <row r="138">
      <c r="A138" s="4" t="inlineStr">
        <is>
          <t>Outstanding</t>
        </is>
      </c>
      <c r="B138" s="4" t="inlineStr">
        <is>
          <t xml:space="preserve"> </t>
        </is>
      </c>
      <c r="C138" s="4" t="inlineStr">
        <is>
          <t xml:space="preserve"> </t>
        </is>
      </c>
      <c r="D138" s="6" t="n">
        <v>1741</v>
      </c>
    </row>
    <row r="139">
      <c r="A139" s="4" t="inlineStr">
        <is>
          <t>March 2018 Placement Agent Warrants [Member]</t>
        </is>
      </c>
      <c r="B139" s="4" t="inlineStr">
        <is>
          <t xml:space="preserve"> </t>
        </is>
      </c>
      <c r="C139" s="4" t="inlineStr">
        <is>
          <t xml:space="preserve"> </t>
        </is>
      </c>
      <c r="D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row>
    <row r="141">
      <c r="A141" s="4" t="inlineStr">
        <is>
          <t>Issuance Date</t>
        </is>
      </c>
      <c r="B141" s="4" t="inlineStr">
        <is>
          <t xml:space="preserve"> </t>
        </is>
      </c>
      <c r="C141" s="4" t="inlineStr">
        <is>
          <t>2018-03</t>
        </is>
      </c>
      <c r="D141" s="4" t="inlineStr">
        <is>
          <t xml:space="preserve"> </t>
        </is>
      </c>
    </row>
    <row r="142">
      <c r="A142" s="4" t="inlineStr">
        <is>
          <t>Term</t>
        </is>
      </c>
      <c r="B142" s="4" t="inlineStr">
        <is>
          <t xml:space="preserve"> </t>
        </is>
      </c>
      <c r="C142" s="4" t="inlineStr">
        <is>
          <t>5 years</t>
        </is>
      </c>
      <c r="D142" s="4" t="inlineStr">
        <is>
          <t xml:space="preserve"> </t>
        </is>
      </c>
    </row>
    <row r="143">
      <c r="A143" s="4" t="inlineStr">
        <is>
          <t>Exercise Price Per Share</t>
        </is>
      </c>
      <c r="B143" s="4" t="inlineStr">
        <is>
          <t xml:space="preserve"> </t>
        </is>
      </c>
      <c r="C143" s="9" t="n">
        <v>1662.4</v>
      </c>
      <c r="D143" s="4" t="inlineStr">
        <is>
          <t xml:space="preserve"> </t>
        </is>
      </c>
    </row>
    <row r="144">
      <c r="A144" s="4" t="inlineStr">
        <is>
          <t>Exercised during the period</t>
        </is>
      </c>
      <c r="B144" s="4" t="inlineStr">
        <is>
          <t xml:space="preserve"> </t>
        </is>
      </c>
      <c r="C144" s="6" t="n">
        <v>0</v>
      </c>
      <c r="D144" s="6" t="n">
        <v>0</v>
      </c>
    </row>
    <row r="145">
      <c r="A145" s="4" t="inlineStr">
        <is>
          <t>Outstanding</t>
        </is>
      </c>
      <c r="B145" s="4" t="inlineStr">
        <is>
          <t xml:space="preserve"> </t>
        </is>
      </c>
      <c r="C145" s="4" t="inlineStr">
        <is>
          <t xml:space="preserve"> </t>
        </is>
      </c>
      <c r="D145" s="6" t="n">
        <v>376</v>
      </c>
    </row>
    <row r="146">
      <c r="A146" s="4" t="inlineStr">
        <is>
          <t>January 2021 Warrants [Member]</t>
        </is>
      </c>
      <c r="B146" s="4" t="inlineStr">
        <is>
          <t xml:space="preserve"> </t>
        </is>
      </c>
      <c r="C146" s="4" t="inlineStr">
        <is>
          <t xml:space="preserve"> </t>
        </is>
      </c>
      <c r="D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row>
    <row r="148">
      <c r="A148" s="4" t="inlineStr">
        <is>
          <t>Issuance Date</t>
        </is>
      </c>
      <c r="B148" s="4" t="inlineStr">
        <is>
          <t>2021-01</t>
        </is>
      </c>
      <c r="C148" s="4" t="inlineStr">
        <is>
          <t>2021-01</t>
        </is>
      </c>
      <c r="D148" s="4" t="inlineStr">
        <is>
          <t xml:space="preserve"> </t>
        </is>
      </c>
    </row>
    <row r="149">
      <c r="A149" s="4" t="inlineStr">
        <is>
          <t>Term</t>
        </is>
      </c>
      <c r="B149" s="4" t="inlineStr">
        <is>
          <t>5 years 6 months</t>
        </is>
      </c>
      <c r="C149" s="4" t="inlineStr">
        <is>
          <t>5 years 6 months</t>
        </is>
      </c>
      <c r="D149" s="4" t="inlineStr">
        <is>
          <t xml:space="preserve"> </t>
        </is>
      </c>
    </row>
    <row r="150">
      <c r="A150" s="4" t="inlineStr">
        <is>
          <t>Exercise Price Per Share</t>
        </is>
      </c>
      <c r="B150" s="9" t="n">
        <v>125.2</v>
      </c>
      <c r="C150" s="9" t="n">
        <v>125.2</v>
      </c>
      <c r="D150" s="4" t="inlineStr">
        <is>
          <t xml:space="preserve"> </t>
        </is>
      </c>
    </row>
    <row r="151">
      <c r="A151" s="4" t="inlineStr">
        <is>
          <t>Exercised during the period</t>
        </is>
      </c>
      <c r="B151" s="6" t="n">
        <v>0</v>
      </c>
      <c r="C151" s="6" t="n">
        <v>0</v>
      </c>
      <c r="D151" s="6" t="n">
        <v>0</v>
      </c>
    </row>
    <row r="152">
      <c r="A152" s="4" t="inlineStr">
        <is>
          <t>Outstanding</t>
        </is>
      </c>
      <c r="B152" s="6" t="n">
        <v>90629</v>
      </c>
      <c r="C152" s="6" t="n">
        <v>90629</v>
      </c>
      <c r="D152" s="6" t="n">
        <v>90629</v>
      </c>
    </row>
    <row r="153">
      <c r="A153" s="4" t="inlineStr">
        <is>
          <t>January 2021 Warrants [Member]</t>
        </is>
      </c>
      <c r="B153" s="4" t="inlineStr">
        <is>
          <t xml:space="preserve"> </t>
        </is>
      </c>
      <c r="C153" s="4" t="inlineStr">
        <is>
          <t xml:space="preserve"> </t>
        </is>
      </c>
      <c r="D153" s="4" t="inlineStr">
        <is>
          <t xml:space="preserve"> </t>
        </is>
      </c>
    </row>
    <row r="154">
      <c r="A154" s="3" t="inlineStr">
        <is>
          <t>Class Of Warrant Or Right [Line Items]</t>
        </is>
      </c>
      <c r="B154" s="4" t="inlineStr">
        <is>
          <t xml:space="preserve"> </t>
        </is>
      </c>
      <c r="C154" s="4" t="inlineStr">
        <is>
          <t xml:space="preserve"> </t>
        </is>
      </c>
      <c r="D154" s="4" t="inlineStr">
        <is>
          <t xml:space="preserve"> </t>
        </is>
      </c>
    </row>
    <row r="155">
      <c r="A155" s="4" t="inlineStr">
        <is>
          <t>Issuance Date</t>
        </is>
      </c>
      <c r="B155" s="4" t="inlineStr">
        <is>
          <t>2021-01</t>
        </is>
      </c>
      <c r="C155" s="4" t="inlineStr">
        <is>
          <t>2021-01</t>
        </is>
      </c>
      <c r="D155" s="4" t="inlineStr">
        <is>
          <t xml:space="preserve"> </t>
        </is>
      </c>
    </row>
    <row r="156">
      <c r="A156" s="4" t="inlineStr">
        <is>
          <t>Term</t>
        </is>
      </c>
      <c r="B156" s="4" t="inlineStr">
        <is>
          <t>5 years 6 months</t>
        </is>
      </c>
      <c r="C156" s="4" t="inlineStr">
        <is>
          <t>5 years 6 months</t>
        </is>
      </c>
      <c r="D156" s="4" t="inlineStr">
        <is>
          <t xml:space="preserve"> </t>
        </is>
      </c>
    </row>
    <row r="157">
      <c r="A157" s="4" t="inlineStr">
        <is>
          <t>Exercise Price Per Share</t>
        </is>
      </c>
      <c r="B157" s="5" t="n">
        <v>9</v>
      </c>
      <c r="C157" s="5" t="n">
        <v>9</v>
      </c>
      <c r="D157" s="4" t="inlineStr">
        <is>
          <t xml:space="preserve"> </t>
        </is>
      </c>
    </row>
    <row r="158">
      <c r="A158" s="4" t="inlineStr">
        <is>
          <t>Exercised during the period</t>
        </is>
      </c>
      <c r="B158" s="6" t="n">
        <v>0</v>
      </c>
      <c r="C158" s="6" t="n">
        <v>0</v>
      </c>
      <c r="D158" s="6" t="n">
        <v>0</v>
      </c>
    </row>
    <row r="159">
      <c r="A159" s="4" t="inlineStr">
        <is>
          <t>Outstanding</t>
        </is>
      </c>
      <c r="B159" s="6" t="n">
        <v>7831</v>
      </c>
      <c r="C159" s="6" t="n">
        <v>7831</v>
      </c>
      <c r="D159" s="6" t="n">
        <v>7831</v>
      </c>
    </row>
    <row r="160">
      <c r="A160" s="4" t="inlineStr">
        <is>
          <t>September 2019 Warrants [Member]</t>
        </is>
      </c>
      <c r="B160" s="4" t="inlineStr">
        <is>
          <t xml:space="preserve"> </t>
        </is>
      </c>
      <c r="C160" s="4" t="inlineStr">
        <is>
          <t xml:space="preserve"> </t>
        </is>
      </c>
      <c r="D160" s="4" t="inlineStr">
        <is>
          <t xml:space="preserve"> </t>
        </is>
      </c>
    </row>
    <row r="161">
      <c r="A161" s="3" t="inlineStr">
        <is>
          <t>Class Of Warrant Or Right [Line Items]</t>
        </is>
      </c>
      <c r="B161" s="4" t="inlineStr">
        <is>
          <t xml:space="preserve"> </t>
        </is>
      </c>
      <c r="C161" s="4" t="inlineStr">
        <is>
          <t xml:space="preserve"> </t>
        </is>
      </c>
      <c r="D161" s="4" t="inlineStr">
        <is>
          <t xml:space="preserve"> </t>
        </is>
      </c>
    </row>
    <row r="162">
      <c r="A162" s="4" t="inlineStr">
        <is>
          <t>Issuance Date</t>
        </is>
      </c>
      <c r="B162" s="4" t="inlineStr">
        <is>
          <t>2019-09</t>
        </is>
      </c>
      <c r="C162" s="4" t="inlineStr">
        <is>
          <t>2019-09</t>
        </is>
      </c>
      <c r="D162" s="4" t="inlineStr">
        <is>
          <t xml:space="preserve"> </t>
        </is>
      </c>
    </row>
    <row r="163">
      <c r="A163" s="4" t="inlineStr">
        <is>
          <t>Term</t>
        </is>
      </c>
      <c r="B163" s="4" t="inlineStr">
        <is>
          <t>5 years 6 months</t>
        </is>
      </c>
      <c r="C163" s="4" t="inlineStr">
        <is>
          <t>5 years 6 months</t>
        </is>
      </c>
      <c r="D163" s="4" t="inlineStr">
        <is>
          <t xml:space="preserve"> </t>
        </is>
      </c>
    </row>
    <row r="164">
      <c r="A164" s="4" t="inlineStr">
        <is>
          <t>Exercise Price Per Share</t>
        </is>
      </c>
      <c r="B164" s="9" t="n">
        <v>300.8</v>
      </c>
      <c r="C164" s="9" t="n">
        <v>300.8</v>
      </c>
      <c r="D164" s="4" t="inlineStr">
        <is>
          <t xml:space="preserve"> </t>
        </is>
      </c>
    </row>
    <row r="165">
      <c r="A165" s="4" t="inlineStr">
        <is>
          <t>Exercised during the period</t>
        </is>
      </c>
      <c r="B165" s="6" t="n">
        <v>0</v>
      </c>
      <c r="C165" s="6" t="n">
        <v>0</v>
      </c>
      <c r="D165" s="6" t="n">
        <v>0</v>
      </c>
    </row>
    <row r="166">
      <c r="A166" s="4" t="inlineStr">
        <is>
          <t>Outstanding</t>
        </is>
      </c>
      <c r="B166" s="6" t="n">
        <v>6594</v>
      </c>
      <c r="C166" s="6" t="n">
        <v>6594</v>
      </c>
      <c r="D166" s="6" t="n">
        <v>6594</v>
      </c>
    </row>
    <row r="167">
      <c r="A167" s="4" t="inlineStr">
        <is>
          <t>September 2019 Warrants [Member]</t>
        </is>
      </c>
      <c r="B167" s="4" t="inlineStr">
        <is>
          <t xml:space="preserve"> </t>
        </is>
      </c>
      <c r="C167" s="4" t="inlineStr">
        <is>
          <t xml:space="preserve"> </t>
        </is>
      </c>
      <c r="D167" s="4" t="inlineStr">
        <is>
          <t xml:space="preserve"> </t>
        </is>
      </c>
    </row>
    <row r="168">
      <c r="A168" s="3" t="inlineStr">
        <is>
          <t>Class Of Warrant Or Right [Line Items]</t>
        </is>
      </c>
      <c r="B168" s="4" t="inlineStr">
        <is>
          <t xml:space="preserve"> </t>
        </is>
      </c>
      <c r="C168" s="4" t="inlineStr">
        <is>
          <t xml:space="preserve"> </t>
        </is>
      </c>
      <c r="D168" s="4" t="inlineStr">
        <is>
          <t xml:space="preserve"> </t>
        </is>
      </c>
    </row>
    <row r="169">
      <c r="A169" s="4" t="inlineStr">
        <is>
          <t>Issuance Date</t>
        </is>
      </c>
      <c r="B169" s="4" t="inlineStr">
        <is>
          <t>2019-09</t>
        </is>
      </c>
      <c r="C169" s="4" t="inlineStr">
        <is>
          <t>2019-09</t>
        </is>
      </c>
      <c r="D169" s="4" t="inlineStr">
        <is>
          <t xml:space="preserve"> </t>
        </is>
      </c>
    </row>
    <row r="170">
      <c r="A170" s="4" t="inlineStr">
        <is>
          <t>Term</t>
        </is>
      </c>
      <c r="B170" s="4" t="inlineStr">
        <is>
          <t>5 years 6 months</t>
        </is>
      </c>
      <c r="C170" s="4" t="inlineStr">
        <is>
          <t>5 years 6 months</t>
        </is>
      </c>
      <c r="D170" s="4" t="inlineStr">
        <is>
          <t xml:space="preserve"> </t>
        </is>
      </c>
    </row>
    <row r="171">
      <c r="A171" s="4" t="inlineStr">
        <is>
          <t>Exercise Price Per Share</t>
        </is>
      </c>
      <c r="B171" s="5" t="n">
        <v>9</v>
      </c>
      <c r="C171" s="5" t="n">
        <v>9</v>
      </c>
      <c r="D171" s="4" t="inlineStr">
        <is>
          <t xml:space="preserve"> </t>
        </is>
      </c>
    </row>
    <row r="172">
      <c r="A172" s="4" t="inlineStr">
        <is>
          <t>Exercised during the period</t>
        </is>
      </c>
      <c r="B172" s="6" t="n">
        <v>0</v>
      </c>
      <c r="C172" s="6" t="n">
        <v>0</v>
      </c>
      <c r="D172" s="6" t="n">
        <v>0</v>
      </c>
    </row>
    <row r="173">
      <c r="A173" s="4" t="inlineStr">
        <is>
          <t>Outstanding</t>
        </is>
      </c>
      <c r="B173" s="6" t="n">
        <v>9892</v>
      </c>
      <c r="C173" s="6" t="n">
        <v>9892</v>
      </c>
      <c r="D173" s="6" t="n">
        <v>9892</v>
      </c>
    </row>
    <row r="174">
      <c r="A174" s="4" t="inlineStr">
        <is>
          <t>June 2019 Warrants [Member]</t>
        </is>
      </c>
      <c r="B174" s="4" t="inlineStr">
        <is>
          <t xml:space="preserve"> </t>
        </is>
      </c>
      <c r="C174" s="4" t="inlineStr">
        <is>
          <t xml:space="preserve"> </t>
        </is>
      </c>
      <c r="D174" s="4" t="inlineStr">
        <is>
          <t xml:space="preserve"> </t>
        </is>
      </c>
    </row>
    <row r="175">
      <c r="A175" s="3" t="inlineStr">
        <is>
          <t>Class Of Warrant Or Right [Line Items]</t>
        </is>
      </c>
      <c r="B175" s="4" t="inlineStr">
        <is>
          <t xml:space="preserve"> </t>
        </is>
      </c>
      <c r="C175" s="4" t="inlineStr">
        <is>
          <t xml:space="preserve"> </t>
        </is>
      </c>
      <c r="D175" s="4" t="inlineStr">
        <is>
          <t xml:space="preserve"> </t>
        </is>
      </c>
    </row>
    <row r="176">
      <c r="A176" s="4" t="inlineStr">
        <is>
          <t>Issuance Date</t>
        </is>
      </c>
      <c r="B176" s="4" t="inlineStr">
        <is>
          <t>2019-06</t>
        </is>
      </c>
      <c r="C176" s="4" t="inlineStr">
        <is>
          <t>2019-06</t>
        </is>
      </c>
      <c r="D176" s="4" t="inlineStr">
        <is>
          <t xml:space="preserve"> </t>
        </is>
      </c>
    </row>
    <row r="177">
      <c r="A177" s="4" t="inlineStr">
        <is>
          <t>Term</t>
        </is>
      </c>
      <c r="B177" s="4" t="inlineStr">
        <is>
          <t>5 years 6 months</t>
        </is>
      </c>
      <c r="C177" s="4" t="inlineStr">
        <is>
          <t>5 years 6 months</t>
        </is>
      </c>
      <c r="D177" s="4" t="inlineStr">
        <is>
          <t xml:space="preserve"> </t>
        </is>
      </c>
    </row>
    <row r="178">
      <c r="A178" s="4" t="inlineStr">
        <is>
          <t>Exercise Price Per Share</t>
        </is>
      </c>
      <c r="B178" s="5" t="n">
        <v>200</v>
      </c>
      <c r="C178" s="5" t="n">
        <v>200</v>
      </c>
      <c r="D178" s="4" t="inlineStr">
        <is>
          <t xml:space="preserve"> </t>
        </is>
      </c>
    </row>
    <row r="179">
      <c r="A179" s="4" t="inlineStr">
        <is>
          <t>Exercised during the period</t>
        </is>
      </c>
      <c r="B179" s="6" t="n">
        <v>0</v>
      </c>
      <c r="C179" s="6" t="n">
        <v>0</v>
      </c>
      <c r="D179" s="6" t="n">
        <v>0</v>
      </c>
    </row>
    <row r="180">
      <c r="A180" s="4" t="inlineStr">
        <is>
          <t>Outstanding</t>
        </is>
      </c>
      <c r="B180" s="6" t="n">
        <v>10896</v>
      </c>
      <c r="C180" s="6" t="n">
        <v>10896</v>
      </c>
      <c r="D180" s="6" t="n">
        <v>10896</v>
      </c>
    </row>
    <row r="181">
      <c r="A181" s="4" t="inlineStr">
        <is>
          <t>March 2018 Warrants [Member]</t>
        </is>
      </c>
      <c r="B181" s="4" t="inlineStr">
        <is>
          <t xml:space="preserve"> </t>
        </is>
      </c>
      <c r="C181" s="4" t="inlineStr">
        <is>
          <t xml:space="preserve"> </t>
        </is>
      </c>
      <c r="D181" s="4" t="inlineStr">
        <is>
          <t xml:space="preserve"> </t>
        </is>
      </c>
    </row>
    <row r="182">
      <c r="A182" s="3" t="inlineStr">
        <is>
          <t>Class Of Warrant Or Right [Line Items]</t>
        </is>
      </c>
      <c r="B182" s="4" t="inlineStr">
        <is>
          <t xml:space="preserve"> </t>
        </is>
      </c>
      <c r="C182" s="4" t="inlineStr">
        <is>
          <t xml:space="preserve"> </t>
        </is>
      </c>
      <c r="D182" s="4" t="inlineStr">
        <is>
          <t xml:space="preserve"> </t>
        </is>
      </c>
    </row>
    <row r="183">
      <c r="A183" s="4" t="inlineStr">
        <is>
          <t>Issuance Date</t>
        </is>
      </c>
      <c r="B183" s="4" t="inlineStr">
        <is>
          <t xml:space="preserve"> </t>
        </is>
      </c>
      <c r="C183" s="4" t="inlineStr">
        <is>
          <t>2018-03</t>
        </is>
      </c>
      <c r="D183" s="4" t="inlineStr">
        <is>
          <t xml:space="preserve"> </t>
        </is>
      </c>
    </row>
    <row r="184">
      <c r="A184" s="4" t="inlineStr">
        <is>
          <t>Term</t>
        </is>
      </c>
      <c r="B184" s="4" t="inlineStr">
        <is>
          <t xml:space="preserve"> </t>
        </is>
      </c>
      <c r="C184" s="4" t="inlineStr">
        <is>
          <t>5 years</t>
        </is>
      </c>
      <c r="D184" s="4" t="inlineStr">
        <is>
          <t xml:space="preserve"> </t>
        </is>
      </c>
    </row>
    <row r="185">
      <c r="A185" s="4" t="inlineStr">
        <is>
          <t>Exercise Price Per Share</t>
        </is>
      </c>
      <c r="B185" s="4" t="inlineStr">
        <is>
          <t xml:space="preserve"> </t>
        </is>
      </c>
      <c r="C185" s="9" t="n">
        <v>429.2</v>
      </c>
      <c r="D185" s="4" t="inlineStr">
        <is>
          <t xml:space="preserve"> </t>
        </is>
      </c>
    </row>
    <row r="186">
      <c r="A186" s="4" t="inlineStr">
        <is>
          <t>Exercised during the period</t>
        </is>
      </c>
      <c r="B186" s="4" t="inlineStr">
        <is>
          <t xml:space="preserve"> </t>
        </is>
      </c>
      <c r="C186" s="6" t="n">
        <v>0</v>
      </c>
      <c r="D186" s="6" t="n">
        <v>0</v>
      </c>
    </row>
    <row r="187">
      <c r="A187" s="4" t="inlineStr">
        <is>
          <t>Outstanding</t>
        </is>
      </c>
      <c r="B187" s="4" t="inlineStr">
        <is>
          <t xml:space="preserve"> </t>
        </is>
      </c>
      <c r="C187" s="4" t="inlineStr">
        <is>
          <t xml:space="preserve"> </t>
        </is>
      </c>
      <c r="D187" s="6" t="n">
        <v>1603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Warrants and Options - Summary of Key Terms and Activity of Liability Classified Preferred Investment Options (Detail) - $ / shares</t>
        </is>
      </c>
      <c r="B1" s="2" t="inlineStr">
        <is>
          <t>9 Months Ended</t>
        </is>
      </c>
      <c r="C1" s="2" t="inlineStr">
        <is>
          <t>12 Months Ended</t>
        </is>
      </c>
    </row>
    <row r="2">
      <c r="B2" s="2" t="inlineStr">
        <is>
          <t>Sep. 30, 2024</t>
        </is>
      </c>
      <c r="C2" s="2" t="inlineStr">
        <is>
          <t>Dec. 31, 2023</t>
        </is>
      </c>
      <c r="D2" s="2" t="inlineStr">
        <is>
          <t>Dec. 31, 2022</t>
        </is>
      </c>
    </row>
    <row r="3">
      <c r="A3" s="4" t="inlineStr">
        <is>
          <t>March 2023 Options - Series A [Member]</t>
        </is>
      </c>
      <c r="B3" s="4" t="inlineStr">
        <is>
          <t xml:space="preserve"> </t>
        </is>
      </c>
      <c r="C3" s="4" t="inlineStr">
        <is>
          <t xml:space="preserve"> </t>
        </is>
      </c>
      <c r="D3" s="4" t="inlineStr">
        <is>
          <t xml:space="preserve"> </t>
        </is>
      </c>
    </row>
    <row r="4">
      <c r="A4" s="3" t="inlineStr">
        <is>
          <t>Option Indexed to Issuer's Equity [Line Items]</t>
        </is>
      </c>
      <c r="B4" s="4" t="inlineStr">
        <is>
          <t xml:space="preserve"> </t>
        </is>
      </c>
      <c r="C4" s="4" t="inlineStr">
        <is>
          <t xml:space="preserve"> </t>
        </is>
      </c>
      <c r="D4" s="4" t="inlineStr">
        <is>
          <t xml:space="preserve"> </t>
        </is>
      </c>
    </row>
    <row r="5">
      <c r="A5" s="4" t="inlineStr">
        <is>
          <t>Issuance Date</t>
        </is>
      </c>
      <c r="B5" s="4" t="inlineStr">
        <is>
          <t>2023-03</t>
        </is>
      </c>
      <c r="C5" s="4" t="inlineStr">
        <is>
          <t>2023-03</t>
        </is>
      </c>
      <c r="D5" s="4" t="inlineStr">
        <is>
          <t xml:space="preserve"> </t>
        </is>
      </c>
    </row>
    <row r="6">
      <c r="A6" s="4" t="inlineStr">
        <is>
          <t>Term</t>
        </is>
      </c>
      <c r="B6" s="4" t="inlineStr">
        <is>
          <t>5 years</t>
        </is>
      </c>
      <c r="C6" s="4" t="inlineStr">
        <is>
          <t>5 years</t>
        </is>
      </c>
      <c r="D6" s="4" t="inlineStr">
        <is>
          <t xml:space="preserve"> </t>
        </is>
      </c>
    </row>
    <row r="7">
      <c r="A7" s="4" t="inlineStr">
        <is>
          <t>Exercise Price Per Share</t>
        </is>
      </c>
      <c r="B7" s="5" t="n">
        <v>9</v>
      </c>
      <c r="C7" s="5" t="n">
        <v>9</v>
      </c>
      <c r="D7" s="4" t="inlineStr">
        <is>
          <t xml:space="preserve"> </t>
        </is>
      </c>
    </row>
    <row r="8">
      <c r="A8" s="4" t="inlineStr">
        <is>
          <t>Exercised during the period</t>
        </is>
      </c>
      <c r="B8" s="6" t="n">
        <v>0</v>
      </c>
      <c r="C8" s="6" t="n">
        <v>0</v>
      </c>
      <c r="D8" s="6" t="n">
        <v>0</v>
      </c>
    </row>
    <row r="9">
      <c r="A9" s="4" t="inlineStr">
        <is>
          <t>Outstanding</t>
        </is>
      </c>
      <c r="B9" s="6" t="n">
        <v>666334</v>
      </c>
      <c r="C9" s="6" t="n">
        <v>666334</v>
      </c>
      <c r="D9" s="6" t="n">
        <v>0</v>
      </c>
    </row>
    <row r="10">
      <c r="A10" s="4" t="inlineStr">
        <is>
          <t>March 2023 Options - Series B [Member]</t>
        </is>
      </c>
      <c r="B10" s="4" t="inlineStr">
        <is>
          <t xml:space="preserve"> </t>
        </is>
      </c>
      <c r="C10" s="4" t="inlineStr">
        <is>
          <t xml:space="preserve"> </t>
        </is>
      </c>
      <c r="D10" s="4" t="inlineStr">
        <is>
          <t xml:space="preserve"> </t>
        </is>
      </c>
    </row>
    <row r="11">
      <c r="A11" s="3" t="inlineStr">
        <is>
          <t>Option Indexed to Issuer's Equity [Line Items]</t>
        </is>
      </c>
      <c r="B11" s="4" t="inlineStr">
        <is>
          <t xml:space="preserve"> </t>
        </is>
      </c>
      <c r="C11" s="4" t="inlineStr">
        <is>
          <t xml:space="preserve"> </t>
        </is>
      </c>
      <c r="D11" s="4" t="inlineStr">
        <is>
          <t xml:space="preserve"> </t>
        </is>
      </c>
    </row>
    <row r="12">
      <c r="A12" s="4" t="inlineStr">
        <is>
          <t>Issuance Date</t>
        </is>
      </c>
      <c r="B12" s="4" t="inlineStr">
        <is>
          <t>2023-03</t>
        </is>
      </c>
      <c r="C12" s="4" t="inlineStr">
        <is>
          <t>2023-03</t>
        </is>
      </c>
      <c r="D12" s="4" t="inlineStr">
        <is>
          <t xml:space="preserve"> </t>
        </is>
      </c>
    </row>
    <row r="13">
      <c r="A13" s="4" t="inlineStr">
        <is>
          <t>Term</t>
        </is>
      </c>
      <c r="B13" s="4" t="inlineStr">
        <is>
          <t>1 year 6 months</t>
        </is>
      </c>
      <c r="C13" s="4" t="inlineStr">
        <is>
          <t>1 year 6 months</t>
        </is>
      </c>
      <c r="D13" s="4" t="inlineStr">
        <is>
          <t xml:space="preserve"> </t>
        </is>
      </c>
    </row>
    <row r="14">
      <c r="A14" s="4" t="inlineStr">
        <is>
          <t>Exercise Price Per Share</t>
        </is>
      </c>
      <c r="B14" s="5" t="n">
        <v>9</v>
      </c>
      <c r="C14" s="5" t="n">
        <v>9</v>
      </c>
      <c r="D14" s="4" t="inlineStr">
        <is>
          <t xml:space="preserve"> </t>
        </is>
      </c>
    </row>
    <row r="15">
      <c r="A15" s="4" t="inlineStr">
        <is>
          <t>Exercised during the period</t>
        </is>
      </c>
      <c r="B15" s="6" t="n">
        <v>0</v>
      </c>
      <c r="C15" s="6" t="n">
        <v>0</v>
      </c>
      <c r="D15" s="6" t="n">
        <v>0</v>
      </c>
    </row>
    <row r="16">
      <c r="A16" s="4" t="inlineStr">
        <is>
          <t>Outstanding</t>
        </is>
      </c>
      <c r="B16" s="6" t="n">
        <v>0</v>
      </c>
      <c r="C16" s="6" t="n">
        <v>666334</v>
      </c>
      <c r="D16" s="6" t="n">
        <v>0</v>
      </c>
    </row>
    <row r="17">
      <c r="A17" s="4" t="inlineStr">
        <is>
          <t>March 2023 Placement Agent Options [Member]</t>
        </is>
      </c>
      <c r="B17" s="4" t="inlineStr">
        <is>
          <t xml:space="preserve"> </t>
        </is>
      </c>
      <c r="C17" s="4" t="inlineStr">
        <is>
          <t xml:space="preserve"> </t>
        </is>
      </c>
      <c r="D17" s="4" t="inlineStr">
        <is>
          <t xml:space="preserve"> </t>
        </is>
      </c>
    </row>
    <row r="18">
      <c r="A18" s="3" t="inlineStr">
        <is>
          <t>Option Indexed to Issuer's Equity [Line Items]</t>
        </is>
      </c>
      <c r="B18" s="4" t="inlineStr">
        <is>
          <t xml:space="preserve"> </t>
        </is>
      </c>
      <c r="C18" s="4" t="inlineStr">
        <is>
          <t xml:space="preserve"> </t>
        </is>
      </c>
      <c r="D18" s="4" t="inlineStr">
        <is>
          <t xml:space="preserve"> </t>
        </is>
      </c>
    </row>
    <row r="19">
      <c r="A19" s="4" t="inlineStr">
        <is>
          <t>Issuance Date</t>
        </is>
      </c>
      <c r="B19" s="4" t="inlineStr">
        <is>
          <t>2023-03</t>
        </is>
      </c>
      <c r="C19" s="4" t="inlineStr">
        <is>
          <t>2023-03</t>
        </is>
      </c>
      <c r="D19" s="4" t="inlineStr">
        <is>
          <t xml:space="preserve"> </t>
        </is>
      </c>
    </row>
    <row r="20">
      <c r="A20" s="4" t="inlineStr">
        <is>
          <t>Term</t>
        </is>
      </c>
      <c r="B20" s="4" t="inlineStr">
        <is>
          <t>5 years</t>
        </is>
      </c>
      <c r="C20" s="4" t="inlineStr">
        <is>
          <t>5 years</t>
        </is>
      </c>
      <c r="D20" s="4" t="inlineStr">
        <is>
          <t xml:space="preserve"> </t>
        </is>
      </c>
    </row>
    <row r="21">
      <c r="A21" s="4" t="inlineStr">
        <is>
          <t>Exercise Price Per Share</t>
        </is>
      </c>
      <c r="B21" s="8" t="n">
        <v>11.25</v>
      </c>
      <c r="C21" s="8" t="n">
        <v>11.25</v>
      </c>
      <c r="D21" s="4" t="inlineStr">
        <is>
          <t xml:space="preserve"> </t>
        </is>
      </c>
    </row>
    <row r="22">
      <c r="A22" s="4" t="inlineStr">
        <is>
          <t>Exercised during the period</t>
        </is>
      </c>
      <c r="B22" s="6" t="n">
        <v>0</v>
      </c>
      <c r="C22" s="6" t="n">
        <v>0</v>
      </c>
      <c r="D22" s="6" t="n">
        <v>0</v>
      </c>
    </row>
    <row r="23">
      <c r="A23" s="4" t="inlineStr">
        <is>
          <t>Outstanding</t>
        </is>
      </c>
      <c r="B23" s="6" t="n">
        <v>33317</v>
      </c>
      <c r="C23" s="6" t="n">
        <v>33317</v>
      </c>
      <c r="D23" s="6" t="n">
        <v>0</v>
      </c>
    </row>
    <row r="24">
      <c r="A24" s="4" t="inlineStr">
        <is>
          <t>August 2022 Options [Member]</t>
        </is>
      </c>
      <c r="B24" s="4" t="inlineStr">
        <is>
          <t xml:space="preserve"> </t>
        </is>
      </c>
      <c r="C24" s="4" t="inlineStr">
        <is>
          <t xml:space="preserve"> </t>
        </is>
      </c>
      <c r="D24" s="4" t="inlineStr">
        <is>
          <t xml:space="preserve"> </t>
        </is>
      </c>
    </row>
    <row r="25">
      <c r="A25" s="3" t="inlineStr">
        <is>
          <t>Option Indexed to Issuer's Equity [Line Items]</t>
        </is>
      </c>
      <c r="B25" s="4" t="inlineStr">
        <is>
          <t xml:space="preserve"> </t>
        </is>
      </c>
      <c r="C25" s="4" t="inlineStr">
        <is>
          <t xml:space="preserve"> </t>
        </is>
      </c>
      <c r="D25" s="4" t="inlineStr">
        <is>
          <t xml:space="preserve"> </t>
        </is>
      </c>
    </row>
    <row r="26">
      <c r="A26" s="4" t="inlineStr">
        <is>
          <t>Issuance Date</t>
        </is>
      </c>
      <c r="B26" s="4" t="inlineStr">
        <is>
          <t>2022-08</t>
        </is>
      </c>
      <c r="C26" s="4" t="inlineStr">
        <is>
          <t>2022-08</t>
        </is>
      </c>
      <c r="D26" s="4" t="inlineStr">
        <is>
          <t xml:space="preserve"> </t>
        </is>
      </c>
    </row>
    <row r="27">
      <c r="A27" s="4" t="inlineStr">
        <is>
          <t>Term</t>
        </is>
      </c>
      <c r="B27" s="4" t="inlineStr">
        <is>
          <t>5 years</t>
        </is>
      </c>
      <c r="C27" s="4" t="inlineStr">
        <is>
          <t>5 years</t>
        </is>
      </c>
      <c r="D27" s="4" t="inlineStr">
        <is>
          <t xml:space="preserve"> </t>
        </is>
      </c>
    </row>
    <row r="28">
      <c r="A28" s="4" t="inlineStr">
        <is>
          <t>Exercise Price Per Share</t>
        </is>
      </c>
      <c r="B28" s="5" t="n">
        <v>9</v>
      </c>
      <c r="C28" s="5" t="n">
        <v>9</v>
      </c>
      <c r="D28" s="4" t="inlineStr">
        <is>
          <t xml:space="preserve"> </t>
        </is>
      </c>
    </row>
    <row r="29">
      <c r="A29" s="4" t="inlineStr">
        <is>
          <t>Exercised during the period</t>
        </is>
      </c>
      <c r="B29" s="6" t="n">
        <v>0</v>
      </c>
      <c r="C29" s="6" t="n">
        <v>0</v>
      </c>
      <c r="D29" s="6" t="n">
        <v>0</v>
      </c>
    </row>
    <row r="30">
      <c r="A30" s="4" t="inlineStr">
        <is>
          <t>Outstanding</t>
        </is>
      </c>
      <c r="B30" s="6" t="n">
        <v>118063</v>
      </c>
      <c r="C30" s="6" t="n">
        <v>118063</v>
      </c>
      <c r="D30" s="6" t="n">
        <v>118063</v>
      </c>
    </row>
    <row r="31">
      <c r="A31" s="4" t="inlineStr">
        <is>
          <t>August 2022 Placement Agent Options [Member]</t>
        </is>
      </c>
      <c r="B31" s="4" t="inlineStr">
        <is>
          <t xml:space="preserve"> </t>
        </is>
      </c>
      <c r="C31" s="4" t="inlineStr">
        <is>
          <t xml:space="preserve"> </t>
        </is>
      </c>
      <c r="D31" s="4" t="inlineStr">
        <is>
          <t xml:space="preserve"> </t>
        </is>
      </c>
    </row>
    <row r="32">
      <c r="A32" s="3" t="inlineStr">
        <is>
          <t>Option Indexed to Issuer's Equity [Line Items]</t>
        </is>
      </c>
      <c r="B32" s="4" t="inlineStr">
        <is>
          <t xml:space="preserve"> </t>
        </is>
      </c>
      <c r="C32" s="4" t="inlineStr">
        <is>
          <t xml:space="preserve"> </t>
        </is>
      </c>
      <c r="D32" s="4" t="inlineStr">
        <is>
          <t xml:space="preserve"> </t>
        </is>
      </c>
    </row>
    <row r="33">
      <c r="A33" s="4" t="inlineStr">
        <is>
          <t>Issuance Date</t>
        </is>
      </c>
      <c r="B33" s="4" t="inlineStr">
        <is>
          <t>2022-08</t>
        </is>
      </c>
      <c r="C33" s="4" t="inlineStr">
        <is>
          <t>2022-08</t>
        </is>
      </c>
      <c r="D33" s="4" t="inlineStr">
        <is>
          <t xml:space="preserve"> </t>
        </is>
      </c>
    </row>
    <row r="34">
      <c r="A34" s="4" t="inlineStr">
        <is>
          <t>Term</t>
        </is>
      </c>
      <c r="B34" s="4" t="inlineStr">
        <is>
          <t>5 years</t>
        </is>
      </c>
      <c r="C34" s="4" t="inlineStr">
        <is>
          <t>5 years</t>
        </is>
      </c>
      <c r="D34" s="4" t="inlineStr">
        <is>
          <t xml:space="preserve"> </t>
        </is>
      </c>
    </row>
    <row r="35">
      <c r="A35" s="4" t="inlineStr">
        <is>
          <t>Exercise Price Per Share</t>
        </is>
      </c>
      <c r="B35" s="9" t="n">
        <v>52.8</v>
      </c>
      <c r="C35" s="9" t="n">
        <v>52.8</v>
      </c>
      <c r="D35" s="4" t="inlineStr">
        <is>
          <t xml:space="preserve"> </t>
        </is>
      </c>
    </row>
    <row r="36">
      <c r="A36" s="4" t="inlineStr">
        <is>
          <t>Exercised during the period</t>
        </is>
      </c>
      <c r="B36" s="6" t="n">
        <v>0</v>
      </c>
      <c r="C36" s="6" t="n">
        <v>0</v>
      </c>
      <c r="D36" s="6" t="n">
        <v>0</v>
      </c>
    </row>
    <row r="37">
      <c r="A37" s="4" t="inlineStr">
        <is>
          <t>Outstanding</t>
        </is>
      </c>
      <c r="B37" s="6" t="n">
        <v>5904</v>
      </c>
      <c r="C37" s="6" t="n">
        <v>5904</v>
      </c>
      <c r="D37" s="6" t="n">
        <v>5904</v>
      </c>
    </row>
    <row r="38">
      <c r="A38" s="4" t="inlineStr">
        <is>
          <t>March 2023, August 2022 Options and Placement Agent Options [Member]</t>
        </is>
      </c>
      <c r="B38" s="4" t="inlineStr">
        <is>
          <t xml:space="preserve"> </t>
        </is>
      </c>
      <c r="C38" s="4" t="inlineStr">
        <is>
          <t xml:space="preserve"> </t>
        </is>
      </c>
      <c r="D38" s="4" t="inlineStr">
        <is>
          <t xml:space="preserve"> </t>
        </is>
      </c>
    </row>
    <row r="39">
      <c r="A39" s="3" t="inlineStr">
        <is>
          <t>Option Indexed to Issuer's Equity [Line Items]</t>
        </is>
      </c>
      <c r="B39" s="4" t="inlineStr">
        <is>
          <t xml:space="preserve"> </t>
        </is>
      </c>
      <c r="C39" s="4" t="inlineStr">
        <is>
          <t xml:space="preserve"> </t>
        </is>
      </c>
      <c r="D39" s="4" t="inlineStr">
        <is>
          <t xml:space="preserve"> </t>
        </is>
      </c>
    </row>
    <row r="40">
      <c r="A40" s="4" t="inlineStr">
        <is>
          <t>Exercised during the period</t>
        </is>
      </c>
      <c r="B40" s="6" t="n">
        <v>0</v>
      </c>
      <c r="C40" s="6" t="n">
        <v>0</v>
      </c>
      <c r="D40" s="6" t="n">
        <v>0</v>
      </c>
    </row>
    <row r="41">
      <c r="A41" s="4" t="inlineStr">
        <is>
          <t>Outstanding</t>
        </is>
      </c>
      <c r="B41" s="6" t="n">
        <v>823618</v>
      </c>
      <c r="C41" s="6" t="n">
        <v>1489952</v>
      </c>
      <c r="D41" s="6" t="n">
        <v>12396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6" customWidth="1" min="5" max="5"/>
    <col width="21" customWidth="1" min="6" max="6"/>
    <col width="29" customWidth="1" min="7" max="7"/>
    <col width="22" customWidth="1" min="8" max="8"/>
    <col width="80" customWidth="1" min="9" max="9"/>
    <col width="22" customWidth="1" min="10" max="10"/>
    <col width="80" customWidth="1" min="11" max="11"/>
    <col width="40" customWidth="1" min="12" max="12"/>
    <col width="21" customWidth="1" min="13" max="13"/>
  </cols>
  <sheetData>
    <row r="1">
      <c r="A1" s="1" t="inlineStr">
        <is>
          <t>Stock-Based Compensation and Employee Stock Purchase Program - Additional Information (Detail)</t>
        </is>
      </c>
      <c r="F1" s="2" t="inlineStr">
        <is>
          <t>1 Months Ended</t>
        </is>
      </c>
      <c r="G1" s="2" t="inlineStr">
        <is>
          <t>3 Months Ended</t>
        </is>
      </c>
      <c r="I1" s="2" t="inlineStr">
        <is>
          <t>9 Months Ended</t>
        </is>
      </c>
      <c r="K1" s="2" t="inlineStr">
        <is>
          <t>12 Months Ended</t>
        </is>
      </c>
    </row>
    <row r="2">
      <c r="B2" s="2" t="inlineStr">
        <is>
          <t>Jun. 25, 2024 shares</t>
        </is>
      </c>
      <c r="C2" s="2" t="inlineStr">
        <is>
          <t>Feb. 02, 2022 shares</t>
        </is>
      </c>
      <c r="D2" s="2" t="inlineStr">
        <is>
          <t>May 20, 2015 shares</t>
        </is>
      </c>
      <c r="E2" s="2" t="inlineStr">
        <is>
          <t>May 14, 2015</t>
        </is>
      </c>
      <c r="F2" s="2" t="inlineStr">
        <is>
          <t>Jun. 30, 2019 shares</t>
        </is>
      </c>
      <c r="G2" s="2" t="inlineStr">
        <is>
          <t>Sep. 30, 2024 USD ($) shares</t>
        </is>
      </c>
      <c r="H2" s="2" t="inlineStr">
        <is>
          <t>Sep. 30, 2023 USD ($)</t>
        </is>
      </c>
      <c r="I2" s="2" t="inlineStr">
        <is>
          <t>Sep. 30, 2024 USD ($) IncentivePlan shares</t>
        </is>
      </c>
      <c r="J2" s="2" t="inlineStr">
        <is>
          <t>Sep. 30, 2023 USD ($)</t>
        </is>
      </c>
      <c r="K2" s="2" t="inlineStr">
        <is>
          <t>Dec. 31, 2023 USD ($) IncentivePlan $ / shares shares</t>
        </is>
      </c>
      <c r="L2" s="2" t="inlineStr">
        <is>
          <t>Dec. 31, 2022 USD ($) $ / shares shares</t>
        </is>
      </c>
      <c r="M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equity incentive plans | Incentive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c r="K4" s="6" t="n">
        <v>2</v>
      </c>
      <c r="L4" s="4" t="inlineStr">
        <is>
          <t xml:space="preserve"> </t>
        </is>
      </c>
      <c r="M4" s="4" t="inlineStr">
        <is>
          <t xml:space="preserve"> </t>
        </is>
      </c>
    </row>
    <row r="5">
      <c r="A5" s="4" t="inlineStr">
        <is>
          <t>Shares Subject to Outstanding,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8000</v>
      </c>
      <c r="J5" s="4" t="inlineStr">
        <is>
          <t xml:space="preserve"> </t>
        </is>
      </c>
      <c r="K5" s="6" t="n">
        <v>26021</v>
      </c>
      <c r="L5" s="6" t="n">
        <v>33408</v>
      </c>
      <c r="M5" s="4" t="inlineStr">
        <is>
          <t xml:space="preserve"> </t>
        </is>
      </c>
    </row>
    <row r="6">
      <c r="A6" s="4" t="inlineStr">
        <is>
          <t>Total number of options outstanding</t>
        </is>
      </c>
      <c r="B6" s="4" t="inlineStr">
        <is>
          <t xml:space="preserve"> </t>
        </is>
      </c>
      <c r="C6" s="4" t="inlineStr">
        <is>
          <t xml:space="preserve"> </t>
        </is>
      </c>
      <c r="D6" s="4" t="inlineStr">
        <is>
          <t xml:space="preserve"> </t>
        </is>
      </c>
      <c r="E6" s="4" t="inlineStr">
        <is>
          <t xml:space="preserve"> </t>
        </is>
      </c>
      <c r="F6" s="4" t="inlineStr">
        <is>
          <t xml:space="preserve"> </t>
        </is>
      </c>
      <c r="G6" s="6" t="n">
        <v>217575</v>
      </c>
      <c r="H6" s="4" t="inlineStr">
        <is>
          <t xml:space="preserve"> </t>
        </is>
      </c>
      <c r="I6" s="6" t="n">
        <v>217575</v>
      </c>
      <c r="J6" s="4" t="inlineStr">
        <is>
          <t xml:space="preserve"> </t>
        </is>
      </c>
      <c r="K6" s="6" t="n">
        <v>80078</v>
      </c>
      <c r="L6" s="6" t="n">
        <v>60002</v>
      </c>
      <c r="M6" s="6" t="n">
        <v>35554</v>
      </c>
    </row>
    <row r="7">
      <c r="A7" s="4" t="inlineStr">
        <is>
          <t>Unrecognized compensation cost related to unvested stock-based compensation grants | $</t>
        </is>
      </c>
      <c r="B7" s="4" t="inlineStr">
        <is>
          <t xml:space="preserve"> </t>
        </is>
      </c>
      <c r="C7" s="4" t="inlineStr">
        <is>
          <t xml:space="preserve"> </t>
        </is>
      </c>
      <c r="D7" s="4" t="inlineStr">
        <is>
          <t xml:space="preserve"> </t>
        </is>
      </c>
      <c r="E7" s="4" t="inlineStr">
        <is>
          <t xml:space="preserve"> </t>
        </is>
      </c>
      <c r="F7" s="4" t="inlineStr">
        <is>
          <t xml:space="preserve"> </t>
        </is>
      </c>
      <c r="G7" s="5" t="n">
        <v>524000</v>
      </c>
      <c r="H7" s="4" t="inlineStr">
        <is>
          <t xml:space="preserve"> </t>
        </is>
      </c>
      <c r="I7" s="5" t="n">
        <v>524000</v>
      </c>
      <c r="J7" s="4" t="inlineStr">
        <is>
          <t xml:space="preserve"> </t>
        </is>
      </c>
      <c r="K7" s="5" t="n">
        <v>623000</v>
      </c>
      <c r="L7" s="4" t="inlineStr">
        <is>
          <t xml:space="preserve"> </t>
        </is>
      </c>
      <c r="M7" s="4" t="inlineStr">
        <is>
          <t xml:space="preserve"> </t>
        </is>
      </c>
    </row>
    <row r="8">
      <c r="A8" s="4" t="inlineStr">
        <is>
          <t>Weighted-average remaining 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 4 months 24 days</t>
        </is>
      </c>
      <c r="J8" s="4" t="inlineStr">
        <is>
          <t xml:space="preserve"> </t>
        </is>
      </c>
      <c r="K8" s="4" t="inlineStr">
        <is>
          <t>2 years 1 month 6 days</t>
        </is>
      </c>
      <c r="L8" s="4" t="inlineStr">
        <is>
          <t xml:space="preserve"> </t>
        </is>
      </c>
      <c r="M8" s="4" t="inlineStr">
        <is>
          <t xml:space="preserve"> </t>
        </is>
      </c>
    </row>
    <row r="9">
      <c r="A9" s="4" t="inlineStr">
        <is>
          <t>Weighted-average estimated grant-date fair value of stock options grante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5.72</v>
      </c>
      <c r="L9" s="9" t="n">
        <v>38.5</v>
      </c>
      <c r="M9" s="4" t="inlineStr">
        <is>
          <t xml:space="preserve"> </t>
        </is>
      </c>
    </row>
    <row r="10">
      <c r="A10" s="4" t="inlineStr">
        <is>
          <t>Stock-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5" t="n">
        <v>155000</v>
      </c>
      <c r="H10" s="5" t="n">
        <v>162000</v>
      </c>
      <c r="I10" s="5" t="n">
        <v>395000</v>
      </c>
      <c r="J10" s="5" t="n">
        <v>573000</v>
      </c>
      <c r="K10" s="5" t="n">
        <v>717000</v>
      </c>
      <c r="L10" s="5" t="n">
        <v>1106000</v>
      </c>
      <c r="M10" s="4" t="inlineStr">
        <is>
          <t xml:space="preserve"> </t>
        </is>
      </c>
    </row>
    <row r="11">
      <c r="A11" s="4" t="inlineStr">
        <is>
          <t>Purchase plan offering period</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15 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number of shares reserved for issuance under plan</t>
        </is>
      </c>
      <c r="B14" s="4" t="inlineStr">
        <is>
          <t xml:space="preserve"> </t>
        </is>
      </c>
      <c r="C14" s="4" t="inlineStr">
        <is>
          <t xml:space="preserve"> </t>
        </is>
      </c>
      <c r="D14" s="4" t="inlineStr">
        <is>
          <t xml:space="preserve"> </t>
        </is>
      </c>
      <c r="E14" s="4" t="inlineStr">
        <is>
          <t xml:space="preserve"> </t>
        </is>
      </c>
      <c r="F14" s="4" t="inlineStr">
        <is>
          <t xml:space="preserve"> </t>
        </is>
      </c>
      <c r="G14" s="6" t="n">
        <v>3209</v>
      </c>
      <c r="H14" s="4" t="inlineStr">
        <is>
          <t xml:space="preserve"> </t>
        </is>
      </c>
      <c r="I14" s="6" t="n">
        <v>3209</v>
      </c>
      <c r="J14" s="4" t="inlineStr">
        <is>
          <t xml:space="preserve"> </t>
        </is>
      </c>
      <c r="K14" s="6" t="n">
        <v>7265</v>
      </c>
      <c r="L14" s="4" t="inlineStr">
        <is>
          <t xml:space="preserve"> </t>
        </is>
      </c>
      <c r="M14" s="4" t="inlineStr">
        <is>
          <t xml:space="preserve"> </t>
        </is>
      </c>
    </row>
    <row r="15">
      <c r="A15" s="4" t="inlineStr">
        <is>
          <t>Stock-based compensation | $</t>
        </is>
      </c>
      <c r="B15" s="4" t="inlineStr">
        <is>
          <t xml:space="preserve"> </t>
        </is>
      </c>
      <c r="C15" s="4" t="inlineStr">
        <is>
          <t xml:space="preserve"> </t>
        </is>
      </c>
      <c r="D15" s="4" t="inlineStr">
        <is>
          <t xml:space="preserve"> </t>
        </is>
      </c>
      <c r="E15" s="4" t="inlineStr">
        <is>
          <t xml:space="preserve"> </t>
        </is>
      </c>
      <c r="F15" s="4" t="inlineStr">
        <is>
          <t xml:space="preserve"> </t>
        </is>
      </c>
      <c r="G15" s="5" t="n">
        <v>2000</v>
      </c>
      <c r="H15" s="5" t="n">
        <v>7000</v>
      </c>
      <c r="I15" s="5" t="n">
        <v>6000</v>
      </c>
      <c r="J15" s="5" t="n">
        <v>12000</v>
      </c>
      <c r="K15" s="5" t="n">
        <v>6000</v>
      </c>
      <c r="L15" s="5" t="n">
        <v>4000</v>
      </c>
      <c r="M15" s="4" t="inlineStr">
        <is>
          <t xml:space="preserve"> </t>
        </is>
      </c>
    </row>
    <row r="16">
      <c r="A16" s="4" t="inlineStr">
        <is>
          <t>Percentage in payroll deductions to acquire shares of common stock</t>
        </is>
      </c>
      <c r="B16" s="4" t="inlineStr">
        <is>
          <t xml:space="preserve"> </t>
        </is>
      </c>
      <c r="C16" s="4" t="inlineStr">
        <is>
          <t xml:space="preserve"> </t>
        </is>
      </c>
      <c r="D16" s="4" t="inlineStr">
        <is>
          <t xml:space="preserve"> </t>
        </is>
      </c>
      <c r="E16" s="12" t="n">
        <v>0.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plan offering period</t>
        </is>
      </c>
      <c r="B17" s="4" t="inlineStr">
        <is>
          <t xml:space="preserve"> </t>
        </is>
      </c>
      <c r="C17" s="4" t="inlineStr">
        <is>
          <t xml:space="preserve"> </t>
        </is>
      </c>
      <c r="D17" s="4" t="inlineStr">
        <is>
          <t xml:space="preserve"> </t>
        </is>
      </c>
      <c r="E17" s="4" t="inlineStr">
        <is>
          <t>6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mployees are able to purchase company's common stock on first trading day of offering period, percentage</t>
        </is>
      </c>
      <c r="B18" s="4" t="inlineStr">
        <is>
          <t xml:space="preserve"> </t>
        </is>
      </c>
      <c r="C18" s="4" t="inlineStr">
        <is>
          <t xml:space="preserve"> </t>
        </is>
      </c>
      <c r="D18" s="4" t="inlineStr">
        <is>
          <t xml:space="preserve"> </t>
        </is>
      </c>
      <c r="E18" s="12" t="n">
        <v>0.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pursuant to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073</v>
      </c>
      <c r="J19" s="4" t="inlineStr">
        <is>
          <t xml:space="preserve"> </t>
        </is>
      </c>
      <c r="K19" s="6" t="n">
        <v>3468</v>
      </c>
      <c r="L19" s="4" t="inlineStr">
        <is>
          <t xml:space="preserve"> </t>
        </is>
      </c>
      <c r="M19" s="4" t="inlineStr">
        <is>
          <t xml:space="preserve"> </t>
        </is>
      </c>
    </row>
    <row r="20">
      <c r="A20" s="4" t="inlineStr">
        <is>
          <t>First offering period, start date</t>
        </is>
      </c>
      <c r="B20" s="4" t="inlineStr">
        <is>
          <t xml:space="preserve"> </t>
        </is>
      </c>
      <c r="C20" s="4" t="inlineStr">
        <is>
          <t xml:space="preserve"> </t>
        </is>
      </c>
      <c r="D20" s="4" t="inlineStr">
        <is>
          <t xml:space="preserve"> </t>
        </is>
      </c>
      <c r="E20" s="4" t="inlineStr">
        <is>
          <t>May 14,  2015</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irst offering period, end date</t>
        </is>
      </c>
      <c r="B21" s="4" t="inlineStr">
        <is>
          <t xml:space="preserve"> </t>
        </is>
      </c>
      <c r="C21" s="4" t="inlineStr">
        <is>
          <t xml:space="preserve"> </t>
        </is>
      </c>
      <c r="D21" s="4" t="inlineStr">
        <is>
          <t xml:space="preserve"> </t>
        </is>
      </c>
      <c r="E21" s="4" t="inlineStr">
        <is>
          <t>Feb.  01,  2016</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ducement Stock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number of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366</v>
      </c>
      <c r="L24" s="6" t="n">
        <v>8477</v>
      </c>
      <c r="M24" s="4" t="inlineStr">
        <is>
          <t xml:space="preserve"> </t>
        </is>
      </c>
    </row>
    <row r="25">
      <c r="A25" s="4" t="inlineStr">
        <is>
          <t>Inducement Stock Option [Member] | Stanley Jacot, J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Subject to Outstanding, Options granted</t>
        </is>
      </c>
      <c r="B27" s="4" t="inlineStr">
        <is>
          <t xml:space="preserve"> </t>
        </is>
      </c>
      <c r="C27" s="6" t="n">
        <v>79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5 Omnibus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s under th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t>
        </is>
      </c>
      <c r="J30" s="4" t="inlineStr">
        <is>
          <t xml:space="preserve"> </t>
        </is>
      </c>
      <c r="K30" s="4" t="inlineStr">
        <is>
          <t>The 2015 Plan became effective upon the Company’s IPO in May 2015 and all shares that were reserved, but not issued, under the 2006 Plan were assumed by the 2015 Plan. Upon effectiveness, the 2015 Plan had 3,860 shares of common stock reserved for future issuance, which included 259 that were transferred to and assumed by the 2015 Plan. The 2015 Plan provides for automatic annual increases in shares available for grant. In addition, shares subject to awards under the 2006 Plan that are forfeited or canceled will be added to the 2015 Plan</t>
        </is>
      </c>
      <c r="L30" s="4" t="inlineStr">
        <is>
          <t xml:space="preserve"> </t>
        </is>
      </c>
      <c r="M30" s="4" t="inlineStr">
        <is>
          <t xml:space="preserve"> </t>
        </is>
      </c>
    </row>
    <row r="31">
      <c r="A31" s="4" t="inlineStr">
        <is>
          <t>Total number of shares reserved for issuance under plan</t>
        </is>
      </c>
      <c r="B31" s="4" t="inlineStr">
        <is>
          <t xml:space="preserve"> </t>
        </is>
      </c>
      <c r="C31" s="4" t="inlineStr">
        <is>
          <t xml:space="preserve"> </t>
        </is>
      </c>
      <c r="D31" s="6" t="n">
        <v>3860</v>
      </c>
      <c r="E31" s="4" t="inlineStr">
        <is>
          <t xml:space="preserve"> </t>
        </is>
      </c>
      <c r="F31" s="4" t="inlineStr">
        <is>
          <t xml:space="preserve"> </t>
        </is>
      </c>
      <c r="G31" s="6" t="n">
        <v>338248</v>
      </c>
      <c r="H31" s="4" t="inlineStr">
        <is>
          <t xml:space="preserve"> </t>
        </is>
      </c>
      <c r="I31" s="6" t="n">
        <v>338248</v>
      </c>
      <c r="J31" s="4" t="inlineStr">
        <is>
          <t xml:space="preserve"> </t>
        </is>
      </c>
      <c r="K31" s="6" t="n">
        <v>86835</v>
      </c>
      <c r="L31" s="4" t="inlineStr">
        <is>
          <t xml:space="preserve"> </t>
        </is>
      </c>
      <c r="M31" s="4" t="inlineStr">
        <is>
          <t xml:space="preserve"> </t>
        </is>
      </c>
    </row>
    <row r="32">
      <c r="A32" s="4" t="inlineStr">
        <is>
          <t>Number of shares awarded o individual employee</t>
        </is>
      </c>
      <c r="B32" s="6" t="n">
        <v>50000</v>
      </c>
      <c r="C32" s="4" t="inlineStr">
        <is>
          <t xml:space="preserve"> </t>
        </is>
      </c>
      <c r="D32" s="6" t="n">
        <v>93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s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shares authorized for issuance under the plan</t>
        </is>
      </c>
      <c r="B34" s="6" t="n">
        <v>200000</v>
      </c>
      <c r="C34" s="4" t="inlineStr">
        <is>
          <t xml:space="preserve"> </t>
        </is>
      </c>
      <c r="D34" s="4" t="inlineStr">
        <is>
          <t xml:space="preserve"> </t>
        </is>
      </c>
      <c r="E34" s="4" t="inlineStr">
        <is>
          <t xml:space="preserve"> </t>
        </is>
      </c>
      <c r="F34" s="6" t="n">
        <v>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available for future grant</t>
        </is>
      </c>
      <c r="B35" s="4" t="inlineStr">
        <is>
          <t xml:space="preserve"> </t>
        </is>
      </c>
      <c r="C35" s="4" t="inlineStr">
        <is>
          <t xml:space="preserve"> </t>
        </is>
      </c>
      <c r="D35" s="4" t="inlineStr">
        <is>
          <t xml:space="preserve"> </t>
        </is>
      </c>
      <c r="E35" s="4" t="inlineStr">
        <is>
          <t xml:space="preserve"> </t>
        </is>
      </c>
      <c r="F35" s="4" t="inlineStr">
        <is>
          <t xml:space="preserve"> </t>
        </is>
      </c>
      <c r="G35" s="6" t="n">
        <v>127725</v>
      </c>
      <c r="H35" s="4" t="inlineStr">
        <is>
          <t xml:space="preserve"> </t>
        </is>
      </c>
      <c r="I35" s="6" t="n">
        <v>127725</v>
      </c>
      <c r="J35" s="4" t="inlineStr">
        <is>
          <t xml:space="preserve"> </t>
        </is>
      </c>
      <c r="K35" s="6" t="n">
        <v>15226</v>
      </c>
      <c r="L35" s="4" t="inlineStr">
        <is>
          <t xml:space="preserve"> </t>
        </is>
      </c>
      <c r="M35" s="4" t="inlineStr">
        <is>
          <t xml:space="preserve"> </t>
        </is>
      </c>
    </row>
    <row r="36">
      <c r="A36" s="4" t="inlineStr">
        <is>
          <t>Total number of options outstanding</t>
        </is>
      </c>
      <c r="B36" s="4" t="inlineStr">
        <is>
          <t xml:space="preserve"> </t>
        </is>
      </c>
      <c r="C36" s="4" t="inlineStr">
        <is>
          <t xml:space="preserve"> </t>
        </is>
      </c>
      <c r="D36" s="4" t="inlineStr">
        <is>
          <t xml:space="preserve"> </t>
        </is>
      </c>
      <c r="E36" s="4" t="inlineStr">
        <is>
          <t xml:space="preserve"> </t>
        </is>
      </c>
      <c r="F36" s="4" t="inlineStr">
        <is>
          <t xml:space="preserve"> </t>
        </is>
      </c>
      <c r="G36" s="6" t="n">
        <v>210523</v>
      </c>
      <c r="H36" s="4" t="inlineStr">
        <is>
          <t xml:space="preserve"> </t>
        </is>
      </c>
      <c r="I36" s="6" t="n">
        <v>210523</v>
      </c>
      <c r="J36" s="4" t="inlineStr">
        <is>
          <t xml:space="preserve"> </t>
        </is>
      </c>
      <c r="K36" s="6" t="n">
        <v>71609</v>
      </c>
      <c r="L36" s="6" t="n">
        <v>51421</v>
      </c>
      <c r="M36" s="4" t="inlineStr">
        <is>
          <t xml:space="preserve"> </t>
        </is>
      </c>
    </row>
    <row r="37">
      <c r="A37" s="4" t="inlineStr">
        <is>
          <t>2015 Omnibus Equity Incentive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tions exercisable period</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06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number of shares reserved for issuance under plan</t>
        </is>
      </c>
      <c r="B42" s="4" t="inlineStr">
        <is>
          <t xml:space="preserve"> </t>
        </is>
      </c>
      <c r="C42" s="4" t="inlineStr">
        <is>
          <t xml:space="preserve"> </t>
        </is>
      </c>
      <c r="D42" s="6" t="n">
        <v>25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number of options outstanding</t>
        </is>
      </c>
      <c r="B43" s="4" t="inlineStr">
        <is>
          <t xml:space="preserve"> </t>
        </is>
      </c>
      <c r="C43" s="4" t="inlineStr">
        <is>
          <t xml:space="preserve"> </t>
        </is>
      </c>
      <c r="D43" s="4" t="inlineStr">
        <is>
          <t xml:space="preserve"> </t>
        </is>
      </c>
      <c r="E43" s="4" t="inlineStr">
        <is>
          <t xml:space="preserve"> </t>
        </is>
      </c>
      <c r="F43" s="4" t="inlineStr">
        <is>
          <t xml:space="preserve"> </t>
        </is>
      </c>
      <c r="G43" s="6" t="n">
        <v>102</v>
      </c>
      <c r="H43" s="4" t="inlineStr">
        <is>
          <t xml:space="preserve"> </t>
        </is>
      </c>
      <c r="I43" s="6" t="n">
        <v>102</v>
      </c>
      <c r="J43" s="4" t="inlineStr">
        <is>
          <t xml:space="preserve"> </t>
        </is>
      </c>
      <c r="K43" s="6" t="n">
        <v>102</v>
      </c>
      <c r="L43" s="6" t="n">
        <v>103</v>
      </c>
      <c r="M43" s="4" t="inlineStr">
        <is>
          <t xml:space="preserve"> </t>
        </is>
      </c>
    </row>
  </sheetData>
  <mergeCells count="4">
    <mergeCell ref="A1:A2"/>
    <mergeCell ref="G1:H1"/>
    <mergeCell ref="I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Description of Business and Basis of Presentation</t>
        </is>
      </c>
      <c r="B4" s="4" t="inlineStr">
        <is>
          <t>1. Description of Business and Basis of Presentation Organization Arcadia Biosciences, Inc. (the “Company,” “Arcadia” or “management”), was incorporated in Arizona in 2002 and maintains its headquarters in Dallas, Texas, with additional office space in Davis and Sacramento, California. The Company was reincorporated in Delaware in March 2015 . Since acquiring the assets of Live Zola, LLC (“Zola”) in May 2021, the Company has provided consumers with a great tasting way to rehydrate, reset, and reenergize with Zola coconut water products. The company has leveraged its history as a leader in science-based approaches to develop high value products and drive innovation in the consumer goods industry. Previously, the Company developed products primarily in wheat, which it commercialized through the sales of seed, grain and food ingredients and products, and through trait licensing and royalty agreements. In February 2012, the Company formed Verdeca, which was equally owned with Bioceres. Verdeca was formed to develop and deregulate soybean varieties using both partners’ agricultural technologies. In November 2020, Arcadia sold its membership interest in Verdeca to Bioceres in a transaction in which Arcadia received cash, shares of Bioceres stock and a royalty stream of up to $ 10.0 million on sales of Haab 4 soybeans (“HB4”). An additional $ 2.0 million in cash was to be paid to Arcadia upon Verdeca achieving commercial plantings of at least 200,000 hectares of HB4 or China approving the HB4 soybean trait for “food and feed”. During 2022, Bioceres received China’s approval of the HB4 soybean trait and as a result, Arcadia recorded license revenue of $ 862,000 and a gain on sale of Verdeca of $ 1.1 million on the condensed consolidated statements of operations and comprehensive loss. The Company received the full payment of $ 2.0 million as of December 31, 2023. In August 2019, the Company entered into a joint venture agreement with Legacy Ventures Hawaii, LLC (“Legacy,” see Note 7)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 In May 2021, the Company’s wholly owned subsidiary Arcadia Wellness, LLC (“Arcadia Wellness” or “AW”) acquired the businesses of Eko Holdings, LLC, Lief, LLC, and Zola. The acquisition included Saavy Naturals, a line of natural body care products, Soul Spring, a CBD-infused botanical therapy brand in the natural category, and ProVault, a THC-free CBD sports performance formula made with natural ingredients, providing effective support and recovery for athletes (collectively, “body care brands”). Also included in the purchase was Zola, a coconut water sourced exclusively with sustainably grown coconuts from Thailand. In July 2022, the Company entered into an agreement to license Saavy Naturals to Radiance Beauty and Wellness, Inc. (“Radiance Beauty”). In July 2023, management made the decision to exit the remaining body care brands, Soul Spring and ProVault, as a result of continued pressure on the CBD market due to regulatory uncertainty. Body care operations ceased during the third quarter of 2023. On May 14, 2024, the Company sold its non-GMO Resistant Starch (“RS”) durum wheat trait to longtime partner Corteva Agriscience (“Corteva”). Under the terms of the agreement, Arcadia retained certain rights to use the RS durum wheat trait. The Company received $ 4.0 million in cash payment from Corteva during the nine months ended September 30, 2024 and recorded a gain of the same amount as the trait had no carrying value on the condensed consolidated statement of operations and comprehensive loss related to the transaction. Refer to Note 8 for details of the partnership and transaction. On May 16, 2024, the Company sold the GoodWheat brand to Above Food Ingredients Corp. (“Above Food”) for net consideration of $ 3.7 million. Refer to Note 6 for details of the transaction. 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The non-controlling partner’s equity interests are presented as non-controlling interests on the condensed consolidated balance sheets.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23 included in the Company’s Annual Report on Form 10-K, filed with the SEC on March 28, 2024. Reclassifications Certain previously reported financial information has been reclassified to conform to the current year presentation. For a discussion of the reclassification of the financial presentation of our former GoodWheat and body care brands reported as discontinued operations, see “Discontinued Operations” section below. Unless otherwise noted, amounts and disclosures throughout these notes to condensed consolidated financial statements relate solely to continuing operations and exclude all discontinued operations. Reverse Stock Split In February 2023, the Company’s board of directors approved a reverse split of 40:1 on the Company’s issued and outstanding common stock. On February 15, 2023, the Company’s stockholders approved the certificate of amendment to the Company’s certificate of incorporation, which the Company filed on February 27, 2023 with the Secretary of State of Delaware to effect the reverse split on March 1, 2023. As a result of the reverse stock split, 19,118 additional shares of common stock were issued in lieu of fractional shares. All issued and outstanding common stock, options to purchase common stock and per share amounts contained in the condensed consolidated financial statements have been retroactively adjusted to reflect the reverse stock split for all periods presented. 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financings. As of September 30, 2024, the Company had an accumulated deficit of $ 274.8 million, cash and cash equivalents of $ 3.9 million, short-term investments of $ 2.6 million and current note receivable of $ 1.8 million. For the nine months ended September 30, 2024, the Company had net loss of $ 3.0 million and net cash used in operations of $ 7.4 million. For the twelve months ended December 31, 2023, the Company had net losses of $ 14.0 million and net cash used in operations of $ 15.3 million. With cash and cash equivalents of $ 3.9 million, short-term investments of $ 2.6 million and current note receivable of $ 1.8 million as of September 30, 2024, the Company believes that its existing cash, cash equivalents and short-term investments will not be sufficient to meet its anticipated cash requirements for at least the next 12-18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requires additional funds and is unable to secure adequate additional funding at terms agreeable to the Company, the Company may be forced to reduce spending, extend payment terms with suppliers, liquidate assets, or suspend or curtail planned product launches. Any of these actions could materially harm the business, results of operations and financial condition. Discontinued Operations On May 16, 2024, the Company sold the GoodWheat brand to Above Food. GoodWheat operations ceased during the second quarter of 2024. In July 2023, management made the decision to exit its body care brands as a result of continued pressure on the CBD market due to regulatory uncertainty. Body care operations ceased during the third quarter of 2023. In accordance with the provisions of ASC 205-20, the Company has separately reported the assets and liabilities of the discontinued operations in the condensed consolidated balance sheets and the results of the discontinued operations as separate components on the condensed consolidated statements of operations and comprehensive loss for all periods presented. Major classes of line items constituting the balance sheet of discontinued operations:
GoodWheat Body Care
(In thousands) September 30, December 31, September 30, December 31,
Assets
Accounts receivable and other receivables $ 70 $ 8 $ — $ —
Inventories, net — current — 1,121 — —
Property and equipment, net — 314 — —
Inventories, net — noncurrent — 3,158 — —
Total assets $ 70 $ 4,601 $ — $ —
Liabilities
Accounts payable and accrued expenses $ — $ 500 $ — $ —
Total liabilities $ — $ 500 $ — $ — Major classes of line items constituting net loss from discontinued operations:
GoodWheat Body Care
Three Months Ended Nine Months Ended Three Months Ended Nine Months Ended
2024 2023 2024 2023 2024 2023 2024 2023
(In thousands)
Product revenue $ ( 76 ) $ 300 $ 372 $ 484 $ — $ 37 $ — $ 373
Cost of revenues — ( 285 ) ( 691 ) ( 634 ) — ( 34 ) — ( 313 )
Research and development — ( 291 ) ( 400 ) ( 1,000 ) — — — —
(Loss) Gain on sale of ( 24 ) 11 65 36 — — — —
Selling, general and ( 330 ) ( 1,580 ) ( 2,040 ) ( 4,551 ) — ( 86 ) — ( 651 )
Net loss from discontinued $ ( 430 ) $ ( 1,845 ) $ ( 2,694 ) $ ( 5,665 ) $ — $ ( 83 ) $ — $ ( 591 ) The following table presents non-cash items of discontinued operations:
GoodWheat Body Care
Nine Months Ended Nine Months Ended
(In thousands) 2024 2023 2024 2023
Depreciation $ 37 $ 109 $ — $ 24
Gain on disposal of property and equipment $ ( 65 ) $ ( 36 ) $ — $ —
Write-down of inventories $ — $ 275 $ — $ —
Accounts receivable and other receivables $ ( 78 ) $ — $ — $ ( 99 )
Inventories $ 575 $ ( 1,975 ) $ — $ 250
Prepaid expenses and other current assets $ — $ — $ — $ 14
Accounts payable and accrued expenses $ ( 500 ) $ 144 $ — $ 5
Proceeds from sale of property and $ 342 $ 37 $ — $ — There were no other operating or investing non-cash items for the nine months ended September 30, 2024 and 2023.</t>
        </is>
      </c>
      <c r="C4" s="4" t="inlineStr">
        <is>
          <t>Note 1. Description of Business Organization Arcadia Biosciences, Inc. (the "Company," "Arcadia" or "management"), was incorporated in Arizona in 2002 and maintains its headquarters in Dallas, Texas, with additional office space in Davis and Sacramento, California. The Company was reincorporated in Delaware in March 2015 . Since acquiring the assets of Live Zola, LLC ("Zola") in May 2021, the Company has provided consumers with a great tasting way to rehydrate, reset, and reenergize with Zola coconut water products. The company has leveraged its history as a leader in science-based approaches to develop high value products and drive innovation in the consumer goods industry. Previously, the Company developed products primarily in wheat, which it commercialized through the sales of seed, grain and food ingredients and products, and through trait licensing and royalty agreements. On May 16, 2024, Arcadia sold the GoodWheat brand to Above Food for net consideration of $ 3.7 million. The strategic decision to sell GoodWheat enabled the Company to monetize its intellectual property early. The assets sold consisted primarily of grain and finished goods inventories, formulations and trademarks. The disposition of GoodWheat met the "held for sale" criteria per ASC 205-20-45-1B and represented a strategic shift that had a major effect on the Company's operations and financial results. As a result, the financial statements and related notes as of December 31, 2023 and 2022 were recast to reflect the GoodWheat disposition as a discontinued operation. The disposition of GoodWheat resulted in a loss of $ 1,500 in 2024. On May 14, 2024, the Company sold its non-GMO Resistant Starch ("RS") durum wheat trait to longtime partner Corteva AgriScience ("Corteva") for total cash consideration of $ 4.0 million. Under the terms of the agreement, Arcadia retained certain rights to use the RS durum wheat trait. In May 2021, the Company’s wholly owned subsidiary Arcadia Wellness, LLC (“Arcadia Wellness” or “AW”) acquired the businesses of Eko Holdings, LLC, Lief, LLC, and Zola. The acquisition included Saavy Naturals, a line of natural body care products, Soul Spring, a CBD-infused botanical therapy brand in the natural category, and ProVault, a THC-free CBD sports performance formula made with natural ingredients, providing effective support and recovery for athletes (collectively, "body care brands"). Also included in the purchase was Zola, a coconut water sourced exclusively with sustainably grown coconuts from Thailand. In July 2022, the Company entered into an agreement to license Saavy Naturals to Radiance Beauty and Wellness, Inc. ("Radiance Beauty"). In July 2023, management made the decision to exit the remaining body care brands, Soul Spring and ProVault, as a result of continued pressure on the CBD market due to regulatory uncertainty. Body care operations ceased during the third quarter of 2023. In August 2019, the Company entered into a joint venture agreement with Legacy Ventures Hawaii, LLC (“Legacy,” see Note 6)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 In February 2012, the Company formed Verdeca, which was equally owned with Bioceres. Verdeca was formed to develop and deregulate soybean varieties using both partners’ agricultural technologies. In November 2020, Arcadia sold its membership interest in Verdeca to Bioceres in a transaction in which Arcadia received cash, shares of Bioceres stock and a royalty stream of up to $ 10.0 million on sales of Haab 4 soybeans (“HB4”). An additional $ 2.0 million in cash is to be paid to Arcadia upon Verdeca of achieving commercial plantings of at least 200,000 hectares of HB4 or China approving the HB4 soybean trait for “food and feed”. During 2022, Bioceres received China's approval of the HB4 soybean trait and as a result, Arcadia recorded license revenue of $ 862,000 and a gain on sale of Verdeca of $ 1.1 million on the consolidated statements of operations and comprehensive loss. The Company received the full payment of $ 2.0 million as of December 31, 2023. Reverse Stock Split In February 2023, the Company’s board of directors approved a reverse split of 40:1 on the Company’s issued and outstanding common stock. On F ebruary 15, 2023, the Company’s stockholders approved the certificate of amendment to the Company’s certificate of incorporation, which the Company filed on February 27, 2023 with the Secretary of State of Delaware to effect the reverse split on March 1, 2023. As a result of the reverse stock split, 19,118 additional shares of common stock were issued in lieu of fractional shares. All issued and outstanding common stock, options to purchase common stock and per share amounts contained in the consolidated financial statements have been retroactively adjusted to reflect the reverse stock split for all periods presented. Liquidity, Capital Resources, and Going Concern The accompanying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December 31, 2023, the Company had an accumulated deficit of $ 271.8 million, cash and cash equivalents of $ 6.5 million and short-term investments of $ 5.1 million. For the years ended December 31, 2023 and 2022, the Company had net losses of $ 14.0 million and $ 15.6 million, respectively, and net cash used in operations of $ 15.3 million and $ 14.0 million, respectively. The Company believes that its existing cash and cash equivalents and short-term investments will not be sufficient to meet its anticipated cash requirements for at least the next 12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requires additional funds and is unable to secure adequate additional funding at terms agreeable to the Company, the Company may be forced to reduce spending, extend payment terms with suppliers, liquidate assets, or suspend or curtail planned product launches. Any of these actions could materially harm the business, results of operations and financial condition. Discontinued Operations On May 16, 2024, the Company sold the GoodWheat brand to Above Food. GoodWheat operations ceased during the second quarter of 2024. In July 2023, management made the decision to exit its body care brands as a result of continued pressure on the CBD market due to regulatory uncertainty. Body care operations ceased during the third quarter of 2023. In accordance with the provisions of ASC 205-20, the Company has separately reported the assets and liabilities of the discontinued operations in the consolidated balance sheets and the results of the discontinued operations as separate components on the consolidated statements of operations and comprehensive loss for all periods presented. Major classes of line items constituting the balance sheet of discontinued operations:
GoodWheat Body Care
(In thousands) December 31, December 31, December 31, December 31,
Assets
Accounts receivable and other receivables $ 8 $ — $ — $ 66
Inventories, net — current 1,121 1,090 — 250
Prepaid expenses and other current assets — — — 14
Property and equipment, net 314 502 — 24
Inventories, net — noncurrent 3,158 495 — —
Total assets $ 4,601 $ 2,087 $ — $ 354
Liabilities
Accounts payable and accrued expenses $ 500 $ 474 $ — $ 26
Total liabilities $ 500 $ 474 $ — $ 26 Major classes of line items constituting net loss from discontinued operations:
GoodWheat Body Care
Year Ended December 31, Year Ended December 31,
(In thousands) 2023 2022 2023 2022
Product revenue $ 876 $ 2,421 $ 357 $ 2,537
Cost of revenues ( 1,126 ) ( 2,132 ) ( 314 ) ( 3,700 )
Research and development ( 1,323 ) ( 1,494 ) — —
Impairment of intangible assets — — — ( 263 )
Gain on sale of property and equipment 11 — — —
Impairment of property and equipment — — — ( 371 )
Selling, general and administrative ( 6,274 ) ( 5,815 ) ( 864 ) ( 3,011 )
Other income, net — — — 24
Net loss from discontinued operations $ ( 7,836 ) $ ( 7,020 ) $ ( 821 ) $ ( 4,784 ) The following table presents significant non-cash items of discontinued operations:
GoodWheat Body Care
Year Ended December 31, Year Ended December 31,
(In thousands) 2023 2022 2023 2022
Depreciation $ 151 $ 105 $ 24 $ 88
Impairment of intangible assets $ — $ — $ — $ 263
Write-down of inventories $ 275 $ 111 $ — $ 1,369
Gain on disposal of property and equipment $ ( 11 ) $ — $ — $ —
Impairment of property and equipment $ — $ — $ — $ 371
Accounts receivable and other receivables $ ( 8 ) $ — $ 66 $ 588
Inventories $ ( 2,969 ) $ 1,290 $ 250 $ ( 251 )
Prepaid expenses and other current assets $ — $ — $ 14 $ 132
Accounts payable and accrued expenses $ 26 $ ( 401 ) $ ( 26 ) $ ( 415 )
Proceeds from sale of property and equipment $ 48 $ — $ — $ — There were no other significant operating or investing non-cash items for the years ended December 31, 2023 and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and Employee Stock Purchase Program - Summary of Activity Under Stock Incentive Plans (Detail) - USD ($) $ / shares in Units, $ in Thousand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Subject to Outstanding, Beginning Balance</t>
        </is>
      </c>
      <c r="B4" s="6" t="n">
        <v>80078</v>
      </c>
      <c r="C4" s="6" t="n">
        <v>60002</v>
      </c>
      <c r="D4" s="6" t="n">
        <v>35554</v>
      </c>
    </row>
    <row r="5">
      <c r="A5" s="4" t="inlineStr">
        <is>
          <t>Shares Subject to Outstanding, Options Granted</t>
        </is>
      </c>
      <c r="B5" s="6" t="n">
        <v>158000</v>
      </c>
      <c r="C5" s="6" t="n">
        <v>26021</v>
      </c>
      <c r="D5" s="6" t="n">
        <v>33408</v>
      </c>
    </row>
    <row r="6">
      <c r="A6" s="4" t="inlineStr">
        <is>
          <t>Shares Subject to Outstanding, Options exercised</t>
        </is>
      </c>
      <c r="B6" s="4" t="inlineStr">
        <is>
          <t xml:space="preserve"> </t>
        </is>
      </c>
      <c r="C6" s="6" t="n">
        <v>0</v>
      </c>
      <c r="D6" s="6" t="n">
        <v>0</v>
      </c>
    </row>
    <row r="7">
      <c r="A7" s="4" t="inlineStr">
        <is>
          <t>Shares Subject to Outstanding, Options Forfeited</t>
        </is>
      </c>
      <c r="B7" s="6" t="n">
        <v>-7927</v>
      </c>
      <c r="C7" s="6" t="n">
        <v>-5644</v>
      </c>
      <c r="D7" s="6" t="n">
        <v>-6658</v>
      </c>
    </row>
    <row r="8">
      <c r="A8" s="4" t="inlineStr">
        <is>
          <t>Shares Subject to Outstanding, Options Expired</t>
        </is>
      </c>
      <c r="B8" s="6" t="n">
        <v>-12576</v>
      </c>
      <c r="C8" s="6" t="n">
        <v>-301</v>
      </c>
      <c r="D8" s="6" t="n">
        <v>-2302</v>
      </c>
    </row>
    <row r="9">
      <c r="A9" s="4" t="inlineStr">
        <is>
          <t>Shares Subject to Outstanding, Ending Balance</t>
        </is>
      </c>
      <c r="B9" s="6" t="n">
        <v>217575</v>
      </c>
      <c r="C9" s="6" t="n">
        <v>80078</v>
      </c>
      <c r="D9" s="6" t="n">
        <v>60002</v>
      </c>
    </row>
    <row r="10">
      <c r="A10" s="4" t="inlineStr">
        <is>
          <t>Shares Subject to Outstanding, Vested and expected to vest</t>
        </is>
      </c>
      <c r="B10" s="6" t="n">
        <v>198542</v>
      </c>
      <c r="C10" s="6" t="n">
        <v>74608</v>
      </c>
      <c r="D10" s="4" t="inlineStr">
        <is>
          <t xml:space="preserve"> </t>
        </is>
      </c>
    </row>
    <row r="11">
      <c r="A11" s="4" t="inlineStr">
        <is>
          <t>Shares Subject to Outstanding, Exercisable</t>
        </is>
      </c>
      <c r="B11" s="6" t="n">
        <v>50515</v>
      </c>
      <c r="C11" s="6" t="n">
        <v>41735</v>
      </c>
      <c r="D11" s="4" t="inlineStr">
        <is>
          <t xml:space="preserve"> </t>
        </is>
      </c>
    </row>
    <row r="12">
      <c r="A12" s="4" t="inlineStr">
        <is>
          <t>Weighted-Average Exercise Price Per Share, Outstanding Beginning Balance</t>
        </is>
      </c>
      <c r="B12" s="9" t="n">
        <v>85.3</v>
      </c>
      <c r="C12" s="9" t="n">
        <v>114.8</v>
      </c>
      <c r="D12" s="9" t="n">
        <v>211.2</v>
      </c>
    </row>
    <row r="13">
      <c r="A13" s="4" t="inlineStr">
        <is>
          <t>Weighted-Average Exercise Price Per Share, Options granted</t>
        </is>
      </c>
      <c r="B13" s="10" t="n">
        <v>2.71</v>
      </c>
      <c r="C13" s="10" t="n">
        <v>6.38</v>
      </c>
      <c r="D13" s="6" t="n">
        <v>44</v>
      </c>
    </row>
    <row r="14">
      <c r="A14" s="4" t="inlineStr">
        <is>
          <t>Weighted-Average Exercise Price Per Share, Options exercised</t>
        </is>
      </c>
      <c r="B14" s="4" t="inlineStr">
        <is>
          <t xml:space="preserve"> </t>
        </is>
      </c>
      <c r="C14" s="6" t="n">
        <v>0</v>
      </c>
      <c r="D14" s="6" t="n">
        <v>0</v>
      </c>
    </row>
    <row r="15">
      <c r="A15" s="4" t="inlineStr">
        <is>
          <t>Weighted-Average Exercise Price Per Share, Options forfeited</t>
        </is>
      </c>
      <c r="B15" s="10" t="n">
        <v>19.08</v>
      </c>
      <c r="C15" s="10" t="n">
        <v>29.58</v>
      </c>
      <c r="D15" s="11" t="n">
        <v>91.59999999999999</v>
      </c>
    </row>
    <row r="16">
      <c r="A16" s="4" t="inlineStr">
        <is>
          <t>Weighted-Average Exercise Price Per Share, Options expired</t>
        </is>
      </c>
      <c r="B16" s="10" t="n">
        <v>170.08</v>
      </c>
      <c r="C16" s="10" t="n">
        <v>121.05</v>
      </c>
      <c r="D16" s="11" t="n">
        <v>644.8</v>
      </c>
    </row>
    <row r="17">
      <c r="A17" s="4" t="inlineStr">
        <is>
          <t>Weighted Average Exercise Price Per Share, Outstanding Ending Balance</t>
        </is>
      </c>
      <c r="B17" s="10" t="n">
        <v>22.83</v>
      </c>
      <c r="C17" s="11" t="n">
        <v>85.3</v>
      </c>
      <c r="D17" s="9" t="n">
        <v>114.8</v>
      </c>
    </row>
    <row r="18">
      <c r="A18" s="4" t="inlineStr">
        <is>
          <t>Weighted Average Exercise Price Per Share, Vested and expected to vest</t>
        </is>
      </c>
      <c r="B18" s="10" t="n">
        <v>24.68</v>
      </c>
      <c r="C18" s="10" t="n">
        <v>89.84999999999999</v>
      </c>
      <c r="D18" s="4" t="inlineStr">
        <is>
          <t xml:space="preserve"> </t>
        </is>
      </c>
    </row>
    <row r="19">
      <c r="A19" s="4" t="inlineStr">
        <is>
          <t>Weighted Average Exercise Price Per Share, Exercisable</t>
        </is>
      </c>
      <c r="B19" s="8" t="n">
        <v>84.37</v>
      </c>
      <c r="C19" s="8" t="n">
        <v>139.82</v>
      </c>
      <c r="D19" s="4" t="inlineStr">
        <is>
          <t xml:space="preserve"> </t>
        </is>
      </c>
    </row>
    <row r="20">
      <c r="A20" s="4" t="inlineStr">
        <is>
          <t>Aggregate Intrinsic Value, Beginning Balance</t>
        </is>
      </c>
      <c r="B20" s="5" t="n">
        <v>0</v>
      </c>
      <c r="C20" s="5" t="n">
        <v>0</v>
      </c>
      <c r="D20" s="5" t="n">
        <v>0</v>
      </c>
    </row>
    <row r="21">
      <c r="A21" s="4" t="inlineStr">
        <is>
          <t>Aggregate Intrinsic Value, Options Granted</t>
        </is>
      </c>
      <c r="B21" s="6" t="n">
        <v>0</v>
      </c>
      <c r="C21" s="6" t="n">
        <v>0</v>
      </c>
      <c r="D21" s="6" t="n">
        <v>11880</v>
      </c>
    </row>
    <row r="22">
      <c r="A22" s="4" t="inlineStr">
        <is>
          <t>Aggregate Intrinsic Value, Options Exercised</t>
        </is>
      </c>
      <c r="B22" s="4" t="inlineStr">
        <is>
          <t xml:space="preserve"> </t>
        </is>
      </c>
      <c r="C22" s="6" t="n">
        <v>0</v>
      </c>
      <c r="D22" s="6" t="n">
        <v>0</v>
      </c>
    </row>
    <row r="23">
      <c r="A23" s="4" t="inlineStr">
        <is>
          <t>Aggregate Intrinsic Value, Options Forfeited</t>
        </is>
      </c>
      <c r="B23" s="6" t="n">
        <v>397</v>
      </c>
      <c r="C23" s="6" t="n">
        <v>39062</v>
      </c>
      <c r="D23" s="6" t="n">
        <v>0</v>
      </c>
    </row>
    <row r="24">
      <c r="A24" s="4" t="inlineStr">
        <is>
          <t>Aggregate Intrinsic Value, Options Expired</t>
        </is>
      </c>
      <c r="B24" s="6" t="n">
        <v>0</v>
      </c>
      <c r="C24" s="4" t="inlineStr">
        <is>
          <t xml:space="preserve"> </t>
        </is>
      </c>
      <c r="D24" s="6" t="n">
        <v>0</v>
      </c>
    </row>
    <row r="25">
      <c r="A25" s="4" t="inlineStr">
        <is>
          <t>Aggregate Intrinsic Value, Ending Balance</t>
        </is>
      </c>
      <c r="B25" s="6" t="n">
        <v>3140</v>
      </c>
      <c r="C25" s="6" t="n">
        <v>0</v>
      </c>
      <c r="D25" s="5" t="n">
        <v>0</v>
      </c>
    </row>
    <row r="26">
      <c r="A26" s="4" t="inlineStr">
        <is>
          <t>Aggregate Intrinsic Value, Vested and expected to vest</t>
        </is>
      </c>
      <c r="B26" s="6" t="n">
        <v>2778</v>
      </c>
      <c r="C26" s="6" t="n">
        <v>0</v>
      </c>
      <c r="D26" s="4" t="inlineStr">
        <is>
          <t xml:space="preserve"> </t>
        </is>
      </c>
    </row>
    <row r="27">
      <c r="A27" s="4" t="inlineStr">
        <is>
          <t>Aggregate Intrinsic Value, Exercisable</t>
        </is>
      </c>
      <c r="B27" s="5" t="n">
        <v>0</v>
      </c>
      <c r="C27" s="5" t="n">
        <v>0</v>
      </c>
      <c r="D2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25" customWidth="1" min="7" max="7"/>
  </cols>
  <sheetData>
    <row r="1">
      <c r="A1" s="1" t="inlineStr">
        <is>
          <t>Stock-Based Compensation and Employee Stock Purchase Program - Weighted-Average Fair Value Assumption of Stock Option Awards (Detail)</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term (years)</t>
        </is>
      </c>
      <c r="B4" s="4" t="inlineStr">
        <is>
          <t xml:space="preserve"> </t>
        </is>
      </c>
      <c r="C4" s="4" t="inlineStr">
        <is>
          <t xml:space="preserve"> </t>
        </is>
      </c>
      <c r="D4" s="4" t="inlineStr">
        <is>
          <t xml:space="preserve"> </t>
        </is>
      </c>
      <c r="E4" s="4" t="inlineStr">
        <is>
          <t xml:space="preserve"> </t>
        </is>
      </c>
      <c r="F4" s="4" t="inlineStr">
        <is>
          <t>7 years 21 days</t>
        </is>
      </c>
      <c r="G4" s="4" t="inlineStr">
        <is>
          <t>6 years 4 months 24 days</t>
        </is>
      </c>
    </row>
    <row r="5">
      <c r="A5" s="4" t="inlineStr">
        <is>
          <t>Expected volatility</t>
        </is>
      </c>
      <c r="B5" s="4" t="inlineStr">
        <is>
          <t xml:space="preserve"> </t>
        </is>
      </c>
      <c r="C5" s="4" t="inlineStr">
        <is>
          <t xml:space="preserve"> </t>
        </is>
      </c>
      <c r="D5" s="4" t="inlineStr">
        <is>
          <t xml:space="preserve"> </t>
        </is>
      </c>
      <c r="E5" s="4" t="inlineStr">
        <is>
          <t xml:space="preserve"> </t>
        </is>
      </c>
      <c r="F5" s="12" t="n">
        <v>1.24</v>
      </c>
      <c r="G5" s="12" t="n">
        <v>1.22</v>
      </c>
    </row>
    <row r="6">
      <c r="A6" s="4" t="inlineStr">
        <is>
          <t>Risk-free interest rate</t>
        </is>
      </c>
      <c r="B6" s="4" t="inlineStr">
        <is>
          <t xml:space="preserve"> </t>
        </is>
      </c>
      <c r="C6" s="4" t="inlineStr">
        <is>
          <t xml:space="preserve"> </t>
        </is>
      </c>
      <c r="D6" s="4" t="inlineStr">
        <is>
          <t xml:space="preserve"> </t>
        </is>
      </c>
      <c r="E6" s="4" t="inlineStr">
        <is>
          <t xml:space="preserve"> </t>
        </is>
      </c>
      <c r="F6" s="13" t="n">
        <v>0.0361</v>
      </c>
      <c r="G6" s="13" t="n">
        <v>0.0261</v>
      </c>
    </row>
    <row r="7">
      <c r="A7" s="4" t="inlineStr">
        <is>
          <t>Dividend yield</t>
        </is>
      </c>
      <c r="B7" s="4" t="inlineStr">
        <is>
          <t xml:space="preserve"> </t>
        </is>
      </c>
      <c r="C7" s="4" t="inlineStr">
        <is>
          <t xml:space="preserve"> </t>
        </is>
      </c>
      <c r="D7" s="4" t="inlineStr">
        <is>
          <t xml:space="preserve"> </t>
        </is>
      </c>
      <c r="E7" s="4" t="inlineStr">
        <is>
          <t xml:space="preserve"> </t>
        </is>
      </c>
      <c r="F7" s="12" t="n">
        <v>0</v>
      </c>
      <c r="G7" s="12" t="n">
        <v>0</v>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term (years)</t>
        </is>
      </c>
      <c r="B10" s="4" t="inlineStr">
        <is>
          <t>8 years 14 days</t>
        </is>
      </c>
      <c r="C10" s="4" t="inlineStr">
        <is>
          <t>0 years</t>
        </is>
      </c>
      <c r="D10" s="4" t="inlineStr">
        <is>
          <t>8 years 14 days</t>
        </is>
      </c>
      <c r="E10" s="4" t="inlineStr">
        <is>
          <t>7 years 21 days</t>
        </is>
      </c>
      <c r="F10" s="4" t="inlineStr">
        <is>
          <t xml:space="preserve"> </t>
        </is>
      </c>
      <c r="G10" s="4" t="inlineStr">
        <is>
          <t xml:space="preserve"> </t>
        </is>
      </c>
    </row>
    <row r="11">
      <c r="A11" s="4" t="inlineStr">
        <is>
          <t>Expected volatility</t>
        </is>
      </c>
      <c r="B11" s="13" t="n">
        <v>1.0131</v>
      </c>
      <c r="C11" s="12" t="n">
        <v>0</v>
      </c>
      <c r="D11" s="13" t="n">
        <v>1.0131</v>
      </c>
      <c r="E11" s="12" t="n">
        <v>1.24</v>
      </c>
      <c r="F11" s="4" t="inlineStr">
        <is>
          <t xml:space="preserve"> </t>
        </is>
      </c>
      <c r="G11" s="4" t="inlineStr">
        <is>
          <t xml:space="preserve"> </t>
        </is>
      </c>
    </row>
    <row r="12">
      <c r="A12" s="4" t="inlineStr">
        <is>
          <t>Risk-free interest rate</t>
        </is>
      </c>
      <c r="B12" s="13" t="n">
        <v>0.0377</v>
      </c>
      <c r="C12" s="12" t="n">
        <v>0</v>
      </c>
      <c r="D12" s="13" t="n">
        <v>0.0377</v>
      </c>
      <c r="E12" s="13" t="n">
        <v>0.0361</v>
      </c>
      <c r="F12" s="4" t="inlineStr">
        <is>
          <t xml:space="preserve"> </t>
        </is>
      </c>
      <c r="G12" s="4" t="inlineStr">
        <is>
          <t xml:space="preserve"> </t>
        </is>
      </c>
    </row>
    <row r="13">
      <c r="A13" s="4" t="inlineStr">
        <is>
          <t>Dividend yield</t>
        </is>
      </c>
      <c r="B13" s="12" t="n">
        <v>0</v>
      </c>
      <c r="C13" s="12" t="n">
        <v>0</v>
      </c>
      <c r="D13" s="12" t="n">
        <v>0</v>
      </c>
      <c r="E13" s="12" t="n">
        <v>0</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13978</v>
      </c>
      <c r="C4" s="5" t="n">
        <v>-15598</v>
      </c>
    </row>
    <row r="5">
      <c r="A5" s="4" t="inlineStr">
        <is>
          <t>Foreign</t>
        </is>
      </c>
      <c r="B5" s="6" t="n">
        <v>0</v>
      </c>
      <c r="C5" s="6" t="n">
        <v>0</v>
      </c>
    </row>
    <row r="6">
      <c r="A6" s="4" t="inlineStr">
        <is>
          <t>Loss before income taxes</t>
        </is>
      </c>
      <c r="B6" s="5" t="n">
        <v>-13978</v>
      </c>
      <c r="C6" s="5" t="n">
        <v>-155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73" customWidth="1" min="6" max="6"/>
    <col width="14" customWidth="1" min="7" max="7"/>
    <col width="14" customWidth="1" min="8" max="8"/>
  </cols>
  <sheetData>
    <row r="1">
      <c r="A1" s="1" t="inlineStr">
        <is>
          <t>Income Taxes - Additional Information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t>
        </is>
      </c>
      <c r="B4" s="5" t="n">
        <v>0</v>
      </c>
      <c r="C4" s="5" t="n">
        <v>0</v>
      </c>
      <c r="D4" s="5" t="n">
        <v>0</v>
      </c>
      <c r="E4" s="5" t="n">
        <v>1000</v>
      </c>
      <c r="F4" s="5" t="n">
        <v>8000</v>
      </c>
      <c r="G4" s="5" t="n">
        <v>14000</v>
      </c>
      <c r="H4" s="4" t="inlineStr">
        <is>
          <t xml:space="preserve"> </t>
        </is>
      </c>
    </row>
    <row r="5">
      <c r="A5" s="4" t="inlineStr">
        <is>
          <t>Federal statutory tax rate</t>
        </is>
      </c>
      <c r="B5" s="4" t="inlineStr">
        <is>
          <t xml:space="preserve"> </t>
        </is>
      </c>
      <c r="C5" s="4" t="inlineStr">
        <is>
          <t xml:space="preserve"> </t>
        </is>
      </c>
      <c r="D5" s="12" t="n">
        <v>0.21</v>
      </c>
      <c r="E5" s="4" t="inlineStr">
        <is>
          <t xml:space="preserve"> </t>
        </is>
      </c>
      <c r="F5" s="12" t="n">
        <v>0.21</v>
      </c>
      <c r="G5" s="12" t="n">
        <v>0.21</v>
      </c>
      <c r="H5" s="4" t="inlineStr">
        <is>
          <t xml:space="preserve"> </t>
        </is>
      </c>
    </row>
    <row r="6">
      <c r="A6" s="4" t="inlineStr">
        <is>
          <t>Effective tax rate</t>
        </is>
      </c>
      <c r="B6" s="12" t="n">
        <v>0</v>
      </c>
      <c r="C6" s="12" t="n">
        <v>0</v>
      </c>
      <c r="D6" s="12" t="n">
        <v>0</v>
      </c>
      <c r="E6" s="12" t="n">
        <v>0</v>
      </c>
      <c r="F6" s="4" t="inlineStr">
        <is>
          <t>(0.10%)</t>
        </is>
      </c>
      <c r="G6" s="4" t="inlineStr">
        <is>
          <t>(0.10%)</t>
        </is>
      </c>
      <c r="H6" s="4" t="inlineStr">
        <is>
          <t xml:space="preserve"> </t>
        </is>
      </c>
    </row>
    <row r="7">
      <c r="A7" s="4" t="inlineStr">
        <is>
          <t>Uncertain tax positions</t>
        </is>
      </c>
      <c r="B7" s="5" t="n">
        <v>0</v>
      </c>
      <c r="C7" s="4" t="inlineStr">
        <is>
          <t xml:space="preserve"> </t>
        </is>
      </c>
      <c r="D7" s="5" t="n">
        <v>0</v>
      </c>
      <c r="E7" s="4" t="inlineStr">
        <is>
          <t xml:space="preserve"> </t>
        </is>
      </c>
      <c r="F7" s="5" t="n">
        <v>16000</v>
      </c>
      <c r="G7" s="5" t="n">
        <v>16000</v>
      </c>
      <c r="H7" s="5" t="n">
        <v>17000</v>
      </c>
    </row>
    <row r="8">
      <c r="A8" s="4" t="inlineStr">
        <is>
          <t>Increase (decrease) in net valuation allowance</t>
        </is>
      </c>
      <c r="B8" s="4" t="inlineStr">
        <is>
          <t xml:space="preserve"> </t>
        </is>
      </c>
      <c r="C8" s="4" t="inlineStr">
        <is>
          <t xml:space="preserve"> </t>
        </is>
      </c>
      <c r="D8" s="4" t="inlineStr">
        <is>
          <t xml:space="preserve"> </t>
        </is>
      </c>
      <c r="E8" s="4" t="inlineStr">
        <is>
          <t xml:space="preserve"> </t>
        </is>
      </c>
      <c r="F8" s="5" t="n">
        <v>3700000</v>
      </c>
      <c r="G8" s="5" t="n">
        <v>6300000</v>
      </c>
      <c r="H8" s="4" t="inlineStr">
        <is>
          <t xml:space="preserve"> </t>
        </is>
      </c>
    </row>
    <row r="9">
      <c r="A9" s="4" t="inlineStr">
        <is>
          <t>Operating loss carryforwards limitations on use</t>
        </is>
      </c>
      <c r="B9" s="4" t="inlineStr">
        <is>
          <t xml:space="preserve"> </t>
        </is>
      </c>
      <c r="C9" s="4" t="inlineStr">
        <is>
          <t xml:space="preserve"> </t>
        </is>
      </c>
      <c r="D9" s="4" t="inlineStr">
        <is>
          <t xml:space="preserve"> </t>
        </is>
      </c>
      <c r="E9" s="4" t="inlineStr">
        <is>
          <t xml:space="preserve"> </t>
        </is>
      </c>
      <c r="F9" s="4" t="inlineStr">
        <is>
          <t>it has not forfeited the right to carryforward tax losses up to 20 years</t>
        </is>
      </c>
      <c r="G9" s="4" t="inlineStr">
        <is>
          <t xml:space="preserve"> </t>
        </is>
      </c>
      <c r="H9" s="4" t="inlineStr">
        <is>
          <t xml:space="preserve"> </t>
        </is>
      </c>
    </row>
    <row r="10">
      <c r="A10" s="4" t="inlineStr">
        <is>
          <t>Tax years subject to examination to extent of NOLs being carried forward</t>
        </is>
      </c>
      <c r="B10" s="4" t="inlineStr">
        <is>
          <t xml:space="preserve"> </t>
        </is>
      </c>
      <c r="C10" s="4" t="inlineStr">
        <is>
          <t xml:space="preserve"> </t>
        </is>
      </c>
      <c r="D10" s="4" t="inlineStr">
        <is>
          <t xml:space="preserve"> </t>
        </is>
      </c>
      <c r="E10" s="4" t="inlineStr">
        <is>
          <t xml:space="preserve"> </t>
        </is>
      </c>
      <c r="F10" s="4" t="inlineStr">
        <is>
          <t>2004</t>
        </is>
      </c>
      <c r="G10" s="4" t="inlineStr">
        <is>
          <t xml:space="preserve"> </t>
        </is>
      </c>
      <c r="H10" s="4" t="inlineStr">
        <is>
          <t xml:space="preserve"> </t>
        </is>
      </c>
    </row>
    <row r="11">
      <c r="A11" s="4" t="inlineStr">
        <is>
          <t>Recognized any interest and penalties related to uncertain tax position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 to carryforward tax losses, period</t>
        </is>
      </c>
      <c r="B14" s="4" t="inlineStr">
        <is>
          <t xml:space="preserve"> </t>
        </is>
      </c>
      <c r="C14" s="4" t="inlineStr">
        <is>
          <t xml:space="preserve"> </t>
        </is>
      </c>
      <c r="D14" s="4" t="inlineStr">
        <is>
          <t xml:space="preserve"> </t>
        </is>
      </c>
      <c r="E14" s="4" t="inlineStr">
        <is>
          <t xml:space="preserve"> </t>
        </is>
      </c>
      <c r="F14" s="4" t="inlineStr">
        <is>
          <t>20 years</t>
        </is>
      </c>
      <c r="G14" s="4" t="inlineStr">
        <is>
          <t xml:space="preserve"> </t>
        </is>
      </c>
      <c r="H14" s="4" t="inlineStr">
        <is>
          <t xml:space="preserve"> </t>
        </is>
      </c>
    </row>
    <row r="15">
      <c r="A15" s="4" t="inlineStr">
        <is>
          <t>Tax year subject to examination by the tax authorities</t>
        </is>
      </c>
      <c r="B15" s="4" t="inlineStr">
        <is>
          <t xml:space="preserve"> </t>
        </is>
      </c>
      <c r="C15" s="4" t="inlineStr">
        <is>
          <t xml:space="preserve"> </t>
        </is>
      </c>
      <c r="D15" s="4" t="inlineStr">
        <is>
          <t xml:space="preserve"> </t>
        </is>
      </c>
      <c r="E15" s="4" t="inlineStr">
        <is>
          <t xml:space="preserve"> </t>
        </is>
      </c>
      <c r="F15" s="4" t="inlineStr">
        <is>
          <t>2022</t>
        </is>
      </c>
      <c r="G15" s="4" t="inlineStr">
        <is>
          <t xml:space="preserve"> </t>
        </is>
      </c>
      <c r="H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year subject to examination by the tax authorities</t>
        </is>
      </c>
      <c r="B18" s="4" t="inlineStr">
        <is>
          <t xml:space="preserve"> </t>
        </is>
      </c>
      <c r="C18" s="4" t="inlineStr">
        <is>
          <t xml:space="preserve"> </t>
        </is>
      </c>
      <c r="D18" s="4" t="inlineStr">
        <is>
          <t xml:space="preserve"> </t>
        </is>
      </c>
      <c r="E18" s="4" t="inlineStr">
        <is>
          <t xml:space="preserve"> </t>
        </is>
      </c>
      <c r="F18" s="4" t="inlineStr">
        <is>
          <t>2004</t>
        </is>
      </c>
      <c r="G18" s="4" t="inlineStr">
        <is>
          <t xml:space="preserve"> </t>
        </is>
      </c>
      <c r="H18" s="4" t="inlineStr">
        <is>
          <t xml:space="preserve"> </t>
        </is>
      </c>
    </row>
    <row r="19">
      <c r="A19" s="4" t="inlineStr">
        <is>
          <t>Feder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come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amount of net operating loss</t>
        </is>
      </c>
      <c r="B21" s="4" t="inlineStr">
        <is>
          <t xml:space="preserve"> </t>
        </is>
      </c>
      <c r="C21" s="4" t="inlineStr">
        <is>
          <t xml:space="preserve"> </t>
        </is>
      </c>
      <c r="D21" s="4" t="inlineStr">
        <is>
          <t xml:space="preserve"> </t>
        </is>
      </c>
      <c r="E21" s="4" t="inlineStr">
        <is>
          <t xml:space="preserve"> </t>
        </is>
      </c>
      <c r="F21" s="5" t="n">
        <v>94100000</v>
      </c>
      <c r="G21" s="4" t="inlineStr">
        <is>
          <t xml:space="preserve"> </t>
        </is>
      </c>
      <c r="H21" s="4" t="inlineStr">
        <is>
          <t xml:space="preserve"> </t>
        </is>
      </c>
    </row>
    <row r="22">
      <c r="A22" s="4" t="inlineStr">
        <is>
          <t>Operating loss carryforward</t>
        </is>
      </c>
      <c r="B22" s="4" t="inlineStr">
        <is>
          <t xml:space="preserve"> </t>
        </is>
      </c>
      <c r="C22" s="4" t="inlineStr">
        <is>
          <t xml:space="preserve"> </t>
        </is>
      </c>
      <c r="D22" s="4" t="inlineStr">
        <is>
          <t xml:space="preserve"> </t>
        </is>
      </c>
      <c r="E22" s="4" t="inlineStr">
        <is>
          <t xml:space="preserve"> </t>
        </is>
      </c>
      <c r="F22" s="6" t="n">
        <v>230500000</v>
      </c>
      <c r="G22" s="4" t="inlineStr">
        <is>
          <t xml:space="preserve"> </t>
        </is>
      </c>
      <c r="H22" s="4" t="inlineStr">
        <is>
          <t xml:space="preserve"> </t>
        </is>
      </c>
    </row>
    <row r="23">
      <c r="A23" s="4" t="inlineStr">
        <is>
          <t>Operating loss carryforward expected to be unavailable</t>
        </is>
      </c>
      <c r="B23" s="4" t="inlineStr">
        <is>
          <t xml:space="preserve"> </t>
        </is>
      </c>
      <c r="C23" s="4" t="inlineStr">
        <is>
          <t xml:space="preserve"> </t>
        </is>
      </c>
      <c r="D23" s="4" t="inlineStr">
        <is>
          <t xml:space="preserve"> </t>
        </is>
      </c>
      <c r="E23" s="4" t="inlineStr">
        <is>
          <t xml:space="preserve"> </t>
        </is>
      </c>
      <c r="F23" s="6" t="n">
        <v>136400000</v>
      </c>
      <c r="G23" s="4" t="inlineStr">
        <is>
          <t xml:space="preserve"> </t>
        </is>
      </c>
      <c r="H23" s="4" t="inlineStr">
        <is>
          <t xml:space="preserve"> </t>
        </is>
      </c>
    </row>
    <row r="24">
      <c r="A24" s="4" t="inlineStr">
        <is>
          <t>St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amount of net operating loss</t>
        </is>
      </c>
      <c r="B26" s="4" t="inlineStr">
        <is>
          <t xml:space="preserve"> </t>
        </is>
      </c>
      <c r="C26" s="4" t="inlineStr">
        <is>
          <t xml:space="preserve"> </t>
        </is>
      </c>
      <c r="D26" s="4" t="inlineStr">
        <is>
          <t xml:space="preserve"> </t>
        </is>
      </c>
      <c r="E26" s="4" t="inlineStr">
        <is>
          <t xml:space="preserve"> </t>
        </is>
      </c>
      <c r="F26" s="5" t="n">
        <v>60400000</v>
      </c>
      <c r="G26" s="4" t="inlineStr">
        <is>
          <t xml:space="preserve"> </t>
        </is>
      </c>
      <c r="H26"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Expense Comprised of Current State Taxes and Foreign Taxes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7000</v>
      </c>
      <c r="G5" s="6" t="n">
        <v>-13000</v>
      </c>
    </row>
    <row r="6">
      <c r="A6" s="4" t="inlineStr">
        <is>
          <t>Foreign</t>
        </is>
      </c>
      <c r="B6" s="4" t="inlineStr">
        <is>
          <t xml:space="preserve"> </t>
        </is>
      </c>
      <c r="C6" s="4" t="inlineStr">
        <is>
          <t xml:space="preserve"> </t>
        </is>
      </c>
      <c r="D6" s="4" t="inlineStr">
        <is>
          <t xml:space="preserve"> </t>
        </is>
      </c>
      <c r="E6" s="4" t="inlineStr">
        <is>
          <t xml:space="preserve"> </t>
        </is>
      </c>
      <c r="F6" s="6" t="n">
        <v>-1000</v>
      </c>
      <c r="G6" s="6" t="n">
        <v>-1000</v>
      </c>
    </row>
    <row r="7">
      <c r="A7" s="4" t="inlineStr">
        <is>
          <t>Total current tax (expense)</t>
        </is>
      </c>
      <c r="B7" s="4" t="inlineStr">
        <is>
          <t xml:space="preserve"> </t>
        </is>
      </c>
      <c r="C7" s="4" t="inlineStr">
        <is>
          <t xml:space="preserve"> </t>
        </is>
      </c>
      <c r="D7" s="4" t="inlineStr">
        <is>
          <t xml:space="preserve"> </t>
        </is>
      </c>
      <c r="E7" s="4" t="inlineStr">
        <is>
          <t xml:space="preserve"> </t>
        </is>
      </c>
      <c r="F7" s="6" t="n">
        <v>-8000</v>
      </c>
      <c r="G7" s="6" t="n">
        <v>-1400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0</v>
      </c>
      <c r="G9" s="6" t="n">
        <v>0</v>
      </c>
    </row>
    <row r="10">
      <c r="A10" s="4" t="inlineStr">
        <is>
          <t>State</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Foreign</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Total deferred tax (expense)</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Total tax (expense)</t>
        </is>
      </c>
      <c r="B13" s="5" t="n">
        <v>0</v>
      </c>
      <c r="C13" s="5" t="n">
        <v>0</v>
      </c>
      <c r="D13" s="5" t="n">
        <v>0</v>
      </c>
      <c r="E13" s="5" t="n">
        <v>-1000</v>
      </c>
      <c r="F13" s="5" t="n">
        <v>-8000</v>
      </c>
      <c r="G13" s="5" t="n">
        <v>-1400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Statutory Federal Income Tax Rate to the Company's Effective Tax Rate (Detail)</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income tax provision at the federal statutory rate</t>
        </is>
      </c>
      <c r="B4" s="4" t="inlineStr">
        <is>
          <t xml:space="preserve"> </t>
        </is>
      </c>
      <c r="C4" s="4" t="inlineStr">
        <is>
          <t xml:space="preserve"> </t>
        </is>
      </c>
      <c r="D4" s="12" t="n">
        <v>0.21</v>
      </c>
      <c r="E4" s="4" t="inlineStr">
        <is>
          <t xml:space="preserve"> </t>
        </is>
      </c>
      <c r="F4" s="12" t="n">
        <v>0.21</v>
      </c>
      <c r="G4" s="12" t="n">
        <v>0.21</v>
      </c>
    </row>
    <row r="5">
      <c r="A5" s="4" t="inlineStr">
        <is>
          <t>State taxes, net of federal benefits</t>
        </is>
      </c>
      <c r="B5" s="4" t="inlineStr">
        <is>
          <t xml:space="preserve"> </t>
        </is>
      </c>
      <c r="C5" s="4" t="inlineStr">
        <is>
          <t xml:space="preserve"> </t>
        </is>
      </c>
      <c r="D5" s="4" t="inlineStr">
        <is>
          <t xml:space="preserve"> </t>
        </is>
      </c>
      <c r="E5" s="4" t="inlineStr">
        <is>
          <t xml:space="preserve"> </t>
        </is>
      </c>
      <c r="F5" s="12" t="n">
        <v>0.05</v>
      </c>
      <c r="G5" s="12" t="n">
        <v>0.16</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26.60%)</t>
        </is>
      </c>
      <c r="G6" s="4" t="inlineStr">
        <is>
          <t>(40.90%)</t>
        </is>
      </c>
    </row>
    <row r="7">
      <c r="A7" s="4" t="inlineStr">
        <is>
          <t>Derivative liability</t>
        </is>
      </c>
      <c r="B7" s="4" t="inlineStr">
        <is>
          <t xml:space="preserve"> </t>
        </is>
      </c>
      <c r="C7" s="4" t="inlineStr">
        <is>
          <t xml:space="preserve"> </t>
        </is>
      </c>
      <c r="D7" s="4" t="inlineStr">
        <is>
          <t xml:space="preserve"> </t>
        </is>
      </c>
      <c r="E7" s="4" t="inlineStr">
        <is>
          <t xml:space="preserve"> </t>
        </is>
      </c>
      <c r="F7" s="13" t="n">
        <v>0.098</v>
      </c>
      <c r="G7" s="13" t="n">
        <v>0.041</v>
      </c>
    </row>
    <row r="8">
      <c r="A8" s="4" t="inlineStr">
        <is>
          <t>PIPE Transactions</t>
        </is>
      </c>
      <c r="B8" s="4" t="inlineStr">
        <is>
          <t xml:space="preserve"> </t>
        </is>
      </c>
      <c r="C8" s="4" t="inlineStr">
        <is>
          <t xml:space="preserve"> </t>
        </is>
      </c>
      <c r="D8" s="4" t="inlineStr">
        <is>
          <t xml:space="preserve"> </t>
        </is>
      </c>
      <c r="E8" s="4" t="inlineStr">
        <is>
          <t xml:space="preserve"> </t>
        </is>
      </c>
      <c r="F8" s="4" t="inlineStr">
        <is>
          <t>(9.80%)</t>
        </is>
      </c>
      <c r="G8" s="12" t="n">
        <v>0</v>
      </c>
    </row>
    <row r="9">
      <c r="A9" s="4" t="inlineStr">
        <is>
          <t>Contingent Consideration Release</t>
        </is>
      </c>
      <c r="B9" s="4" t="inlineStr">
        <is>
          <t xml:space="preserve"> </t>
        </is>
      </c>
      <c r="C9" s="4" t="inlineStr">
        <is>
          <t xml:space="preserve"> </t>
        </is>
      </c>
      <c r="D9" s="4" t="inlineStr">
        <is>
          <t xml:space="preserve"> </t>
        </is>
      </c>
      <c r="E9" s="4" t="inlineStr">
        <is>
          <t xml:space="preserve"> </t>
        </is>
      </c>
      <c r="F9" s="12" t="n">
        <v>0</v>
      </c>
      <c r="G9" s="13" t="n">
        <v>0.001</v>
      </c>
    </row>
    <row r="10">
      <c r="A10" s="4" t="inlineStr">
        <is>
          <t>Non-controlling interest</t>
        </is>
      </c>
      <c r="B10" s="4" t="inlineStr">
        <is>
          <t xml:space="preserve"> </t>
        </is>
      </c>
      <c r="C10" s="4" t="inlineStr">
        <is>
          <t xml:space="preserve"> </t>
        </is>
      </c>
      <c r="D10" s="4" t="inlineStr">
        <is>
          <t xml:space="preserve"> </t>
        </is>
      </c>
      <c r="E10" s="4" t="inlineStr">
        <is>
          <t xml:space="preserve"> </t>
        </is>
      </c>
      <c r="F10" s="12" t="n">
        <v>0</v>
      </c>
      <c r="G10" s="4" t="inlineStr">
        <is>
          <t>(0.30%)</t>
        </is>
      </c>
    </row>
    <row r="11">
      <c r="A11" s="4" t="inlineStr">
        <is>
          <t>Other</t>
        </is>
      </c>
      <c r="B11" s="4" t="inlineStr">
        <is>
          <t xml:space="preserve"> </t>
        </is>
      </c>
      <c r="C11" s="4" t="inlineStr">
        <is>
          <t xml:space="preserve"> </t>
        </is>
      </c>
      <c r="D11" s="4" t="inlineStr">
        <is>
          <t xml:space="preserve"> </t>
        </is>
      </c>
      <c r="E11" s="4" t="inlineStr">
        <is>
          <t xml:space="preserve"> </t>
        </is>
      </c>
      <c r="F11" s="13" t="n">
        <v>0.005</v>
      </c>
      <c r="G11" s="4" t="inlineStr">
        <is>
          <t>(0.10%)</t>
        </is>
      </c>
    </row>
    <row r="12">
      <c r="A12" s="4" t="inlineStr">
        <is>
          <t>Income tax provision</t>
        </is>
      </c>
      <c r="B12" s="12" t="n">
        <v>0</v>
      </c>
      <c r="C12" s="12" t="n">
        <v>0</v>
      </c>
      <c r="D12" s="12" t="n">
        <v>0</v>
      </c>
      <c r="E12" s="12" t="n">
        <v>0</v>
      </c>
      <c r="F12" s="4" t="inlineStr">
        <is>
          <t>(0.10%)</t>
        </is>
      </c>
      <c r="G12" s="4" t="inlineStr">
        <is>
          <t>(0.10%)</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 Asset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3160</v>
      </c>
      <c r="C3" s="5" t="n">
        <v>19654</v>
      </c>
    </row>
    <row r="4">
      <c r="A4" s="4" t="inlineStr">
        <is>
          <t>Stock-based compensation</t>
        </is>
      </c>
      <c r="B4" s="6" t="n">
        <v>4654</v>
      </c>
      <c r="C4" s="6" t="n">
        <v>4541</v>
      </c>
    </row>
    <row r="5">
      <c r="A5" s="4" t="inlineStr">
        <is>
          <t>Accrued payroll and benefits</t>
        </is>
      </c>
      <c r="B5" s="6" t="n">
        <v>342</v>
      </c>
      <c r="C5" s="6" t="n">
        <v>296</v>
      </c>
    </row>
    <row r="6">
      <c r="A6" s="4" t="inlineStr">
        <is>
          <t>Research and development credits</t>
        </is>
      </c>
      <c r="B6" s="6" t="n">
        <v>16</v>
      </c>
      <c r="C6" s="6" t="n">
        <v>16</v>
      </c>
    </row>
    <row r="7">
      <c r="A7" s="4" t="inlineStr">
        <is>
          <t>Fixed asset basis difference</t>
        </is>
      </c>
      <c r="B7" s="6" t="n">
        <v>87</v>
      </c>
      <c r="C7" s="6" t="n">
        <v>54</v>
      </c>
    </row>
    <row r="8">
      <c r="A8" s="4" t="inlineStr">
        <is>
          <t>Inventory reserve</t>
        </is>
      </c>
      <c r="B8" s="6" t="n">
        <v>102</v>
      </c>
      <c r="C8" s="6" t="n">
        <v>445</v>
      </c>
    </row>
    <row r="9">
      <c r="A9" s="4" t="inlineStr">
        <is>
          <t>Charitable contributions</t>
        </is>
      </c>
      <c r="B9" s="6" t="n">
        <v>3</v>
      </c>
      <c r="C9" s="6" t="n">
        <v>2</v>
      </c>
    </row>
    <row r="10">
      <c r="A10" s="4" t="inlineStr">
        <is>
          <t>Income from partnerships</t>
        </is>
      </c>
      <c r="B10" s="6" t="n">
        <v>231</v>
      </c>
      <c r="C10" s="6" t="n">
        <v>97</v>
      </c>
    </row>
    <row r="11">
      <c r="A11" s="4" t="inlineStr">
        <is>
          <t>Lease liability</t>
        </is>
      </c>
      <c r="B11" s="6" t="n">
        <v>261</v>
      </c>
      <c r="C11" s="6" t="n">
        <v>531</v>
      </c>
    </row>
    <row r="12">
      <c r="A12" s="4" t="inlineStr">
        <is>
          <t>Other accounts receivable reserve</t>
        </is>
      </c>
      <c r="B12" s="6" t="n">
        <v>147</v>
      </c>
      <c r="C12" s="6" t="n">
        <v>65</v>
      </c>
    </row>
    <row r="13">
      <c r="A13" s="4" t="inlineStr">
        <is>
          <t>Amortized intangibles</t>
        </is>
      </c>
      <c r="B13" s="6" t="n">
        <v>755</v>
      </c>
      <c r="C13" s="6" t="n">
        <v>819</v>
      </c>
    </row>
    <row r="14">
      <c r="A14" s="4" t="inlineStr">
        <is>
          <t>Goodwill</t>
        </is>
      </c>
      <c r="B14" s="6" t="n">
        <v>358</v>
      </c>
      <c r="C14" s="6" t="n">
        <v>393</v>
      </c>
    </row>
    <row r="15">
      <c r="A15" s="4" t="inlineStr">
        <is>
          <t>Section 174 Capitalization</t>
        </is>
      </c>
      <c r="B15" s="6" t="n">
        <v>583</v>
      </c>
      <c r="C15" s="6" t="n">
        <v>340</v>
      </c>
    </row>
    <row r="16">
      <c r="A16" s="4" t="inlineStr">
        <is>
          <t>Total deferred tax assets</t>
        </is>
      </c>
      <c r="B16" s="6" t="n">
        <v>30699</v>
      </c>
      <c r="C16" s="6" t="n">
        <v>27253</v>
      </c>
    </row>
    <row r="17">
      <c r="A17" s="3" t="inlineStr">
        <is>
          <t>Deferred tax liabilities:</t>
        </is>
      </c>
      <c r="B17" s="4" t="inlineStr">
        <is>
          <t xml:space="preserve"> </t>
        </is>
      </c>
      <c r="C17" s="4" t="inlineStr">
        <is>
          <t xml:space="preserve"> </t>
        </is>
      </c>
    </row>
    <row r="18">
      <c r="A18" s="4" t="inlineStr">
        <is>
          <t>Right of use asset</t>
        </is>
      </c>
      <c r="B18" s="6" t="n">
        <v>-205</v>
      </c>
      <c r="C18" s="6" t="n">
        <v>-486</v>
      </c>
    </row>
    <row r="19">
      <c r="A19" s="4" t="inlineStr">
        <is>
          <t>Total deferred tax liabilities</t>
        </is>
      </c>
      <c r="B19" s="6" t="n">
        <v>-205</v>
      </c>
      <c r="C19" s="6" t="n">
        <v>-486</v>
      </c>
    </row>
    <row r="20">
      <c r="A20" s="4" t="inlineStr">
        <is>
          <t>Less valuation allowance</t>
        </is>
      </c>
      <c r="B20" s="6" t="n">
        <v>-30494</v>
      </c>
      <c r="C20" s="6" t="n">
        <v>-26767</v>
      </c>
    </row>
    <row r="21">
      <c r="A21" s="4" t="inlineStr">
        <is>
          <t>Net deferred tax assets</t>
        </is>
      </c>
      <c r="B21" s="5" t="n">
        <v>0</v>
      </c>
      <c r="C2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 beginning balance</t>
        </is>
      </c>
      <c r="B4" s="5" t="n">
        <v>16</v>
      </c>
      <c r="C4" s="5" t="n">
        <v>17</v>
      </c>
    </row>
    <row r="5">
      <c r="A5" s="4" t="inlineStr">
        <is>
          <t>Increases for tax positions taken in prior years</t>
        </is>
      </c>
      <c r="B5" s="6" t="n">
        <v>0</v>
      </c>
      <c r="C5" s="6" t="n">
        <v>0</v>
      </c>
    </row>
    <row r="6">
      <c r="A6" s="4" t="inlineStr">
        <is>
          <t>Decreases for tax positions taken in prior years</t>
        </is>
      </c>
      <c r="B6" s="6" t="n">
        <v>0</v>
      </c>
      <c r="C6" s="6" t="n">
        <v>-1</v>
      </c>
    </row>
    <row r="7">
      <c r="A7" s="4" t="inlineStr">
        <is>
          <t>Increases for tax positions taken in current years</t>
        </is>
      </c>
      <c r="B7" s="6" t="n">
        <v>0</v>
      </c>
      <c r="C7" s="6" t="n">
        <v>0</v>
      </c>
    </row>
    <row r="8">
      <c r="A8" s="4" t="inlineStr">
        <is>
          <t>Settlements</t>
        </is>
      </c>
      <c r="B8" s="6" t="n">
        <v>0</v>
      </c>
      <c r="C8" s="6" t="n">
        <v>0</v>
      </c>
    </row>
    <row r="9">
      <c r="A9" s="4" t="inlineStr">
        <is>
          <t>Unrecognized tax benefit ending balance</t>
        </is>
      </c>
      <c r="B9" s="5" t="n">
        <v>16</v>
      </c>
      <c r="C9" s="5" t="n">
        <v>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30" customWidth="1" min="5" max="5"/>
    <col width="22" customWidth="1" min="6" max="6"/>
    <col width="22" customWidth="1" min="7" max="7"/>
  </cols>
  <sheetData>
    <row r="1">
      <c r="A1" s="1" t="inlineStr">
        <is>
          <t>Commitments and Contingencies - Additional Information (Detail)</t>
        </is>
      </c>
      <c r="B1" s="2" t="inlineStr">
        <is>
          <t>1 Months Ended</t>
        </is>
      </c>
      <c r="C1" s="2" t="inlineStr">
        <is>
          <t>9 Months Ended</t>
        </is>
      </c>
      <c r="D1" s="2" t="inlineStr">
        <is>
          <t>12 Months Ended</t>
        </is>
      </c>
    </row>
    <row r="2">
      <c r="B2" s="2" t="inlineStr">
        <is>
          <t>Aug. 31, 2020 USD ($) Installment shares</t>
        </is>
      </c>
      <c r="C2" s="2" t="inlineStr">
        <is>
          <t>Sep. 30, 2024 USD ($)</t>
        </is>
      </c>
      <c r="D2" s="2" t="inlineStr">
        <is>
          <t>Dec. 31, 2023 USD ($)</t>
        </is>
      </c>
      <c r="E2" s="2" t="inlineStr">
        <is>
          <t>Dec. 31, 2010 USD ($) Program</t>
        </is>
      </c>
      <c r="F2" s="2" t="inlineStr">
        <is>
          <t>Dec. 31, 2022 USD ($)</t>
        </is>
      </c>
      <c r="G2" s="2" t="inlineStr">
        <is>
          <t>Jun. 30, 2005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current liability</t>
        </is>
      </c>
      <c r="B4" s="4" t="inlineStr">
        <is>
          <t xml:space="preserve"> </t>
        </is>
      </c>
      <c r="C4" s="5" t="n">
        <v>2000000</v>
      </c>
      <c r="D4" s="5" t="n">
        <v>2000000</v>
      </c>
      <c r="E4" s="4" t="inlineStr">
        <is>
          <t xml:space="preserve"> </t>
        </is>
      </c>
      <c r="F4" s="5" t="n">
        <v>2000000</v>
      </c>
      <c r="G4" s="4" t="inlineStr">
        <is>
          <t xml:space="preserve"> </t>
        </is>
      </c>
    </row>
    <row r="5">
      <c r="A5" s="4" t="inlineStr">
        <is>
          <t>Anawah,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liability</t>
        </is>
      </c>
      <c r="B7" s="4" t="inlineStr">
        <is>
          <t xml:space="preserve"> </t>
        </is>
      </c>
      <c r="C7" s="4" t="inlineStr">
        <is>
          <t xml:space="preserve"> </t>
        </is>
      </c>
      <c r="D7" s="4" t="inlineStr">
        <is>
          <t xml:space="preserve"> </t>
        </is>
      </c>
      <c r="E7" s="5" t="n">
        <v>3000000</v>
      </c>
      <c r="F7" s="4" t="inlineStr">
        <is>
          <t xml:space="preserve"> </t>
        </is>
      </c>
      <c r="G7" s="5" t="n">
        <v>5000000</v>
      </c>
    </row>
    <row r="8">
      <c r="A8" s="4" t="inlineStr">
        <is>
          <t>Date of merger and reorganization</t>
        </is>
      </c>
      <c r="B8" s="4" t="inlineStr">
        <is>
          <t xml:space="preserve"> </t>
        </is>
      </c>
      <c r="C8" s="4" t="inlineStr">
        <is>
          <t>Jun. 30,  2005</t>
        </is>
      </c>
      <c r="D8" s="4" t="inlineStr">
        <is>
          <t>Jun. 30,  2005</t>
        </is>
      </c>
      <c r="E8" s="4" t="inlineStr">
        <is>
          <t xml:space="preserve"> </t>
        </is>
      </c>
      <c r="F8" s="4" t="inlineStr">
        <is>
          <t xml:space="preserve"> </t>
        </is>
      </c>
      <c r="G8" s="4" t="inlineStr">
        <is>
          <t xml:space="preserve"> </t>
        </is>
      </c>
    </row>
    <row r="9">
      <c r="A9" s="4" t="inlineStr">
        <is>
          <t>Number of development programs ceased | Program</t>
        </is>
      </c>
      <c r="B9" s="4" t="inlineStr">
        <is>
          <t xml:space="preserve"> </t>
        </is>
      </c>
      <c r="C9" s="4" t="inlineStr">
        <is>
          <t xml:space="preserve"> </t>
        </is>
      </c>
      <c r="D9" s="4" t="inlineStr">
        <is>
          <t xml:space="preserve"> </t>
        </is>
      </c>
      <c r="E9" s="6" t="n">
        <v>3</v>
      </c>
      <c r="F9" s="4" t="inlineStr">
        <is>
          <t xml:space="preserve"> </t>
        </is>
      </c>
      <c r="G9" s="4" t="inlineStr">
        <is>
          <t xml:space="preserve"> </t>
        </is>
      </c>
    </row>
    <row r="10">
      <c r="A10" s="4" t="inlineStr">
        <is>
          <t>Number of development programs | Program</t>
        </is>
      </c>
      <c r="B10" s="4" t="inlineStr">
        <is>
          <t xml:space="preserve"> </t>
        </is>
      </c>
      <c r="C10" s="4" t="inlineStr">
        <is>
          <t xml:space="preserve"> </t>
        </is>
      </c>
      <c r="D10" s="4" t="inlineStr">
        <is>
          <t xml:space="preserve"> </t>
        </is>
      </c>
      <c r="E10" s="6" t="n">
        <v>6</v>
      </c>
      <c r="F10" s="4" t="inlineStr">
        <is>
          <t xml:space="preserve"> </t>
        </is>
      </c>
      <c r="G10" s="4" t="inlineStr">
        <is>
          <t xml:space="preserve"> </t>
        </is>
      </c>
    </row>
    <row r="11">
      <c r="A11" s="4" t="inlineStr">
        <is>
          <t>Other noncurrent liability</t>
        </is>
      </c>
      <c r="B11" s="4" t="inlineStr">
        <is>
          <t xml:space="preserve"> </t>
        </is>
      </c>
      <c r="C11" s="5" t="n">
        <v>2000000</v>
      </c>
      <c r="D11" s="5" t="n">
        <v>2000000</v>
      </c>
      <c r="E11" s="4" t="inlineStr">
        <is>
          <t xml:space="preserve"> </t>
        </is>
      </c>
      <c r="F11" s="4" t="inlineStr">
        <is>
          <t xml:space="preserve"> </t>
        </is>
      </c>
      <c r="G11" s="4" t="inlineStr">
        <is>
          <t xml:space="preserve"> </t>
        </is>
      </c>
    </row>
    <row r="12">
      <c r="A12" s="4" t="inlineStr">
        <is>
          <t>Industrial Seed Innov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amount paid in multiple installments</t>
        </is>
      </c>
      <c r="B14" s="5" t="n">
        <v>28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ustrial Seed Innovations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nnual installment of common stock shares payable | Installment</t>
        </is>
      </c>
      <c r="B17" s="6"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s, term of contract</t>
        </is>
      </c>
      <c r="B20" s="4" t="inlineStr">
        <is>
          <t xml:space="preserve"> </t>
        </is>
      </c>
      <c r="C20" s="4" t="inlineStr">
        <is>
          <t>1 year</t>
        </is>
      </c>
      <c r="D20" s="4" t="inlineStr">
        <is>
          <t>1 year</t>
        </is>
      </c>
      <c r="E20" s="4" t="inlineStr">
        <is>
          <t xml:space="preserve"> </t>
        </is>
      </c>
      <c r="F20" s="4" t="inlineStr">
        <is>
          <t xml:space="preserve"> </t>
        </is>
      </c>
      <c r="G20" s="4" t="inlineStr">
        <is>
          <t xml:space="preserve"> </t>
        </is>
      </c>
    </row>
    <row r="21">
      <c r="A21" s="4" t="inlineStr">
        <is>
          <t>Royalty payments due, percentage of net revenue as defined in the In-Licensing agreements</t>
        </is>
      </c>
      <c r="B21" s="4" t="inlineStr">
        <is>
          <t xml:space="preserve"> </t>
        </is>
      </c>
      <c r="C21" s="12" t="n">
        <v>0.02</v>
      </c>
      <c r="D21" s="12" t="n">
        <v>0.02</v>
      </c>
      <c r="E21" s="4" t="inlineStr">
        <is>
          <t xml:space="preserve"> </t>
        </is>
      </c>
      <c r="F21" s="4" t="inlineStr">
        <is>
          <t xml:space="preserve"> </t>
        </is>
      </c>
      <c r="G21" s="4" t="inlineStr">
        <is>
          <t xml:space="preserve"> </t>
        </is>
      </c>
    </row>
    <row r="22">
      <c r="A22" s="4" t="inlineStr">
        <is>
          <t>Minimum [Member] | Industrial Seed Innov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s, term of contract</t>
        </is>
      </c>
      <c r="B24" s="4" t="inlineStr">
        <is>
          <t xml:space="preserve"> </t>
        </is>
      </c>
      <c r="C24" s="4" t="inlineStr">
        <is>
          <t>1 year</t>
        </is>
      </c>
      <c r="D24" s="4" t="inlineStr">
        <is>
          <t>1 year</t>
        </is>
      </c>
      <c r="E24" s="4" t="inlineStr">
        <is>
          <t xml:space="preserve"> </t>
        </is>
      </c>
      <c r="F24" s="4" t="inlineStr">
        <is>
          <t xml:space="preserve"> </t>
        </is>
      </c>
      <c r="G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s, term of contract</t>
        </is>
      </c>
      <c r="B27" s="4" t="inlineStr">
        <is>
          <t xml:space="preserve"> </t>
        </is>
      </c>
      <c r="C27" s="4" t="inlineStr">
        <is>
          <t>5 years</t>
        </is>
      </c>
      <c r="D27" s="4" t="inlineStr">
        <is>
          <t>5 years</t>
        </is>
      </c>
      <c r="E27" s="4" t="inlineStr">
        <is>
          <t xml:space="preserve"> </t>
        </is>
      </c>
      <c r="F27" s="4" t="inlineStr">
        <is>
          <t xml:space="preserve"> </t>
        </is>
      </c>
      <c r="G27" s="4" t="inlineStr">
        <is>
          <t xml:space="preserve"> </t>
        </is>
      </c>
    </row>
    <row r="28">
      <c r="A28" s="4" t="inlineStr">
        <is>
          <t>Royalty payments due, percentage of net revenue as defined in the In-Licensing agreements</t>
        </is>
      </c>
      <c r="B28" s="4" t="inlineStr">
        <is>
          <t xml:space="preserve"> </t>
        </is>
      </c>
      <c r="C28" s="12" t="n">
        <v>0.15</v>
      </c>
      <c r="D28" s="12" t="n">
        <v>0.15</v>
      </c>
      <c r="E28" s="4" t="inlineStr">
        <is>
          <t xml:space="preserve"> </t>
        </is>
      </c>
      <c r="F28" s="4" t="inlineStr">
        <is>
          <t xml:space="preserve"> </t>
        </is>
      </c>
      <c r="G28" s="4" t="inlineStr">
        <is>
          <t xml:space="preserve"> </t>
        </is>
      </c>
    </row>
    <row r="29">
      <c r="A29" s="4" t="inlineStr">
        <is>
          <t>Maximum [Member] | Industrial Seed Innov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eases, term of contract</t>
        </is>
      </c>
      <c r="B31" s="4" t="inlineStr">
        <is>
          <t xml:space="preserve"> </t>
        </is>
      </c>
      <c r="C31" s="4" t="inlineStr">
        <is>
          <t>3 years</t>
        </is>
      </c>
      <c r="D31" s="4" t="inlineStr">
        <is>
          <t>3 years</t>
        </is>
      </c>
      <c r="E31" s="4" t="inlineStr">
        <is>
          <t xml:space="preserve"> </t>
        </is>
      </c>
      <c r="F31" s="4" t="inlineStr">
        <is>
          <t xml:space="preserve"> </t>
        </is>
      </c>
      <c r="G31" s="4" t="inlineStr">
        <is>
          <t xml:space="preserve"> </t>
        </is>
      </c>
    </row>
    <row r="32">
      <c r="A32" s="4" t="inlineStr">
        <is>
          <t>Maximum [Member] | Industrial Seed Innovations [Member] | Common Stock [Member] | Revenue Milestone in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equity interest issuable upon achievement of revenue milestone | shares</t>
        </is>
      </c>
      <c r="B34" s="6" t="n">
        <v>3316</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tirement Benefits - Additional Information (Detail)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 contribution, percent</t>
        </is>
      </c>
      <c r="B4" s="12" t="n">
        <v>0.5</v>
      </c>
      <c r="C4" s="4" t="inlineStr">
        <is>
          <t xml:space="preserve"> </t>
        </is>
      </c>
    </row>
    <row r="5">
      <c r="A5" s="4" t="inlineStr">
        <is>
          <t>Maximum annual contribution per employee, percent</t>
        </is>
      </c>
      <c r="B5" s="12" t="n">
        <v>0.03</v>
      </c>
      <c r="C5" s="4" t="inlineStr">
        <is>
          <t xml:space="preserve"> </t>
        </is>
      </c>
    </row>
    <row r="6">
      <c r="A6" s="4" t="inlineStr">
        <is>
          <t>Description of defined contribution pension and other postretirement plans</t>
        </is>
      </c>
      <c r="B6" s="4" t="inlineStr">
        <is>
          <t>Employees’ rights to employer contributions vest on the one-year anniversary of their date of employment.</t>
        </is>
      </c>
      <c r="C6" s="4" t="inlineStr">
        <is>
          <t xml:space="preserve"> </t>
        </is>
      </c>
    </row>
    <row r="7">
      <c r="A7" s="4" t="inlineStr">
        <is>
          <t>Defined benefit plan employee vested minimum period, years</t>
        </is>
      </c>
      <c r="B7" s="4" t="inlineStr">
        <is>
          <t>1 year</t>
        </is>
      </c>
      <c r="C7" s="4" t="inlineStr">
        <is>
          <t xml:space="preserve"> </t>
        </is>
      </c>
    </row>
    <row r="8">
      <c r="A8" s="4" t="inlineStr">
        <is>
          <t>Amount accrued for company's approved discretionary match</t>
        </is>
      </c>
      <c r="B8" s="5" t="n">
        <v>0</v>
      </c>
      <c r="C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include the accounts of the Company and Archipelago. All intercompany balances and transactions have been eliminated in consolidation. The Company prepares its consolidated financial statements in conformity with accounting principles generally accepted in the United States of America, or U.S. GAAP (“GAAP”), and with the rules of the Securities and Exchange Commiss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 5,000 and $ 236,000 is recorded as an adjustment to net loss to arrive at net loss attributable to common stockholders for the years ended December 31, 2023 and 2022 , respectively. The non-controlling partner’s equity interests are presented as non-controlling interests on the consolidated balance sheets as of December 31, 2023 and 2022. Reclassifications Certain previously reported financial information has been reclassified to conform to the current year presentation. For a discussion of the reclassification of the financial presentation of our former GoodWheat and body care brands reported as discontinued operations, see “Discontinued Operations” section above. Unless otherwise noted, amounts and disclosures throughout these notes to consolidated financial statements relate solely to continuing operations and exclude all discontinued operations. Use of Estimates The preparation of consolidated financial statements in conformity with GAAP requires management to make estimates and assumptions in the Company’s consolidated financial statements and notes thereto. Significant estimates and assumptions made by management included the determination of revenue recognition, the provision for income taxes, net realizable value of inventory, and fair value of the preferred investment option and contingent liabilities.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ny liquid investment with a stated maturity of three months or less at the date of purchase to be a cash equivalent. Cash and cash equivalents consist of cash on deposit with banks and money-market funds. The Company limits cash investments to financial institutions with high credit standings; therefore, management believes that there is no significant exposure to any credit risk in the Company’s cash and cash equivalents. Investments in debt and equity securities Investments in debt and equity securities are carried at fair value and classified as short-term investments. Unrealized gains and losses are included in accumulated other comprehensive income, which is reflected as a separate component of stockholder’s equity in the consolidated balance sheets. Gains and losses are recognized when realized in the consolidated statements of operations and comprehensive loss. Investment securities are reported as cash and cash equivalent, short-term investments or long-term investments in the consolidated balance sheets based on the nature of the investments and maturity period. Short-term investments have maturities of less than a year and long-term investments have maturities of a year and greater from the balance sheet date. Other-than-temporary impairments on investments The Company regularly reviews each of its investments for impairment by determining if the investment has sustained an other-than-temporary decline in its value, in which case the investment is written down to its fair value by a charge to earnings. Factors that are considered by the Company in determining whether an other-than-temporary decline in value has occurred include (i) the market value of the investment in relation to its cost basis, (ii) the financial condition of the investment, and (iii) the Company’s intent and ability to retain the investment for a sufficient period of time to allow for recovery of the market value of the investment. As of December 31, 2023 and 2022, there was no impairment of the Company’s investments. Accounts receivable and other receivables Accounts receivable represents amounts owed to the Company from product sales, licenses, and royalties. Other receivables represent amounts owed to the Company for miscellaneous non-trade activities including the sale of property and equipment. The carrying value of the Company’s receivables represents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recorded accordingly. Past-due receivable balances are written off when the Company’s internal collection efforts have been unsuccessful in collecting the amounts due. The Company had $ 0 and $ 3,000 amounts reserved for doubtful accounts at December 31, 2023 and 2022, respectively, and the allowance activity during each of the years ended December 31, 2023 and 2022, was immaterial. 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 Inventories mainly consist of coconut water imported from Thailand, freight-in, supplies, and labor. The inventories—current line item on the balance sheet represents inventory forecasted to be sold or used in production in the next 12 months, as of the balance sheet date, and consist primarily of Zola Coconut water. The inventories—noncurrent line item on the balance sheet represents inventory expected to be used in production or sold beyond the next 12 months, as of the balance sheet date, and consist of GoodWheat seeds. Raw materials inventories consists of GoodWheat seeds and in-transit Zola Coconut Water. Finished goods inventories consist of Zola Coconut Water that are available for sale. Property and equipment Property and equipment acquisitions are recorded at cost. Provisions for depreciation are calculated using the straight-line method over the following average estimated useful lives of the assets:
Years
Software and computer equipment 3
Machinery and equipment 2 - 20
Furniture and fixtures 7
Leasehold improvements 2 - 10 * * Leasehold improvements are depreciated over the shorter of the estimated life of the asset or the remaining life of the lease. The Company evaluates if events and circumstances have occurred that indicate the remaining estimated useful life of fixed assets may warrant revision or that the remaining balance of these assets may not be recoverable. In evaluating for recoverability, the Company estimates the future undiscounted cash flows expected to result from the use of the assets and their eventual disposition. In the event that the balance of any asset exceeds the future undiscounted cash flow estimate, impairment is recognized based on the excess of the carrying amounts of the asset above its estimated fair value. 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Concentration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Customer concentration Significant customers are those that represent greater than 10% of the Company’s total revenues or gross accounts receivable balance at each respective balance sheet date. Customers representing greater than 10% of accounts receivable were as follows (in percentages):
As of
2023 2022
Customer A — 63
Customer B 21 — Customers representing greater than 10% of total revenues were as follows (in percentages):
For Year Ended
2023 2022
Customer A — 14
Customer C 13 14 Stock-based compensation The Company recognizes compensation expense related to its employee stock purchase plan and the cost of stock-based compensation awards on a straight-line basis over the requisite service period, net of estimated forfeitures. Judgment is required in estimating the amount of stock-based awards that will be forfeited prior to vesting. Compensation expense could be revised in subsequent periods if actual forfeitures differ from those estimates. The Company has selected the Black-Scholes option-pricing model and various inputs to estimate the fair value of its stock-based awards. See Note 12 for additional information. Amounts recognized in the consolidated statements of operations and comprehensive loss were as follows (in thousands):
Year Ended December 31,
2023 2022
Research and development $ 3 $ 75
Selling, general and administrative 714 1,031
Total stock-based compensation $ 717 $ 1,106 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Due to net losses, there is no impact on earnings per share calculation in applying the two-class method since the participating securities have no legal requirement to share in any losses. Revenue recognition The Company derives its revenues from product sales, licensing agreements and royalty fees. Product revenues Product revenues consist primarily of Zola and GLA products. We recognize revenue from product sales when control of the product is transferred to third-party distributors and manufacturers, collectively “our customers,” which generally occurs upon delivery. The Company's revenues fluctuate depending on the timing of shipments of product to our customers and are reported net of estimated chargebacks, returns and losses. License revenues License revenues to date consist of up-front, nonrefundable license fees, annual license fees, and subsequent milestone payments that the Company receives under the Company’s research and license agreements. The Company recognizes revenue generated from up-front, nonrefundable license fees upon execution of the agreement and recognizes annual license fees when it is probable that a material reversal will not occur. Milestone fees are variable consideration that is initially constrained and recognized only when it is probable that such amounts would not be reversed. The Company assesses when achievement of milestones is probable to determine the timing of revenue recognition for milestone fees. Milestones typically consist of significant stages of development for the Company’s traits in a potential commercial product, such as achievement of specific technological targets, completion of field trials, filing with regulatory agencies, completion of the regulatory process, and commercial launch of a product containing the Company’s traits. Given the seasonality of agriculture and time required to progress from one milestone to the next, achievement of milestones is inherently uneven, and the Company’s license revenues are likely to fluctuate significantly from period to period. Royalty revenues Royalty revenues consist of amounts earned from the sale of commercial products that incorporate the Company's traits by third parties. Royalty revenues consist of a minimum annual royalty, offset by amounts earned from the sale of products. The Company recognizes the minimum annual royalty on a straight-line basis over the year, and the Company recognizes royalty revenue resulting from the sale of products when the third parties transfer control of the product to their customers, which generally occurs upon shipment. Royalty revenues can fluctuate depending on the timing of shipments of product by the third parties to their customers. Unearned revenue The Company defers revenue to the extent that cash received in conjunction with a license agreement is not yet earned in accordance with the Company policies. Cost of revenues Cost of revenues primarily relates to the sale of Zola products and consists primarily of product and freight costs. Adjustments or write-downs to inventory are also included in cost of revenues. Research and development expenses Research and development expenses consist of costs incurred in the development and testing of the Company's products and other products in development incorporating the Company's traits. These expenses currently consist primarily of fees paid to product formulation consultants and are expensed as incurred. Additionally, the Company is required from time to time to make certain milestone payments in connection with the development of technologies in-licensed from third parties. The Company's research and development expenses may fluctuate from period to period. Change in the estimated fair value of common stock warrant and option liabilities Change in the estimated fair value of common stock warrant and option liabilities is comprised of the fair value remeasurement of liability classified common stock warrants and options. See Note 1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egment and Geographic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t>
        </is>
      </c>
      <c r="B4" s="6" t="n">
        <v>1</v>
      </c>
    </row>
    <row r="5">
      <c r="A5" s="4" t="inlineStr">
        <is>
          <t>Segment Reporting, CODM, Individual Title and Position or Group Name [Extensible Enumeration]</t>
        </is>
      </c>
      <c r="B5" s="4" t="inlineStr">
        <is>
          <t>Chief Executive Officer [Membe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and Geographic Information - Summary of Revenues Based on Location of Customers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1537</v>
      </c>
      <c r="C4" s="5" t="n">
        <v>1298</v>
      </c>
      <c r="D4" s="5" t="n">
        <v>3829</v>
      </c>
      <c r="E4" s="5" t="n">
        <v>3677</v>
      </c>
      <c r="F4" s="5" t="n">
        <v>4454</v>
      </c>
      <c r="G4" s="5" t="n">
        <v>4997</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6" t="n">
        <v>4156</v>
      </c>
      <c r="G7" s="6" t="n">
        <v>3893</v>
      </c>
    </row>
    <row r="8">
      <c r="A8" s="4" t="inlineStr">
        <is>
          <t>Argenti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0</v>
      </c>
      <c r="G10" s="6" t="n">
        <v>862</v>
      </c>
    </row>
    <row r="11">
      <c r="A11" s="4" t="inlineStr">
        <is>
          <t>In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6" t="n">
        <v>7</v>
      </c>
      <c r="G13" s="6" t="n">
        <v>7</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6" t="n">
        <v>291</v>
      </c>
      <c r="G16" s="6" t="n">
        <v>178</v>
      </c>
    </row>
    <row r="17">
      <c r="A17" s="4" t="inlineStr">
        <is>
          <t>Germ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5" t="n">
        <v>0</v>
      </c>
      <c r="G19" s="5" t="n">
        <v>57</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ummary of Securities Not Included in Diluted Per Share Calculations (Detail)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not included in the diluted per share calculations, amount</t>
        </is>
      </c>
      <c r="B4" s="6" t="n">
        <v>1301010</v>
      </c>
      <c r="C4" s="6" t="n">
        <v>1840967</v>
      </c>
      <c r="D4" s="6" t="n">
        <v>1301010</v>
      </c>
      <c r="E4" s="6" t="n">
        <v>1840967</v>
      </c>
      <c r="F4" s="6" t="n">
        <v>1836987</v>
      </c>
      <c r="G4" s="6" t="n">
        <v>469726</v>
      </c>
    </row>
    <row r="5">
      <c r="A5" s="4" t="inlineStr">
        <is>
          <t>Option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 not included in the diluted per share calculations, amount</t>
        </is>
      </c>
      <c r="B7" s="6" t="n">
        <v>217575</v>
      </c>
      <c r="C7" s="6" t="n">
        <v>84058</v>
      </c>
      <c r="D7" s="6" t="n">
        <v>217575</v>
      </c>
      <c r="E7" s="6" t="n">
        <v>84058</v>
      </c>
      <c r="F7" s="6" t="n">
        <v>80078</v>
      </c>
      <c r="G7" s="6" t="n">
        <v>60002</v>
      </c>
    </row>
    <row r="8">
      <c r="A8" s="4" t="inlineStr">
        <is>
          <t>Warrants to Purchase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not included in the diluted per share calculations, amount</t>
        </is>
      </c>
      <c r="B10" s="6" t="n">
        <v>259817</v>
      </c>
      <c r="C10" s="6" t="n">
        <v>266957</v>
      </c>
      <c r="D10" s="6" t="n">
        <v>259817</v>
      </c>
      <c r="E10" s="6" t="n">
        <v>266957</v>
      </c>
      <c r="F10" s="6" t="n">
        <v>266957</v>
      </c>
      <c r="G10" s="6" t="n">
        <v>285757</v>
      </c>
    </row>
    <row r="11">
      <c r="A11" s="4" t="inlineStr">
        <is>
          <t>Preferred Investment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not included in the diluted per share calculations, amount</t>
        </is>
      </c>
      <c r="B13" s="6" t="n">
        <v>823618</v>
      </c>
      <c r="C13" s="6" t="n">
        <v>1489952</v>
      </c>
      <c r="D13" s="6" t="n">
        <v>823618</v>
      </c>
      <c r="E13" s="6" t="n">
        <v>1489952</v>
      </c>
      <c r="F13" s="6" t="n">
        <v>1489952</v>
      </c>
      <c r="G13" s="6" t="n">
        <v>123967</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Party Transactions - Additional Information (Detail) - USD ($)</t>
        </is>
      </c>
      <c r="B1" s="2" t="inlineStr">
        <is>
          <t>Sep. 30, 2024</t>
        </is>
      </c>
      <c r="C1" s="2" t="inlineStr">
        <is>
          <t>Dec. 31, 2023</t>
        </is>
      </c>
      <c r="D1" s="2" t="inlineStr">
        <is>
          <t>Dec. 31, 2022</t>
        </is>
      </c>
    </row>
    <row r="2">
      <c r="A2" s="4" t="inlineStr">
        <is>
          <t>John Sperling Foundation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Royalty fees due</t>
        </is>
      </c>
      <c r="B4" s="5" t="n">
        <v>30000</v>
      </c>
      <c r="C4" s="5" t="n">
        <v>58000</v>
      </c>
      <c r="D4" s="5" t="n">
        <v>48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Subsequent Events - Additional Information (Detail) - USD ($)</t>
        </is>
      </c>
      <c r="D1" s="2" t="inlineStr">
        <is>
          <t>3 Months Ended</t>
        </is>
      </c>
      <c r="F1" s="2" t="inlineStr">
        <is>
          <t>9 Months Ended</t>
        </is>
      </c>
    </row>
    <row r="2">
      <c r="B2" s="2" t="inlineStr">
        <is>
          <t>May 14, 2024</t>
        </is>
      </c>
      <c r="C2" s="2" t="inlineStr">
        <is>
          <t>May 13, 2024</t>
        </is>
      </c>
      <c r="D2" s="2" t="inlineStr">
        <is>
          <t>Sep. 30, 2024</t>
        </is>
      </c>
      <c r="E2" s="2" t="inlineStr">
        <is>
          <t>Sep. 30, 2023</t>
        </is>
      </c>
      <c r="F2" s="2" t="inlineStr">
        <is>
          <t>Sep. 30, 2024</t>
        </is>
      </c>
      <c r="G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collaborative arrangements</t>
        </is>
      </c>
      <c r="B4" s="4" t="inlineStr">
        <is>
          <t xml:space="preserve"> </t>
        </is>
      </c>
      <c r="C4" s="4" t="inlineStr">
        <is>
          <t xml:space="preserve"> </t>
        </is>
      </c>
      <c r="D4" s="5" t="n">
        <v>0</v>
      </c>
      <c r="E4" s="5" t="n">
        <v>0</v>
      </c>
      <c r="F4" s="5" t="n">
        <v>4000000</v>
      </c>
      <c r="G4" s="5" t="n">
        <v>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missory note, principal</t>
        </is>
      </c>
      <c r="B7" s="5" t="n">
        <v>6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 term</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 interest description</t>
        </is>
      </c>
      <c r="B9" s="4" t="inlineStr">
        <is>
          <t>prime rat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missory note principal receviable each year</t>
        </is>
      </c>
      <c r="B10" s="5"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Asse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Asset Purchase Agreement [Member] | Pioneer Hi-Bred International,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sale of collaborative arrangements</t>
        </is>
      </c>
      <c r="B16" s="4" t="inlineStr">
        <is>
          <t xml:space="preserve"> </t>
        </is>
      </c>
      <c r="C16" s="5" t="n">
        <v>4000000</v>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4</t>
        </is>
      </c>
      <c r="C2" s="2" t="inlineStr">
        <is>
          <t>Dec. 31, 2023</t>
        </is>
      </c>
    </row>
    <row r="3">
      <c r="A3" s="3" t="inlineStr">
        <is>
          <t>Accounting Changes and Error Corrections [Abstract]</t>
        </is>
      </c>
      <c r="B3" s="4" t="inlineStr">
        <is>
          <t xml:space="preserve"> </t>
        </is>
      </c>
      <c r="C3" s="4" t="inlineStr">
        <is>
          <t xml:space="preserve"> </t>
        </is>
      </c>
    </row>
    <row r="4">
      <c r="A4" s="4" t="inlineStr">
        <is>
          <t>Recent Accounting Pronouncements</t>
        </is>
      </c>
      <c r="B4" s="4" t="inlineStr">
        <is>
          <t>2. Recent Accounting Pronouncements In November 2023, the FASB issued ASU No. 2023-07, Segment Reporting (Topic 280) — Improvements to Reportable Segment Disclosures. The amendments in this update improve reportable segment disclosure requirements, primarily through enhanced disclosures about significant segment expenses. The new guidance is effective retrospectively for fiscal years beginning after December 15, 2023, and interim periods within fiscal years beginning after December 15, 2024, with early adoption permitted. The Company is currently evaluating the impact of this update on our segment disclosures. In December 2023, the FASB issued ASU No. 2023-09, Income Taxes (Topic 740) — Improvements to Income Tax Disclosures. The amendments in this update require additional income tax disclosures primarily related to the rate reconciliation and income taxes paid. The new guidance is effective either prospectively or retrospectively, for fiscal years beginning after December 15, 2024, with early adoption permitted. The Company is currently evaluating the impact of this update on our income tax disclosures.</t>
        </is>
      </c>
      <c r="C4" s="4" t="inlineStr">
        <is>
          <t>Note 3. Recent Accounting Pronouncements In June 2016, the Financial Accounting Standards Board ("FASB") issued Accounting Standards Update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In November 2019, the FASB issued ASU No. 2019-10, which defers the effective date of ASU No. 2016-13 for smaller reporting companies to fiscal years beginning after December 15, 2022, including interim periods within those fiscal years. The Company adopted A SU No. 2016-13 on January 1, 2023 with an immaterial impact on the Company’s disclosures. In November 2023, the FASB issued ASU No. 2023-07, Segment Reporting (Topic 280) — Improvements to Reportable Segment Disclosures. The amendments in this update improve reportable segment disclosure requirements, primarily through enhanced disclosures about significant segment expenses. The new guidance is effective retrospectively for fiscal years beginning after December 15, 2023, and interim periods within fiscal years beginning after December 15, 2024, with early adoption permitted. We are currently evaluating the impact of this update on our segment disclosures in Note 17. In December 2023, the FASB issued ASU No. 2023-09, Income Taxes (Topic 740) — Improvements to Income Tax Disclosures. The amendments in this update require additional income tax disclosures primarily related to the rate reconciliation and income taxes paid. The new guidance is effective either prospectively or retrospectively, for fiscal years beginning after December 15, 2024, with early adoption permitted. We are currently evaluating the impact of this update on our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5:04Z</dcterms:created>
  <dcterms:modified xmlns:dcterms="http://purl.org/dc/terms/" xmlns:xsi="http://www.w3.org/2001/XMLSchema-instance" xsi:type="dcterms:W3CDTF">2025-02-14T21:15:04Z</dcterms:modified>
</cp:coreProperties>
</file>